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Earnings Per Share" sheetId="14" state="visible" r:id="rId14"/>
    <sheet xmlns:r="http://schemas.openxmlformats.org/officeDocument/2006/relationships" name="Stock Transactions and Unit Red" sheetId="15" state="visible" r:id="rId15"/>
    <sheet xmlns:r="http://schemas.openxmlformats.org/officeDocument/2006/relationships" name="Securities Owned" sheetId="16" state="visible" r:id="rId16"/>
    <sheet xmlns:r="http://schemas.openxmlformats.org/officeDocument/2006/relationships" name="Collateralized Transactions" sheetId="17" state="visible" r:id="rId17"/>
    <sheet xmlns:r="http://schemas.openxmlformats.org/officeDocument/2006/relationships" name="Marketable Securities" sheetId="18" state="visible" r:id="rId18"/>
    <sheet xmlns:r="http://schemas.openxmlformats.org/officeDocument/2006/relationships" name="Receivables from and Payables t" sheetId="19" state="visible" r:id="rId19"/>
    <sheet xmlns:r="http://schemas.openxmlformats.org/officeDocument/2006/relationships" name="Derivatives" sheetId="20" state="visible" r:id="rId20"/>
    <sheet xmlns:r="http://schemas.openxmlformats.org/officeDocument/2006/relationships" name="Fair Value of Financial Assets " sheetId="21" state="visible" r:id="rId21"/>
    <sheet xmlns:r="http://schemas.openxmlformats.org/officeDocument/2006/relationships" name="Related Party Transactions" sheetId="22" state="visible" r:id="rId22"/>
    <sheet xmlns:r="http://schemas.openxmlformats.org/officeDocument/2006/relationships" name="Investments" sheetId="23" state="visible" r:id="rId23"/>
    <sheet xmlns:r="http://schemas.openxmlformats.org/officeDocument/2006/relationships" name="Fixed Assets, Net" sheetId="24" state="visible" r:id="rId24"/>
    <sheet xmlns:r="http://schemas.openxmlformats.org/officeDocument/2006/relationships" name="Goodwill and Other Intangible A" sheetId="25" state="visible" r:id="rId25"/>
    <sheet xmlns:r="http://schemas.openxmlformats.org/officeDocument/2006/relationships" name="Notes Payable, Other and Short-" sheetId="26" state="visible" r:id="rId26"/>
    <sheet xmlns:r="http://schemas.openxmlformats.org/officeDocument/2006/relationships" name="Compensation" sheetId="27" state="visible" r:id="rId27"/>
    <sheet xmlns:r="http://schemas.openxmlformats.org/officeDocument/2006/relationships" name="Commitments, Contingencies and " sheetId="28" state="visible" r:id="rId28"/>
    <sheet xmlns:r="http://schemas.openxmlformats.org/officeDocument/2006/relationships" name="Income Taxes" sheetId="29" state="visible" r:id="rId29"/>
    <sheet xmlns:r="http://schemas.openxmlformats.org/officeDocument/2006/relationships" name="Regulatory Requirements" sheetId="30" state="visible" r:id="rId30"/>
    <sheet xmlns:r="http://schemas.openxmlformats.org/officeDocument/2006/relationships" name="Segment, Geographic and Product" sheetId="31" state="visible" r:id="rId31"/>
    <sheet xmlns:r="http://schemas.openxmlformats.org/officeDocument/2006/relationships" name="Revenues from Contracts with Cu" sheetId="32" state="visible" r:id="rId32"/>
    <sheet xmlns:r="http://schemas.openxmlformats.org/officeDocument/2006/relationships" name="Leases" sheetId="33" state="visible" r:id="rId33"/>
    <sheet xmlns:r="http://schemas.openxmlformats.org/officeDocument/2006/relationships" name="Current Expected Credit Losses " sheetId="34" state="visible" r:id="rId34"/>
    <sheet xmlns:r="http://schemas.openxmlformats.org/officeDocument/2006/relationships" name="Subsequent Events" sheetId="35" state="visible" r:id="rId35"/>
    <sheet xmlns:r="http://schemas.openxmlformats.org/officeDocument/2006/relationships" name="Organization and Basis of Pre_2" sheetId="36" state="visible" r:id="rId36"/>
    <sheet xmlns:r="http://schemas.openxmlformats.org/officeDocument/2006/relationships" name="Earnings Per Share (Tables)" sheetId="37" state="visible" r:id="rId37"/>
    <sheet xmlns:r="http://schemas.openxmlformats.org/officeDocument/2006/relationships" name="Stock Transactions and Unit R_2" sheetId="38" state="visible" r:id="rId38"/>
    <sheet xmlns:r="http://schemas.openxmlformats.org/officeDocument/2006/relationships" name="Receivables from and Payables_2" sheetId="39" state="visible" r:id="rId39"/>
    <sheet xmlns:r="http://schemas.openxmlformats.org/officeDocument/2006/relationships" name="Derivatives (Tables)" sheetId="40" state="visible" r:id="rId40"/>
    <sheet xmlns:r="http://schemas.openxmlformats.org/officeDocument/2006/relationships" name="Fair Value of Financial Asset_2" sheetId="41" state="visible" r:id="rId41"/>
    <sheet xmlns:r="http://schemas.openxmlformats.org/officeDocument/2006/relationships" name="Investments (Tables)" sheetId="42" state="visible" r:id="rId42"/>
    <sheet xmlns:r="http://schemas.openxmlformats.org/officeDocument/2006/relationships" name="Fixed Assets, Net (Tables)" sheetId="43" state="visible" r:id="rId43"/>
    <sheet xmlns:r="http://schemas.openxmlformats.org/officeDocument/2006/relationships" name="Goodwill and Other Intangible_2" sheetId="44" state="visible" r:id="rId44"/>
    <sheet xmlns:r="http://schemas.openxmlformats.org/officeDocument/2006/relationships" name="Notes Payable, Other and Shor_2" sheetId="45" state="visible" r:id="rId45"/>
    <sheet xmlns:r="http://schemas.openxmlformats.org/officeDocument/2006/relationships" name="Compensation (Tables)" sheetId="46" state="visible" r:id="rId46"/>
    <sheet xmlns:r="http://schemas.openxmlformats.org/officeDocument/2006/relationships" name="Segment, Geographic and Produ_2" sheetId="47" state="visible" r:id="rId47"/>
    <sheet xmlns:r="http://schemas.openxmlformats.org/officeDocument/2006/relationships" name="Revenues from Contracts with _2" sheetId="48" state="visible" r:id="rId48"/>
    <sheet xmlns:r="http://schemas.openxmlformats.org/officeDocument/2006/relationships" name="Leases (Tables)" sheetId="49" state="visible" r:id="rId49"/>
    <sheet xmlns:r="http://schemas.openxmlformats.org/officeDocument/2006/relationships" name="Organization and Basis of Pre_3" sheetId="50" state="visible" r:id="rId50"/>
    <sheet xmlns:r="http://schemas.openxmlformats.org/officeDocument/2006/relationships" name="Limited Partnership Interests_2" sheetId="51" state="visible" r:id="rId51"/>
    <sheet xmlns:r="http://schemas.openxmlformats.org/officeDocument/2006/relationships" name="Acquisitions - Additional Infor" sheetId="52" state="visible" r:id="rId52"/>
    <sheet xmlns:r="http://schemas.openxmlformats.org/officeDocument/2006/relationships" name="Divestitures - Additional Infor" sheetId="53" state="visible" r:id="rId53"/>
    <sheet xmlns:r="http://schemas.openxmlformats.org/officeDocument/2006/relationships" name="Earnings Per Share - Calculatio" sheetId="54" state="visible" r:id="rId54"/>
    <sheet xmlns:r="http://schemas.openxmlformats.org/officeDocument/2006/relationships" name="Earnings Per Share - Calculat_2" sheetId="55" state="visible" r:id="rId55"/>
    <sheet xmlns:r="http://schemas.openxmlformats.org/officeDocument/2006/relationships" name="Earnings Per Share - Additional" sheetId="56" state="visible" r:id="rId56"/>
    <sheet xmlns:r="http://schemas.openxmlformats.org/officeDocument/2006/relationships" name="Stock Transactions and Unit R_3" sheetId="57" state="visible" r:id="rId57"/>
    <sheet xmlns:r="http://schemas.openxmlformats.org/officeDocument/2006/relationships" name="Stock Transactions and Unit R_4" sheetId="58" state="visible" r:id="rId58"/>
    <sheet xmlns:r="http://schemas.openxmlformats.org/officeDocument/2006/relationships" name="Stock Transactions and Unit R_5" sheetId="59" state="visible" r:id="rId59"/>
    <sheet xmlns:r="http://schemas.openxmlformats.org/officeDocument/2006/relationships" name="Stock Transactions and Unit R_6" sheetId="60" state="visible" r:id="rId60"/>
    <sheet xmlns:r="http://schemas.openxmlformats.org/officeDocument/2006/relationships" name="Stock Transactions and Unit R_7" sheetId="61" state="visible" r:id="rId61"/>
    <sheet xmlns:r="http://schemas.openxmlformats.org/officeDocument/2006/relationships" name="Stock Transactions and Unit R_8" sheetId="62" state="visible" r:id="rId62"/>
    <sheet xmlns:r="http://schemas.openxmlformats.org/officeDocument/2006/relationships" name="Securities Owned - Additional I" sheetId="63" state="visible" r:id="rId63"/>
    <sheet xmlns:r="http://schemas.openxmlformats.org/officeDocument/2006/relationships" name="Collateralized Transactions - A" sheetId="64" state="visible" r:id="rId64"/>
    <sheet xmlns:r="http://schemas.openxmlformats.org/officeDocument/2006/relationships" name="Marketable Securities - Additio" sheetId="65" state="visible" r:id="rId65"/>
    <sheet xmlns:r="http://schemas.openxmlformats.org/officeDocument/2006/relationships" name="Receivables from and Payables_3" sheetId="66" state="visible" r:id="rId66"/>
    <sheet xmlns:r="http://schemas.openxmlformats.org/officeDocument/2006/relationships" name="Derivatives - Fair Value of Der" sheetId="67" state="visible" r:id="rId67"/>
    <sheet xmlns:r="http://schemas.openxmlformats.org/officeDocument/2006/relationships" name="Derivatives - Additional Inform" sheetId="68" state="visible" r:id="rId68"/>
    <sheet xmlns:r="http://schemas.openxmlformats.org/officeDocument/2006/relationships" name="Derivatives - Offsetting of Der" sheetId="69" state="visible" r:id="rId69"/>
    <sheet xmlns:r="http://schemas.openxmlformats.org/officeDocument/2006/relationships" name="Derivatives - Offsetting of D_2" sheetId="70" state="visible" r:id="rId70"/>
    <sheet xmlns:r="http://schemas.openxmlformats.org/officeDocument/2006/relationships" name="Derivatives - Summary of Gains " sheetId="71" state="visible" r:id="rId71"/>
    <sheet xmlns:r="http://schemas.openxmlformats.org/officeDocument/2006/relationships" name="Fair Value of Financial Asset_3" sheetId="72" state="visible" r:id="rId72"/>
    <sheet xmlns:r="http://schemas.openxmlformats.org/officeDocument/2006/relationships" name="Fair Value of Financial Asset_4" sheetId="73" state="visible" r:id="rId73"/>
    <sheet xmlns:r="http://schemas.openxmlformats.org/officeDocument/2006/relationships" name="Fair Value of Financial Asset_5" sheetId="74" state="visible" r:id="rId74"/>
    <sheet xmlns:r="http://schemas.openxmlformats.org/officeDocument/2006/relationships" name="Fair Value of Financial Asset_6" sheetId="75" state="visible" r:id="rId75"/>
    <sheet xmlns:r="http://schemas.openxmlformats.org/officeDocument/2006/relationships" name="Related Party Transactions - Ad" sheetId="76" state="visible" r:id="rId76"/>
    <sheet xmlns:r="http://schemas.openxmlformats.org/officeDocument/2006/relationships" name="Investments - Additional Inform" sheetId="77" state="visible" r:id="rId77"/>
    <sheet xmlns:r="http://schemas.openxmlformats.org/officeDocument/2006/relationships" name="Investments - Investments in Va" sheetId="78" state="visible" r:id="rId78"/>
    <sheet xmlns:r="http://schemas.openxmlformats.org/officeDocument/2006/relationships" name="Investments - Investments in _2" sheetId="79" state="visible" r:id="rId79"/>
    <sheet xmlns:r="http://schemas.openxmlformats.org/officeDocument/2006/relationships" name="Fixed Assets, Net - Components " sheetId="80" state="visible" r:id="rId80"/>
    <sheet xmlns:r="http://schemas.openxmlformats.org/officeDocument/2006/relationships" name="Fixed Assets, Net - Additional "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Notes Payable, Other and Shor_3" sheetId="86" state="visible" r:id="rId86"/>
    <sheet xmlns:r="http://schemas.openxmlformats.org/officeDocument/2006/relationships" name="Notes Payable, Other and Shor_4" sheetId="87" state="visible" r:id="rId87"/>
    <sheet xmlns:r="http://schemas.openxmlformats.org/officeDocument/2006/relationships" name="Notes Payable, Other and Shor_5" sheetId="88" state="visible" r:id="rId88"/>
    <sheet xmlns:r="http://schemas.openxmlformats.org/officeDocument/2006/relationships" name="Notes Payable, Other and Shor_6" sheetId="89" state="visible" r:id="rId89"/>
    <sheet xmlns:r="http://schemas.openxmlformats.org/officeDocument/2006/relationships" name="Notes Payable, Other and Shor_7" sheetId="90" state="visible" r:id="rId90"/>
    <sheet xmlns:r="http://schemas.openxmlformats.org/officeDocument/2006/relationships" name="Compensation - Additional Infor" sheetId="91" state="visible" r:id="rId91"/>
    <sheet xmlns:r="http://schemas.openxmlformats.org/officeDocument/2006/relationships" name="Compensation - Compensation Exp" sheetId="92" state="visible" r:id="rId92"/>
    <sheet xmlns:r="http://schemas.openxmlformats.org/officeDocument/2006/relationships" name="Compensation - Activity Associa" sheetId="93" state="visible" r:id="rId93"/>
    <sheet xmlns:r="http://schemas.openxmlformats.org/officeDocument/2006/relationships" name="Compensation - Summary of the B" sheetId="94" state="visible" r:id="rId94"/>
    <sheet xmlns:r="http://schemas.openxmlformats.org/officeDocument/2006/relationships" name="Compensation - Compensation E_2" sheetId="95" state="visible" r:id="rId95"/>
    <sheet xmlns:r="http://schemas.openxmlformats.org/officeDocument/2006/relationships" name="Compensation - Activity Assoc_2" sheetId="96" state="visible" r:id="rId96"/>
    <sheet xmlns:r="http://schemas.openxmlformats.org/officeDocument/2006/relationships" name="Compensation - Summary of Compe" sheetId="97" state="visible" r:id="rId97"/>
    <sheet xmlns:r="http://schemas.openxmlformats.org/officeDocument/2006/relationships" name="Compensation - Summary of Outst" sheetId="98" state="visible" r:id="rId98"/>
    <sheet xmlns:r="http://schemas.openxmlformats.org/officeDocument/2006/relationships" name="Compensation - Compensation E_3" sheetId="99" state="visible" r:id="rId99"/>
    <sheet xmlns:r="http://schemas.openxmlformats.org/officeDocument/2006/relationships" name="Compensation - Activity Assoc_3" sheetId="100" state="visible" r:id="rId100"/>
    <sheet xmlns:r="http://schemas.openxmlformats.org/officeDocument/2006/relationships" name="Commitments, Contingencies an_2" sheetId="101" state="visible" r:id="rId101"/>
    <sheet xmlns:r="http://schemas.openxmlformats.org/officeDocument/2006/relationships" name="Income Taxes - Additional Infor" sheetId="102" state="visible" r:id="rId102"/>
    <sheet xmlns:r="http://schemas.openxmlformats.org/officeDocument/2006/relationships" name="Regulatory Requirements - Addit" sheetId="103" state="visible" r:id="rId103"/>
    <sheet xmlns:r="http://schemas.openxmlformats.org/officeDocument/2006/relationships" name="Segment, Geographic and Produ_3" sheetId="104" state="visible" r:id="rId104"/>
    <sheet xmlns:r="http://schemas.openxmlformats.org/officeDocument/2006/relationships" name="Segment, Geographic and Produ_4" sheetId="105" state="visible" r:id="rId105"/>
    <sheet xmlns:r="http://schemas.openxmlformats.org/officeDocument/2006/relationships" name="Segment, Geographic and Produ_5" sheetId="106" state="visible" r:id="rId106"/>
    <sheet xmlns:r="http://schemas.openxmlformats.org/officeDocument/2006/relationships" name="Segment, Geographic and Produ_6" sheetId="107" state="visible" r:id="rId107"/>
    <sheet xmlns:r="http://schemas.openxmlformats.org/officeDocument/2006/relationships" name="Revenues from Contracts with _3" sheetId="108" state="visible" r:id="rId108"/>
    <sheet xmlns:r="http://schemas.openxmlformats.org/officeDocument/2006/relationships" name="Revenues from Contracts with _4" sheetId="109" state="visible" r:id="rId109"/>
    <sheet xmlns:r="http://schemas.openxmlformats.org/officeDocument/2006/relationships" name="Leases - Additional Information" sheetId="110" state="visible" r:id="rId110"/>
    <sheet xmlns:r="http://schemas.openxmlformats.org/officeDocument/2006/relationships" name="Leases - Schedule of Supplement" sheetId="111" state="visible" r:id="rId111"/>
    <sheet xmlns:r="http://schemas.openxmlformats.org/officeDocument/2006/relationships" name="Leases - Schedule of Weighted-A" sheetId="112" state="visible" r:id="rId112"/>
    <sheet xmlns:r="http://schemas.openxmlformats.org/officeDocument/2006/relationships" name="Leases - Schedule of Components" sheetId="113" state="visible" r:id="rId113"/>
    <sheet xmlns:r="http://schemas.openxmlformats.org/officeDocument/2006/relationships" name="Leases - Schedule of Maturity A" sheetId="114" state="visible" r:id="rId114"/>
    <sheet xmlns:r="http://schemas.openxmlformats.org/officeDocument/2006/relationships" name="Leases - Schedule of Cash Flow " sheetId="115" state="visible" r:id="rId115"/>
    <sheet xmlns:r="http://schemas.openxmlformats.org/officeDocument/2006/relationships" name="Current Expected Credit Losse_2" sheetId="116" state="visible" r:id="rId116"/>
    <sheet xmlns:r="http://schemas.openxmlformats.org/officeDocument/2006/relationships" name="Subsequent Events - Additional "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0000_);(#,##0.000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1" customWidth="1" min="1" max="1"/>
    <col width="38"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GC Partners, Inc.</t>
        </is>
      </c>
    </row>
    <row r="10">
      <c r="A10" s="4" t="inlineStr">
        <is>
          <t>Entity Central Index Key</t>
        </is>
      </c>
      <c r="B10" s="4" t="inlineStr">
        <is>
          <t>0001094831</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File Number</t>
        </is>
      </c>
      <c r="B17" s="4" t="inlineStr">
        <is>
          <t>0-28191</t>
        </is>
      </c>
    </row>
    <row r="18">
      <c r="A18" s="4" t="inlineStr">
        <is>
          <t>Entity Tax Identification Number</t>
        </is>
      </c>
      <c r="B18" s="4" t="inlineStr">
        <is>
          <t xml:space="preserve">
13-4063515</t>
        </is>
      </c>
    </row>
    <row r="19">
      <c r="A19" s="4" t="inlineStr">
        <is>
          <t>Entity Address, Address Line One</t>
        </is>
      </c>
      <c r="B19" s="4" t="inlineStr">
        <is>
          <t>499 Park Avenue</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 xml:space="preserve">
10022</t>
        </is>
      </c>
    </row>
    <row r="23">
      <c r="A23" s="4" t="inlineStr">
        <is>
          <t>City Area Code</t>
        </is>
      </c>
      <c r="B23" s="4" t="inlineStr">
        <is>
          <t>212</t>
        </is>
      </c>
    </row>
    <row r="24">
      <c r="A24" s="4" t="inlineStr">
        <is>
          <t>Local Phone Number</t>
        </is>
      </c>
      <c r="B24" s="4" t="inlineStr">
        <is>
          <t>610-2200</t>
        </is>
      </c>
    </row>
    <row r="25">
      <c r="A25" s="4" t="inlineStr">
        <is>
          <t>Entity Interactive Data Current</t>
        </is>
      </c>
      <c r="B25" s="4" t="inlineStr">
        <is>
          <t>Yes</t>
        </is>
      </c>
    </row>
    <row r="26">
      <c r="A26" s="4" t="inlineStr">
        <is>
          <t>Entity Incorporation State Country Code</t>
        </is>
      </c>
      <c r="B26" s="4" t="inlineStr">
        <is>
          <t>DE</t>
        </is>
      </c>
    </row>
    <row r="27">
      <c r="A27" s="4" t="inlineStr">
        <is>
          <t>Title of 12(b) Security</t>
        </is>
      </c>
      <c r="B27" s="4" t="inlineStr">
        <is>
          <t>Class A Common Stock, $0.01 par value</t>
        </is>
      </c>
    </row>
    <row r="28">
      <c r="A28" s="4" t="inlineStr">
        <is>
          <t>Trading Symbol</t>
        </is>
      </c>
      <c r="B28" s="4" t="inlineStr">
        <is>
          <t>BGCP</t>
        </is>
      </c>
    </row>
    <row r="29">
      <c r="A29" s="4" t="inlineStr">
        <is>
          <t>Security Exchange Name</t>
        </is>
      </c>
      <c r="B29" s="4" t="inlineStr">
        <is>
          <t>NASDAQ</t>
        </is>
      </c>
    </row>
    <row r="30">
      <c r="A30" s="4" t="inlineStr">
        <is>
          <t>Document Quarterly Report</t>
        </is>
      </c>
      <c r="B30" s="4" t="inlineStr">
        <is>
          <t>true</t>
        </is>
      </c>
    </row>
    <row r="31">
      <c r="A31" s="4" t="inlineStr">
        <is>
          <t>Document Transition Report</t>
        </is>
      </c>
      <c r="B31" s="4" t="inlineStr">
        <is>
          <t>false</t>
        </is>
      </c>
    </row>
    <row r="32">
      <c r="A32" s="4" t="inlineStr">
        <is>
          <t>Class A Common Stock [Member]</t>
        </is>
      </c>
    </row>
    <row r="33">
      <c r="A33" s="3" t="inlineStr">
        <is>
          <t>Document Information [Line Items]</t>
        </is>
      </c>
    </row>
    <row r="34">
      <c r="A34" s="4" t="inlineStr">
        <is>
          <t>Entity Common Stock, Shares Outstanding</t>
        </is>
      </c>
      <c r="C34" s="5" t="n">
        <v>316710462</v>
      </c>
    </row>
    <row r="35">
      <c r="A35" s="4" t="inlineStr">
        <is>
          <t>Class B Common Stock [Member]</t>
        </is>
      </c>
    </row>
    <row r="36">
      <c r="A36" s="3" t="inlineStr">
        <is>
          <t>Document Information [Line Items]</t>
        </is>
      </c>
    </row>
    <row r="37">
      <c r="A37" s="4" t="inlineStr">
        <is>
          <t>Entity Common Stock, Shares Outstanding</t>
        </is>
      </c>
      <c r="C37" s="5" t="n">
        <v>458843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BGC Holdings and Newmark Holdings</t>
        </is>
      </c>
      <c r="B1" s="2" t="inlineStr">
        <is>
          <t>9 Months Ended</t>
        </is>
      </c>
    </row>
    <row r="2">
      <c r="B2" s="2" t="inlineStr">
        <is>
          <t>Sep. 30, 2020</t>
        </is>
      </c>
    </row>
    <row r="3">
      <c r="A3" s="3" t="inlineStr">
        <is>
          <t>Equity [Abstract]</t>
        </is>
      </c>
    </row>
    <row r="4">
      <c r="A4" s="4" t="inlineStr">
        <is>
          <t>Limited Partnership Interests in BGC Holdings and Newmark Holdings</t>
        </is>
      </c>
      <c r="B4" s="4" t="inlineStr">
        <is>
          <t xml:space="preserve">2.
Limited Partnership Interests in BGC Holdings and Newmark Holdings BGC Partners is a holding company with no direct operations and conducts substantially all of its operations through its operating subsidiaries. Virtually all of the Company’s consolidated net assets and net income are those of consolidated variable interest entities. BGC Holdings is a consolidated subsidiary of the Company for which the Company is the general partner. The Company and BGC Holdings jointly own BGC U.S. OpCo and BGC Global OpCo, the two operating partnerships. In addition, Newmark Holdings is a consolidated subsidiary of Newmark for which Newmark is the general partner. Newmark and Newmark Holdings jointly own Newmark OpCo, the operating partnership. Listed below are the limited partnership interests in BGC Holdings and Newmark Holdings. The FPUs, LPUs and limited partnership interests held by Cantor, each as described below, collectively represent all of the limited partnership interests in BGC Holdings and Newmark Holdings. As a result of the Separation, limited partnership interests in Newmark Holdings were distributed to the holders of limited partnership interests in BGC Holdings, whereby each holder of BGC Holdings limited partnership interests at that time who held a BGC Holdings limited partnership interest received a corresponding Newmark Holdings limited partnership interest, determined by the Contribution Ratio, which was equal to a BGC Holdings limited partnership interest multiplied by one divided by 2.2 Founding/Working Partner Units Founding/Working Partners have FPUs in BGC Holdings and Newmark Holdings. The Company accounts for FPUs outside of permanent capital, as “Redeemable partnership interest,” in the Company’s unaudited condensed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PUs are held by limited partners who are employees and generally receive quarterly allocations of net income. Upon termination of employment or otherwise ceasing to provide substantive services, the FPU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Equity-based compensation and allocations of net income to limited partnership units and FPUs” in the Company’s unaudited condensed consolidated statements of operations. Limited Partnership Units Certain BGC employees hold LPUs in BGC Holdings and Newmark Holdings (e.g., REUs, RPUs, PSUs, and PSIs). Prior to the Separation, certain employees of both BGC and Newmark received LPUs in BGC Holdings. As a result of the Separation, these employees were distributed LPUs in Newmark Holdings equal to a BGC Holdings LPU multiplied by the Contribution Ratio. Subsequent to the Separation, BGC employees are only granted LPUs in BGC Holdings, and Newmark employees are only granted LPUs in Newmark Holdings. Generally, LPUs receive quarterly allocations of net income, which are cash distributed and generally are contingent upon services being provided by the unit holder. As prescribed in U.S. GAAP guidance, prior to the Spin-Off, the quarterly allocations of net income on BGC Holdings LPUs held by all employees and the quarterly allocations of net income on Newmark Holdings LPUs held by BGC employees were reflected as a component of compensation expense under “Equity-based compensation and allocations of net income to limited partnership units limited partnership units Certain of these LPUs in BGC Holdings and Newmark Holdings, such as REUs, entitle the holders to receive post-termination payments equal to the notional amount of the units in four equal yearly installments after the holder’s termination. These LPUs held by BGC employees are accounted for as post-termination liability awards, and in accordance with U.S. GAAP guidance, the Company records compensation expense for the awards based on the change in value at each reporting date in the Company’s unaudited condensed consolidated statements of operations as part of “Equity-based compensation and allocations of net income to limited partnership units and FPUs.” The Company has also awarded certain Preferred Units. Each quarter, the net profits of BGC Holdings and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lass A common stock, and are only entitled to the Preferred Distribution; accordingly they are not included in the fully diluted share count. The quarterly allocations of net income on Preferred Units are reflected the same as those of the LPUs described above in the Company’s unaudited condensed consolidated statements of operations. After deduction of the Preferred Distribution, the remaining partnership units generally receive quarterly allocations of net income based on their weighted-average pro rata share of economic ownership of the operating subsidiaries. Preferred Units are granted in connection with the grant of certain LPUs, such as PSUs, that may be granted exchangeability or redeemed in connection with the issuance of shares of common stock to cover the withholding taxes owed by the unit holder, rather than issuing the gross amount of shares to employees, subject to cashless withholding of shares to pay applicable withholding taxes. Cantor Units Cantor holds limited partnership interests in BGC Holdings. Cantor units are reflected as a component of “Noncontrolling interest in subsidiaries” in the Company’s unaudited condensed consolidated statements of financial condition. Cantor receives allocations of net income (loss), which are cash distributed on a quarterly basis and are reflected as a component of “Net income (loss) attributable to noncontrolling interest in subsidiaries” in the Company’s unaudited condensed consolidated statements of operations. In addition, Cantor holds limited partnership interests in Newmark Holdings, which were reflected as a component of “Noncontrolling interest in subsidiaries” in the Company’s unaudited condensed consolidated statements of financial condition until the Spin-Off. The allocations of net income (loss) Cantor received for its interests in Newmark Holdings, which was cash distributed on a quarterly basis, were reflected as a component of “Net income (loss) from discontinued operations attributable to noncontrolling interest in subsidiaries” in the Company’s unaudited condensed consolidated statements of operations until the Spin-Off. Cantor units in BGC Holdings are generally exchangeable for up to 23.6 million shares of BGC Class B common stock. General Certain of the limited partnership interests, described above, have been granted exchangeability into shares of BGC or Newmark Class A common stock, and additional limited partnership interests may become exchangeable into shares of BGC or Newmark Class A common stock. In addition, certain limited partnership interests have been granted the right to exchange into a partnership unit with a capital account, such as HDUs. HDUs have a stated capital account which is initially based on the closing trading price of Class A common stock at the time the HDU is granted. HDUs participate in quarterly partnership distributions and are generally not exchangeable into shares of Class A common stock. Prior to the Separation, BGC Holdings limited partnership interests could become exchangeable for a BGC Class A common stock on a one-for-one basis (subject to adjustment). Following the Separation and prior to the Spin-Off, in order for a partner or Cantor to exchange a limited partnership interest in BGC Holdings or Newmark Holdings into a share of BGC Class A or BGC Class B common stock, such partner or Cantor was required to exchange both one BGC Holdings limited partnership interest and a number of Newmark Holdings limited partnership interests equal to a BGC Holdings limited partnership interest multiplied by the quotient obtained by dividing Newmark Class A and Newmark Class B common stock, Newmark OpCo interests, and Newmark Holdings limited partnership interests held by BGC as of such time by the number of shares of BGC Class A and BGC Class B common stock outstanding as of such time, referred to as the “Distribution Ratio”, divided by the Exchange Ratio. Initially the Distribution Ratio was equivalent to the Contribution Ratio (one divided by 2.2 or 0.4545), and at the time of the Spin-Off, the Distribution Ratio equaled Following the Spin-Off, a partner or Cantor is no longer required to have paired BGC Holdings and Newmark Holdings limited partnership interests to exchange into BGC Class A or BGC Class B common stock. Subsequent to the Spin-Off, limited partnership interests in BGC Holdings held by a partner or Cantor may become exchangeable for BGC Class A or BGC Class B common stock on a one-for-one basis, and limited partnership interests in Newmark Holdings held by a partner or Cantor may become exchangeable for a number of shares of Newmark Class A or Newmark Class B common stock equal to the number of limited partnership interests multiplied by the then-current Exchange Ratio. Therefore, standalone BGC limited partnership interests, which were previously excluded from the Company’s fully diluted number of shares and units outstanding, are now included in the Company’s fully diluted number of shares and units outstanding if dilutive. Because limited partnership interests are included in the Company’s fully diluted share count, if dilutive, any exchange of limited partnership interests into shares of BGC Class A or BGC Class B common stock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loss) is allocated between the limited partnership interests and the Company’s common stockholders. In quarterly periods in which the Company has a net loss, the loss allocation for FPUs, LPUs and Cantor units in BGC Holdings is allocated to Cantor and reflected as a component of “Net income (loss) attributable to noncontrolling interest in subsidiaries” in the Company’s unaudited condensed consolidated statements of operations. In subsequent quarters in which the Company has net income, the initial allocation of income to the limited partnership interests in BGC Holdings is to Cantor and is recorded as “Net income (loss) attributable to noncontrolling interests in subsidiaries,” to recover any losses taken in earlier quarters, with the remaining income allocated to the limited partnership interests. This income (loss) allocation process has no impact on the net income (loss) allocated to common stockholders. In addition, in quarterly periods in which Newmark has a net loss, the loss allocation for FPUs, LPUs and Cantor units in Newmark Holdings is allocated to Cantor. In subsequent quarters in which Newmark has net income, the initial allocation of income to limited partnership interests in Newmark Holdings is allocated to Cantor to recover any losses taken in earlier quarters, with the remaining income allocated to the limited partnership interests. These income (loss) allocations to Cantor by Newmark have no impact on BGC’s unaudited condensed consolidated statements of operations following the Spin-Off.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Compensation - Activity Associated with Restricted Stock Units (Detail) - Restricted Stock Units (RSUs) [Member] - USD ($) $ / shares in Units, $ in Thousand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Number of Units, Balance outstanding at beginning of period</t>
        </is>
      </c>
      <c r="B4" s="5" t="n">
        <v>4478000</v>
      </c>
    </row>
    <row r="5">
      <c r="A5" s="4" t="inlineStr">
        <is>
          <t>Number of Units, Granted</t>
        </is>
      </c>
      <c r="B5" s="5" t="n">
        <v>5578000</v>
      </c>
    </row>
    <row r="6">
      <c r="A6" s="4" t="inlineStr">
        <is>
          <t>Number of Units, Delivered</t>
        </is>
      </c>
      <c r="B6" s="5" t="n">
        <v>-1344000</v>
      </c>
    </row>
    <row r="7">
      <c r="A7" s="4" t="inlineStr">
        <is>
          <t>Number of Units, Forfeited</t>
        </is>
      </c>
      <c r="B7" s="5" t="n">
        <v>-458000</v>
      </c>
    </row>
    <row r="8">
      <c r="A8" s="4" t="inlineStr">
        <is>
          <t>Number of Units, Balance outstanding at end of period</t>
        </is>
      </c>
      <c r="B8" s="5" t="n">
        <v>8254000</v>
      </c>
      <c r="C8" s="5" t="n">
        <v>4478000</v>
      </c>
    </row>
    <row r="9">
      <c r="A9" s="4" t="inlineStr">
        <is>
          <t>Weighted-Average Grant Date Fair Value, Balance outstanding at beginning of period</t>
        </is>
      </c>
      <c r="B9" s="7" t="n">
        <v>5.25</v>
      </c>
    </row>
    <row r="10">
      <c r="A10" s="4" t="inlineStr">
        <is>
          <t>Weighted-Average Grant Date Fair Value, Granted</t>
        </is>
      </c>
      <c r="B10" s="12" t="n">
        <v>3.4</v>
      </c>
    </row>
    <row r="11">
      <c r="A11" s="4" t="inlineStr">
        <is>
          <t>Weighted-Average Grant Date Fair Value, Delivered</t>
        </is>
      </c>
      <c r="B11" s="12" t="n">
        <v>5.83</v>
      </c>
    </row>
    <row r="12">
      <c r="A12" s="4" t="inlineStr">
        <is>
          <t>Weighted-Average Grant Date Fair Value, Forfeited</t>
        </is>
      </c>
      <c r="B12" s="12" t="n">
        <v>4.31</v>
      </c>
    </row>
    <row r="13">
      <c r="A13" s="4" t="inlineStr">
        <is>
          <t>Weighted-Average Grant Date Fair Value, Balance outstanding at end of period</t>
        </is>
      </c>
      <c r="B13" s="7" t="n">
        <v>3.96</v>
      </c>
      <c r="C13" s="7" t="n">
        <v>5.25</v>
      </c>
    </row>
    <row r="14">
      <c r="A14" s="4" t="inlineStr">
        <is>
          <t>Fair Value, Balance outstanding at beginning of period</t>
        </is>
      </c>
      <c r="B14" s="6" t="n">
        <v>23516</v>
      </c>
    </row>
    <row r="15">
      <c r="A15" s="4" t="inlineStr">
        <is>
          <t>Fair Value, Granted</t>
        </is>
      </c>
      <c r="B15" s="5" t="n">
        <v>18967</v>
      </c>
    </row>
    <row r="16">
      <c r="A16" s="4" t="inlineStr">
        <is>
          <t>Fair Value, Delivered</t>
        </is>
      </c>
      <c r="B16" s="5" t="n">
        <v>-7836</v>
      </c>
    </row>
    <row r="17">
      <c r="A17" s="4" t="inlineStr">
        <is>
          <t>Fair Value, Forfeited</t>
        </is>
      </c>
      <c r="B17" s="5" t="n">
        <v>-1979</v>
      </c>
    </row>
    <row r="18">
      <c r="A18" s="4" t="inlineStr">
        <is>
          <t>Fair Value, Balance outstanding at end of period</t>
        </is>
      </c>
      <c r="B18" s="6" t="n">
        <v>32668</v>
      </c>
      <c r="C18" s="6" t="n">
        <v>23516</v>
      </c>
    </row>
    <row r="19">
      <c r="A19" s="4" t="inlineStr">
        <is>
          <t>Weighted-Average Remaining Contractual Term (Years)</t>
        </is>
      </c>
      <c r="B19" s="4" t="inlineStr">
        <is>
          <t>2 years 7 months 6 days</t>
        </is>
      </c>
      <c r="C19" s="4" t="inlineStr">
        <is>
          <t>2 years 6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Additional Information (Detail) - USD ($)</t>
        </is>
      </c>
      <c r="B1" s="2" t="inlineStr">
        <is>
          <t>Sep. 30, 2020</t>
        </is>
      </c>
      <c r="C1" s="2" t="inlineStr">
        <is>
          <t>Dec. 31, 2019</t>
        </is>
      </c>
    </row>
    <row r="2">
      <c r="A2" s="3" t="inlineStr">
        <is>
          <t>Loss Contingencies [Line Items]</t>
        </is>
      </c>
    </row>
    <row r="3">
      <c r="A3" s="4" t="inlineStr">
        <is>
          <t>Self insurance accrued in health care claims</t>
        </is>
      </c>
      <c r="B3" s="6" t="n">
        <v>1800000</v>
      </c>
      <c r="C3" s="6" t="n">
        <v>1800000</v>
      </c>
    </row>
    <row r="4">
      <c r="A4" s="4" t="inlineStr">
        <is>
          <t>Contingent liability</t>
        </is>
      </c>
      <c r="B4" s="4" t="inlineStr">
        <is>
          <t xml:space="preserve"> </t>
        </is>
      </c>
      <c r="C4" s="4" t="inlineStr">
        <is>
          <t xml:space="preserve"> </t>
        </is>
      </c>
    </row>
    <row r="5">
      <c r="A5" s="4" t="inlineStr">
        <is>
          <t>Indemnification [Member]</t>
        </is>
      </c>
    </row>
    <row r="6">
      <c r="A6" s="3" t="inlineStr">
        <is>
          <t>Loss Contingencies [Line Items]</t>
        </is>
      </c>
    </row>
    <row r="7">
      <c r="A7" s="4" t="inlineStr">
        <is>
          <t>Contingent liability</t>
        </is>
      </c>
      <c r="B7" s="5" t="n">
        <v>0</v>
      </c>
    </row>
    <row r="8">
      <c r="A8" s="4" t="inlineStr">
        <is>
          <t>Guarantees [Member]</t>
        </is>
      </c>
    </row>
    <row r="9">
      <c r="A9" s="3" t="inlineStr">
        <is>
          <t>Loss Contingencies [Line Items]</t>
        </is>
      </c>
    </row>
    <row r="10">
      <c r="A10" s="4" t="inlineStr">
        <is>
          <t>Guarantee liability</t>
        </is>
      </c>
      <c r="B10" s="5" t="n">
        <v>1000000</v>
      </c>
      <c r="C10" s="6" t="n">
        <v>2300000</v>
      </c>
    </row>
    <row r="11">
      <c r="A11" s="4" t="inlineStr">
        <is>
          <t>Contingent liability</t>
        </is>
      </c>
      <c r="B11"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9 Months Ended</t>
        </is>
      </c>
    </row>
    <row r="2">
      <c r="B2" s="2" t="inlineStr">
        <is>
          <t>Sep. 30, 2020</t>
        </is>
      </c>
      <c r="C2" s="2" t="inlineStr">
        <is>
          <t>Dec. 31, 2019</t>
        </is>
      </c>
    </row>
    <row r="3">
      <c r="A3" s="3" t="inlineStr">
        <is>
          <t>Income Tax Examination [Line Items]</t>
        </is>
      </c>
    </row>
    <row r="4">
      <c r="A4" s="4" t="inlineStr">
        <is>
          <t>Unrecognized tax benefits</t>
        </is>
      </c>
      <c r="B4" s="10" t="n">
        <v>10.9</v>
      </c>
      <c r="C4" s="10" t="n">
        <v>10.5</v>
      </c>
    </row>
    <row r="5">
      <c r="A5" s="4" t="inlineStr">
        <is>
          <t>Accrued interest related to uncertain tax positions</t>
        </is>
      </c>
      <c r="B5" s="10" t="n">
        <v>2.3</v>
      </c>
      <c r="C5" s="10" t="n">
        <v>2.3</v>
      </c>
    </row>
    <row r="6">
      <c r="A6" s="4" t="inlineStr">
        <is>
          <t>U.S. Federal [Member]</t>
        </is>
      </c>
    </row>
    <row r="7">
      <c r="A7" s="3" t="inlineStr">
        <is>
          <t>Income Tax Examination [Line Items]</t>
        </is>
      </c>
    </row>
    <row r="8">
      <c r="A8" s="4" t="inlineStr">
        <is>
          <t>Open tax year</t>
        </is>
      </c>
      <c r="B8" s="4" t="inlineStr">
        <is>
          <t>2008</t>
        </is>
      </c>
    </row>
    <row r="9">
      <c r="A9" s="4" t="inlineStr">
        <is>
          <t>U.S. State and Local [Member]</t>
        </is>
      </c>
    </row>
    <row r="10">
      <c r="A10" s="3" t="inlineStr">
        <is>
          <t>Income Tax Examination [Line Items]</t>
        </is>
      </c>
    </row>
    <row r="11">
      <c r="A11" s="4" t="inlineStr">
        <is>
          <t>Open tax year</t>
        </is>
      </c>
      <c r="B11" s="4" t="inlineStr">
        <is>
          <t>2009</t>
        </is>
      </c>
    </row>
    <row r="12">
      <c r="A12" s="4" t="inlineStr">
        <is>
          <t>Non-U.S [Member]</t>
        </is>
      </c>
    </row>
    <row r="13">
      <c r="A13" s="3" t="inlineStr">
        <is>
          <t>Income Tax Examination [Line Items]</t>
        </is>
      </c>
    </row>
    <row r="14">
      <c r="A14" s="4" t="inlineStr">
        <is>
          <t>Open tax year</t>
        </is>
      </c>
      <c r="B14" s="4" t="inlineStr">
        <is>
          <t>2012</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 Additional Information (Detail) $ in Millions</t>
        </is>
      </c>
      <c r="B1" s="2" t="inlineStr">
        <is>
          <t>9 Months Ended</t>
        </is>
      </c>
    </row>
    <row r="2">
      <c r="B2" s="2" t="inlineStr">
        <is>
          <t>Sep. 30, 2020USD ($)</t>
        </is>
      </c>
    </row>
    <row r="3">
      <c r="A3" s="3" t="inlineStr">
        <is>
          <t>Regulatory Capital Requirements [Abstract]</t>
        </is>
      </c>
    </row>
    <row r="4">
      <c r="A4" s="4" t="inlineStr">
        <is>
          <t>Minimum period required for financial resources to cover operating costs</t>
        </is>
      </c>
      <c r="B4" s="4" t="inlineStr">
        <is>
          <t>1 year</t>
        </is>
      </c>
    </row>
    <row r="5">
      <c r="A5" s="4" t="inlineStr">
        <is>
          <t>Minimum period required for cash or highly liquid securities to cover operating costs</t>
        </is>
      </c>
      <c r="B5" s="4" t="inlineStr">
        <is>
          <t>6 months</t>
        </is>
      </c>
    </row>
    <row r="6">
      <c r="A6" s="4" t="inlineStr">
        <is>
          <t>Net assets held by regulated subsidiaries</t>
        </is>
      </c>
      <c r="B6" s="10" t="n">
        <v>682.2</v>
      </c>
    </row>
    <row r="7">
      <c r="A7" s="4" t="inlineStr">
        <is>
          <t>Amount of capital in excess of aggregate regulatory requirements</t>
        </is>
      </c>
      <c r="B7" s="10" t="n">
        <v>385.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egment, Geographic and Product Information - Additional Information (Detail)</t>
        </is>
      </c>
      <c r="B1" s="2" t="inlineStr">
        <is>
          <t>9 Months Ended</t>
        </is>
      </c>
    </row>
    <row r="2">
      <c r="B2" s="2" t="inlineStr">
        <is>
          <t>Sep. 30,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Product Information - Geographic Information Regarding Revenu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455039</v>
      </c>
      <c r="C4" s="6" t="n">
        <v>521137</v>
      </c>
      <c r="D4" s="6" t="n">
        <v>1577294</v>
      </c>
      <c r="E4" s="6" t="n">
        <v>1617075</v>
      </c>
    </row>
    <row r="5">
      <c r="A5" s="4" t="inlineStr">
        <is>
          <t>U.S. [Member]</t>
        </is>
      </c>
    </row>
    <row r="6">
      <c r="A6" s="3" t="inlineStr">
        <is>
          <t>Revenues:</t>
        </is>
      </c>
    </row>
    <row r="7">
      <c r="A7" s="4" t="inlineStr">
        <is>
          <t>Total revenues</t>
        </is>
      </c>
      <c r="B7" s="5" t="n">
        <v>113548</v>
      </c>
      <c r="C7" s="5" t="n">
        <v>134230</v>
      </c>
      <c r="D7" s="5" t="n">
        <v>402903</v>
      </c>
      <c r="E7" s="5" t="n">
        <v>426221</v>
      </c>
    </row>
    <row r="8">
      <c r="A8" s="4" t="inlineStr">
        <is>
          <t>U.K. [Member]</t>
        </is>
      </c>
    </row>
    <row r="9">
      <c r="A9" s="3" t="inlineStr">
        <is>
          <t>Revenues:</t>
        </is>
      </c>
    </row>
    <row r="10">
      <c r="A10" s="4" t="inlineStr">
        <is>
          <t>Total revenues</t>
        </is>
      </c>
      <c r="B10" s="5" t="n">
        <v>192271</v>
      </c>
      <c r="C10" s="5" t="n">
        <v>212121</v>
      </c>
      <c r="D10" s="5" t="n">
        <v>657367</v>
      </c>
      <c r="E10" s="5" t="n">
        <v>666374</v>
      </c>
    </row>
    <row r="11">
      <c r="A11" s="4" t="inlineStr">
        <is>
          <t>Asia [Member]</t>
        </is>
      </c>
    </row>
    <row r="12">
      <c r="A12" s="3" t="inlineStr">
        <is>
          <t>Revenues:</t>
        </is>
      </c>
    </row>
    <row r="13">
      <c r="A13" s="4" t="inlineStr">
        <is>
          <t>Total revenues</t>
        </is>
      </c>
      <c r="B13" s="5" t="n">
        <v>75892</v>
      </c>
      <c r="C13" s="5" t="n">
        <v>84730</v>
      </c>
      <c r="D13" s="5" t="n">
        <v>240080</v>
      </c>
      <c r="E13" s="5" t="n">
        <v>258594</v>
      </c>
    </row>
    <row r="14">
      <c r="A14" s="4" t="inlineStr">
        <is>
          <t>Other Europe/MEA [Member]</t>
        </is>
      </c>
    </row>
    <row r="15">
      <c r="A15" s="3" t="inlineStr">
        <is>
          <t>Revenues:</t>
        </is>
      </c>
    </row>
    <row r="16">
      <c r="A16" s="4" t="inlineStr">
        <is>
          <t>Total revenues</t>
        </is>
      </c>
      <c r="B16" s="5" t="n">
        <v>36275</v>
      </c>
      <c r="C16" s="5" t="n">
        <v>53374</v>
      </c>
      <c r="D16" s="5" t="n">
        <v>149420</v>
      </c>
      <c r="E16" s="5" t="n">
        <v>157566</v>
      </c>
    </row>
    <row r="17">
      <c r="A17" s="4" t="inlineStr">
        <is>
          <t>France [Member]</t>
        </is>
      </c>
    </row>
    <row r="18">
      <c r="A18" s="3" t="inlineStr">
        <is>
          <t>Revenues:</t>
        </is>
      </c>
    </row>
    <row r="19">
      <c r="A19" s="4" t="inlineStr">
        <is>
          <t>Total revenues</t>
        </is>
      </c>
      <c r="B19" s="5" t="n">
        <v>23905</v>
      </c>
      <c r="C19" s="5" t="n">
        <v>21724</v>
      </c>
      <c r="D19" s="5" t="n">
        <v>84126</v>
      </c>
      <c r="E19" s="5" t="n">
        <v>64343</v>
      </c>
    </row>
    <row r="20">
      <c r="A20" s="4" t="inlineStr">
        <is>
          <t>Other Americas [Member]</t>
        </is>
      </c>
    </row>
    <row r="21">
      <c r="A21" s="3" t="inlineStr">
        <is>
          <t>Revenues:</t>
        </is>
      </c>
    </row>
    <row r="22">
      <c r="A22" s="4" t="inlineStr">
        <is>
          <t>Total revenues</t>
        </is>
      </c>
      <c r="B22" s="6" t="n">
        <v>13148</v>
      </c>
      <c r="C22" s="6" t="n">
        <v>14958</v>
      </c>
      <c r="D22" s="6" t="n">
        <v>43398</v>
      </c>
      <c r="E22" s="6" t="n">
        <v>43977</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Product Information - Information Regarding Long-Lived Assets in Geographic Areas (Detail) - USD ($) $ in Thousands</t>
        </is>
      </c>
      <c r="B1" s="2" t="inlineStr">
        <is>
          <t>Sep. 30, 2020</t>
        </is>
      </c>
      <c r="C1" s="2" t="inlineStr">
        <is>
          <t>Dec. 31, 2019</t>
        </is>
      </c>
    </row>
    <row r="2">
      <c r="A2" s="3" t="inlineStr">
        <is>
          <t>Long-lived assets:</t>
        </is>
      </c>
    </row>
    <row r="3">
      <c r="A3" s="4" t="inlineStr">
        <is>
          <t>Total long-lived assets</t>
        </is>
      </c>
      <c r="B3" s="6" t="n">
        <v>1650839</v>
      </c>
      <c r="C3" s="6" t="n">
        <v>1564916</v>
      </c>
    </row>
    <row r="4">
      <c r="A4" s="4" t="inlineStr">
        <is>
          <t>U.S. [Member]</t>
        </is>
      </c>
    </row>
    <row r="5">
      <c r="A5" s="3" t="inlineStr">
        <is>
          <t>Long-lived assets:</t>
        </is>
      </c>
    </row>
    <row r="6">
      <c r="A6" s="4" t="inlineStr">
        <is>
          <t>Total long-lived assets</t>
        </is>
      </c>
      <c r="B6" s="5" t="n">
        <v>773718</v>
      </c>
      <c r="C6" s="5" t="n">
        <v>766315</v>
      </c>
    </row>
    <row r="7">
      <c r="A7" s="4" t="inlineStr">
        <is>
          <t>U.K. [Member]</t>
        </is>
      </c>
    </row>
    <row r="8">
      <c r="A8" s="3" t="inlineStr">
        <is>
          <t>Long-lived assets:</t>
        </is>
      </c>
    </row>
    <row r="9">
      <c r="A9" s="4" t="inlineStr">
        <is>
          <t>Total long-lived assets</t>
        </is>
      </c>
      <c r="B9" s="5" t="n">
        <v>645284</v>
      </c>
      <c r="C9" s="5" t="n">
        <v>595571</v>
      </c>
    </row>
    <row r="10">
      <c r="A10" s="4" t="inlineStr">
        <is>
          <t>Asia [Member]</t>
        </is>
      </c>
    </row>
    <row r="11">
      <c r="A11" s="3" t="inlineStr">
        <is>
          <t>Long-lived assets:</t>
        </is>
      </c>
    </row>
    <row r="12">
      <c r="A12" s="4" t="inlineStr">
        <is>
          <t>Total long-lived assets</t>
        </is>
      </c>
      <c r="B12" s="5" t="n">
        <v>128275</v>
      </c>
      <c r="C12" s="5" t="n">
        <v>122564</v>
      </c>
    </row>
    <row r="13">
      <c r="A13" s="4" t="inlineStr">
        <is>
          <t>Other Europe/MEA [Member]</t>
        </is>
      </c>
    </row>
    <row r="14">
      <c r="A14" s="3" t="inlineStr">
        <is>
          <t>Long-lived assets:</t>
        </is>
      </c>
    </row>
    <row r="15">
      <c r="A15" s="4" t="inlineStr">
        <is>
          <t>Total long-lived assets</t>
        </is>
      </c>
      <c r="B15" s="5" t="n">
        <v>59065</v>
      </c>
      <c r="C15" s="5" t="n">
        <v>38994</v>
      </c>
    </row>
    <row r="16">
      <c r="A16" s="4" t="inlineStr">
        <is>
          <t>France [Member]</t>
        </is>
      </c>
    </row>
    <row r="17">
      <c r="A17" s="3" t="inlineStr">
        <is>
          <t>Long-lived assets:</t>
        </is>
      </c>
    </row>
    <row r="18">
      <c r="A18" s="4" t="inlineStr">
        <is>
          <t>Total long-lived assets</t>
        </is>
      </c>
      <c r="B18" s="5" t="n">
        <v>27845</v>
      </c>
      <c r="C18" s="5" t="n">
        <v>21877</v>
      </c>
    </row>
    <row r="19">
      <c r="A19" s="4" t="inlineStr">
        <is>
          <t>Other Americas [Member]</t>
        </is>
      </c>
    </row>
    <row r="20">
      <c r="A20" s="3" t="inlineStr">
        <is>
          <t>Long-lived assets:</t>
        </is>
      </c>
    </row>
    <row r="21">
      <c r="A21" s="4" t="inlineStr">
        <is>
          <t>Total long-lived assets</t>
        </is>
      </c>
      <c r="B21" s="6" t="n">
        <v>16652</v>
      </c>
      <c r="C21" s="6" t="n">
        <v>195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Product Information - Product Information Regarding Revenu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455039</v>
      </c>
      <c r="C4" s="6" t="n">
        <v>521137</v>
      </c>
      <c r="D4" s="6" t="n">
        <v>1577294</v>
      </c>
      <c r="E4" s="6" t="n">
        <v>1617075</v>
      </c>
    </row>
    <row r="5">
      <c r="A5" s="4" t="inlineStr">
        <is>
          <t>Rates [Member]</t>
        </is>
      </c>
    </row>
    <row r="6">
      <c r="A6" s="3" t="inlineStr">
        <is>
          <t>Segment Reporting Information [Line Items]</t>
        </is>
      </c>
    </row>
    <row r="7">
      <c r="A7" s="4" t="inlineStr">
        <is>
          <t>Total revenues</t>
        </is>
      </c>
      <c r="B7" s="5" t="n">
        <v>119325</v>
      </c>
      <c r="C7" s="5" t="n">
        <v>156765</v>
      </c>
      <c r="D7" s="5" t="n">
        <v>419599</v>
      </c>
      <c r="E7" s="5" t="n">
        <v>465335</v>
      </c>
    </row>
    <row r="8">
      <c r="A8" s="4" t="inlineStr">
        <is>
          <t>Credit [Member]</t>
        </is>
      </c>
    </row>
    <row r="9">
      <c r="A9" s="3" t="inlineStr">
        <is>
          <t>Segment Reporting Information [Line Items]</t>
        </is>
      </c>
    </row>
    <row r="10">
      <c r="A10" s="4" t="inlineStr">
        <is>
          <t>Total revenues</t>
        </is>
      </c>
      <c r="B10" s="5" t="n">
        <v>68053</v>
      </c>
      <c r="C10" s="5" t="n">
        <v>72382</v>
      </c>
      <c r="D10" s="5" t="n">
        <v>261022</v>
      </c>
      <c r="E10" s="5" t="n">
        <v>236275</v>
      </c>
    </row>
    <row r="11">
      <c r="A11" s="4" t="inlineStr">
        <is>
          <t>FX [Member]</t>
        </is>
      </c>
    </row>
    <row r="12">
      <c r="A12" s="3" t="inlineStr">
        <is>
          <t>Segment Reporting Information [Line Items]</t>
        </is>
      </c>
    </row>
    <row r="13">
      <c r="A13" s="4" t="inlineStr">
        <is>
          <t>Total revenues</t>
        </is>
      </c>
      <c r="B13" s="5" t="n">
        <v>73281</v>
      </c>
      <c r="C13" s="5" t="n">
        <v>86492</v>
      </c>
      <c r="D13" s="5" t="n">
        <v>242040</v>
      </c>
      <c r="E13" s="5" t="n">
        <v>289949</v>
      </c>
    </row>
    <row r="14">
      <c r="A14" s="4" t="inlineStr">
        <is>
          <t>Energy and Commodities [Member]</t>
        </is>
      </c>
    </row>
    <row r="15">
      <c r="A15" s="3" t="inlineStr">
        <is>
          <t>Segment Reporting Information [Line Items]</t>
        </is>
      </c>
    </row>
    <row r="16">
      <c r="A16" s="4" t="inlineStr">
        <is>
          <t>Total revenues</t>
        </is>
      </c>
      <c r="B16" s="5" t="n">
        <v>65871</v>
      </c>
      <c r="C16" s="5" t="n">
        <v>73012</v>
      </c>
      <c r="D16" s="5" t="n">
        <v>220935</v>
      </c>
      <c r="E16" s="5" t="n">
        <v>217241</v>
      </c>
    </row>
    <row r="17">
      <c r="A17" s="4" t="inlineStr">
        <is>
          <t>Insurance [Member]</t>
        </is>
      </c>
    </row>
    <row r="18">
      <c r="A18" s="3" t="inlineStr">
        <is>
          <t>Segment Reporting Information [Line Items]</t>
        </is>
      </c>
    </row>
    <row r="19">
      <c r="A19" s="4" t="inlineStr">
        <is>
          <t>Total revenues</t>
        </is>
      </c>
      <c r="B19" s="5" t="n">
        <v>43269</v>
      </c>
      <c r="C19" s="5" t="n">
        <v>39692</v>
      </c>
      <c r="D19" s="5" t="n">
        <v>133888</v>
      </c>
      <c r="E19" s="5" t="n">
        <v>112513</v>
      </c>
    </row>
    <row r="20">
      <c r="A20" s="4" t="inlineStr">
        <is>
          <t>Equities Derivatives and Cash Equities [Member]</t>
        </is>
      </c>
    </row>
    <row r="21">
      <c r="A21" s="3" t="inlineStr">
        <is>
          <t>Segment Reporting Information [Line Items]</t>
        </is>
      </c>
    </row>
    <row r="22">
      <c r="A22" s="4" t="inlineStr">
        <is>
          <t>Total revenues</t>
        </is>
      </c>
      <c r="B22" s="5" t="n">
        <v>47410</v>
      </c>
      <c r="C22" s="5" t="n">
        <v>56958</v>
      </c>
      <c r="D22" s="5" t="n">
        <v>190984</v>
      </c>
      <c r="E22" s="5" t="n">
        <v>191806</v>
      </c>
    </row>
    <row r="23">
      <c r="A23" s="4" t="inlineStr">
        <is>
          <t>Brokerage [Member]</t>
        </is>
      </c>
    </row>
    <row r="24">
      <c r="A24" s="3" t="inlineStr">
        <is>
          <t>Segment Reporting Information [Line Items]</t>
        </is>
      </c>
    </row>
    <row r="25">
      <c r="A25" s="4" t="inlineStr">
        <is>
          <t>Total revenues</t>
        </is>
      </c>
      <c r="B25" s="5" t="n">
        <v>417209</v>
      </c>
      <c r="C25" s="5" t="n">
        <v>485301</v>
      </c>
      <c r="D25" s="5" t="n">
        <v>1468468</v>
      </c>
      <c r="E25" s="5" t="n">
        <v>1513119</v>
      </c>
    </row>
    <row r="26">
      <c r="A26" s="4" t="inlineStr">
        <is>
          <t>All Other Revenues [Member]</t>
        </is>
      </c>
    </row>
    <row r="27">
      <c r="A27" s="3" t="inlineStr">
        <is>
          <t>Segment Reporting Information [Line Items]</t>
        </is>
      </c>
    </row>
    <row r="28">
      <c r="A28" s="4" t="inlineStr">
        <is>
          <t>Total revenues</t>
        </is>
      </c>
      <c r="B28" s="6" t="n">
        <v>37830</v>
      </c>
      <c r="C28" s="6" t="n">
        <v>35836</v>
      </c>
      <c r="D28" s="6" t="n">
        <v>108826</v>
      </c>
      <c r="E28" s="6" t="n">
        <v>103956</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ummary of Revenues from Contracts with Customers and Other Sources of Revenu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Contracts With Customers [Line Items]</t>
        </is>
      </c>
    </row>
    <row r="4">
      <c r="A4" s="4" t="inlineStr">
        <is>
          <t>Revenues from contracts with customers</t>
        </is>
      </c>
      <c r="B4" s="6" t="n">
        <v>386441</v>
      </c>
      <c r="C4" s="6" t="n">
        <v>440499</v>
      </c>
      <c r="D4" s="6" t="n">
        <v>1283906</v>
      </c>
      <c r="E4" s="6" t="n">
        <v>1348622</v>
      </c>
    </row>
    <row r="5">
      <c r="A5" s="4" t="inlineStr">
        <is>
          <t>Principal transactions</t>
        </is>
      </c>
      <c r="B5" s="5" t="n">
        <v>65182</v>
      </c>
      <c r="C5" s="5" t="n">
        <v>75536</v>
      </c>
      <c r="D5" s="5" t="n">
        <v>277946</v>
      </c>
      <c r="E5" s="5" t="n">
        <v>250198</v>
      </c>
    </row>
    <row r="6">
      <c r="A6" s="4" t="inlineStr">
        <is>
          <t>Interest and dividend income</t>
        </is>
      </c>
      <c r="B6" s="5" t="n">
        <v>2418</v>
      </c>
      <c r="C6" s="5" t="n">
        <v>3976</v>
      </c>
      <c r="D6" s="5" t="n">
        <v>13115</v>
      </c>
      <c r="E6" s="5" t="n">
        <v>15454</v>
      </c>
    </row>
    <row r="7">
      <c r="A7" s="4" t="inlineStr">
        <is>
          <t>Other revenues</t>
        </is>
      </c>
      <c r="B7" s="5" t="n">
        <v>998</v>
      </c>
      <c r="C7" s="5" t="n">
        <v>1126</v>
      </c>
      <c r="D7" s="5" t="n">
        <v>2327</v>
      </c>
      <c r="E7" s="5" t="n">
        <v>2801</v>
      </c>
    </row>
    <row r="8">
      <c r="A8" s="4" t="inlineStr">
        <is>
          <t>Total revenues</t>
        </is>
      </c>
      <c r="B8" s="5" t="n">
        <v>455039</v>
      </c>
      <c r="C8" s="5" t="n">
        <v>521137</v>
      </c>
      <c r="D8" s="5" t="n">
        <v>1577294</v>
      </c>
      <c r="E8" s="5" t="n">
        <v>1617075</v>
      </c>
    </row>
    <row r="9">
      <c r="A9" s="4" t="inlineStr">
        <is>
          <t>Commissions [Member]</t>
        </is>
      </c>
    </row>
    <row r="10">
      <c r="A10" s="3" t="inlineStr">
        <is>
          <t>Revenues From Contracts With Customers [Line Items]</t>
        </is>
      </c>
    </row>
    <row r="11">
      <c r="A11" s="4" t="inlineStr">
        <is>
          <t>Revenues from contracts with customers</t>
        </is>
      </c>
      <c r="B11" s="5" t="n">
        <v>352027</v>
      </c>
      <c r="C11" s="5" t="n">
        <v>409765</v>
      </c>
      <c r="D11" s="5" t="n">
        <v>1190522</v>
      </c>
      <c r="E11" s="5" t="n">
        <v>1262921</v>
      </c>
    </row>
    <row r="12">
      <c r="A12" s="4" t="inlineStr">
        <is>
          <t>Data, Software And Post-Trade [Member]</t>
        </is>
      </c>
    </row>
    <row r="13">
      <c r="A13" s="3" t="inlineStr">
        <is>
          <t>Revenues From Contracts With Customers [Line Items]</t>
        </is>
      </c>
    </row>
    <row r="14">
      <c r="A14" s="4" t="inlineStr">
        <is>
          <t>Revenues from contracts with customers</t>
        </is>
      </c>
      <c r="B14" s="5" t="n">
        <v>21523</v>
      </c>
      <c r="C14" s="5" t="n">
        <v>18364</v>
      </c>
      <c r="D14" s="5" t="n">
        <v>61060</v>
      </c>
      <c r="E14" s="5" t="n">
        <v>55015</v>
      </c>
    </row>
    <row r="15">
      <c r="A15" s="4" t="inlineStr">
        <is>
          <t>Fees From Related Parties [Member]</t>
        </is>
      </c>
    </row>
    <row r="16">
      <c r="A16" s="3" t="inlineStr">
        <is>
          <t>Revenues From Contracts With Customers [Line Items]</t>
        </is>
      </c>
    </row>
    <row r="17">
      <c r="A17" s="4" t="inlineStr">
        <is>
          <t>Revenues from contracts with customers</t>
        </is>
      </c>
      <c r="B17" s="5" t="n">
        <v>8814</v>
      </c>
      <c r="C17" s="5" t="n">
        <v>8208</v>
      </c>
      <c r="D17" s="5" t="n">
        <v>20897</v>
      </c>
      <c r="E17" s="5" t="n">
        <v>21224</v>
      </c>
    </row>
    <row r="18">
      <c r="A18" s="4" t="inlineStr">
        <is>
          <t>Other Revenues [Member]</t>
        </is>
      </c>
    </row>
    <row r="19">
      <c r="A19" s="3" t="inlineStr">
        <is>
          <t>Revenues From Contracts With Customers [Line Items]</t>
        </is>
      </c>
    </row>
    <row r="20">
      <c r="A20" s="4" t="inlineStr">
        <is>
          <t>Revenues from contracts with customers</t>
        </is>
      </c>
      <c r="B20" s="5" t="n">
        <v>4077</v>
      </c>
      <c r="C20" s="5" t="n">
        <v>4162</v>
      </c>
      <c r="D20" s="5" t="n">
        <v>11427</v>
      </c>
      <c r="E20" s="5" t="n">
        <v>9462</v>
      </c>
    </row>
    <row r="21">
      <c r="A21" s="4" t="inlineStr">
        <is>
          <t>Total revenues</t>
        </is>
      </c>
      <c r="B21" s="6" t="n">
        <v>37830</v>
      </c>
      <c r="C21" s="6" t="n">
        <v>35836</v>
      </c>
      <c r="D21" s="6" t="n">
        <v>108826</v>
      </c>
      <c r="E21" s="6" t="n">
        <v>103956</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Revenues from Contracts with Customer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Receivables related to revenue from contract with customer</t>
        </is>
      </c>
      <c r="B4" s="6" t="n">
        <v>689000000</v>
      </c>
      <c r="D4" s="6" t="n">
        <v>689000000</v>
      </c>
      <c r="F4" s="6" t="n">
        <v>778400000</v>
      </c>
    </row>
    <row r="5">
      <c r="A5" s="4" t="inlineStr">
        <is>
          <t>Impairments related to revenue receivables</t>
        </is>
      </c>
      <c r="B5" s="5" t="n">
        <v>0</v>
      </c>
      <c r="C5" s="6" t="n">
        <v>0</v>
      </c>
      <c r="D5" s="5" t="n">
        <v>0</v>
      </c>
      <c r="E5" s="6" t="n">
        <v>0</v>
      </c>
    </row>
    <row r="6">
      <c r="A6" s="4" t="inlineStr">
        <is>
          <t>Deferred revenue</t>
        </is>
      </c>
      <c r="B6" s="5" t="n">
        <v>15200000</v>
      </c>
      <c r="D6" s="5" t="n">
        <v>15200000</v>
      </c>
      <c r="F6" s="5" t="n">
        <v>12900000</v>
      </c>
    </row>
    <row r="7">
      <c r="A7" s="4" t="inlineStr">
        <is>
          <t>Deferred revenue recognized</t>
        </is>
      </c>
      <c r="B7" s="5" t="n">
        <v>7100000</v>
      </c>
      <c r="C7" s="6" t="n">
        <v>7300000</v>
      </c>
      <c r="D7" s="5" t="n">
        <v>8000000</v>
      </c>
      <c r="E7" s="6" t="n">
        <v>8800000</v>
      </c>
    </row>
    <row r="8">
      <c r="A8" s="4" t="inlineStr">
        <is>
          <t>Capitalized costs</t>
        </is>
      </c>
      <c r="B8" s="6" t="n">
        <v>1400000</v>
      </c>
      <c r="D8" s="6" t="n">
        <v>1400000</v>
      </c>
      <c r="F8" s="6" t="n">
        <v>14000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3.
Summary of Significant Accounting Policies For a detailed discussion about the Company’s significant accounting policies, see Note 3—“Summary of Significant Accounting Policies,” in its consolidated financial statements included in Part II, Item 8 of our Annual Report on Form 10-K for the year ended December 31, 2019. Other than the following, during the nine months ended September 30, 2020, there were no significant changes made to the Company’s significant accounting policies. Current Expected Credit Losses (CECL) The accounting policy changes are attributable to the adoption of ASU No. 2016-13, Financial Instruments—Credit Losses (Topic 326)—Measurement of Credit Losses on Financial Instruments net of an allowance for credit losses, which represents the amount expected to be collected over their estimated life. Expected credit losses for newly recognized financial assets carried at amortized cost,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methodology generally results in the earlier recognition of the provision for credit losses and the related allowance for credit losses than under prior U.S. GAAP. The CECL methodology’s impact on expected credit losses, among other things, reflects the Company’s view of the current state of the economy, forecasted macroeconomic conditions and the Company’s portfolios. Accrued Commissions Receivable The Company’s CECL methodology for Accrued commissions receivable follows a PD/LGD framework with adjustments for the macroeconomic outlook, with the calculation performed at a counterparty level. The receivable balance for each counterparty is the outstanding receivable amount adjusted for any volume discounts. Accrued commissions receivable are not subject to an interest income accrual. The Company writes off a receivable in the period in which such balance is deemed uncollectible. The PD rate is sourced from Moody’s Annual Default Study for Corporates and it corresponds to the 1983-2018 average 1-year default rate by rating. The Moody’s quarterly updated data is used as well, if deemed appropriate. A significant number of the Company’s counterparties are publicly rated, and, therefore, the Moody’s PD rate is used as a proxy based on the counterparty’s external rating. In addition, the Company maintains internal obligor ratings that map to Moody’s long-term ratings. The LGD The macroeconomic adjustment is based on an average of the outlook scenarios for changes in the Real GDP growth rate for advanced economies over the next year, including the impact of COVID-19. Historical and forecast data for this metric is obtained from the International Monetary Fund’s Word Economic Outlook database. The Company believes that changes in expected credit losses for its counterparties are impacted by changes in broad economic activity and, therefore, determined that the Real GDP growth rate was a reasonable metric to evaluate for macroeconomic adjustments. Further, given that the Company’s receivables are related to counterparties with global operations, management sourced the data for this metric as applicable to advanced economies. The Company notes that, given the short-term nature of these receivables, a forecast beyond 1 year is neither required nor appropriate, and, therefore, the adjustment also covers the approximated life of these assets with no need for reversion. Loans, Forgivable Loans and Other Receivables from Employees and Partners The Company has entered into various agreements with certain employees and partners whereby these individuals receive loans which may be either wholly or in part repaid from the distributions that the individuals receive on some or all of their LPUs and from proceeds of the sale of the employees' shares of BGC Class A common stock, or may be forgiven over a period of time. From time to time, the Company may also enter into agreements with employees and partners to grant bonus and salary advances or other types of loans. These advances and loans are repayable in the timeframes outlined in the underlying agreements. The Company reviews loan balances each reporting period for collectability. If the Company determines that the collectability of a portion of the loan balances is not expected, the Company recognizes a reserve against the loan balances as compensation expen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7" customWidth="1" min="2" max="2"/>
  </cols>
  <sheetData>
    <row r="1">
      <c r="A1" s="1" t="inlineStr">
        <is>
          <t>Leases - Additional Information (Detail)</t>
        </is>
      </c>
      <c r="B1" s="2" t="inlineStr">
        <is>
          <t>9 Months Ended</t>
        </is>
      </c>
    </row>
    <row r="2">
      <c r="B2" s="2" t="inlineStr">
        <is>
          <t>Sep. 30, 2020</t>
        </is>
      </c>
    </row>
    <row r="3">
      <c r="A3" s="3" t="inlineStr">
        <is>
          <t>Operating Leased Assets [Line Items]</t>
        </is>
      </c>
    </row>
    <row r="4">
      <c r="A4" s="4" t="inlineStr">
        <is>
          <t>Lessee, operating lease, existence of option to extend</t>
        </is>
      </c>
      <c r="B4" s="4" t="inlineStr">
        <is>
          <t>true</t>
        </is>
      </c>
    </row>
    <row r="5">
      <c r="A5" s="4" t="inlineStr">
        <is>
          <t>Minimum [Member]</t>
        </is>
      </c>
    </row>
    <row r="6">
      <c r="A6" s="3" t="inlineStr">
        <is>
          <t>Operating Leased Assets [Line Items]</t>
        </is>
      </c>
    </row>
    <row r="7">
      <c r="A7" s="4" t="inlineStr">
        <is>
          <t>Remaining lease term, operating lease</t>
        </is>
      </c>
      <c r="B7" s="4" t="inlineStr">
        <is>
          <t>2 months 12 days</t>
        </is>
      </c>
    </row>
    <row r="8">
      <c r="A8" s="4" t="inlineStr">
        <is>
          <t>Lease renewal term, operating lease</t>
        </is>
      </c>
      <c r="B8" s="4" t="inlineStr">
        <is>
          <t>1 year</t>
        </is>
      </c>
    </row>
    <row r="9">
      <c r="A9" s="4" t="inlineStr">
        <is>
          <t>Maximum [Member]</t>
        </is>
      </c>
    </row>
    <row r="10">
      <c r="A10" s="3" t="inlineStr">
        <is>
          <t>Operating Leased Assets [Line Items]</t>
        </is>
      </c>
    </row>
    <row r="11">
      <c r="A11" s="4" t="inlineStr">
        <is>
          <t>Remaining lease term, operating lease</t>
        </is>
      </c>
      <c r="B11" s="4" t="inlineStr">
        <is>
          <t>18 years 10 months 24 days</t>
        </is>
      </c>
    </row>
    <row r="12">
      <c r="A12" s="4" t="inlineStr">
        <is>
          <t>Lease renewal term, operating lease</t>
        </is>
      </c>
      <c r="B12" s="4" t="inlineStr">
        <is>
          <t>10 years</t>
        </is>
      </c>
    </row>
    <row r="13">
      <c r="A13" s="4" t="inlineStr">
        <is>
          <t>Lease renewal increments term, operating lease</t>
        </is>
      </c>
      <c r="B13" s="4" t="inlineStr">
        <is>
          <t>10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chedule of Supplemental Information Related to Operating Leases (Detail) - USD ($) $ in Thousands</t>
        </is>
      </c>
      <c r="B1" s="2" t="inlineStr">
        <is>
          <t>Sep. 30, 2020</t>
        </is>
      </c>
      <c r="C1" s="2" t="inlineStr">
        <is>
          <t>Dec. 31, 2019</t>
        </is>
      </c>
    </row>
    <row r="2">
      <c r="A2" s="3" t="inlineStr">
        <is>
          <t>Assets</t>
        </is>
      </c>
    </row>
    <row r="3">
      <c r="A3" s="4" t="inlineStr">
        <is>
          <t>Operating lease ROU assets</t>
        </is>
      </c>
      <c r="B3" s="6" t="n">
        <v>157756</v>
      </c>
      <c r="C3" s="6" t="n">
        <v>169065</v>
      </c>
    </row>
    <row r="4">
      <c r="A4" s="4" t="inlineStr">
        <is>
          <t>Operating lease, right-of-use asset [extensible list]</t>
        </is>
      </c>
      <c r="B4" s="4" t="inlineStr">
        <is>
          <t>us-gaap:OtherAssets</t>
        </is>
      </c>
      <c r="C4" s="4" t="inlineStr">
        <is>
          <t>us-gaap:OtherAssets</t>
        </is>
      </c>
    </row>
    <row r="5">
      <c r="A5" s="3" t="inlineStr">
        <is>
          <t>Liabilities</t>
        </is>
      </c>
    </row>
    <row r="6">
      <c r="A6" s="4" t="inlineStr">
        <is>
          <t>Operating lease liabilities</t>
        </is>
      </c>
      <c r="B6" s="6" t="n">
        <v>179719</v>
      </c>
      <c r="C6" s="6" t="n">
        <v>187398</v>
      </c>
    </row>
    <row r="7">
      <c r="A7" s="4" t="inlineStr">
        <is>
          <t>Operating lease, liability [extensible list]</t>
        </is>
      </c>
      <c r="B7" s="4" t="inlineStr">
        <is>
          <t>us-gaap:AccountsPayableAndAccruedLiabilitiesCurrentAndNoncurrent</t>
        </is>
      </c>
      <c r="C7" s="4" t="inlineStr">
        <is>
          <t>us-gaap:AccountsPayableAndAccruedLiabilitiesCurrentAndNoncurrent</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 and Discount Rate (Detail)</t>
        </is>
      </c>
      <c r="B1" s="2" t="inlineStr">
        <is>
          <t>Sep. 30, 2020</t>
        </is>
      </c>
      <c r="C1" s="2" t="inlineStr">
        <is>
          <t>Dec. 31, 2019</t>
        </is>
      </c>
    </row>
    <row r="2">
      <c r="A2" s="3" t="inlineStr">
        <is>
          <t>Leases [Abstract]</t>
        </is>
      </c>
    </row>
    <row r="3">
      <c r="A3" s="4" t="inlineStr">
        <is>
          <t>Weighted-average remaining lease term, Operating leases (years)</t>
        </is>
      </c>
      <c r="B3" s="4" t="inlineStr">
        <is>
          <t>6 years 8 months 12 days</t>
        </is>
      </c>
      <c r="C3" s="4" t="inlineStr">
        <is>
          <t>7 years 3 months 18 days</t>
        </is>
      </c>
    </row>
    <row r="4">
      <c r="A4" s="4" t="inlineStr">
        <is>
          <t>Weighted-average discount rate, Operating leases</t>
        </is>
      </c>
      <c r="B4" s="4" t="inlineStr">
        <is>
          <t>4.90%</t>
        </is>
      </c>
      <c r="C4" s="4" t="inlineStr">
        <is>
          <t>4.9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ccupancy and Equipment [Member]</t>
        </is>
      </c>
    </row>
    <row r="4">
      <c r="A4" s="3" t="inlineStr">
        <is>
          <t>Schedule Of Operating Lease Expense [Line Items]</t>
        </is>
      </c>
    </row>
    <row r="5">
      <c r="A5" s="4" t="inlineStr">
        <is>
          <t>Operating lease cost</t>
        </is>
      </c>
      <c r="B5" s="6" t="n">
        <v>10515</v>
      </c>
      <c r="C5" s="6" t="n">
        <v>11876</v>
      </c>
      <c r="D5" s="6" t="n">
        <v>31179</v>
      </c>
      <c r="E5" s="6" t="n">
        <v>36013</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 Liabilities (Detail) - USD ($) $ in Thousands</t>
        </is>
      </c>
      <c r="B1" s="2" t="inlineStr">
        <is>
          <t>Sep. 30, 2020</t>
        </is>
      </c>
      <c r="C1" s="2" t="inlineStr">
        <is>
          <t>Dec. 31, 2019</t>
        </is>
      </c>
    </row>
    <row r="2">
      <c r="A2" s="3" t="inlineStr">
        <is>
          <t>Leases [Abstract]</t>
        </is>
      </c>
    </row>
    <row r="3">
      <c r="A3" s="4" t="inlineStr">
        <is>
          <t>2020 (excluding the nine months ended September 30, 2020)</t>
        </is>
      </c>
      <c r="B3" s="6" t="n">
        <v>8036</v>
      </c>
    </row>
    <row r="4">
      <c r="A4" s="4" t="inlineStr">
        <is>
          <t>2021</t>
        </is>
      </c>
      <c r="B4" s="5" t="n">
        <v>32861</v>
      </c>
    </row>
    <row r="5">
      <c r="A5" s="4" t="inlineStr">
        <is>
          <t>2022</t>
        </is>
      </c>
      <c r="B5" s="5" t="n">
        <v>29621</v>
      </c>
    </row>
    <row r="6">
      <c r="A6" s="4" t="inlineStr">
        <is>
          <t>2023</t>
        </is>
      </c>
      <c r="B6" s="5" t="n">
        <v>24210</v>
      </c>
    </row>
    <row r="7">
      <c r="A7" s="4" t="inlineStr">
        <is>
          <t>2024</t>
        </is>
      </c>
      <c r="B7" s="5" t="n">
        <v>19655</v>
      </c>
    </row>
    <row r="8">
      <c r="A8" s="4" t="inlineStr">
        <is>
          <t>Thereafter</t>
        </is>
      </c>
      <c r="B8" s="5" t="n">
        <v>122737</v>
      </c>
    </row>
    <row r="9">
      <c r="A9" s="4" t="inlineStr">
        <is>
          <t>Total</t>
        </is>
      </c>
      <c r="B9" s="5" t="n">
        <v>237120</v>
      </c>
    </row>
    <row r="10">
      <c r="A10" s="4" t="inlineStr">
        <is>
          <t>Interest</t>
        </is>
      </c>
      <c r="B10" s="5" t="n">
        <v>-57401</v>
      </c>
    </row>
    <row r="11">
      <c r="A11" s="4" t="inlineStr">
        <is>
          <t>Total</t>
        </is>
      </c>
      <c r="B11" s="6" t="n">
        <v>179719</v>
      </c>
      <c r="C11" s="6" t="n">
        <v>18739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ash Flow Information Related to Lease Liabilit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Cash paid for obligations included in the measurement of lease liabilities</t>
        </is>
      </c>
      <c r="B4" s="6" t="n">
        <v>8913</v>
      </c>
      <c r="C4" s="6" t="n">
        <v>11033</v>
      </c>
      <c r="D4" s="6" t="n">
        <v>28937</v>
      </c>
      <c r="E4" s="6" t="n">
        <v>33937</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urrent Expected Credit Losses (CECL) - Additional Information (Details) - USD ($) $ in Millions</t>
        </is>
      </c>
      <c r="B1" s="2" t="inlineStr">
        <is>
          <t>3 Months Ended</t>
        </is>
      </c>
      <c r="C1" s="2" t="inlineStr">
        <is>
          <t>9 Months Ended</t>
        </is>
      </c>
    </row>
    <row r="2">
      <c r="B2" s="2" t="inlineStr">
        <is>
          <t>Sep. 30, 2020</t>
        </is>
      </c>
      <c r="C2" s="2" t="inlineStr">
        <is>
          <t>Sep. 30, 2020</t>
        </is>
      </c>
      <c r="D2" s="2" t="inlineStr">
        <is>
          <t>Jan. 01, 2020</t>
        </is>
      </c>
    </row>
    <row r="3">
      <c r="A3" s="3" t="inlineStr">
        <is>
          <t>Financing Receivable Allowance For Credit Losses [Line Items]</t>
        </is>
      </c>
    </row>
    <row r="4">
      <c r="A4" s="4" t="inlineStr">
        <is>
          <t>Current expected credit losses reserve</t>
        </is>
      </c>
      <c r="B4" s="10" t="n">
        <v>2.9</v>
      </c>
      <c r="C4" s="10" t="n">
        <v>2.9</v>
      </c>
      <c r="D4" s="10" t="n">
        <v>1.9</v>
      </c>
    </row>
    <row r="5">
      <c r="A5" s="4" t="inlineStr">
        <is>
          <t>Increase (decrease) in expected credit losses reserve</t>
        </is>
      </c>
      <c r="B5" s="11" t="n">
        <v>-0.4</v>
      </c>
      <c r="C5" s="11" t="n">
        <v>0.9</v>
      </c>
    </row>
    <row r="6">
      <c r="A6" s="4" t="inlineStr">
        <is>
          <t>Accrued Commissions and Other Receivables, Net [Member]</t>
        </is>
      </c>
    </row>
    <row r="7">
      <c r="A7" s="3" t="inlineStr">
        <is>
          <t>Financing Receivable Allowance For Credit Losses [Line Items]</t>
        </is>
      </c>
    </row>
    <row r="8">
      <c r="A8" s="4" t="inlineStr">
        <is>
          <t>Current expected credit losses reserve</t>
        </is>
      </c>
      <c r="B8" s="11" t="n">
        <v>1.1</v>
      </c>
      <c r="C8" s="11" t="n">
        <v>1.1</v>
      </c>
      <c r="D8" s="11" t="n">
        <v>0.8</v>
      </c>
    </row>
    <row r="9">
      <c r="A9" s="4" t="inlineStr">
        <is>
          <t>Increase (decrease) in expected credit losses reserve</t>
        </is>
      </c>
      <c r="B9" s="11" t="n">
        <v>0.3</v>
      </c>
      <c r="C9" s="11" t="n">
        <v>1.1</v>
      </c>
    </row>
    <row r="10">
      <c r="A10" s="4" t="inlineStr">
        <is>
          <t>Loans, Forgivable Loans and Other Receivables from Employees and Partners, Net [Member]</t>
        </is>
      </c>
    </row>
    <row r="11">
      <c r="A11" s="3" t="inlineStr">
        <is>
          <t>Financing Receivable Allowance For Credit Losses [Line Items]</t>
        </is>
      </c>
    </row>
    <row r="12">
      <c r="A12" s="4" t="inlineStr">
        <is>
          <t>Current expected credit losses reserve</t>
        </is>
      </c>
      <c r="B12" s="11" t="n">
        <v>1.8</v>
      </c>
      <c r="C12" s="11" t="n">
        <v>1.8</v>
      </c>
      <c r="D12" s="10" t="n">
        <v>1.1</v>
      </c>
    </row>
    <row r="13">
      <c r="A13" s="4" t="inlineStr">
        <is>
          <t>Increase (decrease) in expected credit losses reserve</t>
        </is>
      </c>
      <c r="B13" s="10" t="n">
        <v>-0.7</v>
      </c>
      <c r="C13" s="10" t="n">
        <v>0.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 - Subsequent Event [Member]</t>
        </is>
      </c>
      <c r="B1" s="2" t="inlineStr">
        <is>
          <t>Oct. 27, 2020$ / shares</t>
        </is>
      </c>
    </row>
    <row r="2">
      <c r="A2" s="4" t="inlineStr">
        <is>
          <t>Class A Common Stock [Member]</t>
        </is>
      </c>
    </row>
    <row r="3">
      <c r="A3" s="3" t="inlineStr">
        <is>
          <t>Subsequent Event [Line Items]</t>
        </is>
      </c>
    </row>
    <row r="4">
      <c r="A4" s="4" t="inlineStr">
        <is>
          <t>Dividend declared per share</t>
        </is>
      </c>
      <c r="B4" s="7" t="n">
        <v>0.01</v>
      </c>
    </row>
    <row r="5">
      <c r="A5" s="4" t="inlineStr">
        <is>
          <t>Dividend payable declared date</t>
        </is>
      </c>
      <c r="B5" s="4" t="inlineStr">
        <is>
          <t>Oct. 27,
		2020</t>
        </is>
      </c>
    </row>
    <row r="6">
      <c r="A6" s="4" t="inlineStr">
        <is>
          <t>Dividend payable, date to be paid</t>
        </is>
      </c>
      <c r="B6" s="4" t="inlineStr">
        <is>
          <t>Dec. 1,
		2020</t>
        </is>
      </c>
    </row>
    <row r="7">
      <c r="A7" s="4" t="inlineStr">
        <is>
          <t>Dividend payable record date</t>
        </is>
      </c>
      <c r="B7" s="4" t="inlineStr">
        <is>
          <t>Nov. 17,
		2020</t>
        </is>
      </c>
    </row>
    <row r="8">
      <c r="A8" s="4" t="inlineStr">
        <is>
          <t>Class B Common Stock [Member]</t>
        </is>
      </c>
    </row>
    <row r="9">
      <c r="A9" s="3" t="inlineStr">
        <is>
          <t>Subsequent Event [Line Items]</t>
        </is>
      </c>
    </row>
    <row r="10">
      <c r="A10" s="4" t="inlineStr">
        <is>
          <t>Dividend declared per share</t>
        </is>
      </c>
      <c r="B10" s="7" t="n">
        <v>0.01</v>
      </c>
    </row>
    <row r="11">
      <c r="A11" s="4" t="inlineStr">
        <is>
          <t>Dividend payable declared date</t>
        </is>
      </c>
      <c r="B11" s="4" t="inlineStr">
        <is>
          <t>Oct. 27,
		2020</t>
        </is>
      </c>
    </row>
    <row r="12">
      <c r="A12" s="4" t="inlineStr">
        <is>
          <t>Dividend payable, date to be paid</t>
        </is>
      </c>
      <c r="B12" s="4" t="inlineStr">
        <is>
          <t>Dec. 1,
		2020</t>
        </is>
      </c>
    </row>
    <row r="13">
      <c r="A13" s="4" t="inlineStr">
        <is>
          <t>Dividend payable record date</t>
        </is>
      </c>
      <c r="B13" s="4" t="inlineStr">
        <is>
          <t>Nov. 17,
		202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4 .
Acquisitions Ed Broking On January 31, 2019, the Company completed the acquisition of Ed Broking, an independent Lloyd's of London insurance broker with a number of insurance products, including accident and health, aerospace, cargo, energy, financial and political risks, marine, professional and executive risk, property and casualty, specialty and reinsurance. Algomi On March 6, 2020, the Company completed the acquisition of Algomi, a software company that provides technology to bond market participants to improve their workflow and liquidity by data aggregation, pre-trade information analysis, and execution facilitation. Other Acquisitions During the nine months ended September 30, 2020 and the year ended December 31, 2019, the Company completed several smaller acquisitions. The aggregate consideration paid for these acquisitions was not material to the Company’s unaudited condensed consolidated financial statements. Total Consideration The total consideration for all acquisitions during the nine months ended September 30, 2020 was $9.6 million in total fair value which was paid in cash. The excess of the consideration over the fair value of the net assets acquired has been recorded as goodwill of approximately $3.0 million. The goodwill figure includes measurement period adjustments of approximately $(0.1) million recorded during the nine months ended September 30, 2020. The total consideration for acquisitions during the year ended December 31, 2019 was approximately $102.8 million in total fair value, comprised of cash and RSUs. The excess of the consideration over the fair value of the net assets acquired has been recorded as goodwill of approximately $48.7 million. The results of operations of the Company’s acquisitions have been included in the Company’s unaudited condensed consolidated financial statements subsequent to their respective dates of acquisition. The Company has made preliminary allocations of the consideration to the assets acquired and liabilities assumed as of the acquisition dates, and expects to finalize its analysis with respect to acquisitions within the first year after the completion of the respective transaction. Therefore, adjustments to preliminary allocations may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0</t>
        </is>
      </c>
    </row>
    <row r="3">
      <c r="A3" s="3" t="inlineStr">
        <is>
          <t>Discontinued Operations And Disposal Groups [Abstract]</t>
        </is>
      </c>
    </row>
    <row r="4">
      <c r="A4" s="4" t="inlineStr">
        <is>
          <t>Divestitures</t>
        </is>
      </c>
      <c r="B4" s="4" t="inlineStr">
        <is>
          <t>5.
During the three months ended March 31, 2019, the Company completed the sale of CSC, which was part of its energy and commodities businesses. As a result of this sale, the Company recognized a $18.4 million gain, which is included in “Gain (loss) on divestiture and sale of investments” in the Company’s unaudited condensed consolidated statements of operations. The Company had no significant gains or losses from divestitures or sale of investments during the three and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6.
Earnings Per Share U.S. GAAP guidance establishes standards for computing and presenting EPS. Basic Basic Earnings Per Share: The following is the calculation of the Company’s basic EPS (in thousands, except per share data):
Three Months Ended September 30,
Nine Months Ended September 30,
2020
2019
2020
2019
Basic earnings (loss) per share:
Net income (loss) available to common stockholders
$
19,381
$
(3,529
)
$
61,794
$
71,950
Basic weighted-average shares of common stock outstanding
363,244
346,060
360,629
341,940
Basic earnings (loss) per share
$
0.05
$
(0.01
)
$
0.17
$
0.21
Fully Diluted Earnings Per Share: Fully diluted EPS is calculated utilizing net income (loss) available to common stockholders plus net income allocations to the limited partnership interests as the numerator. The denominator comprises the Company’s weighted-average number of outstanding BGC shares of common stock, including contingent shares of BGC common stock, and, if dilutive, the weighted-average number of limited partnership interests, including contingent units of BGC Holdings, and other contracts to issue shares of BGC common stock, including RSUs. The limited partnership interests generally are potentially exchangeable into shares of BGC Class A common stock (see Note 2—“Limited Partnership Interests in BGC Holdings and Newmark Holdings”) and are entitled to their pro-rata share of earnings after the deduction for the Preferred Distribution; as a result, they are included in the fully diluted EPS computation to the extent that the effect would be dilutive. The following is the calculation of the Company’s fully diluted EPS (in thousands, except per share data):
Three Months Ended September 30,
Nine Months Ended September 30,
2020
2019
2020
2019
Fully diluted earnings (loss) per share
Net income (loss) available to common stockholders
$
19,381
$
(3,529
)
$
61,794
$
71,950
Allocations of net income (loss) to limited partnership interests, net of tax
10,194
—
28,476
36,428
Net income (loss) for fully diluted shares
$
29,575
$
(3,529
)
$
90,270
$
108,378
Weighted-average shares:
Common stock outstanding
363,244
346,060
360,629
341,940
Partnership units 1
184,642
—
182,394
178,971
RSUs (Treasury stock method)
219
—
221
938
Other
1,139
—
1,231
1,369
Fully diluted weighted-average shares of common stock outstanding
549,244
346,060
544,475
523,218
Fully diluted earnings (loss) per share
$
0.05
$
(0.01
)
$
0.17
$
0.21
1
Partnership units collectively include FPUs, LPUs, and Cantor units (see Note 2—“Limited Partnership Interests in BGC Holdings and Newmark Holdings” for more information). For the three and nine months ended September 30, 2020, 2.7 million and 2.9 million potentially dilutive securities, respectively, were excluded from the computation of fully diluted EPS because their effect would have been anti-dilutive. Anti-dilutive securities for the three and nine months ended September 30, 2020, comprised RSUs. million and 0.5 million potentially dilutive securities, respectively, were excluded from the computation of fully diluted EPS because their effect would have been anti-dilutive. Anti-dilutive securities for the three months ended September 30, 2019, included As of September 30, 2020 and 2019, approximately 28.4 million and 15.3 million shares, respectively, of contingent shares of BGC Class A common stock, N units, RSUs, and LPUs were excluded from the fully diluted EPS computations because the conditions for issuance had not been met by the end of the respectiv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9 Months Ended</t>
        </is>
      </c>
    </row>
    <row r="2">
      <c r="B2" s="2" t="inlineStr">
        <is>
          <t>Sep. 30, 2020</t>
        </is>
      </c>
    </row>
    <row r="3">
      <c r="A3" s="3" t="inlineStr">
        <is>
          <t>Equity [Abstract]</t>
        </is>
      </c>
    </row>
    <row r="4">
      <c r="A4" s="4" t="inlineStr">
        <is>
          <t>Stock Transactions and Unit Redemptions</t>
        </is>
      </c>
      <c r="B4" s="4" t="inlineStr">
        <is>
          <t>7 .
Stock Transactions and Unit Redemptions Class A Common Stock Changes in shares of BGC Class A common stock outstanding were as follows (in thousands):
Three Months Ended September 30,
Nine Months Ended September 30,
2020
2019
2020
2019
Shares outstanding at beginning of period
313,323
297,871
307,915
291,475
Share issuances:
Redemptions/exchanges of limited partnership interests 1
1,747
4,002
5,821
9,702
Vesting of RSUs
115
62
915
383
Acquisitions
42
349
327
848
Other issuances of BGC Class A common stock
90
53
339
162
Treasury stock repurchases
(2
)
—
(2
)
(233
)
Forfeitures of restricted BGC Class A common stock
—
(22
)
—
(22
)
Shares outstanding at end of period
315,315
302,315
315,315
302,315
1
Included in redemptions/exchanges of limited partnership interests for the three months ended September 30, 2020 and 2019 are 0.5 million shares of BGC Class A common stock granted in connection with the cancellation of 0.4 million LPUs, and 2.8 million shares of BGC Class A common stock granted in connection with the cancellation of 3.2 million LPUs, respectively. Included in redemptions/exchanges of limited partnership interests for the nine months ended September 30, 2020 and 2019 are 2.6 million shares of BGC Class A common stock granted in connection with the cancellation of 2.5 million LPUs, and 5.2 million shares of BGC Class A common stock granted in connection with the cancellation of 5.8 million LPUs, respectively. Because LPUs are included in the Company’s fully diluted share count, if dilutive, redemptions/exchanges in connection with the issuance of BGC Class A common stock would not impact the fully diluted number of shares outstanding. Class B Common Stock The Company did not issue any shares of BGC Class B common stock during the three and nine months ended September 30, 2020 and 2019. As of September 30, 2020 and December 31, 2019, there were 45,884,380 shares of BGC Class B common stock outstanding. CEO Program On March 9, 2018, the Company entered into the March 2018 Sales Agreement, pursuant to which the Company may offer and sell up to an aggregate of $300.0 million of shares of BGC Class A common stock under the CEO Program. Proceeds from shares of BGC Class A common stock sold under the March 2018 Sales Agreement may be used for the repurchase of shares and the redemptions of limited partnership interests in BGC Holdings, as well as for general corporate purposes, including acquisitions and the repayment of debt. CF&amp;Co is a wholly-owned subsidiary of Cantor and an affiliate of the Company. Under the March 2018 Sales Agreement, the Company has agreed to pay CF&amp;Co up to 2% of the gross proceeds from the sale of shares. The Company did not sell any shares under the March 2018 Sales Agreement during the three months ended September 30, 2020. During the nine months ended September 30, 2020, the Company sold 0.2 million shares under the March 2018 Sales Agreement for aggregate proceeds of $0.7 million, at a weighted-average price of $4.04 per share. As of September 30, 2020, the Company had sold 17.6 million shares of BGC Class A common stock (or $210.6 million) under the March 2018 Sales Agreement. For additional information on the Company’s CEO Program sales agreements, see Note 14—“Related Party Transactions.” Unit Redemptions and Share Repurchase Program The Company’s Board and Audit Committee have authorized repurchases of BGC Class A common stock and redemptions of limited partnership interests or other equity interests in the Company’s subsidiaries. On August 1, 2018, the Company’s Board and Audit Committee increased the BGC Partners share repurchase and unit redemption authorization to $300.0 million, which may include purchases from Cantor, its partners or employees or other affiliated persons or entities. As of September 30, 2020, the Company had $251.2 million remaining from its share repurchase and unit redemption authorization. From time to time, the Company may actively continue to repurchase shares and/or redeem units. The table below represents the units redeemed and/or shares repurchased for cash and does not include units redeemed/cancelled in connection with the grant of shares of BGC Class A common stock nor the limited partnership interests exchanged for shares of BGC Class A common stock. The unit redemptions and share repurchases of BGC Class A common stock during the three and nine months ended September 30, 2020 were as follows (in thousands, except for weighted-average price data):
Period
Total Number of Units Redeemed or Shares Repurchased
Weighted-Average Price Paid per Unit or Share
Approximate Dollar Value of Units and Shares That May Yet Be Redeemed/ Purchased Under the Program
Redemptions 1,2
January 1, 2020—March 31, 2020
235
$
4.30
April 1, 2020—June 30, 2020
103
3.05
July 1, 2020—September 30, 2020
1,481
2.80
Total Redemptions
1,819
$
3.01
Repurchases 3,4
January 1, 2020—March 31, 2020
—
$
—
April 1, 2020—June 30, 2020
—
—
July 1, 2020—July 31, 2020
2
2.58
August 1, 2020—September 30, 2020
—
—
Total Repurchases
2
2.58
Total Redemptions and Repurchases
1,821
$
3.01
$
251,206
1
During the three months ended September 30, 2020, the Company redeemed 1.5 million LPUs at an aggregate redemption price of $4.1 million for a weighted-average price of $2.81 per unit. During the three months ended September 30, 2020, the Company redeemed 27 thousand FPUs at an aggregate redemption price of $73 thousand for a weighted-average price of $2.74 per unit. During the three months ended September 30, 2019, the Company redeemed 36 thousand LPUs at an aggregate redemption price of $188 thousand for a weighted-average price of $5.19 per unit and 37 thousand FPUs at an aggregate redemption price of $196 thousand for a weighted-average price of $5.28 per unit. The table above does not include units redeemed/cancelled in connection with the grant of 0.5 million and 2.8 million shares of BGC Class A common stock during the three months ended September 30, 2020 and 2019, respectively, nor the limited partnership interests exchanged for 1.3 million and 1.2 million shares of BGC Class A common stock during the three months ended September 30, 2020 and 2019, respectively.
2
During the nine months ended September 30, 2020, the Company redeemed 1.8 million LPUs at an aggregate redemption price of $5.4 million for a weighted-average price of $3.02 per unit. During the nine months ended September 30, 2020, the Company redeemed 28 thousand FPUs at an aggregate redemption price of $77 thousand for a weighted-average price of $2.75 per unit. During the nine months ended September 30, 2019, the Company redeemed 1.3 million LPUs at an aggregate redemption price of $7.9 million for a weighted-average price of $5.94 per unit and 42 thousand FPUs at an aggregate redemption price of $226 thousand for a weighted-average price of $5.35 per unit. The table above does not include units redeemed/cancelled in connection with the grant of 2.6 million and 5.2 million shares of BGC Class A common stock during the nine months ended September 30, 2020 and 2019, respectively, nor the limited partnership interests exchanged for 3.1 million and 3.6 million shares of BGC Class A common stock during the nine months ended September 30, 2020 and 2019, respectively.
3
During the three and nine months ended September 30, 2020, the Company repurchased 2 thousand shares of BGC Class A common stock at an aggregate price of $6 thousand for a weighted-average price of $2.58 per share.
4
The Company did not repurchase any shares of BGC Class A common stock during the three months ended September 30, 2019. During the nine months ended September 30, 2019, the Company repurchased 0.2 million shares of BGC Class A common stock at an aggregate price of $1.2 million for a weighted-average price of $5.30 per share. Redeemable Partnership Interest The changes in the carrying amount of FPUs were as follows (in thousands):
Nine Months Ended September 30,
2020
2019
Balance at beginning of period
$
23,638
$
24,706
Consolidated net income allocated to FPUs
815
1,942
Earnings distributions
(255
)
(1,297
)
FPUs exchanged
(797
)
(733
)
FPUs redeemed
(121
)
(58
)
Balance at end of period
$
23,280
$
24,5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 Owned</t>
        </is>
      </c>
      <c r="B1" s="2" t="inlineStr">
        <is>
          <t>9 Months Ended</t>
        </is>
      </c>
    </row>
    <row r="2">
      <c r="B2" s="2" t="inlineStr">
        <is>
          <t>Sep. 30, 2020</t>
        </is>
      </c>
    </row>
    <row r="3">
      <c r="A3" s="3" t="inlineStr">
        <is>
          <t>Investments Debt And Equity Securities [Abstract]</t>
        </is>
      </c>
    </row>
    <row r="4">
      <c r="A4" s="4" t="inlineStr">
        <is>
          <t>Securities Owned</t>
        </is>
      </c>
      <c r="B4" s="4" t="inlineStr">
        <is>
          <t>8 .
Securities Owned Securities owned primarily consist of unencumbered U.S. Treasury bills held for liquidity purposes. Total Securities owned were $58.5 million and $57.5 million as of September 30, 2020 and December 31, 2019, respectively. For additional information, see Note 13—“Fair Value of Financial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llateralized Transactions</t>
        </is>
      </c>
      <c r="B1" s="2" t="inlineStr">
        <is>
          <t>9 Months Ended</t>
        </is>
      </c>
    </row>
    <row r="2">
      <c r="B2" s="2" t="inlineStr">
        <is>
          <t>Sep. 30, 2020</t>
        </is>
      </c>
    </row>
    <row r="3">
      <c r="A3" s="3" t="inlineStr">
        <is>
          <t>Brokers And Dealers [Abstract]</t>
        </is>
      </c>
    </row>
    <row r="4">
      <c r="A4" s="4" t="inlineStr">
        <is>
          <t>Collateralized Transactions</t>
        </is>
      </c>
      <c r="B4" s="4" t="inlineStr">
        <is>
          <t xml:space="preserve">9.
Collateralized Transactions Repurchase Agreements Securities sold under Repurchase Agreements are accounted for as collateralized financing transactions and are recorded at the contractual amount for which the securities will be repurchased, including accrued interest. As of September 30, 2020, Cantor facilitated Repurchase Agreements between the Company and Cantor in the amount of $2.1 million for the purpose of financing fails. U.S. Treasury or other fixed income securities were provided to Cantor as collateral for the fair value of the Repurchase Agreements. These Repurchase Agreements had a maturity date of October 1, 2020. As of December 31, 2019, Cantor had not facilitated any Repurchase Agreements between the Company and Cantor. Securities Loaned As of September 30, 2020, the Company did not have any Securities loaned transactions with Cantor. As of December 31, 2019, the Company had Securities loaned transactions of $13.9 million with CF&amp;Co. The fair value of the securities loaned was $13.9 million. As of December 31, 2019, the cash collateral received from Cantor bore an annual interest rate of 2.45%. These transactions had no stated maturity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 xml:space="preserve">10 .
Marketable Securities Marketable securities consist of the Company’s ownership of equity securities carried at fair value in accordance with ASU 2016-01. The securities had a fair value of $0.3 million and $14.2 million as of September 30, 2020 and December 31, 2019, respectively. These marketable securities are measured at fair value, with any changes in fair value recognized in earnings and included in “Other income (loss)” in the Company’s unaudited condensed consolidated statements of operations. The Company recognized realized and unrealized net gains of $25.6 thousand and $0.3 million for the three and nine months ended September 30, 2020, respectively, related to sales of shares and the mark-to-market adjustments on shares. The Company recognized realized and unrealized net gains of $0.4 million and $5.7 million, for the three and nine months ended September 30, 2019, respectively, related to sales of shares, the mark-to-market adjustments on shares and any related hedging transactions, when applicable. During the nine months ended September 30, 2020 and 2019, the Company sold marketable securities with a fair value of $14.2 million and $24.6 million, respectively, at the time of sale. The Company did not purchase any marketable securities during the nine months ended September 30,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t>
        </is>
      </c>
      <c r="B1" s="2" t="inlineStr">
        <is>
          <t>9 Months Ended</t>
        </is>
      </c>
    </row>
    <row r="2">
      <c r="B2" s="2" t="inlineStr">
        <is>
          <t>Sep. 30, 2020</t>
        </is>
      </c>
    </row>
    <row r="3">
      <c r="A3" s="3" t="inlineStr">
        <is>
          <t>Brokers And Dealers [Abstract]</t>
        </is>
      </c>
    </row>
    <row r="4">
      <c r="A4" s="4" t="inlineStr">
        <is>
          <t>Receivables from and Payables to Broker-Dealers, Clearing Organizations, Customers and Related Broker-Dealers</t>
        </is>
      </c>
      <c r="B4" s="4" t="inlineStr">
        <is>
          <t>1 1 .
Receivables from and Payables to Broker-Dealers, Clearing Organizations, Customers and Related Broker-Dealers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to minimize the effect of price changes of the Company’s marketable securities (see Note 12—“Derivatives”). As of September 30, 2020 and December 31, 2019, Receivables from and payables to broker-dealers, clearing organizations, customers and related broker-dealers consisted of the following (in thousands):
September 30, 2020
December 31, 2019
Receivables from broker-dealers, clearing organizations, customers and related broker-dealers:
Contract values of fails to deliver
$
986,870
$
400,713
Receivables from clearing organizations
131,823
134,163
Other receivables from broker-dealers and customers
17,452
12,769
Net pending trades
3,445
1,932
Open derivative contracts
531
1,868
Total
$
1,140,121
$
551,445
Payables to broker-dealers, clearing organizations, customers and related broker-dealers:
Contract values of fails to receive
$
899,375
$
389,458
Payables to clearing organizations
76,204
11,005
Other payables to broker-dealers and customers
10,907
11,950
Open derivative contracts
1,843
4,153
Total
$
988,329
$
416,566
A portion of these receivables and payables are with Cantor. See Note 14—“Related Party Transactions,” for additional information related to these receivables and payables. Substantially all open fails to deliver, open fails to receive and pending trade transactions as of September 30, 2020 have subsequently settled at the contracted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0</t>
        </is>
      </c>
      <c r="C1" s="2" t="inlineStr">
        <is>
          <t>Dec. 31, 2019</t>
        </is>
      </c>
    </row>
    <row r="2">
      <c r="A2" s="3" t="inlineStr">
        <is>
          <t>Assets</t>
        </is>
      </c>
    </row>
    <row r="3">
      <c r="A3" s="4" t="inlineStr">
        <is>
          <t>Cash and cash equivalents</t>
        </is>
      </c>
      <c r="B3" s="6" t="n">
        <v>492303</v>
      </c>
      <c r="C3" s="6" t="n">
        <v>415379</v>
      </c>
    </row>
    <row r="4">
      <c r="A4" s="4" t="inlineStr">
        <is>
          <t>Cash segregated under regulatory requirements</t>
        </is>
      </c>
      <c r="B4" s="5" t="n">
        <v>244230</v>
      </c>
      <c r="C4" s="5" t="n">
        <v>220735</v>
      </c>
    </row>
    <row r="5">
      <c r="A5" s="4" t="inlineStr">
        <is>
          <t>Securities owned</t>
        </is>
      </c>
      <c r="B5" s="5" t="n">
        <v>58547</v>
      </c>
      <c r="C5" s="5" t="n">
        <v>57525</v>
      </c>
    </row>
    <row r="6">
      <c r="A6" s="4" t="inlineStr">
        <is>
          <t>Marketable securities</t>
        </is>
      </c>
      <c r="B6" s="5" t="n">
        <v>303</v>
      </c>
      <c r="C6" s="5" t="n">
        <v>14228</v>
      </c>
    </row>
    <row r="7">
      <c r="A7" s="4" t="inlineStr">
        <is>
          <t>Receivables from broker-dealers, clearing organizations, customers and related broker-dealers</t>
        </is>
      </c>
      <c r="B7" s="5" t="n">
        <v>1140121</v>
      </c>
      <c r="C7" s="5" t="n">
        <v>551445</v>
      </c>
    </row>
    <row r="8">
      <c r="A8" s="4" t="inlineStr">
        <is>
          <t>Accrued commissions and other receivables, net</t>
        </is>
      </c>
      <c r="B8" s="5" t="n">
        <v>689045</v>
      </c>
      <c r="C8" s="5" t="n">
        <v>778415</v>
      </c>
    </row>
    <row r="9">
      <c r="A9" s="4" t="inlineStr">
        <is>
          <t>Loans, forgivable loans and other receivables from employees and partners, net</t>
        </is>
      </c>
      <c r="B9" s="5" t="n">
        <v>401633</v>
      </c>
      <c r="C9" s="5" t="n">
        <v>315590</v>
      </c>
    </row>
    <row r="10">
      <c r="A10" s="4" t="inlineStr">
        <is>
          <t>Fixed assets, net</t>
        </is>
      </c>
      <c r="B10" s="5" t="n">
        <v>218654</v>
      </c>
      <c r="C10" s="5" t="n">
        <v>204841</v>
      </c>
    </row>
    <row r="11">
      <c r="A11" s="4" t="inlineStr">
        <is>
          <t>Investments</t>
        </is>
      </c>
      <c r="B11" s="5" t="n">
        <v>40169</v>
      </c>
      <c r="C11" s="5" t="n">
        <v>40349</v>
      </c>
    </row>
    <row r="12">
      <c r="A12" s="4" t="inlineStr">
        <is>
          <t>Goodwill</t>
        </is>
      </c>
      <c r="B12" s="5" t="n">
        <v>553688</v>
      </c>
      <c r="C12" s="5" t="n">
        <v>553745</v>
      </c>
    </row>
    <row r="13">
      <c r="A13" s="4" t="inlineStr">
        <is>
          <t>Other intangible assets, net</t>
        </is>
      </c>
      <c r="B13" s="5" t="n">
        <v>291339</v>
      </c>
      <c r="C13" s="5" t="n">
        <v>303224</v>
      </c>
    </row>
    <row r="14">
      <c r="A14" s="4" t="inlineStr">
        <is>
          <t>Receivables from related parties</t>
        </is>
      </c>
      <c r="B14" s="5" t="n">
        <v>14246</v>
      </c>
      <c r="C14" s="5" t="n">
        <v>14273</v>
      </c>
    </row>
    <row r="15">
      <c r="A15" s="4" t="inlineStr">
        <is>
          <t>Other assets</t>
        </is>
      </c>
      <c r="B15" s="5" t="n">
        <v>450007</v>
      </c>
      <c r="C15" s="5" t="n">
        <v>446371</v>
      </c>
    </row>
    <row r="16">
      <c r="A16" s="4" t="inlineStr">
        <is>
          <t>Total assets</t>
        </is>
      </c>
      <c r="B16" s="5" t="n">
        <v>4594285</v>
      </c>
      <c r="C16" s="5" t="n">
        <v>3916120</v>
      </c>
    </row>
    <row r="17">
      <c r="A17" s="3" t="inlineStr">
        <is>
          <t>Liabilities, Redeemable Partnership Interest, and Equity</t>
        </is>
      </c>
    </row>
    <row r="18">
      <c r="A18" s="4" t="inlineStr">
        <is>
          <t>Short-term borrowings</t>
        </is>
      </c>
      <c r="B18" s="5" t="n">
        <v>3546</v>
      </c>
      <c r="C18" s="5" t="n">
        <v>4962</v>
      </c>
    </row>
    <row r="19">
      <c r="A19" s="4" t="inlineStr">
        <is>
          <t>Repurchase agreements</t>
        </is>
      </c>
      <c r="B19" s="5" t="n">
        <v>2089</v>
      </c>
    </row>
    <row r="20">
      <c r="A20" s="4" t="inlineStr">
        <is>
          <t>Securities loaned</t>
        </is>
      </c>
      <c r="C20" s="5" t="n">
        <v>13902</v>
      </c>
    </row>
    <row r="21">
      <c r="A21" s="4" t="inlineStr">
        <is>
          <t>Accrued compensation</t>
        </is>
      </c>
      <c r="B21" s="5" t="n">
        <v>212561</v>
      </c>
      <c r="C21" s="5" t="n">
        <v>215085</v>
      </c>
    </row>
    <row r="22">
      <c r="A22" s="4" t="inlineStr">
        <is>
          <t>Payables to broker-dealers, clearing organizations, customers and related broker-dealers</t>
        </is>
      </c>
      <c r="B22" s="5" t="n">
        <v>988329</v>
      </c>
      <c r="C22" s="5" t="n">
        <v>416566</v>
      </c>
    </row>
    <row r="23">
      <c r="A23" s="4" t="inlineStr">
        <is>
          <t>Payables to related parties</t>
        </is>
      </c>
      <c r="B23" s="5" t="n">
        <v>45750</v>
      </c>
      <c r="C23" s="5" t="n">
        <v>72497</v>
      </c>
    </row>
    <row r="24">
      <c r="A24" s="4" t="inlineStr">
        <is>
          <t>Accounts payable, accrued and other liabilities</t>
        </is>
      </c>
      <c r="B24" s="5" t="n">
        <v>1197615</v>
      </c>
      <c r="C24" s="5" t="n">
        <v>1283046</v>
      </c>
    </row>
    <row r="25">
      <c r="A25" s="4" t="inlineStr">
        <is>
          <t>Notes payable and other borrowings</t>
        </is>
      </c>
      <c r="B25" s="5" t="n">
        <v>1318490</v>
      </c>
      <c r="C25" s="5" t="n">
        <v>1142687</v>
      </c>
    </row>
    <row r="26">
      <c r="A26" s="4" t="inlineStr">
        <is>
          <t>Total liabilities</t>
        </is>
      </c>
      <c r="B26" s="5" t="n">
        <v>3768380</v>
      </c>
      <c r="C26" s="5" t="n">
        <v>3148745</v>
      </c>
    </row>
    <row r="27">
      <c r="A27" s="4" t="inlineStr">
        <is>
          <t>Commitments, contingencies and guarantees (Note 20)</t>
        </is>
      </c>
      <c r="B27" s="4" t="inlineStr">
        <is>
          <t xml:space="preserve"> </t>
        </is>
      </c>
      <c r="C27" s="4" t="inlineStr">
        <is>
          <t xml:space="preserve"> </t>
        </is>
      </c>
    </row>
    <row r="28">
      <c r="A28" s="4" t="inlineStr">
        <is>
          <t>Redeemable partnership interest</t>
        </is>
      </c>
      <c r="B28" s="5" t="n">
        <v>23280</v>
      </c>
      <c r="C28" s="5" t="n">
        <v>23638</v>
      </c>
    </row>
    <row r="29">
      <c r="A29" s="3" t="inlineStr">
        <is>
          <t>Stockholders’ equity:</t>
        </is>
      </c>
    </row>
    <row r="30">
      <c r="A30" s="4" t="inlineStr">
        <is>
          <t>Additional paid-in capital</t>
        </is>
      </c>
      <c r="B30" s="5" t="n">
        <v>2317706</v>
      </c>
      <c r="C30" s="5" t="n">
        <v>2271947</v>
      </c>
    </row>
    <row r="31">
      <c r="A31" s="4" t="inlineStr">
        <is>
          <t>Treasury stock, at cost: 50,527 and 50,525 shares of Class A common stock at each of September 30, 2020 and December 31, 2019, respectively</t>
        </is>
      </c>
      <c r="B31" s="5" t="n">
        <v>-315313</v>
      </c>
      <c r="C31" s="5" t="n">
        <v>-315308</v>
      </c>
    </row>
    <row r="32">
      <c r="A32" s="4" t="inlineStr">
        <is>
          <t>Retained deficit</t>
        </is>
      </c>
      <c r="B32" s="5" t="n">
        <v>-1237657</v>
      </c>
      <c r="C32" s="5" t="n">
        <v>-1241754</v>
      </c>
    </row>
    <row r="33">
      <c r="A33" s="4" t="inlineStr">
        <is>
          <t>Accumulated other comprehensive income (loss)</t>
        </is>
      </c>
      <c r="B33" s="5" t="n">
        <v>-39405</v>
      </c>
      <c r="C33" s="5" t="n">
        <v>-33102</v>
      </c>
    </row>
    <row r="34">
      <c r="A34" s="4" t="inlineStr">
        <is>
          <t>Total stockholders’ equity</t>
        </is>
      </c>
      <c r="B34" s="5" t="n">
        <v>729448</v>
      </c>
      <c r="C34" s="5" t="n">
        <v>685826</v>
      </c>
    </row>
    <row r="35">
      <c r="A35" s="4" t="inlineStr">
        <is>
          <t>Noncontrolling interest in subsidiaries</t>
        </is>
      </c>
      <c r="B35" s="5" t="n">
        <v>73177</v>
      </c>
      <c r="C35" s="5" t="n">
        <v>57911</v>
      </c>
    </row>
    <row r="36">
      <c r="A36" s="4" t="inlineStr">
        <is>
          <t>Total equity</t>
        </is>
      </c>
      <c r="B36" s="5" t="n">
        <v>802625</v>
      </c>
      <c r="C36" s="5" t="n">
        <v>743737</v>
      </c>
    </row>
    <row r="37">
      <c r="A37" s="4" t="inlineStr">
        <is>
          <t>Total liabilities, redeemable partnership interest, and equity</t>
        </is>
      </c>
      <c r="B37" s="5" t="n">
        <v>4594285</v>
      </c>
      <c r="C37" s="5" t="n">
        <v>3916120</v>
      </c>
    </row>
    <row r="38">
      <c r="A38" s="4" t="inlineStr">
        <is>
          <t>Class A Common Stock [Member]</t>
        </is>
      </c>
    </row>
    <row r="39">
      <c r="A39" s="3" t="inlineStr">
        <is>
          <t>Stockholders’ equity:</t>
        </is>
      </c>
    </row>
    <row r="40">
      <c r="A40" s="4" t="inlineStr">
        <is>
          <t>Common stock value</t>
        </is>
      </c>
      <c r="B40" s="5" t="n">
        <v>3658</v>
      </c>
      <c r="C40" s="5" t="n">
        <v>3584</v>
      </c>
    </row>
    <row r="41">
      <c r="A41" s="4" t="inlineStr">
        <is>
          <t>Class B Common Stock [Member]</t>
        </is>
      </c>
    </row>
    <row r="42">
      <c r="A42" s="3" t="inlineStr">
        <is>
          <t>Stockholders’ equity:</t>
        </is>
      </c>
    </row>
    <row r="43">
      <c r="A43" s="4" t="inlineStr">
        <is>
          <t>Common stock value</t>
        </is>
      </c>
      <c r="B43" s="6" t="n">
        <v>459</v>
      </c>
      <c r="C43" s="6" t="n">
        <v>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1 2 .
Derivatives In the normal course of operations, the Company enters into derivative contracts. These derivative contracts primarily consist of FX swaps, FX/commodities options, futures and forward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forwards, swaps and options, model inputs can generally be verified and model selection does not involve significant management judgment. Such instruments are typically classified within Level 2 of the fair value hierarchy. The Company does not designate any derivative contracts as hedges for accounting purpose s . U.S . GAAP guidance requires that an entity recognize all derivative contracts as either assets or liabilities in the unaudited condensed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unaudited condensed consolidated statements of financial condition. The fair value of derivative contracts, computed in accordance with the Company’s netting policy, is set forth below (in thousands):
September 30, 2020
December 31, 2019
Derivative contract
Assets
Liabilities
Notional Amounts 1
Assets
Liabilities
Notional Amounts 1
FX/commodities options
$
271
$
—
$
5,064
$
26
$
—
$
4,487
Forwards
62
892
191,512
564
1,285
110,051
FX swaps
198
309
589,009
1,278
2,244
555,519
Futures
—
642
9,278,281
—
624
11,106,203
Total
$
531
$
1,843
$
10,063,866
$
1,868
$
4,153
$
11,776,260
1
Notional amounts represent the sum of gross long and short derivative contracts, an indication of the volume of the Company’s derivative activity, and do not represent anticipated losses. Certain of the Company’s FX swaps are with Cantor. See Note 14—“Related Party Transactions,” for additional information related to these transactions. The replacement costs of contracts in a gain position were $0.5 million and $1.9 million, as of September 30, 2020 and December 31, 2019, respectively. The following tables present information about the offsetting of derivative instruments (in thousands):
September 30, 2020
Net Amounts Presented in the
Gross Amounts
Gross Amounts Offset
Statements of Financial Condition 1
Assets
FX/commodities options
$
273
$
(2
)
$
271
Forwards
71
(9
)
62
FX swaps
222
(24
)
198
Futures
27,092
(27,092
)
—
Total derivative assets
$
27,658
$
(27,127
)
$
531
Liabilities
FX/commodities options
$
2
$
(2
)
$
—
FX swaps
333
(24
)
309
Forwards
901
(9
)
892
Futures
27,734
(27,092
)
642
Total derivative liabilities
$
28,970
$
(27,127
)
$
1,843
December 31, 2019
Net Amounts Presented in the
Gross Amounts
Gross Amounts Offset
Statements of Financial Condition 1
Assets
FX/commodities options
$
26
$
—
$
26
Forwards
706
(142
)
564
FX swaps
1,672
(394
)
1,278
Futures
2,044
(2,044
)
—
Total derivative assets
$
4,448
$
(2,580
)
$
1,868
Liabilities
FX swaps
2,638
(394
)
2,244
Forwards
1,427
(142
)
1,285
Futures
2,668
(2,044
)
624
Total derivative liabilities
$
6,733
$
(2,580
)
$
4,153
1
The change in fair value of derivative contracts is reported as part of “Principal transactions” in the Company’s unaudited condensed consolidated statements of operations. The change in fair value of equity options related to marketable securities is included as part of “Other income (loss)” in the Company’s unaudited condensed consolidated statements of operations. The table below summarizes gains and (losses) on derivative contracts (in thousands):
Three Months Ended September 30,
Nine Months Ended September 30,
Derivative contract
2020
2019
2020
2019
Futures
$
3,478
$
3,720
$
8,966
$
12,529
Forwards
503
(2,351
)
(649
)
(4,770
)
FX/commodities options
30
114
228
226
FX swaps
46
670
371
1,894
Equity options
—
—
—
318
Gains (losses)
$
4,057
$
2,153
$
8,916
$
10,1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 xml:space="preserve">13 .
Fair Value of Financial Assets and Liabilities Fair Value Measurements on a Recurring Basis U.S. GAAP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U.S. GAAP guidance, financial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U.S. GAAP guidance (in thousands):
Assets at Fair Value at September 30, 2020
Level 1
Level 2
Level 3
Netting and Collateral
Total
Marketable securities
$
303
$
—
$
—
$
—
$
303
Government debt
57,805
—
—
—
57,805
Securities owned—Equities
79
—
—
—
79
FX/commodities options
273
—
—
(2
)
271
Forwards
—
71
—
(9
)
62
FX swaps
—
222
—
(24
)
198
Futures
—
27,092
—
(27,092
)
—
Corporate bonds
—
663
—
—
663
Total
$
58,460
$
28,048
$
—
$
(27,127
)
$
59,381
Liabilities at Fair Value at September 30, 2020
Level 1
Level 2
Level 3
Netting and Collateral
Total
FX/commodities options
$
2
$
—
$
—
$
(2
)
$
—
FX swaps
—
333
—
(24
)
309
Forwards
—
901
—
(9
)
892
Futures
—
27,734
—
(27,092
)
642
Contingent consideration
—
—
36,515
—
36,515
Total
$
2
$
28,968
$
36,515
$
(27,127
)
$
38,358
Assets at Fair Value at December 31, 2019
Level 1
Level 2
Level 3
Netting and Collateral
Total
Marketable securities
$
14,228
$
—
$
—
$
—
$
14,228
Government debt
56,761
—
—
—
56,761
Securities owned—Equities
36
—
—
—
36
FX/commodities options
26
—
—
—
26
Forwards
—
706
—
(142
)
564
FX swaps
—
1,672
—
(394
)
1,278
Futures
—
2,044
—
(2,044
)
—
Corporate bonds
—
728
—
—
728
Total
$
71,051
$
5,150
$
—
$
(2,580
)
$
73,621
Liabilities at Fair Value at December 31, 2019
Level 1
Level 2
Level 3
Netting and Collateral
Total
FX/commodities options
$
—
$
—
$
—
$
—
$
—
FX swaps
—
2,638
—
(394
)
2,244
Forwards
—
1,427
—
(142
)
1,285
Futures
—
2,668
—
(2,044
)
624
Contingent consideration
—
—
42,159
—
42,159
Total
$
—
$
6,733
$
42,159
$
(2,580
)
$
46,312
Level 3 Financial Liabilities Changes in Level 3 liabilities measured at fair value on a recurring basis for the three months ended September 30, 2020 were as follows (in thousands):
Unrealized (gains) losses for the period included in:
Opening Balance as of July 1, 2020
Total realized and unrealized (gains) losses included in Net income (loss) 1
Unrealized (gains) losses included in Other comprehensive income (loss) 2
Purchases/ Issuances
Sales/ Settlements
Closing Balance at September 30, 2020
Net income (loss) on Level 3 Assets / Liabilities Outstanding at September 30, 2020
Other comprehensive income (loss) on Level 3 Assets / Liabilities Outstanding at September 30, 2020
Liabilities
Accounts payable, accrued and other liabilities:
Contingent consideration
$
35,107
$
(1,541
)
$
—
$
—
$
(133
)
$
36,515
$
(1,541
)
$
—
1
Realized and unrealized gains (losses) are reported in “Other expenses” and “Other income (loss),” as applicable, in the Company’s unaudited condensed consolidated statements of operations.
2
Unrealized gains (losses) are reported in “Foreign currency translation adjustments,” in the Company’s unaudited condensed consolidated statements of comprehensive income (loss). Changes in Level 3 liabilities measured at fair value on a recurring basis for the three months ended September 30, 2019 were as follows (in thousands):
Opening Balance as of July 1, 2019
Total realized and unrealized (gains) losses included in Net income (loss)
Unrealized (gains) losses included in Other comprehensive income (loss)
Purchases/ Issuances
Sales/ Settlements
Closing Balance at September 30, 2019
Unrealized (gains) losses for the period on Level 3 Assets / Liabilities Outstanding at September 30, 2019
Liabilities
Accounts payable, accrued and other liabilities:
Contingent consideration 1
$
42,152
$
(533
)
$
7
$
—
$
(1,652
)
$
41,026
$
(533
)
1
Realized and unrealized gains (losses) are reported in “Other expenses” and “Other income (loss),” as applicable, in the Company’s unaudited condensed consolidated statements of operations. Changes in Level 3 liabilities measured at fair value on a recurring basis for the nine months ended September 30, 2020 were as follows (in thousands):
Unrealized (gains) losses for the period included in:
Opening Balance as of January 1, 2020
Total realized and unrealized (gains) losses included in Net income (loss) 1
Unrealized (gains) losses included in Other comprehensive income (loss) 2
Purchases/ Issuances
Sales/ Settlements
Closing Balance at September 30, 2020
Net income (loss) on Level 3 Assets / Liabilities Outstanding at September 30, 2020
Other comprehensive income (loss) on Level 3 Assets / Liabilities Outstanding at September 30, 2020
Liabilities
Accounts payable, accrued and other liabilities:
Contingent consideration 1
$
42,159
$
(1,173
)
$
(67
)
$
2,959
$
(9,843
)
$
36,515
$
(1,173
)
$
(67
)
1
Realized and unrealized gains (losses) are reported in “Other expenses” and “Other income (loss),” as applicable, in the Company’s unaudited condensed consolidated statements of operations.
2
Unrealized gains (losses) are reported in “Foreign currency translation adjustments,” in the Company’s unaudited condensed consolidated statements of comprehensive income (loss). Changes in Level 3 liabilities measured at fair value on a recurring basis for the nine months ended September 30, 2019 were as follows (in thousands):
Opening Balance as of January 1, 2019
Total realized and unrealized (gains) losses included in Net income (loss)
Unrealized (gains) losses included in Other comprehensive income (loss)
Purchases/ Issuances
Sales/ Settlements
Closing Balance at September 30, 2019
Unrealized (gains) losses for the period on Level 3 Assets / Liabilities Outstanding at September 30, 2019
Liabilities
Accounts payable, accrued and other liabilities:
Contingent consideration 1
$
45,984
$
(4,242
)
$
14
$
—
$
(9,186
)
$
41,026
$
(4,242
) 1 Realized and unrealized gains (losses) are reported in “Other expenses” and “Other income (loss),” Quantitative Information About Level 3 Fair Value Measurements on a Recurring Basis The following tables present quantitative information about the significant unobservable inputs utilized by the Company in the fair value measurement of Level 3 liabilities measured at fair value on a recurring basis (in thousands):
Fair Value as of September 30, 2020
Assets
Liabilities
Valuation Technique
Unobservable Inputs
Range
Weighted Average
Contingent consideration
$
—
$
36,515
Present value of expected payments
Discount rate 1 Probability of meeting earnout and contingencies
6.8%-10.3% 39%-100%
9.5% 78.9% 2
1
The discount rate is based on the Company’s calculated weighted-average cost of capital.
2
The probability of meeting the earnout targets was based on the acquirees’ projected future financial performance, including revenues.
Fair Value as of December 31, 2019
Assets
Liabilities
Valuation Technique
Unobservable Inputs
Range
Weighted Average
Contingent consideration
$
—
$
42,159
Present value of expected payments
Discount rate Probability of meeting earnout and contingencies
9.2%-10.3% 70%-100%
9.8% 90.2% 1
1
The probability of meeting the earnout targets was based on the acquirees’ projected future financial performance, including revenues. Information About Uncertainty of Level 3 Fair Value Measurement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September 30, 2020 and December 31, 2019, the present value of expected payments related to the Company’s contingent consideration was $36.5 million and $42.2 million, respectively. The undiscounted value of the payments, assuming that all contingencies are met, would be $52.5 million and $54.0 million, as of September 30, 2020 and December 31, 2019, respectively. Fair Value Measurements on a Non-Recurring Basis Pursuant to the recognition and measurement guidance for equity investments, effective January 1, 2018, equity investments carried under the measurement alternative are remeasured at fair value on a non-recurring basis to reflect observable transactions which occurred during the period. The Company applied the measurement alternative to equity securities with the fair value of $82.4 million and $82.5 million, which were included in “Other assets” in the Company’s unaudited condensed consolidated statements of financial condition as of September 30, 2020 and December 31, 2019, respectively. These investments are classified within Level 2 in the fair value hierarchy, because their estimated fair value is based on valuation methods using the observable transaction price at the transaction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4.
Related Party Transactions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unaudited condensed consolidated statements of financial condition, and the portion of Tower Bridge’s income attributable to Cantor is included as part of “Net income (loss) attributable to noncontrolling interest in subsidiaries” in the Company’s unaudited condensed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three months ended September 30, 2020 and 2019, Cantor’s share of the net profit (loss) in Tower Bridge was $0.9 million and $0.2 million, respectively. For the nine months ended September 30, 2020 and 2019, Cantor’s share of the net profit (loss) in Tower Bridge was $1.1 million and $0.5 million, respectively. This net profit is included as part of “Net income (loss) attributable to noncontrolling interest in subsidiaries” in the Company’s unaudited condensed consolidated statements of operations. On September 21, 2018, the Company entered into agreements to provide a guarantee and related obligation to Tower Bridge in connection with an office lease for the Company’s headquarters in London. The Company is obligated to guarantee the obligations of Tower Bridge in the event of certain defaults under the applicable lease and ancillary arrangements. In July 2018, the Audit Committee also authorized management of the Company to enter into similar guarantees or provide other forms of credit support to Tower Bridge or other affiliates of the Company from time to time in the future in similar circumstances and on similar terms and conditions. For the three months ended September 30, 2020 and 2019, the Company recognized related party revenues of $8.8 million and $8.2 million, respectively, for the services provided to Cantor. For the nine months ended September 30, 2020 and 2019, the Company recognized related party revenues of $20.9 million and $21.2 million, respectively, for the services provided to Cantor. These revenues are included as part of “Fees from related parties” in the Company’s unaudited condensed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three months ended September 30, 2020 and 2019, the Company was charged $17.0 million and $16.3 million, respectively, for the services provided by Cantor and its affiliates, of which $9.4 million and $9.3 million, respectively, were to cover compensation to leased employees for these periods. For the nine months ended September 30, 2020 and 2019, the Company was charged $48.2 million and $44.1 million, respectively, for the services provided by Cantor and its affiliates, of which $30.0 million and $27.6 million, respectively, were to cover compensation to leased employees for these periods. The fees charged by Cantor for administrative and support services, other than those to cover the compensation costs of leased employees, are included as part of “Fees to related parties” in the Company’s unaudited condensed consolidated statements of operations. The fees charged by Cantor to cover the compensation costs of leased employees are included as part of “Compensation and employee benefits” in the Company’s unaudited condensed consolidated statements of operations. Newmark Separation, IPO and Spin-Off The Separation and Distribution Agreement sets forth the agreements among BGC, Cantor, Newmark and their respective subsidiaries. For additional information, see Note 1—“Organization and Basis of Presentation” to our consolidated financial statements in Part II, Item 8 of our Annual Report on Form 10-K for the year ended December 31, 2019. As a result of the Separation, the limited partnership interests in Newmark Holdings were distributed to the holders of limited partnership interests in BGC Holdings, including Cantor, whereby each holder of BGC Holdings limited partnership interests at that time held a BGC Holdings limited partnership interest and a corresponding Newmark Holdings limited partnership interest, which is equal to a BGC Holdings limited partnership interest multiplied by the Contribution Ratio, divided by the Exchange Ratio. For additional information, see Note 2—“Limited Partnership Interests in BGC Holdings and Newmark Holdings.” In addition, CF&amp;Co, a wholly owned subsidiary of Cantor, was an underwriter of the Newmark IPO. Pursuant to the underwriting agreement, Newmark paid CF&amp;Co 5.5% of the gross proceeds from the sale of shares of Newmark Class A common stock sold by Cantor in connection with the Newmark IPO. On November 30, 2018, the Company completed the Spin-Off. BGC Partners’ stockholders, including Cantor and CFGM, as of the Record Date received in the Spin-Off 0.463895 of a share of Newmark Class A common stock for each share of BGC Class A common stock held as of the Record Date, and 0.463895 of a share of Newmark Class B common stock for each share of BGC Class B common stock held as of the Record Date. In the aggregate, BGC distributed 131.9 million shares of Newmark Class A common stock and 21.3 million shares of Newmark Class B common to BGC’s stockholders in the Spin-Off. As Cantor and CFGM held 100% of the shares of BGC Class B common stock as of the Record Date, Cantor and CFGM were distributed 100% of the shares of Newmark Class B common stock in the Spin-Off. Prior to and in connection with the Spin-Off, 15.1 million Newmark Holdings interests held by BGC were exchanged into 9.4 million shares of Newmark Class A common stock and 5.4 million shares of Newmark Class B common stock, and 7.0 million Newmark OpCo interests, held by BGC were exchanged into 6.9 million shares of Newmark Class A common stock. These shares of Newmark Class A and Newmark Class B common stock were distributed to the BGC stockholders in the Spin-Off. On November 30, 2018, BGC Partners also caused its subsidiary, BGC Holdings, to distribute in the BGC Holdings Distribution pro rata all of the 1.5 million exchangeable interests of Newmark Holdings held by BGC Holdings immediately prior to the effective time of the BGC Holdings Distribution Date to its limited partners entitled to receive distributions on their BGC Holdings units who were holders of record of such units as of the Record Date (including Cantor and executive officers of BGC). The Newmark Holdings interests distributed to BGC Holdings partners in the BGC Holdings Distribution are exchangeable for shares of Newmark Class A common stock, and, in the case of the 0.4 million Newmark Holdings interests received by Cantor, also into shares of Newmark Class B common stock, at the current Exchange Ratio. As of September 30, 2020, the Exchange Ratio equaled 0.9373 shares of Newmark common stock per Newmark Holdings interest (subject to adjustment). Following the Spin-Off and the BGC Holdings Distribution, BGC Partners ceased to be a controlling stockholder of Newmark, and BGC and its subsidiaries no longer held any shares of Newmark common stock or equity interests in Newmark or its subsidiaries. Cantor continues to control Newmark and its subsidiaries following the Spin-Off and the BGC Holdings Distribution. See Note 1—“Organization and Basis of Presentation” for additional information. Subsequent to the Spin-Off, there are remaining partners who hold limited partnership interests in BGC Holdings who are Newmark employees, and there are remaining partners who hold limited partnership interests in Newmark Holdings who are BGC employees. These limited partnership interests represent interests that were held prior to the Newmark IPO or were distributed in connection with the Separation. Following the Newmark IPO, employees of BGC and Newmark only receive limited partnership interests in BGC Holdings and Newmark Holdings, respectively. As a result of the Spin-Off, as the existing limited partnership interests in BGC Holdings held by Newmark employees and the existing limited partnership interests in Newmark Holdings held by BGC employees are exchanged/redeemed, the related capital can be contributed to and from Cantor, respectively.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unaudited condensed consolidated statements of operations. The costs for these services are included as part of the charges to BGC for services provided by Cantor and its affiliates as discussed in “Service Agreements” above. Other Agreements with Cantor The Company is authorized to enter into short-term arrangements with Cantor to cover any delivery failures in connection with U.S. Treasury securities transactions and to share equally in any net income resulting from such transactions, as well as any similar clearing and settlement issues. To more effectively manage the Company’s exposure to changes in FX rates, the Company and Cantor have agreed to jointly manage the exposure. As a result, the Company is authorized to divide the quarterly allocation of any profit or loss relating to FX currency hedging between the Company and Cantor. The amount allocated to each party is based on the total net exposure for the Company and Cantor. The ratio of gross exposures of the Company and Cantor is utilized to determine the shares of profit or loss allocated to each for the period. During the three months ended September 30, 2020 and 2019, the Company recognized its share of FX gains of $1.1 million and losses of $0.5 million, respectively. During the nine months ended September 30, 2020 and 2019, the Company recognized its share of FX gains of $0.9 million and $0.4 million, respectively. These gains and losses are included as part of “Other expenses” in the Company’s unaudited condensed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the Audit Committee. During the three months ended September 30, 2020 and 2019, the Company recorded revenues from Cantor entities of $38 thousand and $24 thousand, respectively, related to commissions paid to the Company by Cantor. During the nine months ended September 30, 2020 and 2019 , the Company recorded revenues from Cantor entities of $ 122 thousand and $ thousand, respectively, related to commissions paid to the Company by Cantor. These revenues are included as part of “Commissions” in the Company’s unaudited condensed consolidated statements of operations. The Company and Cantor a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both September 30, 2020 and December 31, 2019, the Company did not have any investments in the program. On June 5, 2015, the Company entered into the Exchange Agreement with Cantor providing Cantor, CFGM and other Cantor affiliates entitled to hold BGC Class B common stock the right to exchange from time to time, on a one-to-one basis, subject to adjustment, up to an aggregate of 34,649,693 shares of BGC Class A common stock now owned or subsequently acquired by such Cantor entities for up to an aggregate of 34,649,693 shares of BGC Class B common stock. Such shares of BGC Class B common stock, which currently can be acquired upon the exchange of Cantor units owned in BGC Holdings, are already included in the Company’s fully diluted share count and will not increase Cantor’s current maximum potential voting power in the common equity. The Exchange Agreement enabled the Cantor entities to acquire the same number of shares of BGC Class B common stock that they were already entitled to acquire without having to exchange its Cantor units in BGC Holdings. The Audit Committee and Board determined that it was in the best interests of the Company and its stockholders to approve the Exchange Agreement because it will help ensure that Cantor retains its units in BGC Holdings, which is the same partnership in which the Company’s partner employees participate, thus continuing to align the interests of Cantor with those of the partner employees. On November 23, 2018, in the Class B Issuance, BGC Partners issued 10,323,366 shares of BGC Partners Class B common stock to Cantor and 712,907 shares of BGC Partners Class B common stock to CFGM, in each case in exchange for shares of BGC Class A common stock owned by Cantor and CFGM, respectively, on a one-to-one basis pursuant to the Exchange Agreement. Pursuant to the Exchange Agreement, no additional consideration was paid to BGC Partners by Cantor or CFGM for the Class B Issuance. Following this exchange, Cantor and its affiliates have the right to exchange under the Exchange Agreement up to an aggregate of 23,613,420 shares of BGC Class A common stock, now owned or subsequently acquired, or its Cantor units in BGC Holdings, into shares of BGC Class B common stock. As of September 30, 2020, Cantor and CFGM do not own any shares of BGC Class A common stock. The Company and Cantor have agreed that any shares of BGC Class B common stock issued in connection with the Exchange Agreement would be deducted from the aggregate number of shares of BGC Class B common stock that may be issued to the Cantor entities upon exchange of Cantor units in BGC Holdings. Accordingly, the Cantor entities will not be entitled to receive any more shares of BGC Class B common stock under this agreement than they were previously eligible to receive upon exchange of exchangeable limited partnership units. On March 19, 2018, the Company entered into the BGC Credit Agreement with Cantor. The BGC Credit Agreement provides for each party and certain of its subsidiaries to issue loans to the other party or any of its subsidiaries in the lender’s discretion in an aggregate principal amount up to $250.0 million outstanding at any time. The BGC Credit Agreement replaced the previous Credit Facility between BGC and an affiliate of Cantor. On August 6, 2018, the Company entered into an amendment to the BGC Credit Agreement, which increased the aggregate principal amount that could be loaned to the other party or any of its subsidiaries from $250.0 million to $400.0 million that can be outstanding at any time. The BGC Credit Agreement will mature on the earlier to occur of (a) March 19, 2021,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both September 30, 2020 and December 31, 2019, there were no borrowings by BGC or Cantor outstanding under this Agreement. The Company did not record any interest expense related to the Agreement for the three months ended September 30, 2020. The Company recorded interest expense of $0.4 million for the nine months ended September 30, 2020. The Company did not record any interest income or interest expense related to the agreement for the three and nine months ended September 30, 2019. As part of the Company’s cash management process, the Company may enter into tri-party reverse repurchase agreements and other short-term investments, some of which may be with Cantor. As of September 30, 2020 and December 31, 2019, the Company had no reverse repurchase agreements. Receivables from and Payables to Related Broker-Dealers Amounts due to or from Cantor and Freedom, one of the Company’s equity method investments, are for transactional revenues under a technology and services agreement with Freedom, as well as for open derivative contracts. These are included as part of “Receivables from broker-dealers, clearing organizations, customers and related broker-dealers” or “Payables to broker-dealers, clearing organizations, customers and related broker-dealers” in the Company’s unaudited condensed consolidated statements of financial condition. As of both September 30, 2020 and December 31, 2019 , the Company had receivables from Freedom of $ 1.3 million. As of September 30, 2020 and December 31, 2019 , the Company had $ 0.2 million and $ 1.3 million, respectively, in receivables from Cantor related to open derivative contracts. As of September 30, 2020 and December 31, 2019 , the Company had $ 0.4 million and $ 2.0 million, respectively, in payables to Cantor related to open derivative contracts. As of September 30, 2020 and December 31, 2019 , the Company had $ 27.2 million and $2.3 million, respectively, in payables to Cantor related to fails and pending trades. Loans, Forgivable Loans and Other Receivables from Employees and Partners, Net The Company has entered into various agreements with certain employees and partners whereby these individuals receive loans which may be either wholly or in part repaid from the distributions that the individuals receive on some or all of their LPUs and from proceeds of the sale of the employees' shares of BGC Class A common stock,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September 30, 2020 and December 31, 2019, the aggregate balance of employee loans, net, was $401.6 million and $315.6 million, respectively, and is included as “Loans, forgivable loans and other receivables from employees and partners, net” in the Company’s unaudited condensed consolidated statements of financial condition. Compensation expense for the above-mentioned employee loans for the three months ended September 30, 2020 and 2019 was $11.1 million and $9.3 million, respectively. Compensation expense for the above-mentioned employee loans for the nine months ended September 30, 2020 and 2019 was $42.7 million and $23.3 million, respectively. The compensation expense related to these employee loans is included as part of “Compensation and employee benefits” in the Company’s unaudited condensed consolidated statements of operations. Interest income on the above-mentioned employee loans for the three months ended September 30, 2020 and 2019 was $1.7 million and $1.3 million, respectively. Interest income on the above-mentioned employee loans for the nine months ended September 30, 2020 and 2019 was $6.1 million and $3.5 million, respectively. The interest income related to these employee loans is included as part of “Interest and dividend income” in the Company’s unaudited condensed consolidated statements of operations. CEO Program and Other Transactions with CF&amp;Co As discussed in Note 7—“Stock Transactions and Unit Redemptions,” the Company has entered into the March 2018 Sales Agreement with CF&amp;Co, as the Company’s sales agent under the CEO Program. During the three months ended September 30, 2020, the Company did not sell any shares of Class A common stock under the March 2018 Sales Agreement. During the nine months ended September 30, 2020, the Company sold 0.2 million shares under the March 2018 Sales Agreement for aggregate proceeds of $0.7 million, at a weighted-average price of $4.04 per share. During the three months ended September 30, 2019, the Company did not sell any shares under the March 2018 Sales Agreement. During the nine months ended September 30, 2019, the Company sold 0.9 million shares under the CEO Program with CF&amp;Co for aggregate proceeds of $5.3 million, at a weighted-average price of $6.17 per share. For the three months ended September 30, 2020 and 2019, the Company was not charged for services provided by CF&amp;Co related to the CEO Program with CF&amp;Co. For the nine months ended September 30, 2020 and 2019, the Company was charged $7 thousand and $0.1 million, respectively, for services provided by CF&amp;Co related to the CEO Program with CF&amp;Co. The net proceeds of the shares sold are included as part of “Additional paid-in capital” in the Company’s unaudited condensed consolidated statements of financial condition. The Company has engaged CF&amp;Co and its affiliates to act as financial advisors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BGC Class A common stock in full or partial payment of such fees. On October 3, 2014, management was granted approval by Board and Audit Committee to enter into stock loan transactions with CF&amp;Co utilizing equities securities. Such stock loan transactions will bear market terms and rates. As of September 30, 2020, the Company did not have any Securities loaned transactions with CF&amp;Co. (see Note 9—“Collateralized Transactions”). As On May 27, 2016, the Company issued an aggregate of $300.0 million principal amount of 5.125% Senior Notes. In connection with this issuance of the 5.125% Senior Notes, the Company recorded $0.5 million in underwriting fees payable to CF&amp;Co and $18 thousand to CastleOak Securities, L.P. These fees were recorded as a deduction from the carrying amount of the debt liability, which is amortized as interest expense over the term of the notes. Cantor purchased $15.0 million of such senior notes and does not hold such notes as of September 30, 2020. On September 27, 2019, the Company issued an aggregate of $300.0 million principal amount of 3.750% Senior Notes. In connection with this issuance of the 3.750% Senior Notes, the Company recorded $0.2 million in underwriting fees payable to CF&amp;Co and $36 thousand to CastleOak Securities, L.P. These fees were recorded as a deduction from the carrying amount of the debt liability, which is amortized as interest expense over the term of the notes. On July 10, 2020, the Company issued an aggregate of $300.0 million principal amount of 4.375% Senior Notes. In connection with this issuance of the 4.375% Senior Notes, the Company recorded $0.2 million in underwriting fees payable to CF&amp;Co and $36 thousand to CastleOak Securities, L.P as of September 30, 2020. These fees were recorded as a deduction from the carrying amount of the debt liability, which is amortized as interest expense over the term of the notes. On June 11, 2020, the Company’s Board of Directors and its Audit Committee authorized a debt repurchase program for the repurchase by the Company of up to $50.0 million of Company Debt Securities. Repurchases of Company Debt Securities, if any, are expected to reduce future cash interest payments, as well as future amounts due at maturity or upon redemption. Under the authorization, the Company may make repurchases of Company Debt Securities for cash from time to time in the open market or in privately negotiated transactions upon such terms and at such prices as management may determine. Additionally, the Company is authorized to make any such repurchases of Company Debt Securities through CF&amp;Co (or its affiliates), in its capacity as agent or principal, or such other broker-dealers as management shall determine to utilize from time to time, and such repurchases shall be subject to brokerage commissions which are no higher than standard market commission rates. As of September 30, 2020, the Company had $50.0 million remaining from its debt repurchase authorization. On August 14, 2020, the Company completed the cash tender offer to purchase its 5.125% Senior Notes. As of the expiration time, $44.0 million aggregate principal amount of the Notes (14.66%) were validly tendered. CF&amp;Co acted as one of the dealer managers for the offer. As a result of this transaction, $14.5 thousand in dealer management fees was payable to CF&amp;Co as of September 30, 2020. Under rules adopted by the CFTC, all foreign introducing brokers engaging in transactions with U.S. persons are required to register with the NFA and either meet financial reporting and net capital requirements on an individual basis or obtain a guarantee agreement from a registered FCM. From time to time, the Company’s foreign-based brokers engage in interest rate swap transactions with U.S.-based counterparties, and, therefore, the Company is subject to the CFTC requirements. Mint Brokers has entered into guarantees on behalf of the Company, and the Company is required to indemnify Mint Brokers for the amounts, if any, paid by Mint Brokers on behalf of the Company pursuant to this arrangement. Effective April 1, 2020, these guarantees were transferred to Mint Brokers from CF&amp;Co. During the three months ended September 30, 2020 and 2019, the Company recorded fees of $31 thousand with respect to these guarantees. During the nine months ended September 30, 2020 and 2019, the Company recorded fees of $94 thousand with respect to these guarantees. These fees were included in “Fees to related parties” in the Company’s unaudited condensed consolidated statements of operations. Cantor Rights to Purchase Cantor Units from BGC Holdings Cantor has the right to purchase Cantor units from BGC Holdings upon redemption of non-exchangeable FPUs redeemed by BGC Holdings upon termination or bankruptcy of the Founding/Working Partner. In addition, pursuant to Article Eight, Section 8.08, of the Second Amended and Restated BGC Holdings Limited Partnership Agreement (previously the Sixth Amendment), where either current, terminating, or terminated partners are permitted by the Company to exchange any portion of their FPUs and Cantor consents to such exchangeability, the Company shall offer to Cantor the opportunity for Cantor to purchase the same number of Cantor units in BGC Holdings at the price that Cantor would have paid for the FPUs had the Company redeemed them. Any such Cantor units purchased by Cantor are currently exchangeable for up to 23,613,420 shares of BGC Class B common stock or, at Cantor’s election or if there are no such additional shares of BGC Class B common stock, shares of BGC Class A common stock, in each case on a one-for-one basis (subject to customary anti-dilution adjustments). As of September 30, 2020, there were 2,390,731 FPUs in BGC Holdings remaining, which BGC Holdings had the right to redeem or exchange and with respect to which Cantor had the right to purchase an equivalent number of Cantor units. Transactions with Executive Officers and Directors On March 2, 2020, the Company granted Stephen M. Merkel 360,065 exchange rights with respect to 360,065 non-exchangeable LPUs that were previously granted to Mr. Merkel. The resulting 360,065 exchangeable LPUs were immediately exchangeable by Mr. Merkel for an aggregate of 360,065 shares of BGC Class A common stock. The grant was approved by the Compensation Committee. On March 20, 2020, the Company redeemed 185,300 of such 360,065 exchangeable LPUs held by Mr. Merkel at the average price of shares of BGC Class A common stock sold under BGC’s CEO Program from March 10, 2020 to March 13, 2020 less 1% (approximately $4.0024 per LPU, for an aggregate redemption price of approximately $741,644). The transaction was approved by the Compensation Committee. Additionally, the Compensation Committee approved the right to exchange for cash 265,568 non-exchangeable PLPUs held by Mr. Merkel, for a payment of $1,507,285 for taxes when the LPU units are exchanged. In connection with the redemption of the 185,300 LPUs, 122,579 PLPUs were redeemed for $661,303 for taxes. On July 30, 2020, the Company redeemed the remaining 174,765 exchangeable LPUs held by Mr. Merkel at the price of $2.76, the closing price of our Class A Common Stock on July 30, 2020. This transaction was approved by the Compensation Committee. In connection with the redemption of the 174,765 LPUs on July 30, 2020, 142,989 PLPUs were redeemed for $846,182 for taxes. On March 2, 2020, the Company granted Shaun D. Lynn 883,348 exchange rights with respect to 883,348 non-exchangeable LPUs that were previously granted to Mr. Lynn. The resulting 883,348 exchangeable LPUs were immediately exchangeable by Mr. Lynn for an aggregate of 883,348 shares of BGC Class A common stock. The grant was approved by the Compensation Committee. Additionally, the Compensation Committee approved the right to exchange for cash 245,140 non-exchangeable PLPUs held by Mr. Lynn, for a payment of $ 1,099,599 for taxes when the LPU units are exchanged. On July 30, 2020, the Company redeemed 797,222 exchangeable LPUs held by Mr. Lynn at the price of $2.76, the closing price of our Class A Common Stock on July 30, 2020. This transaction was approved by the Compensation Committee. In connection with the redemption of the 797,222 exchangeable LPUs, 221,239 exchangeable PLPUs were redeemed for $992,388 for taxes. In connection with the redemption, Mr. Lynn’s remaining 86,126 exchangeable LPUs and 23,901 exchangeable PLPUs were redeemed for zero upon exchange in connection with his LLP status. On March 2, 2020, the Company granted Sean A. Windeatt 519,725 exchange rights with respect to 519,725 non-ex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0</t>
        </is>
      </c>
    </row>
    <row r="3">
      <c r="A3" s="3" t="inlineStr">
        <is>
          <t>Equity Method Investments And Joint Ventures [Abstract]</t>
        </is>
      </c>
    </row>
    <row r="4">
      <c r="A4" s="4" t="inlineStr">
        <is>
          <t>Investments</t>
        </is>
      </c>
      <c r="B4" s="4" t="inlineStr">
        <is>
          <t>1 5 .
Investments Equity Method Investments The carrying value of the Company’s equity method investments was $39.8 million as of September 30, 2020 and $40.0 million as of December 31, 2019, and is included in “Investments” in the Company’s unaudited condensed consolidated statements of financial condition. The Company recognized gains of See Note 14—“Related Party Transactions,” for information regarding related party transactions with unconsolidated entities included in the Company’s unaudited condensed consolidated financial statements. Investments Carried Under Measurement Alternative The Company has acquired investments for which it did not have the ability to exert significant influence over operating and financial policies of the investees. These investments are accounted for using the measurement alternative in accordance with the guidance on recognition and measurement. The carrying value of these investments was $0.4 million as of both September 30, 2020 and December 31, 2019, and they are included in “Investments” in the Company’s unaudited condensed statements of financial condition. The Company did not recognize any gains, losses, or impairments relating to investments carried under the measurement alternative for both the three and nine months ended September 30, 2020 and 2019. In addition, the Company owns membership shares, which are included in “Other assets” in the Company’s unaudited condensed consolidated statements of financial condition as of September 30, 2020 and December 31, 2019. These equity investments are accounted for using the measurement alternative in accordance with the guidance on recognition and measurement. The Company recognized $1.0 million of unrealized losses to reflect observable transactions for these shares during the three months ended September 30, 2020. The Company did not recognize any unrealized gains to reflect observable transactions for these shares during the three months ended September 30, 2019. The Company recognized $1.0 million of unrealized losses and $20.4 million unrealized gains to reflect observable transactions for these shares during the nine months ended September 30, 2020 and 2019, respectively. The unrealized gains (losses) are reflected in “Other income (loss)” in the Company’s unaudited condensed consolidated statements of operations. Investments in VIEs Certain of the Company’s equity method investments are considered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in thousands):
September 30, 2020
December 31, 2019
Maximum
Maximum
Exposure to
Exposure to
Investment
Loss
Investment
Loss
Variable interest entities 1
$
1,278
$
2,258
$
4,699
$
5,679
1
The Company has entered into a subordinated loan agreement with Aqua, whereby the Company agreed to lend the principal sum of $980 thousand. The Company’s maximum exposure to loss with respect to its unconsolidated VIEs includes the sum of its equity investments in its unconsolidated VIEs and the $980 thousand subordinated loan to Aqua. Consolidated VIE The Company is invested in a limited liability company that is focused on developing a proprietary trading technology. The limited liability company is a VIE and it was determined that the Company is the primary benefici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t>
        </is>
      </c>
      <c r="B1" s="2" t="inlineStr">
        <is>
          <t>9 Months Ended</t>
        </is>
      </c>
    </row>
    <row r="2">
      <c r="B2" s="2" t="inlineStr">
        <is>
          <t>Sep. 30, 2020</t>
        </is>
      </c>
    </row>
    <row r="3">
      <c r="A3" s="3" t="inlineStr">
        <is>
          <t>Property Plant And Equipment [Abstract]</t>
        </is>
      </c>
    </row>
    <row r="4">
      <c r="A4" s="4" t="inlineStr">
        <is>
          <t>Fixed Assets, Net</t>
        </is>
      </c>
      <c r="B4" s="4" t="inlineStr">
        <is>
          <t xml:space="preserve">16.
Fixed Assets, Net Fixed assets, net consisted of the following (in thousands):
September 30, 2020
December 31, 2019
Computer and communications equipment
$
97,999
$
95,115
Software, including software development costs
249,514
235,230
Leasehold improvements and other fixed assets
126,556
116,231
474,069
446,576
Less: accumulated depreciation and amortization
(255,415
)
(241,735
)
Fixed assets, net
$
218,654
$
204,841
Depreciation expense was $6.3 million and $4.8 million for the three months ended September 30, 2020 and 2019, respectively. Depreciation expense was $18.3 million and $15.2 million for the nine months ended September 30, 2020 and 2019, respectively. Depreciation is included as part of “Occupancy and equipment” in the Company’s unaudited condensed consolidated statements of operations. The Company has $5.6 million of asset retirement obligations related to certain of its leasehold improvements as of September 30, 2020.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three months ended September 30, 2020 and 2019, software development costs totaling $12.8 million and $14.5 million, respectively, were capitalized. Amortization of software development costs totaled $7.7 million and $7.2 million for the three months ended September 30, 2020 and 2019, respectively. For the nine months ended September 30, 2020 and 2019, software development costs totaling $41.1 million and $30.0 million, respectively, were capitalized. Amortization of software development costs totaled $23.0 million and $20.4 million for the nine months ended September 30, 2020 and 2019, respectively. Amortization of software development costs is included as part of “Occupancy and equipment” in the Company’s unaudited condensed consolidated statements of operations. Impairment charges of $0.1 million and $0.4 million were recorded for the three months ended September 30, 2020 and 2019, respectively, related to the evaluation of capitalized software projects for future benefit and for fixed assets no longer in service. Impairment charges of $5.1 million and $1.3 million were recorded for the nine months ended September 30, 2020 and 2019, respectively, related to the evaluation of capitalized software projects for future benefit and for fixed assets no longer in service. Impairment charges related to capitalized software and fixed assets are reflected in “Occupancy and equipment” in the Company’s unaudited condensed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0</t>
        </is>
      </c>
    </row>
    <row r="3">
      <c r="A3" s="3" t="inlineStr">
        <is>
          <t>Goodwill And Intangible Assets Disclosure [Abstract]</t>
        </is>
      </c>
    </row>
    <row r="4">
      <c r="A4" s="4" t="inlineStr">
        <is>
          <t>Goodwill and Other Intangible Assets, Net</t>
        </is>
      </c>
      <c r="B4" s="4" t="inlineStr">
        <is>
          <t>1 7 .
Goodwill and Other Intangible Assets, Net The changes in the carrying amount of goodwill were as follows (in thousands):
Goodwill
Balance at December 31, 2019
$
553,745
Acquisitions
3,065
Measurement period adjustments
(55
)
Cumulative translation adjustment
(3,067
)
Balance at September 30, 2020
$
553,688
For additional information on Goodwill, See Note 4—“Acquisitions.” Goodwill is not amortized and is reviewed annually for impairment or more frequently if impairment indicators arise, in accordance with U.S. GAAP guidance on Goodwill and Other Intangible Assets. Other intangible assets consisted of the following (in thousands, except weighted-average remaining life):
September 30, 2020
Gross Amount
Accumulated Amortization
Net Carrying Amount
Weighted- Average Remaining Life (Years)
Definite life intangible assets:
Customer-related
$
237,239
$
59,127
$
178,112
10.6
Technology
24,023
19,174
4,849
1.4
Noncompete agreements
30,122
28,956
1,166
6.2
Patents
12,289
11,995
294
—
All other
30,757
5,708
25,049
8.6
Total definite life intangible assets
334,430
124,960
209,470
10.1
Indefinite life intangible assets:
Trade names
79,570
—
79,570
N/A
Licenses
2,299
—
2,299
N/A
Total indefinite life intangible assets
81,869
—
81,869
N/A
Total
$
416,299
$
124,960
$
291,339
10.1
December 31, 2019
Gross Amount
Accumulated Amortization
Net Carrying Amount
Weighted- Average Remaining Life (Years)
Definite life intangible assets:
Customer-related
$
250,788
$
57,332
$
193,456
11.2
Technology
24,024
16,608
7,416
2.2
Noncompete agreements
30,378
28,198
2,180
4.2
Patents
12,232
11,954
278
0.1
All other
7,552
3,195
4,357
9.4
Total definite life intangible assets
324,974
117,287
207,687
10.8
Indefinite life intangible assets:
Trade names
93,083
—
93,083
N/A
Licenses
2,454
—
2,454
N/A
Total indefinite life intangible assets
95,537
—
95,537
N/A
Total
$
420,511
$
117,287
$
303,224
10.8
Intangible amortization expense was $7.2 million and $8.1 million for the three months ended September 30, 2020 and 2019, respectively. Intangible amortization expense was $21.7 million and $23.1 million for the nine months ended September 30, 2020 and 2019, respectively. Intangible amortization is included as part of “Other expenses” in the Company’s unaudited condensed consolidated statements of operations. There w ere no impairment charge s for the Company’s inde finite life intangibles for the three and nine months ended September 30, 2020 and 2019 . The estimated future amortization expense of definite life intangible assets as of September 30, 2020 is as follows (in millions):
2020 (excluding the nine months ended September 30, 2020)
$
6.6
2021
24.5
2022
21.6
2023
21.0
2024
21.0
2025 and thereafter
114.8
Total
$
20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Other and Short-Term Borrowings</t>
        </is>
      </c>
      <c r="B1" s="2" t="inlineStr">
        <is>
          <t>9 Months Ended</t>
        </is>
      </c>
    </row>
    <row r="2">
      <c r="B2" s="2" t="inlineStr">
        <is>
          <t>Sep. 30, 2020</t>
        </is>
      </c>
    </row>
    <row r="3">
      <c r="A3" s="3" t="inlineStr">
        <is>
          <t>Debt Disclosure [Abstract]</t>
        </is>
      </c>
    </row>
    <row r="4">
      <c r="A4" s="4" t="inlineStr">
        <is>
          <t>Notes Payable, Other and Short-Term Borrowings</t>
        </is>
      </c>
      <c r="B4" s="4" t="inlineStr">
        <is>
          <t>1 8 .
Notes Payable, Other and Short-Term Borrowings Notes payable, other and short-term borrowings consisted of the following (in thousands):
September 30, 2020
December 31, 2019
Unsecured senior revolving credit agreement
$
—
$
68,948
5.125% Senior Notes
255,308
298,688
5.375% Senior Notes
446,244
445,247
3.750% Senior Notes
296,701
296,129
4.375% Senior Notes
296,886
—
Collateralized borrowings
23,351
33,675
Total Notes payable and other borrowings
1,318,490
1,142,687
Short-term borrowings
3,546
4,962
Total Notes payable, other and short-term borrowings
$
1,322,036
$
1,147,649
Unsecured Senior Revolving Credit Agreement On November 28, 2018, the Company entered into the Revolving Credit Agreement with Bank of America, N.A., as administrative agent, and a syndicate of lenders, which replaced the existing committed unsecured senior revolving credit agreement. The maturity date of the Revolving Credit Agreement was November 28, 2020, and the maximum revolving loan balance is $350.0 million. Borrowings under this Revolving Credit Agreement bear interest at either LIBOR or a defined base rate plus additional margin. On December 11, 2019, the Company entered into an amendment to the Revolving Credit Agreement. Pursuant to the amendment, the maturity date was extended to February 26, 2021. On February 26, 2020, the Company entered into a second amendment to the Revolving Credit Agreement, pursuant to which, the maturity date was extended by two years to February 26, 2023. There was no change to the interest rate or the maximum revolving loan balance. On July 14, 2020, the Company repaid in full the $225.0 million borrowings outstanding under the Revolving Credit Agreement. As of September 30, 2020, there were no borrowings outstanding under the Revolving Credit Agreement. The average interest rate on the outstanding borrowings was 2.19% and 2.88% for the three and nine months ended September 30, 2020, respectively. T he average interest rate on the outstanding borrowings was % and % for the three and nine months ended September 30, 2019, respectively. The of $ million for the nine months ended September 30, 2020 and 2019, respectively. Senior Notes The Company’s Senior Notes are recorded at amortized cost. The carrying amounts and estimated fair values of the Company’s Senior Notes were as follows (in thousands):
September 30, 2020
December 31, 2019
Carrying Amount
Fair Value
Carrying Amount
Fair Value
5.125% Senior Notes
$
255,308
$
260,154
$
298,688
$
311,100
5.375% Senior Notes
446,244
476,730
445,247
482,099
3.750% Senior Notes
296,701
300,330
296,129
300,600
4.375% Senior Notes
296,886
306,090
—
—
Total
$
1,295,139
$
1,343,304
$
1,040,064
$
1,093,799
The fair values of the Senior Notes were determined using observable market prices as these securities are traded, and based on whether they are deemed to be actively traded, the 5.125 % Senior Notes , the 5.375 % Senior Notes , the 3.750 % Senior Notes , and the 4.375 % Senior Notes are considered Level 2 within the fair value hierarchy. 5.125% Senior Notes On May 27, 2016, the Company issued an aggregate of $300.0 million principal amount of 5.125% Senior Notes. The 5.125% Senior Notes are general senior unsecured obligations of the Company. The 5.125%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On August 11, 2020, the Company’s cash tender offer expired at 5:00 p.m., New York City time. As of the expiration time, $44.0 million aggregate principal amount of the 5.125% Senior Notes were validly tendered. These notes were redeemed on the settlement date of August 14, 2020. The carrying value of the 5.125% Senior Notes as of September 30, 2020 was $255.3 million. The Company recorded interest expense related to the 5.125% Senior Notes of $ million and $12.1 million the nine months ended September 30, 2020 and 2019, respectively. 5.375% Senior Notes On July 24, 2018, the Company issued an aggregate of $450.0 million principal amount of 5.375% Senior Notes. The 5.375% Senior Notes are general senior unsecured obligations of the Company. The 5.375% Senior Notes bear interest at a rate of 5.375% per year, payable in cash on January 24 and July 24 of each year, commencing January 24, 2019. The 5.375% Senior Notes will mature on July 24, 2023. The Company may redeem some or all of the 5.375% Senior Notes at any time or from time to time for cash at certain “make-whole” redemption prices (as set forth in the Indenture related to the 5.375% Senior Notes).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444.2 million, net of the discount and debt issuance costs of $5.8 million. The issuance costs are amortized as interest expense, and the carrying value of the 5.375% Senior Notes will accrete up to the face amount over the term of the notes. The carrying value of the 5.375% Senior Notes as of September 30, 2020 was $446.2 million $19.1 million for each of the nine months ended September 30, 2020 and 2019. 3.750% Senior Notes On September 27, 2019, the Company issued an aggregate of $300.0 million principal amount of 3.750% Senior Notes. The 3.750% Senior Notes are general unsecured obligations of the Company. The 3.750% Senior Notes bear interest at a rate of 3.750% per year, payable in cash on April 1 and October 1 of each year, commencing April 1, 2020. The 3.750% Senior Notes will mature on October 1, 2024. The Company may redeem some or all of the 3.750% Senior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3.750% Senior Notes was $296.1 million, net of discount and debt issuance costs of $3.9 million. The issuance costs will be amortized as interest expense, and the carrying value of the 3.750% Senior Notes will accrete up to the face amount over the term of the notes. The carrying value of the 3.750% Senior Notes was $296.7 million as of September 30, 2020. The Company recorded interest expense related to the 3.750% Senior Notes of $3.0 million and $9.1 million for the three and nine months ended September 30, 2020, respectively. The Company recorded interest expense related to the 3.750% Senior Notes of $0.1 million for both the three and nine months ended September 30, 2019. 4.375% Senior Notes On July 10, 2020, the Company issued an aggregate of $300.0 million principal amount of 4.375% Senior Notes. The 4.375% Senior Notes are general unsecured obligations of the Company. The 4.375% Senior Notes bear interest at a rate of 4.375% per year, payable in cash on June 15 and December 15 of each year, commencing December 15, 2020. The 4.375% Senior Notes will mature on December 15, 2025. The Company may redeem some or all of the 4.375% Senior Notes at any time or from time to time for cash at certain “make-whole” redemption prices. If a “Change of Control Triggering Event” occurs, holders may require the Company to purchase all or a portion of their notes for cash at a price equal to 101% of the principal amount of the notes to be purchased plus any accrued and unpaid interest to, but excluding, the purchase date. The initial carrying value of the 4.375% Senior Notes was $296.8 million, net of discount and debt issuance costs of $3.2 million. The issuance costs will be amortized as interest expense, and the carrying value of the 4.375% Senior Notes will accrete up to the face amount over the term of the notes. The carrying value of the 4.375% Senior Notes was $ 296.9 million as of September 30, 2020 . The Company recorded interest expense related to the 4.375% Senior Notes of $ 3.1 million for both the three and nine months ended September 30, 2020 . The Company did no t record interest expense related to the 4.375% Senior Notes for the three and nine months ended September 30, 2019 . Collateralized Borrowings On March 13, 2015, the Company entered into a $28.2 million secured loan arrangement, under which it pledged certain fixed assets as security for a loan. This arrangement incurred interest at a fixed rate of 3.70% per year and matured on March 13, 2019; therefore, there were no borrowings outstanding as of September 30, 2020 or December 31, 2019. The Company did not record any interest expense related to this arrangement for the three and nine months ended September 30, 2020. The Company did not record any interest expense related to this arrangement for the three months ended September 30, 2019. On May 31, 2017, the Company entered into a $29.9 million secured loan arrangement, under which it pledged certain fixed assets as security for a loan. This arrangement incurs interest at a fixed rate of 3.44% per year and matures on May 31, 2021. As of September 30, 2020 and December 31, 2019, the Company had $5.9 million and $11.7 million, respectively, outstanding related to this arrangement. The book value of the fixed assets pledged as of September 30, 2020 was $1.0 million. The Company recorded interest expense related to this arrangement of $0.1 million and $0.3 million for the three and nine months ended September 30, 2020, respectively. The Company recorded interest expense related to this arrangement of $0.1 million and $0.4 million for the three and nine months ended September 30, 2019, respectively. On April 8, 2019, the Company entered into a $15.0 million secured loan arrangement, under which it pledged certain fixed assets as security for a loan. This arrangement incurs interest at a fixed rate of 3.77% and matures on April 8, 2023. As of September 30, 2020 and December 31, 2019, the Company had $10.6 million and $13.2 million, respectively, outstanding related to this arrangement. The book value of the fixed assets pledged as of September 30, 2020 was $2.4 million. The Company recorded interest expense related to this arrangement of $0.1 million and $0.4 million for the three and nine months ended September 30, 2020, respectively. The Company recorded interest expense related to this arrangement of $0.1 million and $0.2 million for the three and nine months ended September 30, 2019. On April 19, 2019, the Company entered into a $10.0 million secured loan arrangement, under which it pledged certain fixed assets as security for a loan. This arrangement incurs interest at a fixed rate of 3.89% and matures on April 19, 2023. As of September 30, 2020 and December 31, 2019, the Company had $6.9 million and $8.8 million, respectively, outstanding related to this arrangement. The book value of the fixed assets pledged as of September 30, 2020 was $3.3 million. The Company recorded interest expense related to this arrangement of $0.1 million and $0.2 million for the three and nine months ended September 30, 2020, respectively. The Company recorded interest expense related to this arrangement of $0.1 million and $0.2 million for the three and nine months ended September 30, 2019. Short-Term Borrowings On August 22, 2017, the Company entered into a committed unsecured loan agreement with Itau Unibanco S.A. The agreement provides for short-term loans of up to $3.5 million (BRL 20.0 million). The maturity date of the agreement is February 19, 2021. Borrowings under this agreement bear interest at the Brazilian Interbank offering rate plus 3.30%. As of September 30, 2020 and December 31, 2019, there were $3.5 million (BRL 20.0 million) and $5.0 million (BRL 20.0 million), respectively, of borrowings outstanding under the agreement. As of September 30, 2020, the interest rate was 5.30%. The Company recorded interest expense related to the agreement of $0.1 million for each of the three months ended September 30, 2020 and 2019. The Company recorded interest expense related to the agreement of $0.2 million and $ the nine months ended September 30, 2020 and 2019, respectively. On August 23, 2017, the Company entered into a committed unsecured credit agreement with Itau Unibanco S.A. The agreement provides for an intra-day overdraft credit line up to $8.9 million (BRL 50.0 million). The maturity date of the agreement is December 9, 2020. This agreement bears a fee of 1.48% per year. As of September 30, 2020 and December 31, 2019, there were no borrowings outstanding under this agreement. The Company recorded bank fees related to the agreement of $34 thousand and $31 thousand for the three months ended September 30, 2020 and 2019, respectively. The Company recorded bank fees related to the agreement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t>
        </is>
      </c>
      <c r="B1" s="2" t="inlineStr">
        <is>
          <t>9 Months Ended</t>
        </is>
      </c>
    </row>
    <row r="2">
      <c r="B2" s="2" t="inlineStr">
        <is>
          <t>Sep. 30, 2020</t>
        </is>
      </c>
    </row>
    <row r="3">
      <c r="A3" s="3" t="inlineStr">
        <is>
          <t>Disclosure Of Compensation Related Costs Sharebased Payments [Abstract]</t>
        </is>
      </c>
    </row>
    <row r="4">
      <c r="A4" s="4" t="inlineStr">
        <is>
          <t>Compensation</t>
        </is>
      </c>
      <c r="B4" s="4" t="inlineStr">
        <is>
          <t>1 9 .
The Compensation Committee may grant various equity-based awards, including RSUs, restricted stock, stock options, LPUs and shares of BGC Class A common stock. Upon vesting of RSUs, issuance of restricted stock, exercise of stock options and redemption/exchange of LPUs, the Company generally issues new shares of BGC Class A common stock. On June 22, 2016, at the annual meeting of stockholders, the stockholders approved the Equity Plan to increase from 350 million to 400 million the aggregate number of shares of BGC Class A common stock that may be delivered or cash-settled pursuant to awards granted during the life of the Equity Plan. As of September 30, 2020, the limit on the aggregate number of shares authorized to be delivered allowed for the grant of future awards relating to 128.2 million shares. The Company incurred compensation expense related to Class A common stock, LPUs and RSUs held by BGC employees as follows (in thousands):
Three Months Ended September 30,
Nine Months Ended September 30,
2020
2019
2020
2019
Issuance of common stock and grants of exchangeability
$
3,554
$
24,245
$
28,950
$
53,368
Allocations of net income 1
8,213
10,273
12,152
19,599
LPU amortization
18,455
4,213
54,288
17,947
RSU amortization
2,785
1,599
7,640
5,309
Equity-based compensation and allocations of net income to limited partnership units and FPUs
$
33,007
$
40,330
$
103,030
$
96,223
1
Certain LPUs generally receive quarterly allocations of net income, including the Preferred Distribution, and are generally contingent upon services being provided by the unit holders. Limited Partnership Units A summary of the activity associated with LPUs held by BGC employees is as follows (in thousands):
BGC LPUs
Newmark LPUs 2
Balance at December 31, 2019
102,407
14,607
Granted
41,937
—
Redeemed/exchanged units
(7,106
)
(650
)
Forfeited units
(381
)
(105
)
Balance at September 30, 2020
136,857
13,852
The LPUs table above includes both regular and Preferred Units. The Preferred Units are not entitled to participate in partnership distributions other than with respect to the Preferred Distribution (see Note 2—“Limited Partnership Interests in BGC Holdings and Newmark Holdings” for further information on Preferred Units). A summary of the BGC Holdings and Newmark Holdings LPUs held by BGC employees is as follows (in thousands):
BGC LPUs
Newmark LPUs
Regular Units
93,257
9,885
Preferred Units
43,600
3,967
Balance at September 30, 2020
136,857
13,852
Issuance of Common Stock and Grants of Exchangeability Compensation expense related to the issuance of BGC or Newmark Class A common stock and grants of exchangeability on BGC Holdings and Newmark Holdings LPUs held by BGC employees is as follows (in thousands):
Three Months Ended September 30,
Nine Months Ended September 30,
2020
2019
2020
2019
Issuance of common stock and grants of exchangeability
$
3,554
$
24,245
$
28,950
$
53,368
BGC LPUs held by BGC employees may become exchangeable or redeemed for BGC Class A common stock on a one-for-one basis, and Newmark LPUs held by BGC employees may become exchangeable or redeemed for a number of shares of Newmark Class A common stock equal to the number of limited partnership interests multiplied by the then-current Exchange Ratio. As of September 30, 2020, the Exchange Ratio was 0.9373. 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Three Months Ended September 30,
Nine Months Ended September 30,
2020
2019
2020
2019
BGC Holdings LPUs
614
4,694
5,087
10,515
Newmark Holdings LPUs
104
128
395
470
Total
718
4,822
5,482
10,985
As of September 30, 2020 and December 31, 2019, the number of share-equivalent BGC LPUs exchangeable for shares of BGC Class A common stock at the discretion of the unit holder held by BGC employees was 2.2 million and 3.1 million, respectively. As of September 30, 2020 and December 31, 2019, the number of Newmark LPUs exchangeable into shares of Newmark Class A common stock at the discretion of the unit holder held by BGC employees (at the then-current Exchange Ratio) was 0.6 million and 0.8 million, respectively. LPU Amortization Compensation expense related to the amortization of LPUs held by BGC employees is as follows (in thousands):
Three Months Ended September 30,
Nine Months Ended September 30,
2020
2019
2020
2019
Stated vesting schedule
$
18,461
$
4,330
$
53,197
$
18,522
Post-termination payout
(6
)
(117
)
1,091
(575
)
LPU amortization
$
18,455
$
4,213
$
54,288
$
17,947
There are certain LPUs that have a stated vesting schedule and do not receive quarterly allocations of net income. These LPUs generally vest between two and five years from the date of grant. The fair value is determined on the date of grant based on the market value of an equivalent share of BGC or Newmark Class A common stock (adjusted if appropriate based upon the award’s eligibility to receive quarterly allocations of net income), and is recognized as compensation expense, net of the effect of estimated forfeitures, ratably over the vesting period. A summary of the outstanding LPUs held by BGC employees with a stated vesting schedule that do not receive quarterly allocations of net income is as follows (in thousands):
September 30, 2020
December 31, 2019
BGC Holdings LPUs
43,684
30,699
Newmark Holdings LPUs
438
1,171
Aggregate estimated grant date fair value – BGC and Newmark Holdings LPUs
$
205,360
$
138,324
As of September 30, 2020, there was approximately $88.3 million of total unrecognized compensation expense related to unvested BGC and Newmark LPUs held by BGC employees with a stated vesting schedule that do not receive quarterly allocations of net income that is expected to be recognized over 1.94 years. Compensation expense related to LPUs held by BGC employees with a post-termination pay-out amount, such as REUs, and/or a stated vesting schedule is recognized over the stated service period. These LPUs generally vest between two and five years from the date of grant. As of September 30, 2020, there were 1.3 million outstanding BGC LPUs with a post-termination payout, with a notional value of approximately $12.7 million and an aggregate estimated fair value of $7.3 million, and 0.1 million outstanding Newmark LPUs with a post-termination payout, with a notional value of approximately $0.9 million and an aggregate estimated fair value of $0.3 million. Restricted Stock Units Compensation expense related to RSUs held by BGC employees is as follows (in thousands):
Three Months Ended September 30,
Nine Months Ended September 30,
2020
2019
2020
2019
RSU amortization
$
2,785
$
1,599
$
7,640
$
5,309
A summary of the activity associated with RSUs held by BGC employees and directors is as follows (RSUs and dollars in thousands):
RSUs
Weighted- Average Grant Date Fair Value
Fair Value Amount
Weighted- Average Remaining Contractual Term (Years)
Balance at December 31, 2019
4,478
$
5.25
$
23,516
2.50
Granted
5,578
3.40
18,967
Delivered
(1,344
)
5.83
(7,836
)
Forfeited
(458
)
4.31
(1,979
)
Balance at September 30, 2020
8,254
$
3.96
$
32,668
2.60
The fair value of RSUs held by BGC employees and directors is determined on the date of grant based on the market value of Class A common stock adjusted as appropriate based upon the award’s ineligibility to receive dividends. The compensation expense is recognized ratably over the vesting period, taking into effect estimated forfeitures. The Company uses historical data, including historical forfeitures and turnover rates, to estimate expected forfeiture rates for both employee and director RSUs. Each RSU is settled in one share of Class A common stock upon completion of the vesting period. For the RSUs that vested during the three months ended September 30, 2020 and 2019, the Company withheld shares of Class A common stock valued at $69 thousand and $36 thousand to pay taxes due at the time of vesting. For the RSUs that vested during the nine months ended September 30, 2020 and 2019, the Company withheld shares of Class A common stock valued at $1.8 million and $0.5 million to pay taxes due at the time of vesting. As of September 30, 2020, there was approximately $28.5 million of total unrecognized compensation expense related to unvested RSUs held by BGC employees and directors that is expected to be recognized over a weighted-average period of 2.60 years. Acquisitions In connection with certain of its acquisitions, the Company has granted certain LPUs and RSUs. As of September 30, 2020 and December 31, 2019, the aggregate estimated fair value of these acquisition-related LPUs and RSUs was $8.7 million and $10.7 million, respectively. The liability for such acquisition-related LPUs and RSUs is included in “Accounts payable, accrued and other liabilities” on the Company’s unaudited condensed consolidated statements of financial condition. Restricted Stock BGC employees hold shares of BGC and Newmark restricted stock. Such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Transferability of the restricted shares of stock is not subject to continued employment or service with the Company or any affiliate or subsidiary of the Company; however, transferability is subject to compliance with BGC and its affiliates’ customary noncompete obligations. During the three and nine months ended September 30, 2020, no BGC or Newmark restricted shares held by BGC employees were forfeited in connection with this provision, respectively. During the three and nine months ended September 30, 2019, 22 thousand BGC or Newmark restricted shares held by BGC employees were forfeited in connection with this provision. During the three months ended September 30, 2020 and 2019, the Company released the restrictions with respect to 0.1 million and 0.1 million of such BGC shares held by BGC employees, respectively. During the nine months ended September 30, 2020 and 2019, the Company released the restrictions with respect to 0.5 million and 0.6 million of such BGC shares held by BGC employees, respectively. As of September 30, 2020 and December 31, 2019, there were 5.3 million and 6.4 million of such restricted BGC shares held by BGC employees outstanding, respectively. Additionally, during the three months ended September 30, 2020 and 2019, Newmark released the restrictions with respect to 55 thousand and 42 thousand, respectively, of restricted Newmark shares held by BGC employees. Additionally, during the nine months ended September 30, 2020 and 2019, Newmark released the restrictions with respect to 0.2 million and 0.3 million, respectively, of restricted Newmark shares held by BGC employees. Deferred Compensation The Company maintains a deferred cash award program, which provides for the grant of deferred cash incentive compensation to eligible employees. The Company may pay certain bonuses in the form of deferred cash compensation awards, which generally vest over a future service period. The total compensation expense recognized in relation to the deferred cash compensation awards for the three months ended September 30, 2020 and 2019 was $0.1 million and $0.6 million, respectively. The total compensation expense recognized in relation to the deferred cash compensation awards for the nine months ended September 30, 2020 and 2019 was $0.5 million and $1.2 million, respectively. As of September 30, 2020 and December 31, 2019, the total liability for the deferred cash compensation awards was $3.7 million and $3.5 million, respectively, which is included in “Accrued compensation” on the Company’s unaudited condensed consolidated statements of financial condition . A s of September 30, 2020 , t otal unrecognized compensation cost related to deferred cash compensation, prior to the consideration of forfeitures, was approximately $ 0.7 million and is expected to be recognized over a weighted-average period of 1.5 0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And Contingencies Disclosure [Abstract]</t>
        </is>
      </c>
    </row>
    <row r="4">
      <c r="A4" s="4" t="inlineStr">
        <is>
          <t>Commitments, Contingencies and Guarantees</t>
        </is>
      </c>
      <c r="B4" s="4" t="inlineStr">
        <is>
          <t>20 .
Commitments, Contingencies and Guarantees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operations, reporting or other matters, which may result in regulatory, civil and criminal judgments, settlements, fines, penalties, injunctions, enhanced oversight, remediation,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es. Any such actions may result in regulatory, civil or criminal judgments, settlements, fines, penalties, injunctions, enhanced oversight, remediation, or other relief.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s and any other amounts disclosed. Management believes that, based on currently available information, the final outcome of these current pending matters will not have a material adverse effect on the Company’s financial condition, results of operations, or cash flows. Letter of Credit Agreements The Company has irrevocable uncollateralized letters of credit with various banks, where the beneficiaries are clearing organizations through which it transacts, that are used in lieu of margin and deposits with those clearing organizations. As of September 30, 2020 and December 31, 2019, the Company was contingently liable for $1.0 million and $2.3 million, respectively, under these letters of credit. Risk and Uncertainties The Company generates revenues by providing financial intermediary, and brokerage activities to institutional customers and by executing and, in some cases, clearing transactions for institutional counterparties. Revenues for these services are transaction-based. As a result, revenues could vary based on the transaction volume of global financial markets. Additionally, financing is sensitive to interest rate fluctuations, which could have an impact on the Company’s overall profitability. Insurance The Company is self-insured for health care claims, up to a stop-loss amount for eligible participating employees and qualified dependents in the U.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1.8 million in health care claims as of both September 30, 2020 and December 31, 2019. The Company does not expect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unaudited condensed consolidated statements of financial condition for these agreements. Indemnifications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September 30, 2020, no contingent liability has been recorded in the Company’s unaudited condensed consolidated statements of financial condition for these indemnifications, as the potential for being required to make payments under these indemnifications is rem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21.
Income Taxes The Company’s unaudited condensed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discussion of partnership interests), rather than the partnership entity.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Pursuant to U.S. GAAP guidance, Accounting for Uncertainty in Income Taxes, t he Company provides for uncertain tax positions as a component of income tax expense based upon management’s assessment of whether a tax benefit is more likely than not to be sustained upon examination by tax authorities. As of September 30, 2020 and December 31, 2019, the Company’s unrecognized tax benefits, excluding related interest and penalties, were $10.9 million and $10.5 million, respectively, all of which, if recognized, would affect the effective tax rate. The Company is currently open to examination by tax authorities in U.S. federal, state and local jurisdictions and certain non-U.S. jurisdictions for tax years beginning 2008, 2009 and 2012, respectively. The Company is currently under examination by tax authorities in the U.S. Federal and certain state and local jurisdictions. The Company does not believe that the amounts of unrecognized tax benefits will materially change over the next 12 months. The Company recognizes interest and penalties related to unrecognized tax benefits in “Provision (benefit) for income taxes” in the Company’s unaudited condensed consolidated statements of operations. As of both September 30, 2020 and December 31, 2019, the Company had accrued $2.3 million for income tax-related interest and penal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Sep. 30, 2020</t>
        </is>
      </c>
      <c r="C1" s="2" t="inlineStr">
        <is>
          <t>Dec. 31, 2019</t>
        </is>
      </c>
    </row>
    <row r="2">
      <c r="A2" s="4" t="inlineStr">
        <is>
          <t>Class A Common Stock [Member]</t>
        </is>
      </c>
    </row>
    <row r="3">
      <c r="A3" s="4" t="inlineStr">
        <is>
          <t>Common stock, par value</t>
        </is>
      </c>
      <c r="B3" s="7" t="n">
        <v>0.01</v>
      </c>
      <c r="C3" s="7" t="n">
        <v>0.01</v>
      </c>
    </row>
    <row r="4">
      <c r="A4" s="4" t="inlineStr">
        <is>
          <t>Common stock, shares authorized</t>
        </is>
      </c>
      <c r="B4" s="5" t="n">
        <v>750000000</v>
      </c>
      <c r="C4" s="5" t="n">
        <v>750000000</v>
      </c>
    </row>
    <row r="5">
      <c r="A5" s="4" t="inlineStr">
        <is>
          <t>Common stock, shares issued</t>
        </is>
      </c>
      <c r="B5" s="5" t="n">
        <v>365842000</v>
      </c>
      <c r="C5" s="5" t="n">
        <v>358440000</v>
      </c>
    </row>
    <row r="6">
      <c r="A6" s="4" t="inlineStr">
        <is>
          <t>Common stock, shares outstanding</t>
        </is>
      </c>
      <c r="B6" s="5" t="n">
        <v>315315000</v>
      </c>
      <c r="C6" s="5" t="n">
        <v>307915000</v>
      </c>
    </row>
    <row r="7">
      <c r="A7" s="4" t="inlineStr">
        <is>
          <t>Treasury stock, at cost</t>
        </is>
      </c>
      <c r="B7" s="5" t="n">
        <v>50527000</v>
      </c>
      <c r="C7" s="5" t="n">
        <v>50525000</v>
      </c>
    </row>
    <row r="8">
      <c r="A8" s="4" t="inlineStr">
        <is>
          <t>Class B Common Stock [Member]</t>
        </is>
      </c>
    </row>
    <row r="9">
      <c r="A9" s="4" t="inlineStr">
        <is>
          <t>Common stock, par value</t>
        </is>
      </c>
      <c r="B9" s="7" t="n">
        <v>0.01</v>
      </c>
      <c r="C9" s="7" t="n">
        <v>0.01</v>
      </c>
    </row>
    <row r="10">
      <c r="A10" s="4" t="inlineStr">
        <is>
          <t>Common stock, shares authorized</t>
        </is>
      </c>
      <c r="B10" s="5" t="n">
        <v>150000000</v>
      </c>
      <c r="C10" s="5" t="n">
        <v>150000000</v>
      </c>
    </row>
    <row r="11">
      <c r="A11" s="4" t="inlineStr">
        <is>
          <t>Common stock, shares issued</t>
        </is>
      </c>
      <c r="B11" s="5" t="n">
        <v>45884000</v>
      </c>
      <c r="C11" s="5" t="n">
        <v>45884000</v>
      </c>
    </row>
    <row r="12">
      <c r="A12" s="4" t="inlineStr">
        <is>
          <t>Common stock, shares outstanding</t>
        </is>
      </c>
      <c r="B12" s="5" t="n">
        <v>45884380</v>
      </c>
      <c r="C12" s="5" t="n">
        <v>45884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9 Months Ended</t>
        </is>
      </c>
    </row>
    <row r="2">
      <c r="B2" s="2" t="inlineStr">
        <is>
          <t>Sep. 30, 2020</t>
        </is>
      </c>
    </row>
    <row r="3">
      <c r="A3" s="3" t="inlineStr">
        <is>
          <t>Brokers And Dealers [Abstract]</t>
        </is>
      </c>
    </row>
    <row r="4">
      <c r="A4" s="4" t="inlineStr">
        <is>
          <t>Regulatory Requirements</t>
        </is>
      </c>
      <c r="B4" s="4" t="inlineStr">
        <is>
          <t>22.
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CMs subject to Rule 15c3-1 of the SEC and Rule 1.17 of the CFTC, which specify uniform minimum net capital requirements, as defined, for their registrants, and also require a significant part of the registrants’ assets be kept in relatively liquid form. As of September 30, 2020, the Company’s U.S. subsidiaries had net capital in excess of their minimum capital requirements. Certain U.K. and European subsidiaries of the Company are regulated by the FCA and must maintain financial resources (as defined by the FCA) in excess of the total financial resources requirement of the FCA. As of September 30, 2020, the U.K. and European subsidiaries had financial resources in excess of their requirements. Certain other subsidiaries of the Company are subject to regulatory and other requirements of the jurisdictions in which they operate. In addition, the Company’s SEFs, BGC Derivative Markets and GFI Swaps Exchange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September 30, 2020, the Company’s regulated subsidiaries held $682.2 million of net assets. These subsidiaries had aggregate regulatory net capital, as defined, in excess of the aggregate regulatory requirements, as defined, of $385.2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Product Information</t>
        </is>
      </c>
      <c r="B1" s="2" t="inlineStr">
        <is>
          <t>9 Months Ended</t>
        </is>
      </c>
    </row>
    <row r="2">
      <c r="B2" s="2" t="inlineStr">
        <is>
          <t>Sep. 30, 2020</t>
        </is>
      </c>
    </row>
    <row r="3">
      <c r="A3" s="3" t="inlineStr">
        <is>
          <t>Segment Reporting [Abstract]</t>
        </is>
      </c>
    </row>
    <row r="4">
      <c r="A4" s="4" t="inlineStr">
        <is>
          <t>Segment, Geographic and Product Information</t>
        </is>
      </c>
      <c r="B4" s="4" t="inlineStr">
        <is>
          <t>23.
Segment, Geographic and Product Information Segment Information The Company currently operates its business in one reportable segment, by providing brokerage services to the financial markets, integrated Voice, Hybrid and Fully Electronic brokerage in a broad range of products, including fixed income (rates and credit), FX, equity derivatives and cash equities, insurance, energy and commodities, and futures. It also provides a wide range of services, including trade execution, brokerage, clearing, trade compression, post-trade, information, consulting, and other back-office services to a broad range of financial and non-financial institutions. Geographic Information The Company offers products and services in the U.S., U.K., Asia (including Australia), Other Europe, MEA, France, and Other Americas. Information regarding revenues is as follows (in thousands):
Three Months Ended September 30,
Nine Months Ended September 30,
2020
2019
2020
2019
Revenues:
U.S.
$
113,548
$
134,230
$
402,903
$
426,221
U.K.
192,271
212,121
657,367
666,374
Asia
75,892
84,730
240,080
258,594
Other Europe/MEA
36,275
53,374
149,420
157,566
France
23,905
21,724
84,126
64,343
Other Americas
13,148
14,958
43,398
43,977
Total revenues
$
455,039
$
521,137
$
1,577,294
$
1,617,075
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is as follows (in thousands):
September 30,
December 31,
2020
2019
Long-lived assets:
U.S.
$
773,718
$
766,315
U.K.
645,284
595,571
Asia
128,275
122,564
Other Europe/MEA
59,065
38,994
France
27,845
21,877
Other Americas
16,652
19,595
Total long-lived assets
$
1,650,839
$
1,564,916
Product Information The Company’s business is based on the products and services provided and reflect the manner in which financial information is evaluated by management. The Company specializes in the brokerage of a broad range of products, including fixed income (rates and credit), FX, equity derivatives and cash equities, insurance, energy and commodities, and futures. It also provides a wide range of services, including trade execution, broker-dealer services, clearing, trade compression, post-trade, information, consulting, and other back-office services to a broad range of financial and non-financial institutions. Product information regarding revenues is as follows (in thousands):
Three Months Ended September 30,
Nine Months Ended September 30,
2020
2019
2020
2019
Revenues:
Rates
$
119,325
$
156,765
$
419,599
$
465,335
Credit
68,053
72,382
261,022
236,275
FX
73,281
86,492
242,040
289,949
Energy and commodities
65,871
73,012
220,935
217,241
Insurance
43,269
39,692
133,888
112,513
Equities derivatives and cash equities
47,410
56,958
190,984
191,806
Total brokerage revenues
$
417,209
$
485,301
$
1,468,468
$
1,513,119
All other revenues
37,830
35,836
108,826
103,956
Total revenues
$
455,039
$
521,137
$
1,577,294
$
1,617,0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 From Contract With Customer [Abstract]</t>
        </is>
      </c>
    </row>
    <row r="4">
      <c r="A4" s="4" t="inlineStr">
        <is>
          <t>Revenues from Contracts with Customers</t>
        </is>
      </c>
      <c r="B4" s="4" t="inlineStr">
        <is>
          <t>2 4 .
Revenues from Contracts with Customers The following table presents the Company’s total revenues separated between revenues from contracts with customers and other sources of revenues (in thousands):
Three Months Ended September 30,
Nine Months Ended September 30,
2020
2019
2020
2019
Revenues from contracts with customers:
Commissions
$
352,027
$
409,765
$
1,190,522
$
1,262,921
Data, software, and post-trade
21,523
18,364
61,060
55,015
Fees from related parties
8,814
8,208
20,897
21,224
Other revenues
4,077
4,162
11,427
9,462
Total revenues from contracts with customers
386,441
440,499
1,283,906
1,348,622
Other sources of revenues:
Principal transactions
65,182
75,536
277,946
250,198
Interest and dividend income
2,418
3,976
13,115
15,454
Other revenues
998
1,126
2,327
2,801
Total revenues
$
455,039
$
521,137
$
1,577,294
$
1,617,075
As discussed in Note 1— “Organization and Basis of Presentation”, the Company adopted the new revenue recognition standard as of January 1, 2018. There was no significant impact to the Company’s unaudited condensed consolidated financial statements for the periods presented as a result of applying the new revenue recognition standard. Refer to Note 3— “Summary of Significant Accounting Policies” in our consolidated financial statements included in Part II, Item 8 of our Annual Report on Form 10-K for the year ended December 31, 2019 Disaggregation of Revenue Refer to Note 23—“Segment, Geographic and Product Information,” for a further discussion on the allocation of revenues to geographic regions. Contract Balances The timing of our revenue recognition may differ from the timing of payment by our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receivables related to revenues from contracts with customers of $689.0 million and $778.4 million at September 30, 2020 and December 31, 2019, respectively. The Company had no impairments related to these receivables during the three and nine months ended September 30, 2020 and 2019. The Company’s deferred revenue primarily relates to customers paying in advance or billed in advance where the performance obligation has not yet been satisfied. Deferred revenue at September 30, 2020 and December 31, 2019 was $15.2 million and $12.9 million, respectively. During the three months ended September 30, 2020 and 2019, the Company recognized revenue of $7.1 million and $7.3 million, respectively, that was recorded as deferred revenue at the beginning of the period. During the nine months ended September 30, 2020 and 2019, the Company recognized revenue of $8.0 million and $ Contract Costs The Company capitalizes costs to fulfill contracts associated with different lines of its business where the revenue is recognized at a point in time and the costs are determined to be recoverable. Capitalized costs to fulfill a contract are recognized at the point in time that the related revenue is recognized. At both September 30, 2020 and December 31, 2019, there were $1.4 million of capitalized costs recognized to fulfill a contr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2 5 .
Leases The Company, acting as a lessee, has operating leases primarily relating to office space, data centers and office equipment. The leases have remaining lease terms of 0.2 year to 18.9 years, some of which include options to extend the leases in 1 to 10 year increments for up to 10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the Company is reasonably certain not to exercise the termination option. The Company measures its lease payments by including fixed rental payments and, where relevant, variable rental payments tied to an index, such as the Co nsumer Price Index. Payments for leases in place before the date of adoption of ASC 842, Leases were determined based on previous leases guidance. The Company recognizes lease expense for its operating leases on a straight-line basis over the lease term , and variable lease expense not included in the lease payment measurement is recognized as incurred. All leases were classified as operating leases as of September 30, 2020 . Pursuant to the accounting policy election, leases with an initial term of twelve months or less are not recognized on the balance sheet. The short-term lease expense over the period reasonably reflects the Company’s short-term lease commitments. ASC 842, Leases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The Company subleases certain real estate to its affiliates and to third parties. The value of these commitments is not material to the Company’s unaudited condensed consolidated financial statements. As of September 30, 2020 the Company did not have any leases that have not yet commenced but that create significant rights and obligations. Supplemental information related to the Company’s operating leases is as follows (in thousands):
Classification in Unaudited Condensed Consolidated Statements of Financial Condition
September 30, 2020
December 31, 2019
Assets
Operating lease ROU assets
Other assets
$
157,756
$
169,065
Liabilities
Operating lease liabilities
Accounts payable, accrued and other liabilities
$
179,719
$
187,398
September 30, 2020
December 31, 2019
Weighted-average remaining lease term
Operating leases (years)
6.7
7.3
Weighted-average discount rate
Operating leases
4.9
%
4.9
% The components of lease expense are as follows (in thousands):
Three Months Ended September 30,
Nine Months Ended September 30,
Classification in Unaudited Condensed Consolidated Statements of Operations
2020
2019
2020
2019
Operating lease cost
Occupancy and equipment
$
10,515
$
11,876
$
31,179
$
36,013
Short-term lease expense is not material. The following table shows the Company’s maturity analysis of its operating lease liabilities (in thousands):
September 30, 2020
2020 (excluding the nine months ended September 30, 2020)
$
8,036
2021
32,861
2022
29,621
2023
24,210
2024
19,655
Thereafter
122,737
Total
$
237,120
Interest
(57,401
)
Total
$
179,719
The following table shows cash flow information related to lease liabilities (in thousands):
Three Months Ended September 30,
Nine Months Ended September 30,
2020
2019
2020
2019
Cash paid for obligations included in the measurement of lease liabilities
$
8,913
$
11,033
$
28,937
$
33,9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Expected Credit Losses (CECL)</t>
        </is>
      </c>
      <c r="B1" s="2" t="inlineStr">
        <is>
          <t>9 Months Ended</t>
        </is>
      </c>
    </row>
    <row r="2">
      <c r="B2" s="2" t="inlineStr">
        <is>
          <t>Sep. 30, 2020</t>
        </is>
      </c>
    </row>
    <row r="3">
      <c r="A3" s="3" t="inlineStr">
        <is>
          <t>Credit Loss [Abstract]</t>
        </is>
      </c>
    </row>
    <row r="4">
      <c r="A4" s="4" t="inlineStr">
        <is>
          <t>Current Expected Credit Losses (CECL)</t>
        </is>
      </c>
      <c r="B4" s="4" t="inlineStr">
        <is>
          <t xml:space="preserve">26.
Current Expected Credit Losses The CECL reserve reflects management’s current estimate of potential credit losses related to the receivable balances included in the Company’s unaudited condensed consolidated statements of financial condition. See Note 3—“Summary of Significant Accounting Policies” for further discussion of the CECL reserve methodology. As described in Note 1—“Organization and Basis of Presentation,” upon adoption of the new CECL guidance on January 1, 2020, the Company recognized an initial CECL reserve of approximately $1.9 million, of which, $1.1 million was in “Loans, forgivable loans and other receivables from employees and partners, net,” and $0.8 million was in “Accrued commissions and other receivables, net,” against its receivables portfolio with a corresponding charge to “Retained deficit” on the Company’s unaudited condensed consolidated statements of changes in equity. As required, any subsequent changes to the CECL reserve are recognized in “Net income (loss) available to common stockholders” in the Company’s unaudited condensed consolidated statements of operations. During the three and nine months ended September 30, 2020, the Company recorded a decrease of approximately $0.4 million and an increase of approximately $0.9 million in the CECL reserve against the receivables portfolio, respectively, bringing the Company’s total CECL reserve to approximately $2.9 million as of September 30, 2020. This total CECL reserve is comprised of $1.8 million for “Loans, forgivable loans and other receivables from employees and partners, net” and $1.1 million for “Accrued commissions and other receivables, net.” For the three and nine months ended September 30, 2020, there was a decrease of $0.7 million and an increase of $0.6 million, respectively, in the CECL reserve pertaining to “Loans, forgivable loans and other receivables from employees and partners, net” as a result of employee terminations, bringing the CECL reserve recorded pertaining to “Loans, forgivable loans and other receivables from employees and partners, net” to $1.8 million as of September 30, 2020. For each of the three and nine months ended September 30, 2020, there was an increase of $0.3 million in the CECL reserve against “Accrued commissions and other receivables, net,” which reflected the updated macroeconomic assumptions resulting from the COVID-19 pandemic, and the downward credit rating migration of certain receivables in the portfolio, bringing the CECL reserve recorded pertaining to “Accrued commissions and other receivables, net” to $1.1 million as of September 30,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27.
Subsequent Events Third Quarter 2020 Dividend On October 27, 2020, the Company’s Board of Directors declared a quarterly cash dividend of $0.01 per share for the third quarter of 2020, payable on December 1, 2020 to BGC Class A and Class B common stockholders of record as of November 17, 2020. Appointment of Vice Chairman and Transition of President Effective October 1, 2020, Shaun Lynn was appointed Vice Chairman of the Company, transitioning from his role of President. Mr. Lynn continues to work for the Company on matters including strategy and corporate develop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Accounting Policies [Abstract]</t>
        </is>
      </c>
    </row>
    <row r="4">
      <c r="A4" s="4" t="inlineStr">
        <is>
          <t>Business Overview</t>
        </is>
      </c>
      <c r="B4" s="4" t="inlineStr">
        <is>
          <t>Business Overview BGC Partners, Inc. is a leading global brokerage and financial technology company servicing the global financial markets. Through the Company’s financial service brands, including BGC, GFI, Sunrise Brokers, Besso, Ed Broking, Poten &amp; Partners and RP Martin, among others, the Company specializes in the brokerage of a broad range of products, including fixed income (rates and credit), FX, equity derivatives and cash equities, energy and commodities, insurance, and futures. It also provides a wide variety of services, including trade execution, brokerage, clearing, trade compression, post-trade, information, and other back-office services to a broad assortment of financial and non-financial institutions. BGC Partners’ integrated platform is designed to provide flexibility to customers with regards to price discovery, execution and processing of transactions, and enables them to use Voice, Hybrid, or in many markets, Fully Electronic brokerage services in connection with transactions executed either OTC or through an exchange. Through the Company’s electronic brands, including Fenics, BGC Trader, CreditMatch, Fenics Market Data, BGC Market Data, kACE2, EMBonds, Capitalab, Swaptioniser, CBID and Lucera, BGC Partners offers Fully Electronic brokerage, financial technology solutions, market data, post-trade services and analytics related to financial instruments and markets.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ermuda, Bogotá, Brisbane, Buenos Aires, Chicago, Copenhagen, Dubai, Dublin, Frankfurt, Geneva, Hong Kong, Houston, Istanbul, Johannesburg, Madrid, Melbourne, Mexico City, Moscow, Nyon, Paris, Rio de Janeiro, Santiago, São Paulo, Seoul, Shanghai, Singapore, Sydney, Tel Aviv, Tokyo, and Toronto. The Company previously offered real estate services through its publicly traded subsidiary, Newmark (NASDAQ: NMRK). On November 30, 2018, BGC completed the Spin-Off, with shares of Newmark Class A common stock distributed to the holders of shares of BGC Class A common stock (including directors and executive officers of BGC Partners) of record as of the close of business on the Record Date and shares of Newmark Class B common stock distributed to the holders of shares of BGC Partners Class B common stock (consisting of Cantor and CFGM) of record as of the close of business on the Record Date. The Spin-Off was effective as of 12:01 a.m., New York City time, on the Distribution Date. Spin-Off of Newmark On November 30, 2018, the Company completed the Spin-Off. Based on the number of shares of BGC common stock outstanding on the Record Date, BGC’s stockholders as of the Record Date received 0.463895 of a share of Newmark Class A common stock for each share of BGC Class A common stock held as of the Record Date, and 0.463895 of a share of Newmark Class B common stock for each share of BGC Class B common stock held as of the Record Date. No fractional shares of Newmark common stock were distributed in the Spin-Off. Instead, BGC stockholders received cash in lieu of any fraction of a share of Newmark common stock that they otherwise would have received in the Spin-Off. In the aggregate, BGC Partners distributed 131,886,409 shares of Newmark Class A common stock and 21,285,537 shares of Newmark Class B common stock to BGC’s stockholders in the Spin-Off. These shares of Newmark common stock collectively represented approximately 94% of the total voting power of the outstanding Newmark common stock and approximately 87% of the total economics of the outstanding Newmark common stock, in each case as of the Distribution Date. On November 30, 2018, BGC Partners also caused its subsidiary, BGC Holdings, to distribute pro-rata all of the 1,458,931 exchangeable limited partnership interests in Newmark Holdings held by BGC Holdings immediately prior to the Distribution Date to its limited partners entitled to receive distributions on their BGC Holdings units who were holders as of the Record Date (including Cantor and executive officers of BGC).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current Exchange Ratio. As of September, 30, 2020, the Exchange Ratio equaled 0.9373 shares of Newmark common stock per Newmark Holdings unit (subject to adjustment). See Note 1—“Organization and Basis of Presentation” to the Company’s consolidated financial statements included in Part II, Item 8 of the Company’s Annual Report on Form 10-K as of December 31, 2019, for further information regarding the transactions related to the IPO and Spin-Off of Newmark. Following the Spin-Off and the BGC Holdings Distribution, BGC ceased to be a controlling stockholder of Newmark, and BGC and its subsidiaries no longer held any shares of Newmark common stock or other equity interests in Newmark or its subsidiaries. Therefore, the Company no longer consolidates Newmark with its financial results. Cantor continues to control Newmark and its subsidiaries following the Spin-Off and the BGC Holdings Distribution.</t>
        </is>
      </c>
    </row>
    <row r="5">
      <c r="A5" s="4" t="inlineStr">
        <is>
          <t>Basis of Presentation</t>
        </is>
      </c>
      <c r="B5" s="4" t="inlineStr">
        <is>
          <t>Basis of Presentation The Company’s unaudited condensed consolidated financial statements have been prepared pursuant to the rules and regulations of the SEC and in conformity with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Effective with the three and six months ended June 30, 2020, the Company changed the line item formerly known as “Interest income” to “Interest and dividend income” in the Company’s unaudited condensed consolidated statements of operation. The change did not result in any reclassification of revenue, had no impact on the Company’s “Total revenues” and is viewed only as a name change to better reflect the underlying activity. Effective with the three months ended March 31, 2019, the Company changed the line item formerly known as “Allocations of net income and grant of exchangeability to limited partnership units and FPUs and issuance of common stock” to “Equity-based compensation and allocations of net income to limited partnership units and FPUs” in the Company’s unaudited condensed consolidated statements of operations and unaudited condensed consolidated statements of cash flows. The change resulted in the reclassification of amortization charges related to equity-based awards such as REUs and RSUs from “Compensation and employee benefits” to “Equity-based compensation and allocations of net income to limited partnership units and FPUs.” This change in presentation had no impact on the Company’s “Total compensation and employee benefits” nor “Total expenses.” “Equity-based compensation and allocations of net income to limited partnership units and FPUs” reflects the following items related to cash and equity-based compensation:
•
Charges with respect to the issuance of shares of common stock or LPUs with capital accounts, such as HDUs, including in connection with the redemption of non-exchangeable LPUs, including PSUs, as well as the cash paid in the settlement of the related Preferred Units to pay withholding taxes owed by the unit holder upon such grant.
•
Charges with respect to the grant of exchangeability, such as the right of holders of LPUs with no capital accounts, such as PSUs, to exchange the units into shares of Class A common stock or HDUs, as well as the cash paid in the settlement of the related Preferred Units to pay the withholding taxes owed by the unit holder upon such issuance or exchange.
•
Charges related to the amortization of RSUs and LPUs, including REUs.
•
Allocations of net income to LPUs and FPUs, including the Preferred Distribution.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t>
        </is>
      </c>
    </row>
    <row r="6">
      <c r="A6" s="4" t="inlineStr">
        <is>
          <t>Recently Adopted Accounting Pronouncements</t>
        </is>
      </c>
      <c r="B6" s="4" t="inlineStr">
        <is>
          <t>Recently Adopted Accounting Pronouncements In May 2014, the FASB issued ASU No. 2014-09, Revenue from Contracts with Customers Revenue from Contracts with Customers (Topic 606): Principal versus Agent Considerations (Reporting Revenue Gross versus Net) See Note 24—“ from Contracts with Customers” for additional information. In January 2016, the FASB issued ASU No. 2016-01, Financial Instruments—Overall (Subtopic 825-10): Recognition and Measurement of Financial Assets and Financial Liabilities specific credit risk for financial liabilities measured under the fair value option in other comprehensive income (loss). In February 2018, the FASB issued ASU No. 2018-03, Technical Corrections and Improvements to Financial Instruments—Overall (Subtopic 825-10): Recognition and Measurement of Financial Assets and Financial Liabilities , to clarify transition and subsequent accounting for equity investments without a readily determinable fair value, among other aspects of the guidance issued in ASU 2016-01. The amendments in ASU 2018-03 were effective for fiscal years beginning January 1, 2018 and interim periods beginning July 1, 2018. The amendments and technical corrections provided in ASU 2018-03 c ould be adopted concurrently with ASU 2016-01, which was effective for the Company on January 1, 2018. The Company adopted both ASUs on January 1, 2018 using the modified retrospective approach for equity securities with a readily determinable fair value and the prospective method for equity investments without a readily determinable fair value. As a result, upon transition the Company recognized a cumulative-effect adjustment as a decrease to both R etained deficit and A ccumulated other comprehensive income (loss) and an increase in N oncontrolling interest in subsidiaries of approximately $ 2.1 million, $ 2.9 million, and $ 0.8 million, respectively, on a pre-tax basis. The tax effect of the impact of the adoption was an increase to both R etained deficit and A ccumulated other comprehensive income (loss) and a decrease in N oncontrolling interest in subsidiaries of approximately $ 0.4 million , $ 0.6 million, and $ 0.2 million, respectively.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In February 2016, the FASB issued ASU No. 2016-02, Leases (Topic 842) Codification Improvements to Topic 842, Leases Leases (Topic 842), Targeted Improvements Leases Leases (Topic 842), Narrow-Scope Improvements for Lessors Leases (Topic 842), Codification Improvements, short-term leases of those assets upon transition. The Company also elected the practical expedient to not separate lease and non-lease components for all of leases other than leases of real estate. As a result upon adoption, acting primarily as a lessee, BGC recognized a $ million ROU asset and a $ million lease liability on its unaudited condensed consolidated statements of financial condition for its real estate and equipment operating leases. The adoption of the guidance did not have a material impact on the Company’s unaudited condensed consolidated statements of operations, unaudited condensed consolidated statements of changes in equity and unaudited condensed consolidated statements of cash flows. See Note 2 5 —“Leases” for additional information on the Company’s leasing arrangements.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February 2018, the FASB issued ASU No. 2018-02, Income Statement Reporting Comprehensive Income (Topic 220): Reclassification of Certain Tax Effects from Accumulated Other Comprehensive Income. In June 2018, the FASB issued ASU 2018-07, Compensation—Stock Compensation (Topic 718): Improvements to Nonemployee Share-Based Payment Accounting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In June 2016, the FASB issued ASU No. 2016-13, Financial Instruments—Credit Losses (Topic 326)—Measurement of Credit Losses on Financial Instruments Codification Improvements to Topic 326, Financial Instruments—Credit Losses Leases Leases Codification Improvements to Topic 326, Financial Instruments—Credit Losses, Topic 815, Derivatives and Hedging, and Topic 825, Financial Instruments Financial Instruments—Credit Losses (Topic 326)—Measurement of Credit Losses on Financial Instruments. Financial Instruments—Credit Losses (Topic 326): Targeted Transition Relief 2016-13, to irrevocably elect the fair value option for financial instruments that were previously carried at amortized cost and are eligible for the fair value option under ASC 825-10, Financial Instruments: Overall .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and 2019-11 were required to be adopted concurrently with the guidance in ASU No. 2016-13. BGC adopted the standards on their required effective date beginning January 1, 2020. The primary effect of adoption related to the in crease in the allowances for credit losses for Accrued commissions receivable, and Loans, forgivable loans and other receivables from employees and partners. As a result, on a pre-tax basis, the Company recognized a decrease in assets and noncontrolling interest in subsidiaries, and an increase in retained deficit, of approximately $ 1.9 million, $ 0.6 million, and $ 1.3 million, respectively, as of January 1, 2020. The tax effect of the impact of the adoption was an increase in assets and noncontrolling interest in subsidiaries, and a decrease in retained deficit of approximately $ 0.6 million, $ 0.2 million, and $ 0.4 million, respectively. In January 2017, the FASB issued ASU No. 2017-04, Intangibles—Goodwill and Other (Topic 350): Simplifying the Test for Goodwill Impairment adopted In August 2018, the FASB issued ASU No. 2018-13, Fair Value Measurement (Topic 820): Disclosure Framework—Changes to the Disclosure Requirements for Fair Value Measurement — In August 2018, the FASB issued ASU No. 2018-15, Intangibles—Goodwill and Other—Internal-Use Software (Subtopic 350-40): Customer’s Accounting for Implementation Costs Incurred in a Cloud Computing Arrangement That Is a Service Contract (a consensus of the FASB Emerging Issues Task Force) adopted In October 2018, the FASB issued ASU No. 2018-17, Consolidation (Topic 810): Targeted Improvements to Related Party Guidance for Variable Interest Entities Consolidation adopted In April 2019, the FASB issued ASU No. 2019-04, Codification Improvements to Topic 326, Financial Instruments—Credit Losses, Topic 815, Derivatives and Hedging, and Topic 825, Financial Instruments Financial Instruments—Credit Losses (Topic 326)—Measurement of Credit Losses on Financial Instruments Derivatives and Hedging (Topic 815): Targeted Improvements to Accounting for Hedging Activities Financial Instruments—Overall (Subtopic 825-10): Recognition and Measurement of Financial Assets and Financial Liabilities Fair Value Measurement In November 2019, the FASB issued ASU No. 2019-08, Compensation—Stock Compensation (Topic 718) and Revenue from Contracts with Customers (Topic 606): Codification Improvements—Share-Based Consideration Payable to a Customer . The ASU simplifies and increases comparability of accounting for nonemployee share-based payments, specifically those made to customers. Under the guidance, such awards will be accounted for as a reduction of the transaction price in revenue, but should be measured and classified following the stock compensation guidance in ASC 718, Compensation—Stock Compensation . BGC adopted standard on the required effective date beginning January 1, 2020. The adoption of this guidance did not have a material impact on the Company’s unaudited condensed consolidated financial statements. In March 2020, the FASB issued ASU No. 2020-03, Codification Improvements to Financial Instruments</t>
        </is>
      </c>
    </row>
    <row r="7">
      <c r="A7" s="4" t="inlineStr">
        <is>
          <t>New Accounting Pronouncements</t>
        </is>
      </c>
      <c r="B7" s="4" t="inlineStr">
        <is>
          <t>New Accounting Pronouncements In December 2019, the FASB issued ASU No. 2019-12, Income Taxes (Topic 740): Simplifying the Accounting for Income Taxes Income Taxe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In March 2020, the FASB issued ASU No. 2020-04, Reference Rate Reform (Topic 848): Facilitation of the Effects of Reference Rate Reform on Financial Reporting In August 2020, the FASB issued ASU No. 2020-06, Debt—Debt with Conversion and Other Options (Subtopic 470-20) and Derivatives and Hedging—Contracts in Entity’s Own Equity (Subtopic 815-40): Accounting for Convertible Instruments and Contracts in an Entity’s Own Equity</t>
        </is>
      </c>
    </row>
    <row r="8">
      <c r="A8" s="4" t="inlineStr">
        <is>
          <t>Current Expected Credit Losses (CECL)</t>
        </is>
      </c>
      <c r="B8" s="4" t="inlineStr">
        <is>
          <t>Current Expected Credit Losses (CECL) The accounting policy changes are attributable to the adoption of ASU No. 2016-13, Financial Instruments—Credit Losses (Topic 326)—Measurement of Credit Losses on Financial Instruments net of an allowance for credit losses, which represents the amount expected to be collected over their estimated life. Expected credit losses for newly recognized financial assets carried at amortized cost,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methodology generally results in the earlier recognition of the provision for credit losses and the related allowance for credit losses than under prior U.S. GAAP. The CECL methodology’s impact on expected credit losses, among other things, reflects the Company’s view of the current state of the economy, forecasted macroeconomic conditions and the Company’s portfolios. Accrued Commissions Receivable The Company’s CECL methodology for Accrued commissions receivable follows a PD/LGD framework with adjustments for the macroeconomic outlook, with the calculation performed at a counterparty level. The receivable balance for each counterparty is the outstanding receivable amount adjusted for any volume discounts. Accrued commissions receivable are not subject to an interest income accrual. The Company writes off a receivable in the period in which such balance is deemed uncollectible. The PD rate is sourced from Moody’s Annual Default Study for Corporates and it corresponds to the 1983-2018 average 1-year default rate by rating. The Moody’s quarterly updated data is used as well, if deemed appropriate. A significant number of the Company’s counterparties are publicly rated, and, therefore, the Moody’s PD rate is used as a proxy based on the counterparty’s external rating. In addition, the Company maintains internal obligor ratings that map to Moody’s long-term ratings. The LGD The macroeconomic adjustment is based on an average of the outlook scenarios for changes in the Real GDP growth rate for advanced economies over the next year, including the impact of COVID-19. Historical and forecast data for this metric is obtained from the International Monetary Fund’s Word Economic Outlook database. The Company believes that changes in expected credit losses for its counterparties are impacted by changes in broad economic activity and, therefore, determined that the Real GDP growth rate was a reasonable metric to evaluate for macroeconomic adjustments. Further, given that the Company’s receivables are related to counterparties with global operations, management sourced the data for this metric as applicable to advanced economies. The Company notes that, given the short-term nature of these receivables, a forecast beyond 1 year is neither required nor appropriate, and, therefore, the adjustment also covers the approximated life of these assets with no need for reversion. Loans, Forgivable Loans and Other Receivables from Employees and Partners The Company has entered into various agreements with certain employees and partners whereby these individuals receive loans which may be either wholly or in part repaid from the distributions that the individuals receive on some or all of their LPUs and from proceeds of the sale of the employees' shares of BGC Class A common stock, or may be forgiven over a period of time. From time to time, the Company may also enter into agreements with employees and partners to grant bonus and salary advances or other types of loans. These advances and loans are repayable in the timeframes outlined in the underlying agreements. The Company reviews loan balances each reporting period for collectability. If the Company determines that the collectability of a portion of the loan balances is not expected, the Company recognizes a reserve against the loan balances as compensation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ion of Basic Earnings Per Share</t>
        </is>
      </c>
      <c r="B4" s="4" t="inlineStr">
        <is>
          <t>The following is the calculation of the Company’s basic EPS (in thousands, except per share data):
Three Months Ended September 30,
Nine Months Ended September 30,
2020
2019
2020
2019
Basic earnings (loss) per share:
Net income (loss) available to common stockholders
$
19,381
$
(3,529
)
$
61,794
$
71,950
Basic weighted-average shares of common stock outstanding
363,244
346,060
360,629
341,940
Basic earnings (loss) per share
$
0.05
$
(0.01
)
$
0.17
$
0.21</t>
        </is>
      </c>
    </row>
    <row r="5">
      <c r="A5" s="4" t="inlineStr">
        <is>
          <t>Calculation of Fully Diluted Earnings Per Share</t>
        </is>
      </c>
      <c r="B5" s="4" t="inlineStr">
        <is>
          <t>The following is the calculation of the Company’s fully diluted EPS (in thousands, except per share data):
Three Months Ended September 30,
Nine Months Ended September 30,
2020
2019
2020
2019
Fully diluted earnings (loss) per share
Net income (loss) available to common stockholders
$
19,381
$
(3,529
)
$
61,794
$
71,950
Allocations of net income (loss) to limited partnership interests, net of tax
10,194
—
28,476
36,428
Net income (loss) for fully diluted shares
$
29,575
$
(3,529
)
$
90,270
$
108,378
Weighted-average shares:
Common stock outstanding
363,244
346,060
360,629
341,940
Partnership units 1
184,642
—
182,394
178,971
RSUs (Treasury stock method)
219
—
221
938
Other
1,139
—
1,231
1,369
Fully diluted weighted-average shares of common stock outstanding
549,244
346,060
544,475
523,218
Fully diluted earnings (loss) per share
$
0.05
$
(0.01
)
$
0.17
$
0.21
1
Partnership units collectively include FPUs, LPUs, and Cantor units (see Note 2—“Limited Partnership Interests in BGC Holdings and Newmark Holdings”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 Transactions and Unit Redemptions (Tables)</t>
        </is>
      </c>
      <c r="B1" s="2" t="inlineStr">
        <is>
          <t>9 Months Ended</t>
        </is>
      </c>
    </row>
    <row r="2">
      <c r="B2" s="2" t="inlineStr">
        <is>
          <t>Sep. 30, 2020</t>
        </is>
      </c>
    </row>
    <row r="3">
      <c r="A3" s="3" t="inlineStr">
        <is>
          <t>Equity [Abstract]</t>
        </is>
      </c>
    </row>
    <row r="4">
      <c r="A4" s="4" t="inlineStr">
        <is>
          <t>Changes in Shares of Class A Common Stock Outstanding</t>
        </is>
      </c>
      <c r="B4" s="4" t="inlineStr">
        <is>
          <t>Changes in shares of BGC Class A common stock outstanding were as follows (in thousands):
Three Months Ended September 30,
Nine Months Ended September 30,
2020
2019
2020
2019
Shares outstanding at beginning of period
313,323
297,871
307,915
291,475
Share issuances:
Redemptions/exchanges of limited partnership interests 1
1,747
4,002
5,821
9,702
Vesting of RSUs
115
62
915
383
Acquisitions
42
349
327
848
Other issuances of BGC Class A common stock
90
53
339
162
Treasury stock repurchases
(2
)
—
(2
)
(233
)
Forfeitures of restricted BGC Class A common stock
—
(22
)
—
(22
)
Shares outstanding at end of period
315,315
302,315
315,315
302,315
1
Included in redemptions/exchanges of limited partnership interests for the three months ended September 30, 2020 and 2019 are 0.5 million shares of BGC Class A common stock granted in connection with the cancellation of 0.4 million LPUs, and 2.8 million shares of BGC Class A common stock granted in connection with the cancellation of 3.2 million LPUs, respectively. Included in redemptions/exchanges of limited partnership interests for the nine months ended September 30, 2020 and 2019 are 2.6 million shares of BGC Class A common stock granted in connection with the cancellation of 2.5 million LPUs, and 5.2 million shares of BGC Class A common stock granted in connection with the cancellation of 5.8 million LPUs, respectively. Because LPUs are included in the Company’s fully diluted share count, if dilutive, redemptions/exchanges in connection with the issuance of BGC Class A common stock would not impact the fully diluted number of shares outstanding.</t>
        </is>
      </c>
    </row>
    <row r="5">
      <c r="A5" s="4" t="inlineStr">
        <is>
          <t>The Unit Redemptions and Share Repurchases of Class A Common Stock</t>
        </is>
      </c>
      <c r="B5" s="4" t="inlineStr">
        <is>
          <t>The table below represents the units redeemed and/or shares repurchased for cash and does not include units redeemed/cancelled in connection with the grant of shares of BGC Class A common stock nor the limited partnership interests exchanged for shares of BGC Class A common stock. The unit redemptions and share repurchases of BGC Class A common stock during the three and nine months ended September 30, 2020 were as follows (in thousands, except for weighted-average price data):
Period
Total Number of Units Redeemed or Shares Repurchased
Weighted-Average Price Paid per Unit or Share
Approximate Dollar Value of Units and Shares That May Yet Be Redeemed/ Purchased Under the Program
Redemptions 1,2
January 1, 2020—March 31, 2020
235
$
4.30
April 1, 2020—June 30, 2020
103
3.05
July 1, 2020—September 30, 2020
1,481
2.80
Total Redemptions
1,819
$
3.01
Repurchases 3,4
January 1, 2020—March 31, 2020
—
$
—
April 1, 2020—June 30, 2020
—
—
July 1, 2020—July 31, 2020
2
2.58
August 1, 2020—September 30, 2020
—
—
Total Repurchases
2
2.58
Total Redemptions and Repurchases
1,821
$
3.01
$
251,206
1
During the three months ended September 30, 2020, the Company redeemed 1.5 million LPUs at an aggregate redemption price of $4.1 million for a weighted-average price of $2.81 per unit. During the three months ended September 30, 2020, the Company redeemed 27 thousand FPUs at an aggregate redemption price of $73 thousand for a weighted-average price of $2.74 per unit. During the three months ended September 30, 2019, the Company redeemed 36 thousand LPUs at an aggregate redemption price of $188 thousand for a weighted-average price of $5.19 per unit and 37 thousand FPUs at an aggregate redemption price of $196 thousand for a weighted-average price of $5.28 per unit. The table above does not include units redeemed/cancelled in connection with the grant of 0.5 million and 2.8 million shares of BGC Class A common stock during the three months ended September 30, 2020 and 2019, respectively, nor the limited partnership interests exchanged for 1.3 million and 1.2 million shares of BGC Class A common stock during the three months ended September 30, 2020 and 2019, respectively.
2
During the nine months ended September 30, 2020, the Company redeemed 1.8 million LPUs at an aggregate redemption price of $5.4 million for a weighted-average price of $3.02 per unit. During the nine months ended September 30, 2020, the Company redeemed 28 thousand FPUs at an aggregate redemption price of $77 thousand for a weighted-average price of $2.75 per unit. During the nine months ended September 30, 2019, the Company redeemed 1.3 million LPUs at an aggregate redemption price of $7.9 million for a weighted-average price of $5.94 per unit and 42 thousand FPUs at an aggregate redemption price of $226 thousand for a weighted-average price of $5.35 per unit. The table above does not include units redeemed/cancelled in connection with the grant of 2.6 million and 5.2 million shares of BGC Class A common stock during the nine months ended September 30, 2020 and 2019, respectively, nor the limited partnership interests exchanged for 3.1 million and 3.6 million shares of BGC Class A common stock during the nine months ended September 30, 2020 and 2019, respectively.
3
During the three and nine months ended September 30, 2020, the Company repurchased 2 thousand shares of BGC Class A common stock at an aggregate price of $6 thousand for a weighted-average price of $2.58 per share.
4
The Company did not repurchase any shares of BGC Class A common stock during the three months ended September 30, 2019. During the nine months ended September 30, 2019, the Company repurchased 0.2 million shares of BGC Class A common stock at an aggregate price of $1.2 million for a weighted-average price of $5.30 per share.</t>
        </is>
      </c>
    </row>
    <row r="6">
      <c r="A6" s="4" t="inlineStr">
        <is>
          <t>Summary of Changes in Carrying Amount of FPUs</t>
        </is>
      </c>
      <c r="B6" s="4" t="inlineStr">
        <is>
          <t>The changes in the carrying amount of FPUs were as follows (in thousands):
Nine Months Ended September 30,
2020
2019
Balance at beginning of period
$
23,638
$
24,706
Consolidated net income allocated to FPUs
815
1,942
Earnings distributions
(255
)
(1,297
)
FPUs exchanged
(797
)
(733
)
FPUs redeemed
(121
)
(58
)
Balance at end of period
$
23,280
$
24,5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 (Tables)</t>
        </is>
      </c>
      <c r="B1" s="2" t="inlineStr">
        <is>
          <t>9 Months Ended</t>
        </is>
      </c>
    </row>
    <row r="2">
      <c r="B2" s="2" t="inlineStr">
        <is>
          <t>Sep. 30, 2020</t>
        </is>
      </c>
    </row>
    <row r="3">
      <c r="A3" s="3" t="inlineStr">
        <is>
          <t>Brokers And Dealers [Abstract]</t>
        </is>
      </c>
    </row>
    <row r="4">
      <c r="A4" s="4" t="inlineStr">
        <is>
          <t>Receivables from and Payables to Broker-Dealers, Clearing Organizations, Customers and Related Broker-Dealers</t>
        </is>
      </c>
      <c r="B4" s="4" t="inlineStr">
        <is>
          <t>As of September 30, 2020 and December 31, 2019, Receivables from and payables to broker-dealers, clearing organizations, customers and related broker-dealers consisted of the following (in thousands):
September 30, 2020
December 31, 2019
Receivables from broker-dealers, clearing organizations, customers and related broker-dealers:
Contract values of fails to deliver
$
986,870
$
400,713
Receivables from clearing organizations
131,823
134,163
Other receivables from broker-dealers and customers
17,452
12,769
Net pending trades
3,445
1,932
Open derivative contracts
531
1,868
Total
$
1,140,121
$
551,445
Payables to broker-dealers, clearing organizations, customers and related broker-dealers:
Contract values of fails to receive
$
899,375
$
389,458
Payables to clearing organizations
76,204
11,005
Other payables to broker-dealers and customers
10,907
11,950
Open derivative contracts
1,843
4,153
Total
$
988,329
$
416,5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Commissions</t>
        </is>
      </c>
      <c r="B4" s="6" t="n">
        <v>352027</v>
      </c>
      <c r="C4" s="6" t="n">
        <v>409765</v>
      </c>
      <c r="D4" s="6" t="n">
        <v>1190522</v>
      </c>
      <c r="E4" s="6" t="n">
        <v>1262921</v>
      </c>
    </row>
    <row r="5">
      <c r="A5" s="4" t="inlineStr">
        <is>
          <t>Principal transactions</t>
        </is>
      </c>
      <c r="B5" s="5" t="n">
        <v>65182</v>
      </c>
      <c r="C5" s="5" t="n">
        <v>75536</v>
      </c>
      <c r="D5" s="5" t="n">
        <v>277946</v>
      </c>
      <c r="E5" s="5" t="n">
        <v>250198</v>
      </c>
    </row>
    <row r="6">
      <c r="A6" s="4" t="inlineStr">
        <is>
          <t>Fees from related parties</t>
        </is>
      </c>
      <c r="B6" s="5" t="n">
        <v>8814</v>
      </c>
      <c r="C6" s="5" t="n">
        <v>8208</v>
      </c>
      <c r="D6" s="5" t="n">
        <v>20897</v>
      </c>
      <c r="E6" s="5" t="n">
        <v>21224</v>
      </c>
    </row>
    <row r="7">
      <c r="A7" s="4" t="inlineStr">
        <is>
          <t>Data, software and post-trade</t>
        </is>
      </c>
      <c r="B7" s="5" t="n">
        <v>21523</v>
      </c>
      <c r="C7" s="5" t="n">
        <v>18364</v>
      </c>
      <c r="D7" s="5" t="n">
        <v>61060</v>
      </c>
      <c r="E7" s="5" t="n">
        <v>55015</v>
      </c>
    </row>
    <row r="8">
      <c r="A8" s="4" t="inlineStr">
        <is>
          <t>Interest and dividend income</t>
        </is>
      </c>
      <c r="B8" s="5" t="n">
        <v>2418</v>
      </c>
      <c r="C8" s="5" t="n">
        <v>3976</v>
      </c>
      <c r="D8" s="5" t="n">
        <v>13115</v>
      </c>
      <c r="E8" s="5" t="n">
        <v>15454</v>
      </c>
    </row>
    <row r="9">
      <c r="A9" s="4" t="inlineStr">
        <is>
          <t>Other revenues</t>
        </is>
      </c>
      <c r="B9" s="5" t="n">
        <v>5075</v>
      </c>
      <c r="C9" s="5" t="n">
        <v>5288</v>
      </c>
      <c r="D9" s="5" t="n">
        <v>13754</v>
      </c>
      <c r="E9" s="5" t="n">
        <v>12263</v>
      </c>
    </row>
    <row r="10">
      <c r="A10" s="4" t="inlineStr">
        <is>
          <t>Total revenues</t>
        </is>
      </c>
      <c r="B10" s="5" t="n">
        <v>455039</v>
      </c>
      <c r="C10" s="5" t="n">
        <v>521137</v>
      </c>
      <c r="D10" s="5" t="n">
        <v>1577294</v>
      </c>
      <c r="E10" s="5" t="n">
        <v>1617075</v>
      </c>
    </row>
    <row r="11">
      <c r="A11" s="3" t="inlineStr">
        <is>
          <t>Expenses:</t>
        </is>
      </c>
    </row>
    <row r="12">
      <c r="A12" s="4" t="inlineStr">
        <is>
          <t>Compensation and employee benefits</t>
        </is>
      </c>
      <c r="B12" s="5" t="n">
        <v>244240</v>
      </c>
      <c r="C12" s="5" t="n">
        <v>278544</v>
      </c>
      <c r="D12" s="5" t="n">
        <v>872426</v>
      </c>
      <c r="E12" s="5" t="n">
        <v>856615</v>
      </c>
    </row>
    <row r="13">
      <c r="A13" s="4" t="inlineStr">
        <is>
          <t>Equity-based compensation and allocations of net income to limited partnership units and FPUs</t>
        </is>
      </c>
      <c r="B13" s="5" t="n">
        <v>33007</v>
      </c>
      <c r="C13" s="5" t="n">
        <v>40330</v>
      </c>
      <c r="D13" s="5" t="n">
        <v>103030</v>
      </c>
      <c r="E13" s="5" t="n">
        <v>96223</v>
      </c>
    </row>
    <row r="14">
      <c r="A14" s="4" t="inlineStr">
        <is>
          <t>Total compensation and employee benefits</t>
        </is>
      </c>
      <c r="B14" s="5" t="n">
        <v>277247</v>
      </c>
      <c r="C14" s="5" t="n">
        <v>318874</v>
      </c>
      <c r="D14" s="5" t="n">
        <v>975456</v>
      </c>
      <c r="E14" s="5" t="n">
        <v>952838</v>
      </c>
    </row>
    <row r="15">
      <c r="A15" s="4" t="inlineStr">
        <is>
          <t>Occupancy and equipment</t>
        </is>
      </c>
      <c r="B15" s="5" t="n">
        <v>45224</v>
      </c>
      <c r="C15" s="5" t="n">
        <v>44709</v>
      </c>
      <c r="D15" s="5" t="n">
        <v>143545</v>
      </c>
      <c r="E15" s="5" t="n">
        <v>135820</v>
      </c>
    </row>
    <row r="16">
      <c r="A16" s="4" t="inlineStr">
        <is>
          <t>Fees to related parties</t>
        </is>
      </c>
      <c r="B16" s="5" t="n">
        <v>7610</v>
      </c>
      <c r="C16" s="5" t="n">
        <v>7123</v>
      </c>
      <c r="D16" s="5" t="n">
        <v>18239</v>
      </c>
      <c r="E16" s="5" t="n">
        <v>16507</v>
      </c>
    </row>
    <row r="17">
      <c r="A17" s="4" t="inlineStr">
        <is>
          <t>Professional and consulting fees</t>
        </is>
      </c>
      <c r="B17" s="5" t="n">
        <v>15637</v>
      </c>
      <c r="C17" s="5" t="n">
        <v>21262</v>
      </c>
      <c r="D17" s="5" t="n">
        <v>55398</v>
      </c>
      <c r="E17" s="5" t="n">
        <v>64614</v>
      </c>
    </row>
    <row r="18">
      <c r="A18" s="4" t="inlineStr">
        <is>
          <t>Communications</t>
        </is>
      </c>
      <c r="B18" s="5" t="n">
        <v>30088</v>
      </c>
      <c r="C18" s="5" t="n">
        <v>29882</v>
      </c>
      <c r="D18" s="5" t="n">
        <v>91133</v>
      </c>
      <c r="E18" s="5" t="n">
        <v>90267</v>
      </c>
    </row>
    <row r="19">
      <c r="A19" s="4" t="inlineStr">
        <is>
          <t>Selling and promotion</t>
        </is>
      </c>
      <c r="B19" s="5" t="n">
        <v>5943</v>
      </c>
      <c r="C19" s="5" t="n">
        <v>20320</v>
      </c>
      <c r="D19" s="5" t="n">
        <v>31276</v>
      </c>
      <c r="E19" s="5" t="n">
        <v>60213</v>
      </c>
    </row>
    <row r="20">
      <c r="A20" s="4" t="inlineStr">
        <is>
          <t>Commissions and floor brokerage</t>
        </is>
      </c>
      <c r="B20" s="5" t="n">
        <v>12933</v>
      </c>
      <c r="C20" s="5" t="n">
        <v>15831</v>
      </c>
      <c r="D20" s="5" t="n">
        <v>45730</v>
      </c>
      <c r="E20" s="5" t="n">
        <v>47240</v>
      </c>
    </row>
    <row r="21">
      <c r="A21" s="4" t="inlineStr">
        <is>
          <t>Interest expense</t>
        </is>
      </c>
      <c r="B21" s="5" t="n">
        <v>19488</v>
      </c>
      <c r="C21" s="5" t="n">
        <v>15258</v>
      </c>
      <c r="D21" s="5" t="n">
        <v>54279</v>
      </c>
      <c r="E21" s="5" t="n">
        <v>43441</v>
      </c>
    </row>
    <row r="22">
      <c r="A22" s="4" t="inlineStr">
        <is>
          <t>Other expenses</t>
        </is>
      </c>
      <c r="B22" s="5" t="n">
        <v>18458</v>
      </c>
      <c r="C22" s="5" t="n">
        <v>42757</v>
      </c>
      <c r="D22" s="5" t="n">
        <v>59145</v>
      </c>
      <c r="E22" s="5" t="n">
        <v>88537</v>
      </c>
    </row>
    <row r="23">
      <c r="A23" s="4" t="inlineStr">
        <is>
          <t>Total expenses</t>
        </is>
      </c>
      <c r="B23" s="5" t="n">
        <v>432628</v>
      </c>
      <c r="C23" s="5" t="n">
        <v>516016</v>
      </c>
      <c r="D23" s="5" t="n">
        <v>1474201</v>
      </c>
      <c r="E23" s="5" t="n">
        <v>1499477</v>
      </c>
    </row>
    <row r="24">
      <c r="A24" s="3" t="inlineStr">
        <is>
          <t>Other income (losses) , net:</t>
        </is>
      </c>
    </row>
    <row r="25">
      <c r="A25" s="4" t="inlineStr">
        <is>
          <t>Gain (loss) on divestitures and sale of investments</t>
        </is>
      </c>
      <c r="B25" s="5" t="n">
        <v>-9</v>
      </c>
      <c r="D25" s="5" t="n">
        <v>-9</v>
      </c>
      <c r="E25" s="5" t="n">
        <v>18435</v>
      </c>
    </row>
    <row r="26">
      <c r="A26" s="4" t="inlineStr">
        <is>
          <t>Gains (losses) on equity method investments</t>
        </is>
      </c>
      <c r="B26" s="5" t="n">
        <v>1527</v>
      </c>
      <c r="C26" s="5" t="n">
        <v>1530</v>
      </c>
      <c r="D26" s="5" t="n">
        <v>3669</v>
      </c>
      <c r="E26" s="5" t="n">
        <v>3051</v>
      </c>
    </row>
    <row r="27">
      <c r="A27" s="4" t="inlineStr">
        <is>
          <t>Other income (loss)</t>
        </is>
      </c>
      <c r="B27" s="5" t="n">
        <v>4779</v>
      </c>
      <c r="C27" s="5" t="n">
        <v>2095</v>
      </c>
      <c r="D27" s="5" t="n">
        <v>-107</v>
      </c>
      <c r="E27" s="5" t="n">
        <v>23491</v>
      </c>
    </row>
    <row r="28">
      <c r="A28" s="4" t="inlineStr">
        <is>
          <t>Total other income (losses), net</t>
        </is>
      </c>
      <c r="B28" s="5" t="n">
        <v>6297</v>
      </c>
      <c r="C28" s="5" t="n">
        <v>3625</v>
      </c>
      <c r="D28" s="5" t="n">
        <v>3553</v>
      </c>
      <c r="E28" s="5" t="n">
        <v>44977</v>
      </c>
    </row>
    <row r="29">
      <c r="A29" s="4" t="inlineStr">
        <is>
          <t>Income (loss) from operations before income taxes</t>
        </is>
      </c>
      <c r="B29" s="5" t="n">
        <v>28708</v>
      </c>
      <c r="C29" s="5" t="n">
        <v>8746</v>
      </c>
      <c r="D29" s="5" t="n">
        <v>106646</v>
      </c>
      <c r="E29" s="5" t="n">
        <v>162575</v>
      </c>
    </row>
    <row r="30">
      <c r="A30" s="4" t="inlineStr">
        <is>
          <t>Provision (benefit) for income taxes</t>
        </is>
      </c>
      <c r="B30" s="5" t="n">
        <v>3778</v>
      </c>
      <c r="C30" s="5" t="n">
        <v>6186</v>
      </c>
      <c r="D30" s="5" t="n">
        <v>21125</v>
      </c>
      <c r="E30" s="5" t="n">
        <v>51076</v>
      </c>
    </row>
    <row r="31">
      <c r="A31" s="4" t="inlineStr">
        <is>
          <t>Consolidated net income (loss)</t>
        </is>
      </c>
      <c r="B31" s="5" t="n">
        <v>24930</v>
      </c>
      <c r="C31" s="5" t="n">
        <v>2560</v>
      </c>
      <c r="D31" s="5" t="n">
        <v>85521</v>
      </c>
      <c r="E31" s="5" t="n">
        <v>111499</v>
      </c>
    </row>
    <row r="32">
      <c r="A32" s="4" t="inlineStr">
        <is>
          <t>Less: Net income (loss) attributable to noncontrolling interest in subsidiaries</t>
        </is>
      </c>
      <c r="B32" s="5" t="n">
        <v>5549</v>
      </c>
      <c r="C32" s="5" t="n">
        <v>6089</v>
      </c>
      <c r="D32" s="5" t="n">
        <v>23727</v>
      </c>
      <c r="E32" s="5" t="n">
        <v>39549</v>
      </c>
    </row>
    <row r="33">
      <c r="A33" s="4" t="inlineStr">
        <is>
          <t>Net income (loss) available to common stockholders</t>
        </is>
      </c>
      <c r="B33" s="5" t="n">
        <v>19381</v>
      </c>
      <c r="C33" s="5" t="n">
        <v>-3529</v>
      </c>
      <c r="D33" s="5" t="n">
        <v>61794</v>
      </c>
      <c r="E33" s="5" t="n">
        <v>71950</v>
      </c>
    </row>
    <row r="34">
      <c r="A34" s="3" t="inlineStr">
        <is>
          <t>Basic earnings (loss) per share</t>
        </is>
      </c>
    </row>
    <row r="35">
      <c r="A35" s="4" t="inlineStr">
        <is>
          <t>Net income (loss) available to common stockholders</t>
        </is>
      </c>
      <c r="B35" s="6" t="n">
        <v>19381</v>
      </c>
      <c r="C35" s="6" t="n">
        <v>-3529</v>
      </c>
      <c r="D35" s="6" t="n">
        <v>61794</v>
      </c>
      <c r="E35" s="6" t="n">
        <v>71950</v>
      </c>
    </row>
    <row r="36">
      <c r="A36" s="4" t="inlineStr">
        <is>
          <t>Basic earnings (loss) per share</t>
        </is>
      </c>
      <c r="B36" s="7" t="n">
        <v>0.05</v>
      </c>
      <c r="C36" s="7" t="n">
        <v>-0.01</v>
      </c>
      <c r="D36" s="7" t="n">
        <v>0.17</v>
      </c>
      <c r="E36" s="7" t="n">
        <v>0.21</v>
      </c>
    </row>
    <row r="37">
      <c r="A37" s="4" t="inlineStr">
        <is>
          <t>Basic weighted-average shares of common stock outstanding</t>
        </is>
      </c>
      <c r="B37" s="5" t="n">
        <v>363244</v>
      </c>
      <c r="C37" s="5" t="n">
        <v>346060</v>
      </c>
      <c r="D37" s="5" t="n">
        <v>360629</v>
      </c>
      <c r="E37" s="5" t="n">
        <v>341940</v>
      </c>
    </row>
    <row r="38">
      <c r="A38" s="3" t="inlineStr">
        <is>
          <t>Fully diluted earnings (loss) per share</t>
        </is>
      </c>
    </row>
    <row r="39">
      <c r="A39" s="4" t="inlineStr">
        <is>
          <t>Net income (loss) for fully diluted shares</t>
        </is>
      </c>
      <c r="B39" s="6" t="n">
        <v>29575</v>
      </c>
      <c r="C39" s="6" t="n">
        <v>-3529</v>
      </c>
      <c r="D39" s="6" t="n">
        <v>90270</v>
      </c>
      <c r="E39" s="6" t="n">
        <v>108378</v>
      </c>
    </row>
    <row r="40">
      <c r="A40" s="4" t="inlineStr">
        <is>
          <t>Fully diluted earnings (loss) per share</t>
        </is>
      </c>
      <c r="B40" s="7" t="n">
        <v>0.05</v>
      </c>
      <c r="C40" s="7" t="n">
        <v>-0.01</v>
      </c>
      <c r="D40" s="7" t="n">
        <v>0.17</v>
      </c>
      <c r="E40" s="7" t="n">
        <v>0.21</v>
      </c>
    </row>
    <row r="41">
      <c r="A41" s="4" t="inlineStr">
        <is>
          <t>Fully diluted weighted-average shares of common stock outstanding</t>
        </is>
      </c>
      <c r="B41" s="5" t="n">
        <v>549244</v>
      </c>
      <c r="C41" s="5" t="n">
        <v>346060</v>
      </c>
      <c r="D41" s="5" t="n">
        <v>544475</v>
      </c>
      <c r="E41" s="5" t="n">
        <v>523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Fair Value of Derivative Contracts</t>
        </is>
      </c>
      <c r="B4" s="4" t="inlineStr">
        <is>
          <t>The fair value of derivative contracts, computed in accordance with the Company’s netting policy, is set forth below (in thousands):
September 30, 2020
December 31, 2019
Derivative contract
Assets
Liabilities
Notional Amounts 1
Assets
Liabilities
Notional Amounts 1
FX/commodities options
$
271
$
—
$
5,064
$
26
$
—
$
4,487
Forwards
62
892
191,512
564
1,285
110,051
FX swaps
198
309
589,009
1,278
2,244
555,519
Futures
—
642
9,278,281
—
624
11,106,203
Total
$
531
$
1,843
$
10,063,866
$
1,868
$
4,153
$
11,776,260
1
Notional amounts represent the sum of gross long and short derivative contracts, an indication of the volume of the Company’s derivative activity, and do not represent anticipated losses.</t>
        </is>
      </c>
    </row>
    <row r="5">
      <c r="A5" s="4" t="inlineStr">
        <is>
          <t>Summary of Offsetting of Derivative Instruments</t>
        </is>
      </c>
      <c r="B5" s="4" t="inlineStr">
        <is>
          <t>The following tables present information about the offsetting of derivative instruments (in thousands):
September 30, 2020
Net Amounts Presented in the
Gross Amounts
Gross Amounts Offset
Statements of Financial Condition 1
Assets
FX/commodities options
$
273
$
(2
)
$
271
Forwards
71
(9
)
62
FX swaps
222
(24
)
198
Futures
27,092
(27,092
)
—
Total derivative assets
$
27,658
$
(27,127
)
$
531
Liabilities
FX/commodities options
$
2
$
(2
)
$
—
FX swaps
333
(24
)
309
Forwards
901
(9
)
892
Futures
27,734
(27,092
)
642
Total derivative liabilities
$
28,970
$
(27,127
)
$
1,843
December 31, 2019
Net Amounts Presented in the
Gross Amounts
Gross Amounts Offset
Statements of Financial Condition 1
Assets
FX/commodities options
$
26
$
—
$
26
Forwards
706
(142
)
564
FX swaps
1,672
(394
)
1,278
Futures
2,044
(2,044
)
—
Total derivative assets
$
4,448
$
(2,580
)
$
1,868
Liabilities
FX swaps
2,638
(394
)
2,244
Forwards
1,427
(142
)
1,285
Futures
2,668
(2,044
)
624
Total derivative liabilities
$
6,733
$
(2,580
)
$
4,153
1</t>
        </is>
      </c>
    </row>
    <row r="6">
      <c r="A6" s="4" t="inlineStr">
        <is>
          <t>Summary of Gains and (Losses) on Derivative Contracts</t>
        </is>
      </c>
      <c r="B6" s="4" t="inlineStr">
        <is>
          <t>The table below summarizes gains and (losses) on derivative contracts (in thousands):
Three Months Ended September 30,
Nine Months Ended September 30,
Derivative contract
2020
2019
2020
2019
Futures
$
3,478
$
3,720
$
8,966
$
12,529
Forwards
503
(2,351
)
(649
)
(4,770
)
FX/commodities options
30
114
228
226
FX swaps
46
670
371
1,894
Equity options
—
—
—
318
Gains (losses)
$
4,057
$
2,153
$
8,916
$
10,1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Fair Value Hierarchy of Financial Assets and Liabilities under U.S. GAAP Guidance</t>
        </is>
      </c>
      <c r="B4" s="4" t="inlineStr">
        <is>
          <t>The following tables set forth by level within the fair value hierarchy financial assets and liabilities accounted for at fair value under U.S. GAAP guidance (in thousands):
Assets at Fair Value at September 30, 2020
Level 1
Level 2
Level 3
Netting and Collateral
Total
Marketable securities
$
303
$
—
$
—
$
—
$
303
Government debt
57,805
—
—
—
57,805
Securities owned—Equities
79
—
—
—
79
FX/commodities options
273
—
—
(2
)
271
Forwards
—
71
—
(9
)
62
FX swaps
—
222
—
(24
)
198
Futures
—
27,092
—
(27,092
)
—
Corporate bonds
—
663
—
—
663
Total
$
58,460
$
28,048
$
—
$
(27,127
)
$
59,381
Liabilities at Fair Value at September 30, 2020
Level 1
Level 2
Level 3
Netting and Collateral
Total
FX/commodities options
$
2
$
—
$
—
$
(2
)
$
—
FX swaps
—
333
—
(24
)
309
Forwards
—
901
—
(9
)
892
Futures
—
27,734
—
(27,092
)
642
Contingent consideration
—
—
36,515
—
36,515
Total
$
2
$
28,968
$
36,515
$
(27,127
)
$
38,358
Assets at Fair Value at December 31, 2019
Level 1
Level 2
Level 3
Netting and Collateral
Total
Marketable securities
$
14,228
$
—
$
—
$
—
$
14,228
Government debt
56,761
—
—
—
56,761
Securities owned—Equities
36
—
—
—
36
FX/commodities options
26
—
—
—
26
Forwards
—
706
—
(142
)
564
FX swaps
—
1,672
—
(394
)
1,278
Futures
—
2,044
—
(2,044
)
—
Corporate bonds
—
728
—
—
728
Total
$
71,051
$
5,150
$
—
$
(2,580
)
$
73,621
Liabilities at Fair Value at December 31, 2019
Level 1
Level 2
Level 3
Netting and Collateral
Total
FX/commodities options
$
—
$
—
$
—
$
—
$
—
FX swaps
—
2,638
—
(394
)
2,244
Forwards
—
1,427
—
(142
)
1,285
Futures
—
2,668
—
(2,044
)
624
Contingent consideration
—
—
42,159
—
42,159
Total
$
—
$
6,733
$
42,159
$
(2,580
)
$
46,312</t>
        </is>
      </c>
    </row>
    <row r="5">
      <c r="A5" s="4" t="inlineStr">
        <is>
          <t>Changes in Level 3 Financial Liabilities Measured at Fair Value on Recurring Basis</t>
        </is>
      </c>
      <c r="B5" s="4" t="inlineStr">
        <is>
          <t xml:space="preserve">Level 3 Financial Liabilities Changes in Level 3 liabilities measured at fair value on a recurring basis for the three months ended September 30, 2020 were as follows (in thousands):
Unrealized (gains) losses for the period included in:
Opening Balance as of July 1, 2020
Total realized and unrealized (gains) losses included in Net income (loss) 1
Unrealized (gains) losses included in Other comprehensive income (loss) 2
Purchases/ Issuances
Sales/ Settlements
Closing Balance at September 30, 2020
Net income (loss) on Level 3 Assets / Liabilities Outstanding at September 30, 2020
Other comprehensive income (loss) on Level 3 Assets / Liabilities Outstanding at September 30, 2020
Liabilities
Accounts payable, accrued and other liabilities:
Contingent consideration
$
35,107
$
(1,541
)
$
—
$
—
$
(133
)
$
36,515
$
(1,541
)
$
—
1
Realized and unrealized gains (losses) are reported in “Other expenses” and “Other income (loss),” as applicable, in the Company’s unaudited condensed consolidated statements of operations.
2
Unrealized gains (losses) are reported in “Foreign currency translation adjustments,” in the Company’s unaudited condensed consolidated statements of comprehensive income (loss). Changes in Level 3 liabilities measured at fair value on a recurring basis for the three months ended September 30, 2019 were as follows (in thousands):
Opening Balance as of July 1, 2019
Total realized and unrealized (gains) losses included in Net income (loss)
Unrealized (gains) losses included in Other comprehensive income (loss)
Purchases/ Issuances
Sales/ Settlements
Closing Balance at September 30, 2019
Unrealized (gains) losses for the period on Level 3 Assets / Liabilities Outstanding at September 30, 2019
Liabilities
Accounts payable, accrued and other liabilities:
Contingent consideration 1
$
42,152
$
(533
)
$
7
$
—
$
(1,652
)
$
41,026
$
(533
)
1
Realized and unrealized gains (losses) are reported in “Other expenses” and “Other income (loss),” as applicable, in the Company’s unaudited condensed consolidated statements of operations. Changes in Level 3 liabilities measured at fair value on a recurring basis for the nine months ended September 30, 2020 were as follows (in thousands):
Unrealized (gains) losses for the period included in:
Opening Balance as of January 1, 2020
Total realized and unrealized (gains) losses included in Net income (loss) 1
Unrealized (gains) losses included in Other comprehensive income (loss) 2
Purchases/ Issuances
Sales/ Settlements
Closing Balance at September 30, 2020
Net income (loss) on Level 3 Assets / Liabilities Outstanding at September 30, 2020
Other comprehensive income (loss) on Level 3 Assets / Liabilities Outstanding at September 30, 2020
Liabilities
Accounts payable, accrued and other liabilities:
Contingent consideration 1
$
42,159
$
(1,173
)
$
(67
)
$
2,959
$
(9,843
)
$
36,515
$
(1,173
)
$
(67
)
1
Realized and unrealized gains (losses) are reported in “Other expenses” and “Other income (loss),” as applicable, in the Company’s unaudited condensed consolidated statements of operations.
2
Unrealized gains (losses) are reported in “Foreign currency translation adjustments,” in the Company’s unaudited condensed consolidated statements of comprehensive income (loss). Changes in Level 3 liabilities measured at fair value on a recurring basis for the nine months ended September 30, 2019 were as follows (in thousands):
Opening Balance as of January 1, 2019
Total realized and unrealized (gains) losses included in Net income (loss)
Unrealized (gains) losses included in Other comprehensive income (loss)
Purchases/ Issuances
Sales/ Settlements
Closing Balance at September 30, 2019
Unrealized (gains) losses for the period on Level 3 Assets / Liabilities Outstanding at September 30, 2019
Liabilities
Accounts payable, accrued and other liabilities:
Contingent consideration 1
$
45,984
$
(4,242
)
$
14
$
—
$
(9,186
)
$
41,026
$
(4,242
) 1 Realized and unrealized gains (losses) are reported in “Other expenses” and “Other income (loss),” </t>
        </is>
      </c>
    </row>
    <row r="6">
      <c r="A6" s="4" t="inlineStr">
        <is>
          <t>Quantitative Information about Level 3 Fair Value Measurements on Recurring Basis</t>
        </is>
      </c>
      <c r="B6" s="4" t="inlineStr">
        <is>
          <t>The following tables present quantitative information about the significant unobservable inputs utilized by the Company in the fair value measurement of Level 3 liabilities measured at fair value on a recurring basis (in thousands):
Fair Value as of September 30, 2020
Assets
Liabilities
Valuation Technique
Unobservable Inputs
Range
Weighted Average
Contingent consideration
$
—
$
36,515
Present value of expected payments
Discount rate 1 Probability of meeting earnout and contingencies
6.8%-10.3% 39%-100%
9.5% 78.9% 2
1
The discount rate is based on the Company’s calculated weighted-average cost of capital.
2
The probability of meeting the earnout targets was based on the acquirees’ projected future financial performance, including revenues.
Fair Value as of December 31, 2019
Assets
Liabilities
Valuation Technique
Unobservable Inputs
Range
Weighted Average
Contingent consideration
$
—
$
42,159
Present value of expected payments
Discount rate Probability of meeting earnout and contingencies
9.2%-10.3% 70%-100%
9.8% 90.2% 1
1
The probability of meeting the earnout targets was based on the acquirees’ projected future financial performance, including revenu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0</t>
        </is>
      </c>
    </row>
    <row r="3">
      <c r="A3" s="3" t="inlineStr">
        <is>
          <t>Equity Method Investments And Joint Ventures [Abstract]</t>
        </is>
      </c>
    </row>
    <row r="4">
      <c r="A4" s="4" t="inlineStr">
        <is>
          <t>Investments in Variable Interest Entities</t>
        </is>
      </c>
      <c r="B4" s="4" t="inlineStr">
        <is>
          <t>The following table sets forth the Company’s investment in its unconsolidated VIEs and the maximum exposure to loss with respect to such entities (in thousands):
September 30, 2020
December 31, 2019
Maximum
Maximum
Exposure to
Exposure to
Investment
Loss
Investment
Loss
Variable interest entities 1
$
1,278
$
2,258
$
4,699
$
5,679
1
The Company has entered into a subordinated loan agreement with Aqua, whereby the Company agreed to lend the principal sum of $980 thousand. The Company’s maximum exposure to loss with respect to its unconsolidated VIEs includes the sum of its equity investments in its unconsolidated VIEs and the $980 thousand subordinated loan to Aqu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 (Tables)</t>
        </is>
      </c>
      <c r="B1" s="2" t="inlineStr">
        <is>
          <t>9 Months Ended</t>
        </is>
      </c>
    </row>
    <row r="2">
      <c r="B2" s="2" t="inlineStr">
        <is>
          <t>Sep. 30, 2020</t>
        </is>
      </c>
    </row>
    <row r="3">
      <c r="A3" s="3" t="inlineStr">
        <is>
          <t>Property Plant And Equipment [Abstract]</t>
        </is>
      </c>
    </row>
    <row r="4">
      <c r="A4" s="4" t="inlineStr">
        <is>
          <t>Components of Fixed Assets, Net</t>
        </is>
      </c>
      <c r="B4" s="4" t="inlineStr">
        <is>
          <t>Fixed assets, net consisted of the following (in thousands):
September 30, 2020
December 31, 2019
Computer and communications equipment
$
97,999
$
95,115
Software, including software development costs
249,514
235,230
Leasehold improvements and other fixed assets
126,556
116,231
474,069
446,576
Less: accumulated depreciation and amortization
(255,415
)
(241,735
)
Fixed assets, net
$
218,654
$
204,8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Net (Tables)</t>
        </is>
      </c>
      <c r="B1" s="2" t="inlineStr">
        <is>
          <t>9 Months Ended</t>
        </is>
      </c>
    </row>
    <row r="2">
      <c r="B2" s="2" t="inlineStr">
        <is>
          <t>Sep. 30, 2020</t>
        </is>
      </c>
    </row>
    <row r="3">
      <c r="A3" s="3" t="inlineStr">
        <is>
          <t>Goodwill And Intangible Assets Disclosure [Abstract]</t>
        </is>
      </c>
    </row>
    <row r="4">
      <c r="A4" s="4" t="inlineStr">
        <is>
          <t>Summary of Changes in Carrying Amount of Goodwill</t>
        </is>
      </c>
      <c r="B4" s="4" t="inlineStr">
        <is>
          <t>The changes in the carrying amount of goodwill were as follows (in thousands):
Goodwill
Balance at December 31, 2019
$
553,745
Acquisitions
3,065
Measurement period adjustments
(55
)
Cumulative translation adjustment
(3,067
)
Balance at September 30, 2020
$
553,688</t>
        </is>
      </c>
    </row>
    <row r="5">
      <c r="A5" s="4" t="inlineStr">
        <is>
          <t>Components of Other Intangible Assets</t>
        </is>
      </c>
      <c r="B5" s="4" t="inlineStr">
        <is>
          <t>Other intangible assets consisted of the following (in thousands, except weighted-average remaining life):
September 30, 2020
Gross Amount
Accumulated Amortization
Net Carrying Amount
Weighted- Average Remaining Life (Years)
Definite life intangible assets:
Customer-related
$
237,239
$
59,127
$
178,112
10.6
Technology
24,023
19,174
4,849
1.4
Noncompete agreements
30,122
28,956
1,166
6.2
Patents
12,289
11,995
294
—
All other
30,757
5,708
25,049
8.6
Total definite life intangible assets
334,430
124,960
209,470
10.1
Indefinite life intangible assets:
Trade names
79,570
—
79,570
N/A
Licenses
2,299
—
2,299
N/A
Total indefinite life intangible assets
81,869
—
81,869
N/A
Total
$
416,299
$
124,960
$
291,339
10.1
December 31, 2019
Gross Amount
Accumulated Amortization
Net Carrying Amount
Weighted- Average Remaining Life (Years)
Definite life intangible assets:
Customer-related
$
250,788
$
57,332
$
193,456
11.2
Technology
24,024
16,608
7,416
2.2
Noncompete agreements
30,378
28,198
2,180
4.2
Patents
12,232
11,954
278
0.1
All other
7,552
3,195
4,357
9.4
Total definite life intangible assets
324,974
117,287
207,687
10.8
Indefinite life intangible assets:
Trade names
93,083
—
93,083
N/A
Licenses
2,454
—
2,454
N/A
Total indefinite life intangible assets
95,537
—
95,537
N/A
Total
$
420,511
$
117,287
$
303,224
10.8</t>
        </is>
      </c>
    </row>
    <row r="6">
      <c r="A6" s="4" t="inlineStr">
        <is>
          <t>Estimated Future Amortization Expense of Definite Life Intangible Assets</t>
        </is>
      </c>
      <c r="B6" s="4" t="inlineStr">
        <is>
          <t>The estimated future amortization expense of definite life intangible assets as of September 30, 2020 is as follows (in millions):
2020 (excluding the nine months ended September 30, 2020)
$
6.6
2021
24.5
2022
21.6
2023
21.0
2024
21.0
2025 and thereafter
114.8
Total
$
20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Payable, Other and Short-Term Borrowings (Tables)</t>
        </is>
      </c>
      <c r="B1" s="2" t="inlineStr">
        <is>
          <t>9 Months Ended</t>
        </is>
      </c>
    </row>
    <row r="2">
      <c r="B2" s="2" t="inlineStr">
        <is>
          <t>Sep. 30, 2020</t>
        </is>
      </c>
    </row>
    <row r="3">
      <c r="A3" s="3" t="inlineStr">
        <is>
          <t>Debt Disclosure [Abstract]</t>
        </is>
      </c>
    </row>
    <row r="4">
      <c r="A4" s="4" t="inlineStr">
        <is>
          <t>Summary Notes Payable, Other and Short-term Borrowings</t>
        </is>
      </c>
      <c r="B4" s="4" t="inlineStr">
        <is>
          <t>Notes payable, other and short-term borrowings consisted of the following (in thousands):
September 30, 2020
December 31, 2019
Unsecured senior revolving credit agreement
$
—
$
68,948
5.125% Senior Notes
255,308
298,688
5.375% Senior Notes
446,244
445,247
3.750% Senior Notes
296,701
296,129
4.375% Senior Notes
296,886
—
Collateralized borrowings
23,351
33,675
Total Notes payable and other borrowings
1,318,490
1,142,687
Short-term borrowings
3,546
4,962
Total Notes payable, other and short-term borrowings
$
1,322,036
$
1,147,649</t>
        </is>
      </c>
    </row>
    <row r="5">
      <c r="A5" s="4" t="inlineStr">
        <is>
          <t>Carrying Amounts and Estimated Fair Values of Company's Senior Notes</t>
        </is>
      </c>
      <c r="B5" s="4" t="inlineStr">
        <is>
          <t>The Company’s Senior Notes are recorded at amortized cost. The carrying amounts and estimated fair values of the Company’s Senior Notes were as follows (in thousands):
September 30, 2020
December 31, 2019
Carrying Amount
Fair Value
Carrying Amount
Fair Value
5.125% Senior Notes
$
255,308
$
260,154
$
298,688
$
311,100
5.375% Senior Notes
446,244
476,730
445,247
482,099
3.750% Senior Notes
296,701
300,330
296,129
300,600
4.375% Senior Notes
296,886
306,090
—
—
Total
$
1,295,139
$
1,343,304
$
1,040,064
$
1,093,7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ompensation (Tables)</t>
        </is>
      </c>
      <c r="B1" s="2" t="inlineStr">
        <is>
          <t>9 Months Ended</t>
        </is>
      </c>
    </row>
    <row r="2">
      <c r="B2" s="2" t="inlineStr">
        <is>
          <t>Sep. 30, 2020</t>
        </is>
      </c>
    </row>
    <row r="3">
      <c r="A3" s="3" t="inlineStr">
        <is>
          <t>Disclosure Of Compensation Related Costs Sharebased Payments [Abstract]</t>
        </is>
      </c>
    </row>
    <row r="4">
      <c r="A4" s="4" t="inlineStr">
        <is>
          <t>Compensation Expense</t>
        </is>
      </c>
      <c r="B4" s="4" t="inlineStr">
        <is>
          <t>The Company incurred compensation expense related to Class A common stock, LPUs and RSUs held by BGC employees as follows (in thousands):
Three Months Ended September 30,
Nine Months Ended September 30,
2020
2019
2020
2019
Issuance of common stock and grants of exchangeability
$
3,554
$
24,245
$
28,950
$
53,368
Allocations of net income 1
8,213
10,273
12,152
19,599
LPU amortization
18,455
4,213
54,288
17,947
RSU amortization
2,785
1,599
7,640
5,309
Equity-based compensation and allocations of net income to limited partnership units and FPUs
$
33,007
$
40,330
$
103,030
$
96,223
1
Certain LPUs generally receive quarterly allocations of net income, including the Preferred Distribution, and are generally contingent upon services being provided by the unit holders. Compensation expense related to the issuance of BGC or Newmark Class A common stock and grants of exchangeability on BGC Holdings and Newmark Holdings LPUs held by BGC employees is as follows (in thousands):
Three Months Ended September 30,
Nine Months Ended September 30,
2020
2019
2020
2019
Issuance of common stock and grants of exchangeability
$
3,554
$
24,245
$
28,950
$
53,368
Compensation expense related to the amortization of LPUs held by BGC employees is as follows (in thousands):
Three Months Ended September 30,
Nine Months Ended September 30,
2020
2019
2020
2019
Stated vesting schedule
$
18,461
$
4,330
$
53,197
$
18,522
Post-termination payout
(6
)
(117
)
1,091
(575
)
LPU amortization
$
18,455
$
4,213
$
54,288
$
17,947
Compensation expense related to RSUs held by BGC employees is as follows (in thousands):
Three Months Ended September 30,
Nine Months Ended September 30,
2020
2019
2020
2019
RSU amortization
$
2,785
$
1,599
$
7,640
$
5,309</t>
        </is>
      </c>
    </row>
    <row r="5">
      <c r="A5" s="4" t="inlineStr">
        <is>
          <t>Activity Associated with Limited Partnership Units Held by BGC Employees</t>
        </is>
      </c>
      <c r="B5" s="4" t="inlineStr">
        <is>
          <t>A summary of the activity associated with LPUs held by BGC employees is as follows (in thousands):
BGC LPUs
Newmark LPUs 2
Balance at December 31, 2019
102,407
14,607
Granted
41,937
—
Redeemed/exchanged units
(7,106
)
(650
)
Forfeited units
(381
)
(105
)
Balance at September 30, 2020
136,857
13,852</t>
        </is>
      </c>
    </row>
    <row r="6">
      <c r="A6" s="4" t="inlineStr">
        <is>
          <t>Summary of the BGC Holdings and Newmark Holdings LPUs held by BGC Employees</t>
        </is>
      </c>
      <c r="B6" s="4" t="inlineStr">
        <is>
          <t>The LPUs table above includes both regular and Preferred Units. The Preferred Units are not entitled to participate in partnership distributions other than with respect to the Preferred Distribution (see Note 2—“Limited Partnership Interests in BGC Holdings and Newmark Holdings” for further information on Preferred Units). A summary of the BGC Holdings and Newmark Holdings LPUs held by BGC employees is as follows (in thousands):
BGC LPUs
Newmark LPUs
Regular Units
93,257
9,885
Preferred Units
43,600
3,967
Balance at September 30, 2020
136,857
13,852</t>
        </is>
      </c>
    </row>
    <row r="7">
      <c r="A7" s="4" t="inlineStr">
        <is>
          <t>Activity Associated with Limited Partnership Units Awarded to BGC Employees</t>
        </is>
      </c>
      <c r="B7" s="4" t="inlineStr">
        <is>
          <t>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Three Months Ended September 30,
Nine Months Ended September 30,
2020
2019
2020
2019
BGC Holdings LPUs
614
4,694
5,087
10,515
Newmark Holdings LPUs
104
128
395
470
Total
718
4,822
5,482
10,985</t>
        </is>
      </c>
    </row>
    <row r="8">
      <c r="A8" s="4" t="inlineStr">
        <is>
          <t>Summary of Outstanding LPUs Held by BGC Employees with Stated Vesting</t>
        </is>
      </c>
      <c r="B8" s="4" t="inlineStr">
        <is>
          <t>A summary of the outstanding LPUs held by BGC employees with a stated vesting schedule that do not receive quarterly allocations of net income is as follows (in thousands):
September 30, 2020
December 31, 2019
BGC Holdings LPUs
43,684
30,699
Newmark Holdings LPUs
438
1,171
Aggregate estimated grant date fair value – BGC and Newmark Holdings LPUs
$
205,360
$
138,324</t>
        </is>
      </c>
    </row>
    <row r="9">
      <c r="A9" s="4" t="inlineStr">
        <is>
          <t>Activity Associated with Restricted Stock Units</t>
        </is>
      </c>
      <c r="B9" s="4" t="inlineStr">
        <is>
          <t>A summary of the activity associated with RSUs held by BGC employees and directors is as follows (RSUs and dollars in thousands):
RSUs
Weighted- Average Grant Date Fair Value
Fair Value Amount
Weighted- Average Remaining Contractual Term (Years)
Balance at December 31, 2019
4,478
$
5.25
$
23,516
2.50
Granted
5,578
3.40
18,967
Delivered
(1,344
)
5.83
(7,836
)
Forfeited
(458
)
4.31
(1,979
)
Balance at September 30, 2020
8,254
$
3.96
$
32,668
2.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Geographic and Product Information (Tables)</t>
        </is>
      </c>
      <c r="B1" s="2" t="inlineStr">
        <is>
          <t>9 Months Ended</t>
        </is>
      </c>
    </row>
    <row r="2">
      <c r="B2" s="2" t="inlineStr">
        <is>
          <t>Sep. 30, 2020</t>
        </is>
      </c>
    </row>
    <row r="3">
      <c r="A3" s="3" t="inlineStr">
        <is>
          <t>Segment Reporting [Abstract]</t>
        </is>
      </c>
    </row>
    <row r="4">
      <c r="A4" s="4" t="inlineStr">
        <is>
          <t>Geographic Information Regarding Revenues</t>
        </is>
      </c>
      <c r="B4" s="4" t="inlineStr">
        <is>
          <t>Information regarding revenues is as follows (in thousands):
Three Months Ended September 30,
Nine Months Ended September 30,
2020
2019
2020
2019
Revenues:
U.S.
$
113,548
$
134,230
$
402,903
$
426,221
U.K.
192,271
212,121
657,367
666,374
Asia
75,892
84,730
240,080
258,594
Other Europe/MEA
36,275
53,374
149,420
157,566
France
23,905
21,724
84,126
64,343
Other Americas
13,148
14,958
43,398
43,977
Total revenues
$
455,039
$
521,137
$
1,577,294
$
1,617,075</t>
        </is>
      </c>
    </row>
    <row r="5">
      <c r="A5" s="4" t="inlineStr">
        <is>
          <t>Information Regarding Long-Lived Assets in Geographic Areas</t>
        </is>
      </c>
      <c r="B5" s="4" t="inlineStr">
        <is>
          <t>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is as follows (in thousands):
September 30,
December 31,
2020
2019
Long-lived assets:
U.S.
$
773,718
$
766,315
U.K.
645,284
595,571
Asia
128,275
122,564
Other Europe/MEA
59,065
38,994
France
27,845
21,877
Other Americas
16,652
19,595
Total long-lived assets
$
1,650,839
$
1,564,916</t>
        </is>
      </c>
    </row>
    <row r="6">
      <c r="A6" s="4" t="inlineStr">
        <is>
          <t>Product Information Regarding Revenues</t>
        </is>
      </c>
      <c r="B6" s="4" t="inlineStr">
        <is>
          <t>Product information regarding revenues is as follows (in thousands):
Three Months Ended September 30,
Nine Months Ended September 30,
2020
2019
2020
2019
Revenues:
Rates
$
119,325
$
156,765
$
419,599
$
465,335
Credit
68,053
72,382
261,022
236,275
FX
73,281
86,492
242,040
289,949
Energy and commodities
65,871
73,012
220,935
217,241
Insurance
43,269
39,692
133,888
112,513
Equities derivatives and cash equities
47,410
56,958
190,984
191,806
Total brokerage revenues
$
417,209
$
485,301
$
1,468,468
$
1,513,119
All other revenues
37,830
35,836
108,826
103,956
Total revenues
$
455,039
$
521,137
$
1,577,294
$
1,617,0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0</t>
        </is>
      </c>
    </row>
    <row r="3">
      <c r="A3" s="3" t="inlineStr">
        <is>
          <t>Revenue From Contract With Customer [Abstract]</t>
        </is>
      </c>
    </row>
    <row r="4">
      <c r="A4" s="4" t="inlineStr">
        <is>
          <t>Summary of Revenues from Contracts with Customers and Other Sources of Revenues</t>
        </is>
      </c>
      <c r="B4" s="4" t="inlineStr">
        <is>
          <t>The following table presents the Company’s total revenues separated between revenues from contracts with customers and other sources of revenues (in thousands):
Three Months Ended September 30,
Nine Months Ended September 30,
2020
2019
2020
2019
Revenues from contracts with customers:
Commissions
$
352,027
$
409,765
$
1,190,522
$
1,262,921
Data, software, and post-trade
21,523
18,364
61,060
55,015
Fees from related parties
8,814
8,208
20,897
21,224
Other revenues
4,077
4,162
11,427
9,462
Total revenues from contracts with customers
386,441
440,499
1,283,906
1,348,622
Other sources of revenues:
Principal transactions
65,182
75,536
277,946
250,198
Interest and dividend income
2,418
3,976
13,115
15,454
Other revenues
998
1,126
2,327
2,801
Total revenues
$
455,039
$
521,137
$
1,577,294
$
1,617,0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Information Related to Operating Leases</t>
        </is>
      </c>
      <c r="B4" s="4" t="inlineStr">
        <is>
          <t>Supplemental information related to the Company’s operating leases is as follows (in thousands):
Classification in Unaudited Condensed Consolidated Statements of Financial Condition
September 30, 2020
December 31, 2019
Assets
Operating lease ROU assets
Other assets
$
157,756
$
169,065
Liabilities
Operating lease liabilities
Accounts payable, accrued and other liabilities
$
179,719
$
187,398</t>
        </is>
      </c>
    </row>
    <row r="5">
      <c r="A5" s="4" t="inlineStr">
        <is>
          <t>Schedule of Weighted-Average Remaining Lease Term and Discount Rate</t>
        </is>
      </c>
      <c r="B5" s="4" t="inlineStr">
        <is>
          <t xml:space="preserve">September 30, 2020
December 31, 2019
Weighted-average remaining lease term
Operating leases (years)
6.7
7.3
Weighted-average discount rate
Operating leases
4.9
%
4.9
% </t>
        </is>
      </c>
    </row>
    <row r="6">
      <c r="A6" s="4" t="inlineStr">
        <is>
          <t>Schedule of Components of Lease Expense</t>
        </is>
      </c>
      <c r="B6" s="4" t="inlineStr">
        <is>
          <t>The components of lease expense are as follows (in thousands):
Three Months Ended September 30,
Nine Months Ended September 30,
Classification in Unaudited Condensed Consolidated Statements of Operations
2020
2019
2020
2019
Operating lease cost
Occupancy and equipment
$
10,515
$
11,876
$
31,179
$
36,013</t>
        </is>
      </c>
    </row>
    <row r="7">
      <c r="A7" s="4" t="inlineStr">
        <is>
          <t>Schedule of Maturity Analysis of Operating Lease Liabilities</t>
        </is>
      </c>
      <c r="B7" s="4" t="inlineStr">
        <is>
          <t>The following table shows the Company’s maturity analysis of its operating lease liabilities (in thousands):
September 30, 2020
2020 (excluding the nine months ended September 30, 2020)
$
8,036
2021
32,861
2022
29,621
2023
24,210
2024
19,655
Thereafter
122,737
Total
$
237,120
Interest
(57,401
)
Total
$
179,719</t>
        </is>
      </c>
    </row>
    <row r="8">
      <c r="A8" s="4" t="inlineStr">
        <is>
          <t>Schedule of Cash Flow Information Related to Lease Liabilities</t>
        </is>
      </c>
      <c r="B8" s="4" t="inlineStr">
        <is>
          <t>The following table shows cash flow information related to lease liabilities (in thousands):
Three Months Ended September 30,
Nine Months Ended September 30,
2020
2019
2020
2019
Cash paid for obligations included in the measurement of lease liabilities
$
8,913
$
11,033
$
28,937
$
33,9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Consolidated net income (loss)</t>
        </is>
      </c>
      <c r="B4" s="6" t="n">
        <v>24930</v>
      </c>
      <c r="C4" s="6" t="n">
        <v>2560</v>
      </c>
      <c r="D4" s="6" t="n">
        <v>85521</v>
      </c>
      <c r="E4" s="6" t="n">
        <v>111499</v>
      </c>
    </row>
    <row r="5">
      <c r="A5" s="3" t="inlineStr">
        <is>
          <t>Other comprehensive income (loss), net of tax:</t>
        </is>
      </c>
    </row>
    <row r="6">
      <c r="A6" s="4" t="inlineStr">
        <is>
          <t>Foreign currency translation adjustments</t>
        </is>
      </c>
      <c r="B6" s="5" t="n">
        <v>8190</v>
      </c>
      <c r="C6" s="5" t="n">
        <v>-8241</v>
      </c>
      <c r="D6" s="5" t="n">
        <v>-8375</v>
      </c>
      <c r="E6" s="5" t="n">
        <v>-10476</v>
      </c>
    </row>
    <row r="7">
      <c r="A7" s="4" t="inlineStr">
        <is>
          <t>Benefit plans</t>
        </is>
      </c>
      <c r="D7" s="5" t="n">
        <v>2236</v>
      </c>
    </row>
    <row r="8">
      <c r="A8" s="4" t="inlineStr">
        <is>
          <t>Total other comprehensive income (loss), net of tax</t>
        </is>
      </c>
      <c r="B8" s="5" t="n">
        <v>8190</v>
      </c>
      <c r="C8" s="5" t="n">
        <v>-8241</v>
      </c>
      <c r="D8" s="5" t="n">
        <v>-6139</v>
      </c>
      <c r="E8" s="5" t="n">
        <v>-10476</v>
      </c>
    </row>
    <row r="9">
      <c r="A9" s="4" t="inlineStr">
        <is>
          <t>Comprehensive income (loss)</t>
        </is>
      </c>
      <c r="B9" s="5" t="n">
        <v>33120</v>
      </c>
      <c r="C9" s="5" t="n">
        <v>-5681</v>
      </c>
      <c r="D9" s="5" t="n">
        <v>79382</v>
      </c>
      <c r="E9" s="5" t="n">
        <v>101023</v>
      </c>
    </row>
    <row r="10">
      <c r="A10" s="4" t="inlineStr">
        <is>
          <t>Less: Comprehensive income (loss) attributable to noncontrolling interest in subsidiaries, net of tax</t>
        </is>
      </c>
      <c r="B10" s="5" t="n">
        <v>6574</v>
      </c>
      <c r="C10" s="5" t="n">
        <v>5110</v>
      </c>
      <c r="D10" s="5" t="n">
        <v>23891</v>
      </c>
      <c r="E10" s="5" t="n">
        <v>38260</v>
      </c>
    </row>
    <row r="11">
      <c r="A11" s="4" t="inlineStr">
        <is>
          <t>Comprehensive income (loss) attributable to common stockholders</t>
        </is>
      </c>
      <c r="B11" s="6" t="n">
        <v>26546</v>
      </c>
      <c r="C11" s="6" t="n">
        <v>-10791</v>
      </c>
      <c r="D11" s="6" t="n">
        <v>55491</v>
      </c>
      <c r="E11" s="6" t="n">
        <v>627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7" customWidth="1" min="5" max="5"/>
    <col width="21" customWidth="1" min="6" max="6"/>
    <col width="21" customWidth="1" min="7" max="7"/>
  </cols>
  <sheetData>
    <row r="1">
      <c r="A1" s="1" t="inlineStr">
        <is>
          <t>Organization and Basis of Presentation - Additional Information (Detail) $ in Thousands</t>
        </is>
      </c>
      <c r="B1" s="2" t="inlineStr">
        <is>
          <t>Nov. 30, 2018shares</t>
        </is>
      </c>
      <c r="C1" s="2" t="inlineStr">
        <is>
          <t>Sep. 30, 2020USD ($)shares</t>
        </is>
      </c>
      <c r="D1" s="2" t="inlineStr">
        <is>
          <t>Jan. 01, 2020USD ($)</t>
        </is>
      </c>
      <c r="E1" s="2" t="inlineStr">
        <is>
          <t>Dec. 31, 2019USD ($)shares</t>
        </is>
      </c>
      <c r="F1" s="2" t="inlineStr">
        <is>
          <t>Jan. 01, 2019USD ($)</t>
        </is>
      </c>
      <c r="G1" s="2" t="inlineStr">
        <is>
          <t>Jan. 01, 2018USD ($)</t>
        </is>
      </c>
    </row>
    <row r="2">
      <c r="A2" s="3" t="inlineStr">
        <is>
          <t>Description Of Business [Line Items]</t>
        </is>
      </c>
    </row>
    <row r="3">
      <c r="A3" s="4" t="inlineStr">
        <is>
          <t>Retained deficit</t>
        </is>
      </c>
      <c r="C3" s="6" t="n">
        <v>-1237657</v>
      </c>
      <c r="E3" s="6" t="n">
        <v>-1241754</v>
      </c>
    </row>
    <row r="4">
      <c r="A4" s="4" t="inlineStr">
        <is>
          <t>Accumulated other comprehensive income (loss)</t>
        </is>
      </c>
      <c r="C4" s="5" t="n">
        <v>-39405</v>
      </c>
      <c r="E4" s="5" t="n">
        <v>-33102</v>
      </c>
    </row>
    <row r="5">
      <c r="A5" s="4" t="inlineStr">
        <is>
          <t>Noncontrolling interest in subsidiaries</t>
        </is>
      </c>
      <c r="C5" s="5" t="n">
        <v>73177</v>
      </c>
      <c r="E5" s="5" t="n">
        <v>57911</v>
      </c>
    </row>
    <row r="6">
      <c r="A6" s="4" t="inlineStr">
        <is>
          <t>Operating lease, right-of-use asset</t>
        </is>
      </c>
      <c r="C6" s="5" t="n">
        <v>157756</v>
      </c>
      <c r="E6" s="5" t="n">
        <v>169065</v>
      </c>
    </row>
    <row r="7">
      <c r="A7" s="4" t="inlineStr">
        <is>
          <t>Operating lease, liability</t>
        </is>
      </c>
      <c r="C7" s="5" t="n">
        <v>179719</v>
      </c>
      <c r="E7" s="6" t="n">
        <v>187398</v>
      </c>
    </row>
    <row r="8">
      <c r="A8" s="4" t="inlineStr">
        <is>
          <t>ASU No. 2018-03 [Member]</t>
        </is>
      </c>
    </row>
    <row r="9">
      <c r="A9" s="3" t="inlineStr">
        <is>
          <t>Description Of Business [Line Items]</t>
        </is>
      </c>
    </row>
    <row r="10">
      <c r="A10" s="4" t="inlineStr">
        <is>
          <t>Retained deficit</t>
        </is>
      </c>
      <c r="G10" s="6" t="n">
        <v>2100</v>
      </c>
    </row>
    <row r="11">
      <c r="A11" s="4" t="inlineStr">
        <is>
          <t>Accumulated other comprehensive income (loss)</t>
        </is>
      </c>
      <c r="G11" s="5" t="n">
        <v>2900</v>
      </c>
    </row>
    <row r="12">
      <c r="A12" s="4" t="inlineStr">
        <is>
          <t>Noncontrolling interest in subsidiaries</t>
        </is>
      </c>
      <c r="G12" s="5" t="n">
        <v>800</v>
      </c>
    </row>
    <row r="13">
      <c r="A13" s="4" t="inlineStr">
        <is>
          <t>ASU No. 2018-03 [Member] | Retained Deficit [Member] | Revision of Prior Period, Change in Accounting Principle, Adjustment [Member]</t>
        </is>
      </c>
    </row>
    <row r="14">
      <c r="A14" s="3" t="inlineStr">
        <is>
          <t>Description Of Business [Line Items]</t>
        </is>
      </c>
    </row>
    <row r="15">
      <c r="A15" s="4" t="inlineStr">
        <is>
          <t>Tax effect impact for increase or decrease to the liability</t>
        </is>
      </c>
      <c r="G15" s="5" t="n">
        <v>400</v>
      </c>
    </row>
    <row r="16">
      <c r="A16" s="4" t="inlineStr">
        <is>
          <t>ASU No. 2018-03 [Member] | Accumulated Other Comprehensive Income (Loss) [Member] | Revision of Prior Period, Change in Accounting Principle, Adjustment [Member]</t>
        </is>
      </c>
    </row>
    <row r="17">
      <c r="A17" s="3" t="inlineStr">
        <is>
          <t>Description Of Business [Line Items]</t>
        </is>
      </c>
    </row>
    <row r="18">
      <c r="A18" s="4" t="inlineStr">
        <is>
          <t>Tax effect impact for increase or decrease to the liability</t>
        </is>
      </c>
      <c r="G18" s="5" t="n">
        <v>600</v>
      </c>
    </row>
    <row r="19">
      <c r="A19" s="4" t="inlineStr">
        <is>
          <t>ASU No. 2018-03 [Member] | Noncontrolling Interest in Subsidiaries [Member] | Revision of Prior Period, Change in Accounting Principle, Adjustment [Member]</t>
        </is>
      </c>
    </row>
    <row r="20">
      <c r="A20" s="3" t="inlineStr">
        <is>
          <t>Description Of Business [Line Items]</t>
        </is>
      </c>
    </row>
    <row r="21">
      <c r="A21" s="4" t="inlineStr">
        <is>
          <t>Tax effect impact for increase or decrease to the liability</t>
        </is>
      </c>
      <c r="G21" s="6" t="n">
        <v>200</v>
      </c>
    </row>
    <row r="22">
      <c r="A22" s="4" t="inlineStr">
        <is>
          <t>ASU No. 2016-02 [Member]</t>
        </is>
      </c>
    </row>
    <row r="23">
      <c r="A23" s="3" t="inlineStr">
        <is>
          <t>Description Of Business [Line Items]</t>
        </is>
      </c>
    </row>
    <row r="24">
      <c r="A24" s="4" t="inlineStr">
        <is>
          <t>Operating lease, right-of-use asset</t>
        </is>
      </c>
      <c r="F24" s="6" t="n">
        <v>192400</v>
      </c>
    </row>
    <row r="25">
      <c r="A25" s="4" t="inlineStr">
        <is>
          <t>Operating lease, liability</t>
        </is>
      </c>
      <c r="F25" s="6" t="n">
        <v>206000</v>
      </c>
    </row>
    <row r="26">
      <c r="A26" s="4" t="inlineStr">
        <is>
          <t>ASU No. 2016-13 [Member] | Revision of Prior Period, Change in Accounting Principle, Adjustment [Member] | Assets [Member]</t>
        </is>
      </c>
    </row>
    <row r="27">
      <c r="A27" s="3" t="inlineStr">
        <is>
          <t>Description Of Business [Line Items]</t>
        </is>
      </c>
    </row>
    <row r="28">
      <c r="A28" s="4" t="inlineStr">
        <is>
          <t>Tax effect impact for increase or decrease to the liability</t>
        </is>
      </c>
      <c r="C28" s="5" t="n">
        <v>600</v>
      </c>
      <c r="D28" s="6" t="n">
        <v>1900</v>
      </c>
    </row>
    <row r="29">
      <c r="A29" s="4" t="inlineStr">
        <is>
          <t>ASU No. 2016-13 [Member] | Retained Deficit [Member] | Revision of Prior Period, Change in Accounting Principle, Adjustment [Member]</t>
        </is>
      </c>
    </row>
    <row r="30">
      <c r="A30" s="3" t="inlineStr">
        <is>
          <t>Description Of Business [Line Items]</t>
        </is>
      </c>
    </row>
    <row r="31">
      <c r="A31" s="4" t="inlineStr">
        <is>
          <t>Tax effect impact for increase or decrease to the liability</t>
        </is>
      </c>
      <c r="C31" s="5" t="n">
        <v>400</v>
      </c>
      <c r="D31" s="5" t="n">
        <v>1300</v>
      </c>
    </row>
    <row r="32">
      <c r="A32" s="4" t="inlineStr">
        <is>
          <t>ASU No. 2016-13 [Member] | Noncontrolling Interest in Subsidiaries [Member] | Revision of Prior Period, Change in Accounting Principle, Adjustment [Member]</t>
        </is>
      </c>
    </row>
    <row r="33">
      <c r="A33" s="3" t="inlineStr">
        <is>
          <t>Description Of Business [Line Items]</t>
        </is>
      </c>
    </row>
    <row r="34">
      <c r="A34" s="4" t="inlineStr">
        <is>
          <t>Tax effect impact for increase or decrease to the liability</t>
        </is>
      </c>
      <c r="C34" s="6" t="n">
        <v>200</v>
      </c>
      <c r="D34" s="6" t="n">
        <v>600</v>
      </c>
    </row>
    <row r="35">
      <c r="A35" s="4" t="inlineStr">
        <is>
          <t>BGC Holdings Partnership Unit [Member]</t>
        </is>
      </c>
    </row>
    <row r="36">
      <c r="A36" s="3" t="inlineStr">
        <is>
          <t>Description Of Business [Line Items]</t>
        </is>
      </c>
    </row>
    <row r="37">
      <c r="A37" s="4" t="inlineStr">
        <is>
          <t>Exchangeable limited partnership units | shares</t>
        </is>
      </c>
      <c r="B37" s="5" t="n">
        <v>1458931</v>
      </c>
    </row>
    <row r="38">
      <c r="A38" s="4" t="inlineStr">
        <is>
          <t>Class A Common Stock [Member]</t>
        </is>
      </c>
    </row>
    <row r="39">
      <c r="A39" s="3" t="inlineStr">
        <is>
          <t>Description Of Business [Line Items]</t>
        </is>
      </c>
    </row>
    <row r="40">
      <c r="A40" s="4" t="inlineStr">
        <is>
          <t>Common stock, shares issued | shares</t>
        </is>
      </c>
      <c r="C40" s="5" t="n">
        <v>365842000</v>
      </c>
      <c r="E40" s="5" t="n">
        <v>358440000</v>
      </c>
    </row>
    <row r="41">
      <c r="A41" s="4" t="inlineStr">
        <is>
          <t>Class B Common Stock [Member]</t>
        </is>
      </c>
    </row>
    <row r="42">
      <c r="A42" s="3" t="inlineStr">
        <is>
          <t>Description Of Business [Line Items]</t>
        </is>
      </c>
    </row>
    <row r="43">
      <c r="A43" s="4" t="inlineStr">
        <is>
          <t>Common stock, shares issued | shares</t>
        </is>
      </c>
      <c r="C43" s="5" t="n">
        <v>45884000</v>
      </c>
      <c r="E43" s="5" t="n">
        <v>45884000</v>
      </c>
    </row>
    <row r="44">
      <c r="A44" s="4" t="inlineStr">
        <is>
          <t>Newmark [Member]</t>
        </is>
      </c>
    </row>
    <row r="45">
      <c r="A45" s="3" t="inlineStr">
        <is>
          <t>Description Of Business [Line Items]</t>
        </is>
      </c>
    </row>
    <row r="46">
      <c r="A46" s="4" t="inlineStr">
        <is>
          <t>Percentage of voting power</t>
        </is>
      </c>
      <c r="B46" s="4" t="inlineStr">
        <is>
          <t>94.00%</t>
        </is>
      </c>
    </row>
    <row r="47">
      <c r="A47" s="4" t="inlineStr">
        <is>
          <t>Percentage of economics of outstanding common stock</t>
        </is>
      </c>
      <c r="B47" s="4" t="inlineStr">
        <is>
          <t>87.00%</t>
        </is>
      </c>
    </row>
    <row r="48">
      <c r="A48" s="4" t="inlineStr">
        <is>
          <t>Newmark [Member] | Class A Common Stock [Member]</t>
        </is>
      </c>
    </row>
    <row r="49">
      <c r="A49" s="3" t="inlineStr">
        <is>
          <t>Description Of Business [Line Items]</t>
        </is>
      </c>
    </row>
    <row r="50">
      <c r="A50" s="4" t="inlineStr">
        <is>
          <t>Stockholders received on per share</t>
        </is>
      </c>
      <c r="B50" s="9" t="n">
        <v>0.463895</v>
      </c>
    </row>
    <row r="51">
      <c r="A51" s="4" t="inlineStr">
        <is>
          <t>Common stock, shares issued | shares</t>
        </is>
      </c>
      <c r="B51" s="5" t="n">
        <v>131886409</v>
      </c>
    </row>
    <row r="52">
      <c r="A52" s="4" t="inlineStr">
        <is>
          <t>Newmark [Member] | Class A Common Stock [Member] | Cantor and CFGM [Member]</t>
        </is>
      </c>
    </row>
    <row r="53">
      <c r="A53" s="3" t="inlineStr">
        <is>
          <t>Description Of Business [Line Items]</t>
        </is>
      </c>
    </row>
    <row r="54">
      <c r="A54" s="4" t="inlineStr">
        <is>
          <t>Common stock, shares issued | shares</t>
        </is>
      </c>
      <c r="B54" s="5" t="n">
        <v>449917</v>
      </c>
    </row>
    <row r="55">
      <c r="A55" s="4" t="inlineStr">
        <is>
          <t>Newmark [Member] | Class B Common Stock [Member]</t>
        </is>
      </c>
    </row>
    <row r="56">
      <c r="A56" s="3" t="inlineStr">
        <is>
          <t>Description Of Business [Line Items]</t>
        </is>
      </c>
    </row>
    <row r="57">
      <c r="A57" s="4" t="inlineStr">
        <is>
          <t>Stockholders received on per share</t>
        </is>
      </c>
      <c r="B57" s="9" t="n">
        <v>0.463895</v>
      </c>
    </row>
    <row r="58">
      <c r="A58" s="4" t="inlineStr">
        <is>
          <t>Common stock, shares issued | shares</t>
        </is>
      </c>
      <c r="B58" s="5" t="n">
        <v>21285537</v>
      </c>
    </row>
    <row r="59">
      <c r="A59" s="4" t="inlineStr">
        <is>
          <t>Exchange Ratio</t>
        </is>
      </c>
      <c r="C59" s="4" t="inlineStr">
        <is>
          <t>0.937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31" customWidth="1" min="8" max="8"/>
    <col width="14" customWidth="1" min="9" max="9"/>
    <col width="14" customWidth="1" min="10" max="10"/>
  </cols>
  <sheetData>
    <row r="1">
      <c r="A1" s="1" t="inlineStr">
        <is>
          <t>Limited Partnership Interests in BGC Holdings and Newmark Holdings - Additional Information (Detail) - shares</t>
        </is>
      </c>
      <c r="B1" s="2" t="inlineStr">
        <is>
          <t>Nov. 23, 2018</t>
        </is>
      </c>
      <c r="C1" s="2" t="inlineStr">
        <is>
          <t>Jun. 05, 2015</t>
        </is>
      </c>
      <c r="D1" s="2" t="inlineStr">
        <is>
          <t>Dec. 31, 2020</t>
        </is>
      </c>
      <c r="E1" s="2" t="inlineStr">
        <is>
          <t>Sep. 30, 2020</t>
        </is>
      </c>
      <c r="F1" s="2" t="inlineStr">
        <is>
          <t>Jun. 30, 2020</t>
        </is>
      </c>
      <c r="G1" s="2" t="inlineStr">
        <is>
          <t>Mar. 31, 2020</t>
        </is>
      </c>
      <c r="H1" s="2" t="inlineStr">
        <is>
          <t>Sep. 30, 2020</t>
        </is>
      </c>
      <c r="I1" s="2" t="inlineStr">
        <is>
          <t>Sep. 30, 2018</t>
        </is>
      </c>
      <c r="J1" s="2" t="inlineStr">
        <is>
          <t>Dec. 31, 2020</t>
        </is>
      </c>
    </row>
    <row r="2">
      <c r="A2" s="3" t="inlineStr">
        <is>
          <t>Noncontrolling Interest [Abstract]</t>
        </is>
      </c>
    </row>
    <row r="3">
      <c r="A3" s="4" t="inlineStr">
        <is>
          <t>Number of operating partnerships</t>
        </is>
      </c>
      <c r="H3" s="5" t="n">
        <v>2</v>
      </c>
    </row>
    <row r="4">
      <c r="A4" s="4" t="inlineStr">
        <is>
          <t>Limited partnership interest contribution ratio</t>
        </is>
      </c>
      <c r="H4" s="4" t="inlineStr">
        <is>
          <t>45.45%</t>
        </is>
      </c>
    </row>
    <row r="5">
      <c r="A5" s="4" t="inlineStr">
        <is>
          <t>Limited partnership interests Exchange Ratio</t>
        </is>
      </c>
      <c r="H5" s="4" t="inlineStr">
        <is>
          <t>93.73%</t>
        </is>
      </c>
    </row>
    <row r="6">
      <c r="A6" s="4" t="inlineStr">
        <is>
          <t>Payout period for post-termination awards</t>
        </is>
      </c>
      <c r="H6" s="4" t="inlineStr">
        <is>
          <t>four equal yearly installments</t>
        </is>
      </c>
    </row>
    <row r="7">
      <c r="A7" s="4" t="inlineStr">
        <is>
          <t>Percentage to preferred units</t>
        </is>
      </c>
      <c r="E7" s="4" t="inlineStr">
        <is>
          <t>0.6875%</t>
        </is>
      </c>
      <c r="F7" s="4" t="inlineStr">
        <is>
          <t>0.6875%</t>
        </is>
      </c>
      <c r="G7" s="4" t="inlineStr">
        <is>
          <t>0.6875%</t>
        </is>
      </c>
    </row>
    <row r="8">
      <c r="A8" s="4" t="inlineStr">
        <is>
          <t>Distribution ratio</t>
        </is>
      </c>
      <c r="H8" s="4" t="inlineStr">
        <is>
          <t>46.3895%</t>
        </is>
      </c>
      <c r="I8" s="4" t="inlineStr">
        <is>
          <t>45.45%</t>
        </is>
      </c>
    </row>
    <row r="9">
      <c r="A9" s="4" t="inlineStr">
        <is>
          <t>Common stock exchangeable basis</t>
        </is>
      </c>
      <c r="H9" s="4" t="inlineStr">
        <is>
          <t>one-for-one basis</t>
        </is>
      </c>
    </row>
    <row r="10">
      <c r="A10" s="4" t="inlineStr">
        <is>
          <t>Newmark [Member]</t>
        </is>
      </c>
    </row>
    <row r="11">
      <c r="A11" s="3" t="inlineStr">
        <is>
          <t>Noncontrolling Interest [Abstract]</t>
        </is>
      </c>
    </row>
    <row r="12">
      <c r="A12" s="4" t="inlineStr">
        <is>
          <t>Common stock exchangeable basis</t>
        </is>
      </c>
      <c r="H12" s="4" t="inlineStr">
        <is>
          <t>one-for-one</t>
        </is>
      </c>
    </row>
    <row r="13">
      <c r="A13" s="4" t="inlineStr">
        <is>
          <t>CF Group Management, Inc. [Member]</t>
        </is>
      </c>
    </row>
    <row r="14">
      <c r="A14" s="3" t="inlineStr">
        <is>
          <t>Noncontrolling Interest [Abstract]</t>
        </is>
      </c>
    </row>
    <row r="15">
      <c r="A15" s="4" t="inlineStr">
        <is>
          <t>Number of shares, right to exchange from Class A to Class B common stock</t>
        </is>
      </c>
      <c r="B15" s="5" t="n">
        <v>712907</v>
      </c>
      <c r="C15" s="5" t="n">
        <v>34649693</v>
      </c>
      <c r="H15" s="5" t="n">
        <v>23600000</v>
      </c>
    </row>
    <row r="16">
      <c r="A16" s="4" t="inlineStr">
        <is>
          <t>Cantor Rights to Purchase Exchangeable Units [Member]</t>
        </is>
      </c>
    </row>
    <row r="17">
      <c r="A17" s="3" t="inlineStr">
        <is>
          <t>Noncontrolling Interest [Abstract]</t>
        </is>
      </c>
    </row>
    <row r="18">
      <c r="A18" s="4" t="inlineStr">
        <is>
          <t>Number of shares, right to exchange from Class A to Class B common stock</t>
        </is>
      </c>
      <c r="B18" s="5" t="n">
        <v>10323366</v>
      </c>
    </row>
    <row r="19">
      <c r="A19" s="4" t="inlineStr">
        <is>
          <t>Common stock exchangeable basis</t>
        </is>
      </c>
      <c r="H19" s="4" t="inlineStr">
        <is>
          <t>one-for-one</t>
        </is>
      </c>
    </row>
    <row r="20">
      <c r="A20" s="4" t="inlineStr">
        <is>
          <t>Cantor Rights to Purchase Exchangeable Units [Member] | Maximum [Member]</t>
        </is>
      </c>
    </row>
    <row r="21">
      <c r="A21" s="3" t="inlineStr">
        <is>
          <t>Noncontrolling Interest [Abstract]</t>
        </is>
      </c>
    </row>
    <row r="22">
      <c r="A22" s="4" t="inlineStr">
        <is>
          <t>Number of shares, right to exchange from Class A to Class B common stock</t>
        </is>
      </c>
      <c r="C22" s="5" t="n">
        <v>34649693</v>
      </c>
      <c r="H22" s="5" t="n">
        <v>23600000</v>
      </c>
    </row>
    <row r="23">
      <c r="A23" s="4" t="inlineStr">
        <is>
          <t>Scenario Forecast [Member]</t>
        </is>
      </c>
    </row>
    <row r="24">
      <c r="A24" s="3" t="inlineStr">
        <is>
          <t>Noncontrolling Interest [Abstract]</t>
        </is>
      </c>
    </row>
    <row r="25">
      <c r="A25" s="4" t="inlineStr">
        <is>
          <t>Percentage to preferred units</t>
        </is>
      </c>
      <c r="D25" s="4" t="inlineStr">
        <is>
          <t>0.6875%</t>
        </is>
      </c>
      <c r="J25" s="4" t="inlineStr">
        <is>
          <t>2.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Acquisitions - Additional Information (Detail) - USD ($) $ in Millions</t>
        </is>
      </c>
      <c r="B1" s="2" t="inlineStr">
        <is>
          <t>Mar. 06, 2020</t>
        </is>
      </c>
      <c r="C1" s="2" t="inlineStr">
        <is>
          <t>Jan. 31, 2019</t>
        </is>
      </c>
      <c r="D1" s="2" t="inlineStr">
        <is>
          <t>Sep. 30, 2020</t>
        </is>
      </c>
      <c r="E1" s="2" t="inlineStr">
        <is>
          <t>Dec. 31, 2019</t>
        </is>
      </c>
    </row>
    <row r="2">
      <c r="A2" s="3" t="inlineStr">
        <is>
          <t>Business Acquisition [Line Items]</t>
        </is>
      </c>
    </row>
    <row r="3">
      <c r="A3" s="4" t="inlineStr">
        <is>
          <t>Total consideration transferred</t>
        </is>
      </c>
      <c r="D3" s="10" t="n">
        <v>9.6</v>
      </c>
      <c r="E3" s="10" t="n">
        <v>102.8</v>
      </c>
    </row>
    <row r="4">
      <c r="A4" s="4" t="inlineStr">
        <is>
          <t>Goodwill acquired during period net of assets acquired</t>
        </is>
      </c>
      <c r="D4" s="5" t="n">
        <v>3</v>
      </c>
      <c r="E4" s="10" t="n">
        <v>48.7</v>
      </c>
    </row>
    <row r="5">
      <c r="A5" s="4" t="inlineStr">
        <is>
          <t>Measurement period adjustments</t>
        </is>
      </c>
      <c r="D5" s="10" t="n">
        <v>-0.1</v>
      </c>
    </row>
    <row r="6">
      <c r="A6" s="4" t="inlineStr">
        <is>
          <t>Ed Broking [Member]</t>
        </is>
      </c>
    </row>
    <row r="7">
      <c r="A7" s="3" t="inlineStr">
        <is>
          <t>Business Acquisition [Line Items]</t>
        </is>
      </c>
    </row>
    <row r="8">
      <c r="A8" s="4" t="inlineStr">
        <is>
          <t>Business acquisition date</t>
        </is>
      </c>
      <c r="C8" s="4" t="inlineStr">
        <is>
          <t>Jan. 31,
		2019</t>
        </is>
      </c>
    </row>
    <row r="9">
      <c r="A9" s="4" t="inlineStr">
        <is>
          <t>Algomi Limited [Member]</t>
        </is>
      </c>
    </row>
    <row r="10">
      <c r="A10" s="3" t="inlineStr">
        <is>
          <t>Business Acquisition [Line Items]</t>
        </is>
      </c>
    </row>
    <row r="11">
      <c r="A11" s="4" t="inlineStr">
        <is>
          <t>Business acquisition date</t>
        </is>
      </c>
      <c r="B11" s="4" t="inlineStr">
        <is>
          <t>Mar. 6,
		20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Additional Information (Detail) - USD ($)</t>
        </is>
      </c>
      <c r="B1" s="2" t="inlineStr">
        <is>
          <t>3 Months Ended</t>
        </is>
      </c>
      <c r="D1" s="2" t="inlineStr">
        <is>
          <t>9 Months Ended</t>
        </is>
      </c>
    </row>
    <row r="2">
      <c r="B2" s="2" t="inlineStr">
        <is>
          <t>Sep. 30, 2020</t>
        </is>
      </c>
      <c r="C2" s="2" t="inlineStr">
        <is>
          <t>Mar. 31,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Gain (loss) on divestitures and sale of investments</t>
        </is>
      </c>
      <c r="B4" s="6" t="n">
        <v>-9000</v>
      </c>
      <c r="D4" s="6" t="n">
        <v>-9000</v>
      </c>
      <c r="E4" s="6" t="n">
        <v>18435000</v>
      </c>
    </row>
    <row r="5">
      <c r="A5" s="4" t="inlineStr">
        <is>
          <t>Other Sales [Member]</t>
        </is>
      </c>
    </row>
    <row r="6">
      <c r="A6" s="3" t="inlineStr">
        <is>
          <t>Income Statement Balance Sheet And Additional Disclosures By Disposal Groups Including Discontinued Operations [Line Items]</t>
        </is>
      </c>
    </row>
    <row r="7">
      <c r="A7" s="4" t="inlineStr">
        <is>
          <t>Gain (loss) on divestitures and sale of investments</t>
        </is>
      </c>
      <c r="B7" s="6" t="n">
        <v>0</v>
      </c>
      <c r="C7" s="6" t="n">
        <v>18400000</v>
      </c>
      <c r="D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loss) per share:</t>
        </is>
      </c>
    </row>
    <row r="4">
      <c r="A4" s="4" t="inlineStr">
        <is>
          <t>Net income (loss) available to common stockholders</t>
        </is>
      </c>
      <c r="B4" s="6" t="n">
        <v>19381</v>
      </c>
      <c r="C4" s="6" t="n">
        <v>-3529</v>
      </c>
      <c r="D4" s="6" t="n">
        <v>61794</v>
      </c>
      <c r="E4" s="6" t="n">
        <v>71950</v>
      </c>
    </row>
    <row r="5">
      <c r="A5" s="4" t="inlineStr">
        <is>
          <t>Basic weighted-average shares of common stock outstanding</t>
        </is>
      </c>
      <c r="B5" s="5" t="n">
        <v>363244</v>
      </c>
      <c r="C5" s="5" t="n">
        <v>346060</v>
      </c>
      <c r="D5" s="5" t="n">
        <v>360629</v>
      </c>
      <c r="E5" s="5" t="n">
        <v>341940</v>
      </c>
    </row>
    <row r="6">
      <c r="A6" s="4" t="inlineStr">
        <is>
          <t>Basic earnings (loss) per share</t>
        </is>
      </c>
      <c r="B6" s="7" t="n">
        <v>0.05</v>
      </c>
      <c r="C6" s="7" t="n">
        <v>-0.01</v>
      </c>
      <c r="D6" s="7" t="n">
        <v>0.17</v>
      </c>
      <c r="E6" s="7" t="n">
        <v>0.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Fully Diluted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ully diluted earnings (loss) per share</t>
        </is>
      </c>
    </row>
    <row r="4">
      <c r="A4" s="4" t="inlineStr">
        <is>
          <t>Net income (loss) available to common stockholders</t>
        </is>
      </c>
      <c r="B4" s="6" t="n">
        <v>19381</v>
      </c>
      <c r="C4" s="6" t="n">
        <v>-3529</v>
      </c>
      <c r="D4" s="6" t="n">
        <v>61794</v>
      </c>
      <c r="E4" s="6" t="n">
        <v>71950</v>
      </c>
    </row>
    <row r="5">
      <c r="A5" s="4" t="inlineStr">
        <is>
          <t>Allocations of net income (loss) to limited partnership interests, net of tax</t>
        </is>
      </c>
      <c r="B5" s="5" t="n">
        <v>10194</v>
      </c>
      <c r="D5" s="5" t="n">
        <v>28476</v>
      </c>
      <c r="E5" s="5" t="n">
        <v>36428</v>
      </c>
    </row>
    <row r="6">
      <c r="A6" s="4" t="inlineStr">
        <is>
          <t>Net income (loss) for fully diluted shares</t>
        </is>
      </c>
      <c r="B6" s="6" t="n">
        <v>29575</v>
      </c>
      <c r="C6" s="6" t="n">
        <v>-3529</v>
      </c>
      <c r="D6" s="6" t="n">
        <v>90270</v>
      </c>
      <c r="E6" s="6" t="n">
        <v>108378</v>
      </c>
    </row>
    <row r="7">
      <c r="A7" s="3" t="inlineStr">
        <is>
          <t>Weighted-average shares:</t>
        </is>
      </c>
    </row>
    <row r="8">
      <c r="A8" s="4" t="inlineStr">
        <is>
          <t>Common stock outstanding</t>
        </is>
      </c>
      <c r="B8" s="5" t="n">
        <v>363244</v>
      </c>
      <c r="C8" s="5" t="n">
        <v>346060</v>
      </c>
      <c r="D8" s="5" t="n">
        <v>360629</v>
      </c>
      <c r="E8" s="5" t="n">
        <v>341940</v>
      </c>
    </row>
    <row r="9">
      <c r="A9" s="4" t="inlineStr">
        <is>
          <t>Partnership units</t>
        </is>
      </c>
      <c r="B9" s="5" t="n">
        <v>184642</v>
      </c>
      <c r="D9" s="5" t="n">
        <v>182394</v>
      </c>
      <c r="E9" s="5" t="n">
        <v>178971</v>
      </c>
    </row>
    <row r="10">
      <c r="A10" s="4" t="inlineStr">
        <is>
          <t>RSUs (Treasury stock method)</t>
        </is>
      </c>
      <c r="B10" s="5" t="n">
        <v>219</v>
      </c>
      <c r="D10" s="5" t="n">
        <v>221</v>
      </c>
      <c r="E10" s="5" t="n">
        <v>938</v>
      </c>
    </row>
    <row r="11">
      <c r="A11" s="4" t="inlineStr">
        <is>
          <t>Other</t>
        </is>
      </c>
      <c r="B11" s="5" t="n">
        <v>1139</v>
      </c>
      <c r="D11" s="5" t="n">
        <v>1231</v>
      </c>
      <c r="E11" s="5" t="n">
        <v>1369</v>
      </c>
    </row>
    <row r="12">
      <c r="A12" s="4" t="inlineStr">
        <is>
          <t>Fully diluted weighted-average shares of common stock outstanding</t>
        </is>
      </c>
      <c r="B12" s="5" t="n">
        <v>549244</v>
      </c>
      <c r="C12" s="5" t="n">
        <v>346060</v>
      </c>
      <c r="D12" s="5" t="n">
        <v>544475</v>
      </c>
      <c r="E12" s="5" t="n">
        <v>523218</v>
      </c>
    </row>
    <row r="13">
      <c r="A13" s="4" t="inlineStr">
        <is>
          <t>Fully diluted earnings (loss) per share</t>
        </is>
      </c>
      <c r="B13" s="7" t="n">
        <v>0.05</v>
      </c>
      <c r="C13" s="7" t="n">
        <v>-0.01</v>
      </c>
      <c r="D13" s="7" t="n">
        <v>0.17</v>
      </c>
      <c r="E13" s="7" t="n">
        <v>0.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11" t="n">
        <v>2.7</v>
      </c>
      <c r="C4" s="11" t="n">
        <v>182.7</v>
      </c>
      <c r="D4" s="11" t="n">
        <v>2.9</v>
      </c>
      <c r="E4" s="11" t="n">
        <v>0.5</v>
      </c>
    </row>
    <row r="5">
      <c r="A5" s="4" t="inlineStr">
        <is>
          <t>Restricted Stock Units (RSUs) [Member]</t>
        </is>
      </c>
    </row>
    <row r="6">
      <c r="A6" s="3" t="inlineStr">
        <is>
          <t>Antidilutive Securities Excluded From Computation Of Earnings Per Share [Line Items]</t>
        </is>
      </c>
    </row>
    <row r="7">
      <c r="A7" s="4" t="inlineStr">
        <is>
          <t>Anti-dilutive securities excluded from computation of earnings per share amount</t>
        </is>
      </c>
      <c r="C7" s="11" t="n">
        <v>2.2</v>
      </c>
    </row>
    <row r="8">
      <c r="A8" s="4" t="inlineStr">
        <is>
          <t>Restricted Stock Units (RSUs) [Member] | Contingent Class A Common Stock [Member]</t>
        </is>
      </c>
    </row>
    <row r="9">
      <c r="A9" s="3" t="inlineStr">
        <is>
          <t>Antidilutive Securities Excluded From Computation Of Earnings Per Share [Line Items]</t>
        </is>
      </c>
    </row>
    <row r="10">
      <c r="A10" s="4" t="inlineStr">
        <is>
          <t>Anti-dilutive securities excluded from computation of earnings per share amount</t>
        </is>
      </c>
      <c r="D10" s="11" t="n">
        <v>28.4</v>
      </c>
      <c r="E10" s="11" t="n">
        <v>15.3</v>
      </c>
    </row>
    <row r="11">
      <c r="A11" s="4" t="inlineStr">
        <is>
          <t>Limited Partnership Unit [Member]</t>
        </is>
      </c>
    </row>
    <row r="12">
      <c r="A12" s="3" t="inlineStr">
        <is>
          <t>Antidilutive Securities Excluded From Computation Of Earnings Per Share [Line Items]</t>
        </is>
      </c>
    </row>
    <row r="13">
      <c r="A13" s="4" t="inlineStr">
        <is>
          <t>Anti-dilutive securities excluded from computation of earnings per share amount</t>
        </is>
      </c>
      <c r="C13" s="11" t="n">
        <v>180.5</v>
      </c>
    </row>
    <row r="14">
      <c r="A14" s="4" t="inlineStr">
        <is>
          <t>Limited Partnership Unit [Member] | Contingent Class A Common Stock [Member]</t>
        </is>
      </c>
    </row>
    <row r="15">
      <c r="A15" s="3" t="inlineStr">
        <is>
          <t>Antidilutive Securities Excluded From Computation Of Earnings Per Share [Line Items]</t>
        </is>
      </c>
    </row>
    <row r="16">
      <c r="A16" s="4" t="inlineStr">
        <is>
          <t>Anti-dilutive securities excluded from computation of earnings per share amount</t>
        </is>
      </c>
      <c r="D16" s="11" t="n">
        <v>28.4</v>
      </c>
      <c r="E16" s="11" t="n">
        <v>15.3</v>
      </c>
    </row>
    <row r="17">
      <c r="A17" s="4" t="inlineStr">
        <is>
          <t>BGC Holdings Partnership Unit [Member] | Contingent Class A Common Stock [Member]</t>
        </is>
      </c>
    </row>
    <row r="18">
      <c r="A18" s="3" t="inlineStr">
        <is>
          <t>Antidilutive Securities Excluded From Computation Of Earnings Per Share [Line Items]</t>
        </is>
      </c>
    </row>
    <row r="19">
      <c r="A19" s="4" t="inlineStr">
        <is>
          <t>Anti-dilutive securities excluded from computation of earnings per share amount</t>
        </is>
      </c>
      <c r="D19" s="11" t="n">
        <v>28.4</v>
      </c>
      <c r="E19" s="11" t="n">
        <v>15.3</v>
      </c>
    </row>
    <row r="20">
      <c r="A20" s="4" t="inlineStr">
        <is>
          <t>N Units [Member] | Contingent Class A Common Stock [Member]</t>
        </is>
      </c>
    </row>
    <row r="21">
      <c r="A21" s="3" t="inlineStr">
        <is>
          <t>Antidilutive Securities Excluded From Computation Of Earnings Per Share [Line Items]</t>
        </is>
      </c>
    </row>
    <row r="22">
      <c r="A22" s="4" t="inlineStr">
        <is>
          <t>Anti-dilutive securities excluded from computation of earnings per share amount</t>
        </is>
      </c>
      <c r="D22" s="11" t="n">
        <v>28.4</v>
      </c>
      <c r="E22" s="11" t="n">
        <v>1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 Transactions and Unit Redemptions - Changes in Shares of Class A Common Stock Outstanding (Detail) - shares</t>
        </is>
      </c>
      <c r="B1" s="2" t="inlineStr">
        <is>
          <t>1 Months Ended</t>
        </is>
      </c>
      <c r="C1" s="2" t="inlineStr">
        <is>
          <t>3 Months Ended</t>
        </is>
      </c>
      <c r="E1" s="2" t="inlineStr">
        <is>
          <t>9 Months Ended</t>
        </is>
      </c>
    </row>
    <row r="2">
      <c r="B2" s="2" t="inlineStr">
        <is>
          <t>Jul. 31, 2020</t>
        </is>
      </c>
      <c r="C2" s="2" t="inlineStr">
        <is>
          <t>Sep. 30, 2020</t>
        </is>
      </c>
      <c r="D2" s="2" t="inlineStr">
        <is>
          <t>Sep. 30, 2019</t>
        </is>
      </c>
      <c r="E2" s="2" t="inlineStr">
        <is>
          <t>Sep. 30, 2020</t>
        </is>
      </c>
      <c r="F2" s="2" t="inlineStr">
        <is>
          <t>Sep. 30, 2019</t>
        </is>
      </c>
    </row>
    <row r="3">
      <c r="A3" s="3" t="inlineStr">
        <is>
          <t>Share issuances:</t>
        </is>
      </c>
    </row>
    <row r="4">
      <c r="A4" s="4" t="inlineStr">
        <is>
          <t>Treasury stock repurchases</t>
        </is>
      </c>
      <c r="B4" s="5" t="n">
        <v>-2000</v>
      </c>
      <c r="C4" s="5" t="n">
        <v>-2259</v>
      </c>
      <c r="E4" s="5" t="n">
        <v>-2259</v>
      </c>
      <c r="F4" s="5" t="n">
        <v>-233172</v>
      </c>
    </row>
    <row r="5">
      <c r="A5" s="4" t="inlineStr">
        <is>
          <t>Forfeitures of restricted BGC Class A common stock</t>
        </is>
      </c>
      <c r="C5" s="5" t="n">
        <v>0</v>
      </c>
      <c r="D5" s="5" t="n">
        <v>-22000</v>
      </c>
      <c r="E5" s="5" t="n">
        <v>0</v>
      </c>
      <c r="F5" s="5" t="n">
        <v>-22000</v>
      </c>
    </row>
    <row r="6">
      <c r="A6" s="4" t="inlineStr">
        <is>
          <t>Class A Common Stock [Member]</t>
        </is>
      </c>
    </row>
    <row r="7">
      <c r="A7" s="3" t="inlineStr">
        <is>
          <t>Class of Stock [Line Items]</t>
        </is>
      </c>
    </row>
    <row r="8">
      <c r="A8" s="4" t="inlineStr">
        <is>
          <t>Shares outstanding at beginning of period</t>
        </is>
      </c>
      <c r="B8" s="5" t="n">
        <v>313323000</v>
      </c>
      <c r="C8" s="5" t="n">
        <v>313323000</v>
      </c>
      <c r="D8" s="5" t="n">
        <v>297871000</v>
      </c>
      <c r="E8" s="5" t="n">
        <v>307915000</v>
      </c>
      <c r="F8" s="5" t="n">
        <v>291475000</v>
      </c>
    </row>
    <row r="9">
      <c r="A9" s="3" t="inlineStr">
        <is>
          <t>Share issuances:</t>
        </is>
      </c>
    </row>
    <row r="10">
      <c r="A10" s="4" t="inlineStr">
        <is>
          <t>Redemptions/Exchanges of limited partnership interests</t>
        </is>
      </c>
      <c r="C10" s="5" t="n">
        <v>1746526</v>
      </c>
      <c r="D10" s="5" t="n">
        <v>4001618</v>
      </c>
      <c r="E10" s="5" t="n">
        <v>5820715</v>
      </c>
      <c r="F10" s="5" t="n">
        <v>9701674</v>
      </c>
    </row>
    <row r="11">
      <c r="A11" s="4" t="inlineStr">
        <is>
          <t>Vesting of RSUs</t>
        </is>
      </c>
      <c r="C11" s="5" t="n">
        <v>115000</v>
      </c>
      <c r="D11" s="5" t="n">
        <v>62000</v>
      </c>
      <c r="E11" s="5" t="n">
        <v>915000</v>
      </c>
      <c r="F11" s="5" t="n">
        <v>383000</v>
      </c>
    </row>
    <row r="12">
      <c r="A12" s="4" t="inlineStr">
        <is>
          <t>Acquisitions</t>
        </is>
      </c>
      <c r="C12" s="5" t="n">
        <v>42000</v>
      </c>
      <c r="D12" s="5" t="n">
        <v>349000</v>
      </c>
      <c r="E12" s="5" t="n">
        <v>327000</v>
      </c>
      <c r="F12" s="5" t="n">
        <v>848000</v>
      </c>
    </row>
    <row r="13">
      <c r="A13" s="4" t="inlineStr">
        <is>
          <t>Other issuances of BGC Class A common stock</t>
        </is>
      </c>
      <c r="C13" s="5" t="n">
        <v>90000</v>
      </c>
      <c r="D13" s="5" t="n">
        <v>53000</v>
      </c>
      <c r="E13" s="5" t="n">
        <v>339000</v>
      </c>
      <c r="F13" s="5" t="n">
        <v>162000</v>
      </c>
    </row>
    <row r="14">
      <c r="A14" s="4" t="inlineStr">
        <is>
          <t>Treasury stock repurchases</t>
        </is>
      </c>
      <c r="C14" s="5" t="n">
        <v>-2000</v>
      </c>
      <c r="D14" s="5" t="n">
        <v>0</v>
      </c>
      <c r="E14" s="5" t="n">
        <v>-2000</v>
      </c>
      <c r="F14" s="5" t="n">
        <v>-233000</v>
      </c>
    </row>
    <row r="15">
      <c r="A15" s="4" t="inlineStr">
        <is>
          <t>Forfeitures of restricted BGC Class A common stock</t>
        </is>
      </c>
      <c r="D15" s="5" t="n">
        <v>-22000</v>
      </c>
      <c r="F15" s="5" t="n">
        <v>-22000</v>
      </c>
    </row>
    <row r="16">
      <c r="A16" s="4" t="inlineStr">
        <is>
          <t>Shares outstanding at end of period</t>
        </is>
      </c>
      <c r="C16" s="5" t="n">
        <v>315315000</v>
      </c>
      <c r="D16" s="5" t="n">
        <v>302315000</v>
      </c>
      <c r="E16" s="5" t="n">
        <v>315315000</v>
      </c>
      <c r="F16" s="5" t="n">
        <v>3023150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Transactions and Unit Redemptions - Changes in Shares of Class A Common Stock Outstanding (Parenthetical)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A Common Stock [Member]</t>
        </is>
      </c>
    </row>
    <row r="4">
      <c r="A4" s="3" t="inlineStr">
        <is>
          <t>Class of Stock [Line Items]</t>
        </is>
      </c>
    </row>
    <row r="5">
      <c r="A5" s="4" t="inlineStr">
        <is>
          <t>Common stock, shares issued</t>
        </is>
      </c>
      <c r="B5" s="11" t="n">
        <v>0.5</v>
      </c>
      <c r="C5" s="11" t="n">
        <v>2.8</v>
      </c>
      <c r="D5" s="11" t="n">
        <v>2.6</v>
      </c>
      <c r="E5" s="11" t="n">
        <v>5.2</v>
      </c>
    </row>
    <row r="6">
      <c r="A6" s="4" t="inlineStr">
        <is>
          <t>Limited Partnership [Member]</t>
        </is>
      </c>
    </row>
    <row r="7">
      <c r="A7" s="3" t="inlineStr">
        <is>
          <t>Class of Stock [Line Items]</t>
        </is>
      </c>
    </row>
    <row r="8">
      <c r="A8" s="4" t="inlineStr">
        <is>
          <t>Number of units redeemed and cancelled for exchange</t>
        </is>
      </c>
      <c r="B8" s="11" t="n">
        <v>0.4</v>
      </c>
      <c r="C8" s="11" t="n">
        <v>3.2</v>
      </c>
      <c r="D8" s="11" t="n">
        <v>2.5</v>
      </c>
      <c r="E8" s="11" t="n">
        <v>5.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Transactions and Unit Redemptions - Additional Information (Detail) - USD ($) $ / shares in Units, $ in Thousands</t>
        </is>
      </c>
      <c r="B1" s="2" t="inlineStr">
        <is>
          <t>Mar. 09, 2018</t>
        </is>
      </c>
      <c r="C1" s="2" t="inlineStr">
        <is>
          <t>Dec. 13, 2017</t>
        </is>
      </c>
      <c r="D1" s="2" t="inlineStr">
        <is>
          <t>Sep. 30, 2020</t>
        </is>
      </c>
      <c r="E1" s="2" t="inlineStr">
        <is>
          <t>Sep. 30, 2019</t>
        </is>
      </c>
      <c r="F1" s="2" t="inlineStr">
        <is>
          <t>Sep. 30, 2020</t>
        </is>
      </c>
      <c r="G1" s="2" t="inlineStr">
        <is>
          <t>Sep. 30, 2019</t>
        </is>
      </c>
      <c r="H1" s="2" t="inlineStr">
        <is>
          <t>Dec. 31, 2019</t>
        </is>
      </c>
      <c r="I1" s="2" t="inlineStr">
        <is>
          <t>Aug. 01, 2018</t>
        </is>
      </c>
    </row>
    <row r="2">
      <c r="A2" s="3" t="inlineStr">
        <is>
          <t>Class of Stock [Line Items]</t>
        </is>
      </c>
    </row>
    <row r="3">
      <c r="A3" s="4" t="inlineStr">
        <is>
          <t>Stock repurchase program and unit redemption remaining authorized amount</t>
        </is>
      </c>
      <c r="D3" s="6" t="n">
        <v>251206</v>
      </c>
      <c r="F3" s="6" t="n">
        <v>251206</v>
      </c>
    </row>
    <row r="4">
      <c r="A4" s="4" t="inlineStr">
        <is>
          <t>CF &amp; Co [Member]</t>
        </is>
      </c>
    </row>
    <row r="5">
      <c r="A5" s="3" t="inlineStr">
        <is>
          <t>Class of Stock [Line Items]</t>
        </is>
      </c>
    </row>
    <row r="6">
      <c r="A6" s="4" t="inlineStr">
        <is>
          <t>Common stock, issued during the period</t>
        </is>
      </c>
      <c r="D6" s="5" t="n">
        <v>0</v>
      </c>
      <c r="E6" s="5" t="n">
        <v>0</v>
      </c>
      <c r="F6" s="5" t="n">
        <v>200000</v>
      </c>
      <c r="G6" s="5" t="n">
        <v>900000</v>
      </c>
    </row>
    <row r="7">
      <c r="A7" s="4" t="inlineStr">
        <is>
          <t>Payment percentage of the gross proceeds from the sale of shares</t>
        </is>
      </c>
      <c r="C7" s="4" t="inlineStr">
        <is>
          <t>5.50%</t>
        </is>
      </c>
    </row>
    <row r="8">
      <c r="A8" s="4" t="inlineStr">
        <is>
          <t>Aggregate proceeds from issuance of common stock</t>
        </is>
      </c>
      <c r="F8" s="6" t="n">
        <v>700</v>
      </c>
      <c r="G8" s="6" t="n">
        <v>5300</v>
      </c>
    </row>
    <row r="9">
      <c r="A9" s="4" t="inlineStr">
        <is>
          <t>Weighted-average price per share</t>
        </is>
      </c>
      <c r="F9" s="7" t="n">
        <v>4.04</v>
      </c>
      <c r="G9" s="7" t="n">
        <v>6.17</v>
      </c>
    </row>
    <row r="10">
      <c r="A10" s="4" t="inlineStr">
        <is>
          <t>Maximum [Member]</t>
        </is>
      </c>
    </row>
    <row r="11">
      <c r="A11" s="3" t="inlineStr">
        <is>
          <t>Class of Stock [Line Items]</t>
        </is>
      </c>
    </row>
    <row r="12">
      <c r="A12" s="4" t="inlineStr">
        <is>
          <t>Payment percentage of the gross proceeds from the sale of shares</t>
        </is>
      </c>
      <c r="B12" s="4" t="inlineStr">
        <is>
          <t>2.00%</t>
        </is>
      </c>
    </row>
    <row r="13">
      <c r="A13" s="4" t="inlineStr">
        <is>
          <t>Class B Common Stock [Member]</t>
        </is>
      </c>
    </row>
    <row r="14">
      <c r="A14" s="3" t="inlineStr">
        <is>
          <t>Class of Stock [Line Items]</t>
        </is>
      </c>
    </row>
    <row r="15">
      <c r="A15" s="4" t="inlineStr">
        <is>
          <t>Common stock, issued during the period</t>
        </is>
      </c>
      <c r="D15" s="5" t="n">
        <v>0</v>
      </c>
      <c r="E15" s="5" t="n">
        <v>0</v>
      </c>
      <c r="F15" s="5" t="n">
        <v>0</v>
      </c>
      <c r="G15" s="5" t="n">
        <v>0</v>
      </c>
    </row>
    <row r="16">
      <c r="A16" s="4" t="inlineStr">
        <is>
          <t>Common stock outstanding</t>
        </is>
      </c>
      <c r="D16" s="5" t="n">
        <v>45884380</v>
      </c>
      <c r="F16" s="5" t="n">
        <v>45884380</v>
      </c>
      <c r="H16" s="5" t="n">
        <v>45884380</v>
      </c>
    </row>
    <row r="17">
      <c r="A17" s="4" t="inlineStr">
        <is>
          <t>Common stock, shares issued</t>
        </is>
      </c>
      <c r="D17" s="5" t="n">
        <v>45884000</v>
      </c>
      <c r="F17" s="5" t="n">
        <v>45884000</v>
      </c>
      <c r="H17" s="5" t="n">
        <v>45884000</v>
      </c>
    </row>
    <row r="18">
      <c r="A18" s="4" t="inlineStr">
        <is>
          <t>Common stock value issued</t>
        </is>
      </c>
      <c r="D18" s="6" t="n">
        <v>459</v>
      </c>
      <c r="F18" s="6" t="n">
        <v>459</v>
      </c>
      <c r="H18" s="6" t="n">
        <v>459</v>
      </c>
    </row>
    <row r="19">
      <c r="A19" s="4" t="inlineStr">
        <is>
          <t>Class A Common Stock [Member]</t>
        </is>
      </c>
    </row>
    <row r="20">
      <c r="A20" s="3" t="inlineStr">
        <is>
          <t>Class of Stock [Line Items]</t>
        </is>
      </c>
    </row>
    <row r="21">
      <c r="A21" s="4" t="inlineStr">
        <is>
          <t>Common stock, issued during the period</t>
        </is>
      </c>
      <c r="D21" s="5" t="n">
        <v>91034</v>
      </c>
      <c r="E21" s="5" t="n">
        <v>53810</v>
      </c>
      <c r="F21" s="5" t="n">
        <v>339617</v>
      </c>
      <c r="G21" s="5" t="n">
        <v>162237</v>
      </c>
    </row>
    <row r="22">
      <c r="A22" s="4" t="inlineStr">
        <is>
          <t>Common stock outstanding</t>
        </is>
      </c>
      <c r="D22" s="5" t="n">
        <v>315315000</v>
      </c>
      <c r="F22" s="5" t="n">
        <v>315315000</v>
      </c>
      <c r="H22" s="5" t="n">
        <v>307915000</v>
      </c>
    </row>
    <row r="23">
      <c r="A23" s="4" t="inlineStr">
        <is>
          <t>Common stock, shares issued</t>
        </is>
      </c>
      <c r="D23" s="5" t="n">
        <v>365842000</v>
      </c>
      <c r="F23" s="5" t="n">
        <v>365842000</v>
      </c>
      <c r="H23" s="5" t="n">
        <v>358440000</v>
      </c>
    </row>
    <row r="24">
      <c r="A24" s="4" t="inlineStr">
        <is>
          <t>Common stock value issued</t>
        </is>
      </c>
      <c r="D24" s="6" t="n">
        <v>3658</v>
      </c>
      <c r="F24" s="6" t="n">
        <v>3658</v>
      </c>
      <c r="H24" s="6" t="n">
        <v>3584</v>
      </c>
    </row>
    <row r="25">
      <c r="A25" s="4" t="inlineStr">
        <is>
          <t>Company's repurchase and additional redemption authority amount</t>
        </is>
      </c>
      <c r="I25" s="6" t="n">
        <v>300000</v>
      </c>
    </row>
    <row r="26">
      <c r="A26" s="4" t="inlineStr">
        <is>
          <t>Stock repurchase program and unit redemption remaining authorized amount</t>
        </is>
      </c>
      <c r="D26" s="6" t="n">
        <v>251200</v>
      </c>
      <c r="F26" s="6" t="n">
        <v>251200</v>
      </c>
    </row>
    <row r="27">
      <c r="A27" s="4" t="inlineStr">
        <is>
          <t>Class A Common Stock [Member] | CF &amp; Co [Member]</t>
        </is>
      </c>
    </row>
    <row r="28">
      <c r="A28" s="3" t="inlineStr">
        <is>
          <t>Class of Stock [Line Items]</t>
        </is>
      </c>
    </row>
    <row r="29">
      <c r="A29" s="4" t="inlineStr">
        <is>
          <t>Common stock, issued during the period</t>
        </is>
      </c>
      <c r="D29" s="5" t="n">
        <v>0</v>
      </c>
    </row>
    <row r="30">
      <c r="A30" s="4" t="inlineStr">
        <is>
          <t>Class A Common Stock [Member] | New CEO Program [Member]</t>
        </is>
      </c>
    </row>
    <row r="31">
      <c r="A31" s="3" t="inlineStr">
        <is>
          <t>Class of Stock [Line Items]</t>
        </is>
      </c>
    </row>
    <row r="32">
      <c r="A32" s="4" t="inlineStr">
        <is>
          <t>Maximum amount under the controlled equity offering program</t>
        </is>
      </c>
      <c r="B32" s="6" t="n">
        <v>300000</v>
      </c>
    </row>
    <row r="33">
      <c r="A33" s="4" t="inlineStr">
        <is>
          <t>Common stock, shares issued</t>
        </is>
      </c>
      <c r="D33" s="5" t="n">
        <v>17600000</v>
      </c>
      <c r="F33" s="5" t="n">
        <v>17600000</v>
      </c>
    </row>
    <row r="34">
      <c r="A34" s="4" t="inlineStr">
        <is>
          <t>Common stock value issued</t>
        </is>
      </c>
      <c r="D34" s="6" t="n">
        <v>210600</v>
      </c>
      <c r="F34" s="6" t="n">
        <v>210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Consolidated net income (loss)</t>
        </is>
      </c>
      <c r="B4" s="6" t="n">
        <v>85521</v>
      </c>
      <c r="C4" s="6" t="n">
        <v>111499</v>
      </c>
    </row>
    <row r="5">
      <c r="A5" s="3" t="inlineStr">
        <is>
          <t>Adjustments to reconcile consolidated net income (loss) to net cash provided by (used in) operating activities:</t>
        </is>
      </c>
    </row>
    <row r="6">
      <c r="A6" s="4" t="inlineStr">
        <is>
          <t>Fixed asset depreciation and intangible asset amortization</t>
        </is>
      </c>
      <c r="B6" s="5" t="n">
        <v>63075</v>
      </c>
      <c r="C6" s="5" t="n">
        <v>58710</v>
      </c>
    </row>
    <row r="7">
      <c r="A7" s="4" t="inlineStr">
        <is>
          <t>Employee loan amortization and reserves on employee loans</t>
        </is>
      </c>
      <c r="B7" s="5" t="n">
        <v>42733</v>
      </c>
      <c r="C7" s="5" t="n">
        <v>23286</v>
      </c>
    </row>
    <row r="8">
      <c r="A8" s="4" t="inlineStr">
        <is>
          <t>Equity-based compensation and allocations of net income to limited partnership units and FPUs</t>
        </is>
      </c>
      <c r="B8" s="5" t="n">
        <v>103030</v>
      </c>
      <c r="C8" s="5" t="n">
        <v>96223</v>
      </c>
    </row>
    <row r="9">
      <c r="A9" s="4" t="inlineStr">
        <is>
          <t>Deferred compensation expense</t>
        </is>
      </c>
      <c r="B9" s="5" t="n">
        <v>502</v>
      </c>
      <c r="C9" s="5" t="n">
        <v>1193</v>
      </c>
    </row>
    <row r="10">
      <c r="A10" s="4" t="inlineStr">
        <is>
          <t>Losses (gains) on equity method investments</t>
        </is>
      </c>
      <c r="B10" s="5" t="n">
        <v>-966</v>
      </c>
      <c r="C10" s="5" t="n">
        <v>-3051</v>
      </c>
    </row>
    <row r="11">
      <c r="A11" s="4" t="inlineStr">
        <is>
          <t>Realized losses (gains) on marketable securities</t>
        </is>
      </c>
      <c r="B11" s="5" t="n">
        <v>-289</v>
      </c>
      <c r="C11" s="5" t="n">
        <v>-3528</v>
      </c>
    </row>
    <row r="12">
      <c r="A12" s="4" t="inlineStr">
        <is>
          <t>Unrealized losses (gains) on marketable securities</t>
        </is>
      </c>
      <c r="B12" s="5" t="n">
        <v>-24</v>
      </c>
      <c r="C12" s="5" t="n">
        <v>-2197</v>
      </c>
    </row>
    <row r="13">
      <c r="A13" s="4" t="inlineStr">
        <is>
          <t>Loss (gains) on other investments</t>
        </is>
      </c>
      <c r="B13" s="5" t="n">
        <v>1036</v>
      </c>
      <c r="C13" s="5" t="n">
        <v>-20396</v>
      </c>
    </row>
    <row r="14">
      <c r="A14" s="4" t="inlineStr">
        <is>
          <t>Amortization of discount (premium) on notes payable</t>
        </is>
      </c>
      <c r="B14" s="5" t="n">
        <v>3204</v>
      </c>
      <c r="C14" s="5" t="n">
        <v>2216</v>
      </c>
    </row>
    <row r="15">
      <c r="A15" s="4" t="inlineStr">
        <is>
          <t>Impairment of fixed assets, intangible assets and investments</t>
        </is>
      </c>
      <c r="B15" s="5" t="n">
        <v>5238</v>
      </c>
      <c r="C15" s="5" t="n">
        <v>1302</v>
      </c>
    </row>
    <row r="16">
      <c r="A16" s="4" t="inlineStr">
        <is>
          <t>Deferred tax provision (benefit)</t>
        </is>
      </c>
      <c r="B16" s="5" t="n">
        <v>-1202</v>
      </c>
      <c r="C16" s="5" t="n">
        <v>181</v>
      </c>
    </row>
    <row r="17">
      <c r="A17" s="4" t="inlineStr">
        <is>
          <t>Change in estimated acquisition earn-out payables</t>
        </is>
      </c>
      <c r="B17" s="5" t="n">
        <v>1172</v>
      </c>
      <c r="C17" s="5" t="n">
        <v>-4371</v>
      </c>
    </row>
    <row r="18">
      <c r="A18" s="4" t="inlineStr">
        <is>
          <t>Forfeitures of Class A common stock</t>
        </is>
      </c>
      <c r="C18" s="5" t="n">
        <v>-139</v>
      </c>
    </row>
    <row r="19">
      <c r="A19" s="4" t="inlineStr">
        <is>
          <t>Other</t>
        </is>
      </c>
      <c r="B19" s="5" t="n">
        <v>3643</v>
      </c>
    </row>
    <row r="20">
      <c r="A20" s="4" t="inlineStr">
        <is>
          <t>Consolidated net income (loss), adjusted for non-cash and non-operating items</t>
        </is>
      </c>
      <c r="B20" s="5" t="n">
        <v>306673</v>
      </c>
      <c r="C20" s="5" t="n">
        <v>260928</v>
      </c>
    </row>
    <row r="21">
      <c r="A21" s="3" t="inlineStr">
        <is>
          <t>Decrease (increase) in operating assets:</t>
        </is>
      </c>
    </row>
    <row r="22">
      <c r="A22" s="4" t="inlineStr">
        <is>
          <t>Securities owned</t>
        </is>
      </c>
      <c r="B22" s="5" t="n">
        <v>-1078</v>
      </c>
      <c r="C22" s="5" t="n">
        <v>-1990</v>
      </c>
    </row>
    <row r="23">
      <c r="A23" s="4" t="inlineStr">
        <is>
          <t>Receivables from broker-dealers, clearing organizations, customers and related broker-dealers</t>
        </is>
      </c>
      <c r="B23" s="5" t="n">
        <v>-588483</v>
      </c>
      <c r="C23" s="5" t="n">
        <v>-2529636</v>
      </c>
    </row>
    <row r="24">
      <c r="A24" s="4" t="inlineStr">
        <is>
          <t>Accrued commissions receivable, net</t>
        </is>
      </c>
      <c r="B24" s="5" t="n">
        <v>92714</v>
      </c>
      <c r="C24" s="5" t="n">
        <v>15115</v>
      </c>
    </row>
    <row r="25">
      <c r="A25" s="4" t="inlineStr">
        <is>
          <t>Loans, forgivable loans and other receivables from employees and partners, net</t>
        </is>
      </c>
      <c r="B25" s="5" t="n">
        <v>-135874</v>
      </c>
      <c r="C25" s="5" t="n">
        <v>-76489</v>
      </c>
    </row>
    <row r="26">
      <c r="A26" s="4" t="inlineStr">
        <is>
          <t>Receivables from related parties</t>
        </is>
      </c>
      <c r="B26" s="5" t="n">
        <v>-3664</v>
      </c>
      <c r="C26" s="5" t="n">
        <v>91</v>
      </c>
    </row>
    <row r="27">
      <c r="A27" s="4" t="inlineStr">
        <is>
          <t>Other assets</t>
        </is>
      </c>
      <c r="B27" s="5" t="n">
        <v>-14782</v>
      </c>
      <c r="C27" s="5" t="n">
        <v>-15158</v>
      </c>
    </row>
    <row r="28">
      <c r="A28" s="3" t="inlineStr">
        <is>
          <t>Increase (decrease) in operating liabilities:</t>
        </is>
      </c>
    </row>
    <row r="29">
      <c r="A29" s="4" t="inlineStr">
        <is>
          <t>Repurchase agreements</t>
        </is>
      </c>
      <c r="B29" s="5" t="n">
        <v>2089</v>
      </c>
      <c r="C29" s="5" t="n">
        <v>909</v>
      </c>
    </row>
    <row r="30">
      <c r="A30" s="4" t="inlineStr">
        <is>
          <t>Securities loaned</t>
        </is>
      </c>
      <c r="B30" s="5" t="n">
        <v>-13902</v>
      </c>
      <c r="C30" s="5" t="n">
        <v>-2140</v>
      </c>
    </row>
    <row r="31">
      <c r="A31" s="4" t="inlineStr">
        <is>
          <t>Accrued compensation</t>
        </is>
      </c>
      <c r="B31" s="5" t="n">
        <v>1656</v>
      </c>
      <c r="C31" s="5" t="n">
        <v>-5583</v>
      </c>
    </row>
    <row r="32">
      <c r="A32" s="4" t="inlineStr">
        <is>
          <t>Payables to broker-dealers, clearing organizations, customers and related broker-dealers</t>
        </is>
      </c>
      <c r="B32" s="5" t="n">
        <v>571965</v>
      </c>
      <c r="C32" s="5" t="n">
        <v>2529655</v>
      </c>
    </row>
    <row r="33">
      <c r="A33" s="4" t="inlineStr">
        <is>
          <t>Payables to related parties</t>
        </is>
      </c>
      <c r="B33" s="5" t="n">
        <v>-26899</v>
      </c>
      <c r="C33" s="5" t="n">
        <v>45047</v>
      </c>
    </row>
    <row r="34">
      <c r="A34" s="4" t="inlineStr">
        <is>
          <t>Accounts payable, accrued and other liabilities</t>
        </is>
      </c>
      <c r="B34" s="5" t="n">
        <v>-48880</v>
      </c>
      <c r="C34" s="5" t="n">
        <v>-87169</v>
      </c>
    </row>
    <row r="35">
      <c r="A35" s="4" t="inlineStr">
        <is>
          <t>Net cash provided by (used in) operating activities</t>
        </is>
      </c>
      <c r="B35" s="5" t="n">
        <v>141535</v>
      </c>
      <c r="C35" s="5" t="n">
        <v>133580</v>
      </c>
    </row>
    <row r="36">
      <c r="A36" s="3" t="inlineStr">
        <is>
          <t>CASH FLOWS FROM INVESTING ACTIVITIES:</t>
        </is>
      </c>
    </row>
    <row r="37">
      <c r="A37" s="4" t="inlineStr">
        <is>
          <t>Purchases of fixed assets</t>
        </is>
      </c>
      <c r="B37" s="5" t="n">
        <v>-28586</v>
      </c>
      <c r="C37" s="5" t="n">
        <v>-36618</v>
      </c>
    </row>
    <row r="38">
      <c r="A38" s="4" t="inlineStr">
        <is>
          <t>Capitalization of software development costs</t>
        </is>
      </c>
      <c r="B38" s="5" t="n">
        <v>-41076</v>
      </c>
      <c r="C38" s="5" t="n">
        <v>-29997</v>
      </c>
    </row>
    <row r="39">
      <c r="A39" s="4" t="inlineStr">
        <is>
          <t>Purchase of equity method investments</t>
        </is>
      </c>
      <c r="B39" s="5" t="n">
        <v>-1103</v>
      </c>
      <c r="C39" s="5" t="n">
        <v>-1103</v>
      </c>
    </row>
    <row r="40">
      <c r="A40" s="4" t="inlineStr">
        <is>
          <t>Proceeds from equity method investments</t>
        </is>
      </c>
      <c r="B40" s="5" t="n">
        <v>1650</v>
      </c>
      <c r="C40" s="5" t="n">
        <v>3737</v>
      </c>
    </row>
    <row r="41">
      <c r="A41" s="4" t="inlineStr">
        <is>
          <t>Payments for acquisitions, net of cash and restricted cash acquired</t>
        </is>
      </c>
      <c r="B41" s="5" t="n">
        <v>-7871</v>
      </c>
      <c r="C41" s="5" t="n">
        <v>26264</v>
      </c>
    </row>
    <row r="42">
      <c r="A42" s="4" t="inlineStr">
        <is>
          <t>Proceeds from sale of marketable securities</t>
        </is>
      </c>
      <c r="B42" s="5" t="n">
        <v>14237</v>
      </c>
      <c r="C42" s="5" t="n">
        <v>24626</v>
      </c>
    </row>
    <row r="43">
      <c r="A43" s="4" t="inlineStr">
        <is>
          <t>Purchase of assets</t>
        </is>
      </c>
      <c r="B43" s="5" t="n">
        <v>-2000</v>
      </c>
    </row>
    <row r="44">
      <c r="A44" s="4" t="inlineStr">
        <is>
          <t>Net cash provided by (used in) investing activities</t>
        </is>
      </c>
      <c r="B44" s="5" t="n">
        <v>-64749</v>
      </c>
      <c r="C44" s="5" t="n">
        <v>-13091</v>
      </c>
    </row>
    <row r="45">
      <c r="A45" s="3" t="inlineStr">
        <is>
          <t>CASH FLOWS FROM FINANCING ACTIVITIES:</t>
        </is>
      </c>
    </row>
    <row r="46">
      <c r="A46" s="4" t="inlineStr">
        <is>
          <t>Repayments of long-term debt and collateralized borrowings</t>
        </is>
      </c>
      <c r="B46" s="5" t="n">
        <v>-354353</v>
      </c>
      <c r="C46" s="5" t="n">
        <v>-328974</v>
      </c>
    </row>
    <row r="47">
      <c r="A47" s="4" t="inlineStr">
        <is>
          <t>Issuance of long-term debt and collateralized borrowings, net of deferred issuance costs</t>
        </is>
      </c>
      <c r="B47" s="5" t="n">
        <v>524551</v>
      </c>
      <c r="C47" s="5" t="n">
        <v>670263</v>
      </c>
    </row>
    <row r="48">
      <c r="A48" s="4" t="inlineStr">
        <is>
          <t>Earnings distributions to limited partnership interests and other noncontrolling interests</t>
        </is>
      </c>
      <c r="B48" s="5" t="n">
        <v>-63109</v>
      </c>
      <c r="C48" s="5" t="n">
        <v>-74484</v>
      </c>
    </row>
    <row r="49">
      <c r="A49" s="4" t="inlineStr">
        <is>
          <t>Redemption and repurchase of limited partnership interests</t>
        </is>
      </c>
      <c r="B49" s="5" t="n">
        <v>-11899</v>
      </c>
      <c r="C49" s="5" t="n">
        <v>-22736</v>
      </c>
    </row>
    <row r="50">
      <c r="A50" s="4" t="inlineStr">
        <is>
          <t>Dividends to stockholders</t>
        </is>
      </c>
      <c r="B50" s="5" t="n">
        <v>-56814</v>
      </c>
      <c r="C50" s="5" t="n">
        <v>-131039</v>
      </c>
    </row>
    <row r="51">
      <c r="A51" s="4" t="inlineStr">
        <is>
          <t>Repurchase of Class A common stock</t>
        </is>
      </c>
      <c r="B51" s="5" t="n">
        <v>-6</v>
      </c>
      <c r="C51" s="5" t="n">
        <v>-1236</v>
      </c>
    </row>
    <row r="52">
      <c r="A52" s="4" t="inlineStr">
        <is>
          <t>Cancellation of RSUs in satisfaction of withholding tax requirements</t>
        </is>
      </c>
      <c r="C52" s="5" t="n">
        <v>-458</v>
      </c>
    </row>
    <row r="53">
      <c r="A53" s="4" t="inlineStr">
        <is>
          <t>Payments on acquisition earn-outs</t>
        </is>
      </c>
      <c r="B53" s="5" t="n">
        <v>-8540</v>
      </c>
      <c r="C53" s="5" t="n">
        <v>-7888</v>
      </c>
    </row>
    <row r="54">
      <c r="A54" s="4" t="inlineStr">
        <is>
          <t>Net cash provided by (used in) financing activities</t>
        </is>
      </c>
      <c r="B54" s="5" t="n">
        <v>29830</v>
      </c>
      <c r="C54" s="5" t="n">
        <v>103448</v>
      </c>
    </row>
    <row r="55">
      <c r="A55" s="4" t="inlineStr">
        <is>
          <t>Effect of exchange rate changes on Cash and cash equivalents and Cash segregated under regulatory requirements</t>
        </is>
      </c>
      <c r="B55" s="5" t="n">
        <v>-6197</v>
      </c>
      <c r="C55" s="5" t="n">
        <v>-3235</v>
      </c>
    </row>
    <row r="56">
      <c r="A56" s="4" t="inlineStr">
        <is>
          <t>Net increase (decrease) in Cash and cash equivalents and Cash segregated under regulatory requirements</t>
        </is>
      </c>
      <c r="B56" s="5" t="n">
        <v>100419</v>
      </c>
      <c r="C56" s="5" t="n">
        <v>220702</v>
      </c>
    </row>
    <row r="57">
      <c r="A57" s="4" t="inlineStr">
        <is>
          <t>Cash and cash equivalents and Cash segregated under regulatory requirements at beginning of period</t>
        </is>
      </c>
      <c r="B57" s="5" t="n">
        <v>636114</v>
      </c>
      <c r="C57" s="5" t="n">
        <v>416778</v>
      </c>
    </row>
    <row r="58">
      <c r="A58" s="4" t="inlineStr">
        <is>
          <t>Cash and cash equivalents and Cash segregated under regulatory requirements at end of period</t>
        </is>
      </c>
      <c r="B58" s="5" t="n">
        <v>736533</v>
      </c>
      <c r="C58" s="5" t="n">
        <v>637480</v>
      </c>
    </row>
    <row r="59">
      <c r="A59" s="3" t="inlineStr">
        <is>
          <t>Supplemental cash information:</t>
        </is>
      </c>
    </row>
    <row r="60">
      <c r="A60" s="4" t="inlineStr">
        <is>
          <t>Cash paid during the period for taxes</t>
        </is>
      </c>
      <c r="B60" s="5" t="n">
        <v>30043</v>
      </c>
      <c r="C60" s="5" t="n">
        <v>28817</v>
      </c>
    </row>
    <row r="61">
      <c r="A61" s="4" t="inlineStr">
        <is>
          <t>Cash paid during the period for interest</t>
        </is>
      </c>
      <c r="B61" s="5" t="n">
        <v>48036</v>
      </c>
      <c r="C61" s="5" t="n">
        <v>41830</v>
      </c>
    </row>
    <row r="62">
      <c r="A62" s="3" t="inlineStr">
        <is>
          <t>Supplemental non-cash information:</t>
        </is>
      </c>
    </row>
    <row r="63">
      <c r="A63" s="4" t="inlineStr">
        <is>
          <t>Issuance of Class A common stock upon exchange of limited partnership interests</t>
        </is>
      </c>
      <c r="B63" s="5" t="n">
        <v>10029</v>
      </c>
      <c r="C63" s="5" t="n">
        <v>23414</v>
      </c>
    </row>
    <row r="64">
      <c r="A64" s="4" t="inlineStr">
        <is>
          <t>Issuance of Class A and contingent Class A common stock and limited partnership interests for acquisitions</t>
        </is>
      </c>
      <c r="B64" s="5" t="n">
        <v>1377</v>
      </c>
      <c r="C64" s="5" t="n">
        <v>3038</v>
      </c>
    </row>
    <row r="65">
      <c r="A65" s="4" t="inlineStr">
        <is>
          <t>ROU assets and liabilities</t>
        </is>
      </c>
      <c r="B65" s="6" t="n">
        <v>17628</v>
      </c>
      <c r="C65" s="6" t="n">
        <v>2022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tock Transactions and Unit Redemptions - The Unit Redemptions and Share Repurchases of Class A Common Stock (Detail) - USD ($) $ / shares in Units, $ in Thousands</t>
        </is>
      </c>
      <c r="B1" s="2" t="inlineStr">
        <is>
          <t>1 Months Ended</t>
        </is>
      </c>
      <c r="C1" s="2" t="inlineStr">
        <is>
          <t>3 Months Ended</t>
        </is>
      </c>
      <c r="F1" s="2" t="inlineStr">
        <is>
          <t>9 Months Ended</t>
        </is>
      </c>
    </row>
    <row r="2">
      <c r="B2" s="2" t="inlineStr">
        <is>
          <t>Jul. 31, 2020</t>
        </is>
      </c>
      <c r="C2" s="2" t="inlineStr">
        <is>
          <t>Sep. 30, 2020</t>
        </is>
      </c>
      <c r="D2" s="2" t="inlineStr">
        <is>
          <t>Jun. 30, 2020</t>
        </is>
      </c>
      <c r="E2" s="2" t="inlineStr">
        <is>
          <t>Mar. 31, 2020</t>
        </is>
      </c>
      <c r="F2" s="2" t="inlineStr">
        <is>
          <t>Sep. 30, 2020</t>
        </is>
      </c>
      <c r="G2" s="2" t="inlineStr">
        <is>
          <t>Sep. 30, 2019</t>
        </is>
      </c>
    </row>
    <row r="3">
      <c r="A3" s="3" t="inlineStr">
        <is>
          <t>Stock Transactions Parenthetical Disclosures [Abstract]</t>
        </is>
      </c>
    </row>
    <row r="4">
      <c r="A4" s="4" t="inlineStr">
        <is>
          <t>Redemptions, Number of Units</t>
        </is>
      </c>
      <c r="C4" s="5" t="n">
        <v>1481000</v>
      </c>
      <c r="D4" s="5" t="n">
        <v>103000</v>
      </c>
      <c r="E4" s="5" t="n">
        <v>235000</v>
      </c>
      <c r="F4" s="5" t="n">
        <v>1819000</v>
      </c>
    </row>
    <row r="5">
      <c r="A5" s="4" t="inlineStr">
        <is>
          <t>Repurchases, Number of Shares</t>
        </is>
      </c>
      <c r="B5" s="5" t="n">
        <v>2000</v>
      </c>
      <c r="C5" s="5" t="n">
        <v>2259</v>
      </c>
      <c r="F5" s="5" t="n">
        <v>2259</v>
      </c>
      <c r="G5" s="5" t="n">
        <v>233172</v>
      </c>
    </row>
    <row r="6">
      <c r="A6" s="4" t="inlineStr">
        <is>
          <t>Total Number of Units Redeemed or Shares Repurchased</t>
        </is>
      </c>
      <c r="F6" s="5" t="n">
        <v>1821000</v>
      </c>
    </row>
    <row r="7">
      <c r="A7" s="4" t="inlineStr">
        <is>
          <t>Redemptions, Weighted Average Price Paid per Unit or Share</t>
        </is>
      </c>
      <c r="C7" s="7" t="n">
        <v>2.8</v>
      </c>
      <c r="D7" s="7" t="n">
        <v>3.05</v>
      </c>
      <c r="E7" s="7" t="n">
        <v>4.3</v>
      </c>
      <c r="F7" s="7" t="n">
        <v>3.01</v>
      </c>
    </row>
    <row r="8">
      <c r="A8" s="4" t="inlineStr">
        <is>
          <t>Repurchases, Weighted Average Price Paid per Unit or Shares</t>
        </is>
      </c>
      <c r="B8" s="7" t="n">
        <v>2.58</v>
      </c>
      <c r="F8" s="12" t="n">
        <v>2.58</v>
      </c>
    </row>
    <row r="9">
      <c r="A9" s="4" t="inlineStr">
        <is>
          <t>Total Redemptions and Repurchases, Weighted Average Price Paid per Unit or Shares</t>
        </is>
      </c>
      <c r="F9" s="7" t="n">
        <v>3.01</v>
      </c>
    </row>
    <row r="10">
      <c r="A10" s="4" t="inlineStr">
        <is>
          <t>Total Redemptions and Repurchases, Approximate Dollar Value of Units and Shares That May Yet Be Redeemed/Purchased Under the Program</t>
        </is>
      </c>
      <c r="C10" s="6" t="n">
        <v>251206</v>
      </c>
      <c r="F10" s="6" t="n">
        <v>251206</v>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 Transactions and Unit Redemptions - The Unit Redemptions and Share Repurchases of Class A Common Stock (Parenthetical) (Detail) - USD ($) $ / shares in Units, $ in Thousands</t>
        </is>
      </c>
      <c r="B1" s="2" t="inlineStr">
        <is>
          <t>1 Months Ended</t>
        </is>
      </c>
      <c r="C1" s="2" t="inlineStr">
        <is>
          <t>3 Months Ended</t>
        </is>
      </c>
      <c r="E1" s="2" t="inlineStr">
        <is>
          <t>9 Months Ended</t>
        </is>
      </c>
    </row>
    <row r="2">
      <c r="B2" s="2" t="inlineStr">
        <is>
          <t>Jul. 31, 2020</t>
        </is>
      </c>
      <c r="C2" s="2" t="inlineStr">
        <is>
          <t>Sep. 30, 2020</t>
        </is>
      </c>
      <c r="D2" s="2" t="inlineStr">
        <is>
          <t>Sep. 30, 2019</t>
        </is>
      </c>
      <c r="E2" s="2" t="inlineStr">
        <is>
          <t>Sep. 30, 2020</t>
        </is>
      </c>
      <c r="F2" s="2" t="inlineStr">
        <is>
          <t>Sep. 30, 2019</t>
        </is>
      </c>
    </row>
    <row r="3">
      <c r="A3" s="3" t="inlineStr">
        <is>
          <t>Class of Stock [Line Items]</t>
        </is>
      </c>
    </row>
    <row r="4">
      <c r="A4" s="4" t="inlineStr">
        <is>
          <t>Weighted-average price for redemption of limited partnership units</t>
        </is>
      </c>
      <c r="C4" s="7" t="n">
        <v>2.81</v>
      </c>
      <c r="D4" s="7" t="n">
        <v>5.19</v>
      </c>
      <c r="E4" s="7" t="n">
        <v>3.02</v>
      </c>
      <c r="F4" s="7" t="n">
        <v>5.94</v>
      </c>
    </row>
    <row r="5">
      <c r="A5" s="4" t="inlineStr">
        <is>
          <t>Repurchase of Class A common stock, shares Treasury Stock Shares Acquired</t>
        </is>
      </c>
      <c r="B5" s="5" t="n">
        <v>2000</v>
      </c>
      <c r="C5" s="5" t="n">
        <v>2259</v>
      </c>
      <c r="E5" s="5" t="n">
        <v>2259</v>
      </c>
      <c r="F5" s="5" t="n">
        <v>233172</v>
      </c>
    </row>
    <row r="6">
      <c r="A6" s="4" t="inlineStr">
        <is>
          <t>Aggregate purchase price of Class A common stock</t>
        </is>
      </c>
      <c r="E6" s="6" t="n">
        <v>6</v>
      </c>
      <c r="F6" s="6" t="n">
        <v>1236</v>
      </c>
    </row>
    <row r="7">
      <c r="A7" s="4" t="inlineStr">
        <is>
          <t>Class A Common Stock [Member]</t>
        </is>
      </c>
    </row>
    <row r="8">
      <c r="A8" s="3" t="inlineStr">
        <is>
          <t>Class of Stock [Line Items]</t>
        </is>
      </c>
    </row>
    <row r="9">
      <c r="A9" s="4" t="inlineStr">
        <is>
          <t>Common stock, shares issued for redemption/cancellation of units</t>
        </is>
      </c>
      <c r="C9" s="5" t="n">
        <v>500000</v>
      </c>
      <c r="D9" s="5" t="n">
        <v>2800000</v>
      </c>
      <c r="E9" s="5" t="n">
        <v>2600000</v>
      </c>
      <c r="F9" s="5" t="n">
        <v>5200000</v>
      </c>
    </row>
    <row r="10">
      <c r="A10" s="4" t="inlineStr">
        <is>
          <t>Common stock, shares issued for exchange of units</t>
        </is>
      </c>
      <c r="C10" s="5" t="n">
        <v>1300000</v>
      </c>
      <c r="D10" s="5" t="n">
        <v>1200000</v>
      </c>
      <c r="E10" s="5" t="n">
        <v>3100000</v>
      </c>
      <c r="F10" s="5" t="n">
        <v>3600000</v>
      </c>
    </row>
    <row r="11">
      <c r="A11" s="4" t="inlineStr">
        <is>
          <t>Repurchase of Class A common stock, shares Treasury Stock Shares Acquired</t>
        </is>
      </c>
      <c r="C11" s="5" t="n">
        <v>2000</v>
      </c>
      <c r="D11" s="5" t="n">
        <v>0</v>
      </c>
      <c r="E11" s="5" t="n">
        <v>2000</v>
      </c>
      <c r="F11" s="5" t="n">
        <v>233000</v>
      </c>
    </row>
    <row r="12">
      <c r="A12" s="4" t="inlineStr">
        <is>
          <t>Aggregate purchase price of Class A common stock</t>
        </is>
      </c>
      <c r="C12" s="6" t="n">
        <v>6</v>
      </c>
      <c r="E12" s="6" t="n">
        <v>6</v>
      </c>
      <c r="F12" s="6" t="n">
        <v>1200</v>
      </c>
    </row>
    <row r="13">
      <c r="A13" s="4" t="inlineStr">
        <is>
          <t>Weighted-average price of Class A common stock</t>
        </is>
      </c>
      <c r="C13" s="7" t="n">
        <v>2.58</v>
      </c>
      <c r="E13" s="7" t="n">
        <v>2.58</v>
      </c>
      <c r="F13" s="7" t="n">
        <v>5.3</v>
      </c>
    </row>
    <row r="14">
      <c r="A14" s="4" t="inlineStr">
        <is>
          <t>Limited Partnership [Member]</t>
        </is>
      </c>
    </row>
    <row r="15">
      <c r="A15" s="3" t="inlineStr">
        <is>
          <t>Class of Stock [Line Items]</t>
        </is>
      </c>
    </row>
    <row r="16">
      <c r="A16" s="4" t="inlineStr">
        <is>
          <t>Redeemed limited partnership units</t>
        </is>
      </c>
      <c r="C16" s="5" t="n">
        <v>1500000</v>
      </c>
      <c r="D16" s="5" t="n">
        <v>36000</v>
      </c>
      <c r="E16" s="5" t="n">
        <v>1800000</v>
      </c>
      <c r="F16" s="5" t="n">
        <v>1300000</v>
      </c>
    </row>
    <row r="17">
      <c r="A17" s="4" t="inlineStr">
        <is>
          <t>Aggregate redemption price of limited partnership units</t>
        </is>
      </c>
      <c r="C17" s="6" t="n">
        <v>4100</v>
      </c>
      <c r="D17" s="6" t="n">
        <v>188</v>
      </c>
      <c r="E17" s="6" t="n">
        <v>5400</v>
      </c>
      <c r="F17" s="6" t="n">
        <v>7900</v>
      </c>
    </row>
    <row r="18">
      <c r="A18" s="4" t="inlineStr">
        <is>
          <t>Other Ownership Interest [Member]</t>
        </is>
      </c>
    </row>
    <row r="19">
      <c r="A19" s="3" t="inlineStr">
        <is>
          <t>Class of Stock [Line Items]</t>
        </is>
      </c>
    </row>
    <row r="20">
      <c r="A20" s="4" t="inlineStr">
        <is>
          <t>Redeemed limited partnership units</t>
        </is>
      </c>
      <c r="C20" s="5" t="n">
        <v>27000</v>
      </c>
      <c r="D20" s="5" t="n">
        <v>37000</v>
      </c>
      <c r="E20" s="5" t="n">
        <v>28000</v>
      </c>
      <c r="F20" s="5" t="n">
        <v>42000</v>
      </c>
    </row>
    <row r="21">
      <c r="A21" s="4" t="inlineStr">
        <is>
          <t>Aggregate redemption price of limited partnership units</t>
        </is>
      </c>
      <c r="C21" s="6" t="n">
        <v>73</v>
      </c>
      <c r="D21" s="6" t="n">
        <v>196</v>
      </c>
      <c r="E21" s="6" t="n">
        <v>77</v>
      </c>
      <c r="F21" s="6" t="n">
        <v>226</v>
      </c>
    </row>
    <row r="22">
      <c r="A22" s="4" t="inlineStr">
        <is>
          <t>Weighted-average price for redemption of founding/working partner units</t>
        </is>
      </c>
      <c r="C22" s="7" t="n">
        <v>2.74</v>
      </c>
      <c r="D22" s="7" t="n">
        <v>5.28</v>
      </c>
      <c r="E22" s="7" t="n">
        <v>2.75</v>
      </c>
      <c r="F22" s="7" t="n">
        <v>5.35</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Transactions and Unit Redemptions - Summary of Changes in Carrying Amount of FPUs (Detail) - USD ($) $ in Thousands</t>
        </is>
      </c>
      <c r="B1" s="2" t="inlineStr">
        <is>
          <t>9 Months Ended</t>
        </is>
      </c>
    </row>
    <row r="2">
      <c r="B2" s="2" t="inlineStr">
        <is>
          <t>Sep. 30, 2020</t>
        </is>
      </c>
      <c r="C2" s="2" t="inlineStr">
        <is>
          <t>Sep. 30, 2019</t>
        </is>
      </c>
    </row>
    <row r="3">
      <c r="A3" s="3" t="inlineStr">
        <is>
          <t>Stock Transactions Parenthetical Disclosures [Abstract]</t>
        </is>
      </c>
    </row>
    <row r="4">
      <c r="A4" s="4" t="inlineStr">
        <is>
          <t>Balance at beginning of period</t>
        </is>
      </c>
      <c r="B4" s="6" t="n">
        <v>23638</v>
      </c>
      <c r="C4" s="6" t="n">
        <v>24706</v>
      </c>
    </row>
    <row r="5">
      <c r="A5" s="4" t="inlineStr">
        <is>
          <t>Consolidated net income allocated to FPUs</t>
        </is>
      </c>
      <c r="B5" s="5" t="n">
        <v>815</v>
      </c>
      <c r="C5" s="5" t="n">
        <v>1942</v>
      </c>
    </row>
    <row r="6">
      <c r="A6" s="4" t="inlineStr">
        <is>
          <t>Earnings distributions</t>
        </is>
      </c>
      <c r="B6" s="5" t="n">
        <v>-255</v>
      </c>
      <c r="C6" s="5" t="n">
        <v>-1297</v>
      </c>
    </row>
    <row r="7">
      <c r="A7" s="4" t="inlineStr">
        <is>
          <t>FPUs exchanged</t>
        </is>
      </c>
      <c r="B7" s="5" t="n">
        <v>-797</v>
      </c>
      <c r="C7" s="5" t="n">
        <v>-733</v>
      </c>
    </row>
    <row r="8">
      <c r="A8" s="4" t="inlineStr">
        <is>
          <t>FPUs redeemed</t>
        </is>
      </c>
      <c r="B8" s="5" t="n">
        <v>-121</v>
      </c>
      <c r="C8" s="5" t="n">
        <v>-58</v>
      </c>
    </row>
    <row r="9">
      <c r="A9" s="4" t="inlineStr">
        <is>
          <t>Balance at end of period</t>
        </is>
      </c>
      <c r="B9" s="6" t="n">
        <v>23280</v>
      </c>
      <c r="C9" s="6" t="n">
        <v>245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Owned - Additional Information (Detail) - USD ($) $ in Thousands</t>
        </is>
      </c>
      <c r="B1" s="2" t="inlineStr">
        <is>
          <t>Sep. 30, 2020</t>
        </is>
      </c>
      <c r="C1" s="2" t="inlineStr">
        <is>
          <t>Dec. 31, 2019</t>
        </is>
      </c>
    </row>
    <row r="2">
      <c r="A2" s="3" t="inlineStr">
        <is>
          <t>Investments Debt And Equity Securities [Abstract]</t>
        </is>
      </c>
    </row>
    <row r="3">
      <c r="A3" s="4" t="inlineStr">
        <is>
          <t>Aggregate securities owned</t>
        </is>
      </c>
      <c r="B3" s="6" t="n">
        <v>58547</v>
      </c>
      <c r="C3" s="6" t="n">
        <v>575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teralized Transactions - Additional Information (Detail) - USD ($)</t>
        </is>
      </c>
      <c r="B1" s="2" t="inlineStr">
        <is>
          <t>9 Months Ended</t>
        </is>
      </c>
    </row>
    <row r="2">
      <c r="B2" s="2" t="inlineStr">
        <is>
          <t>Sep. 30, 2020</t>
        </is>
      </c>
      <c r="C2" s="2" t="inlineStr">
        <is>
          <t>Dec. 31, 2019</t>
        </is>
      </c>
    </row>
    <row r="3">
      <c r="A3" s="3" t="inlineStr">
        <is>
          <t>Securities Financing Transaction [Line Items]</t>
        </is>
      </c>
    </row>
    <row r="4">
      <c r="A4" s="4" t="inlineStr">
        <is>
          <t>Repurchase agreements</t>
        </is>
      </c>
      <c r="B4" s="6" t="n">
        <v>2089000</v>
      </c>
    </row>
    <row r="5">
      <c r="A5" s="4" t="inlineStr">
        <is>
          <t>Securities loaned</t>
        </is>
      </c>
      <c r="C5" s="6" t="n">
        <v>13902000</v>
      </c>
    </row>
    <row r="6">
      <c r="A6" s="4" t="inlineStr">
        <is>
          <t>CF &amp; Co [Member]</t>
        </is>
      </c>
    </row>
    <row r="7">
      <c r="A7" s="3" t="inlineStr">
        <is>
          <t>Securities Financing Transaction [Line Items]</t>
        </is>
      </c>
    </row>
    <row r="8">
      <c r="A8" s="4" t="inlineStr">
        <is>
          <t>Repurchase agreements</t>
        </is>
      </c>
      <c r="B8" s="6" t="n">
        <v>2100000</v>
      </c>
      <c r="C8" s="5" t="n">
        <v>0</v>
      </c>
    </row>
    <row r="9">
      <c r="A9" s="4" t="inlineStr">
        <is>
          <t>Repurchase agreements maturity date</t>
        </is>
      </c>
      <c r="B9" s="4" t="inlineStr">
        <is>
          <t>Oct. 1,
		2020</t>
        </is>
      </c>
    </row>
    <row r="10">
      <c r="A10" s="4" t="inlineStr">
        <is>
          <t>Securities loaned</t>
        </is>
      </c>
      <c r="B10" s="6" t="n">
        <v>0</v>
      </c>
      <c r="C10" s="6" t="n">
        <v>13900000</v>
      </c>
    </row>
    <row r="11">
      <c r="A11" s="4" t="inlineStr">
        <is>
          <t>Stated interest rate</t>
        </is>
      </c>
      <c r="C11" s="4" t="inlineStr">
        <is>
          <t>2.45%</t>
        </is>
      </c>
    </row>
    <row r="12">
      <c r="A12" s="4" t="inlineStr">
        <is>
          <t>CF &amp; Co [Member] | Securities Financing Transaction, Fair Value [Member]</t>
        </is>
      </c>
    </row>
    <row r="13">
      <c r="A13" s="3" t="inlineStr">
        <is>
          <t>Securities Financing Transaction [Line Items]</t>
        </is>
      </c>
    </row>
    <row r="14">
      <c r="A14" s="4" t="inlineStr">
        <is>
          <t>Securities loaned</t>
        </is>
      </c>
      <c r="C14" s="6" t="n">
        <v>13900000</v>
      </c>
    </row>
    <row r="15">
      <c r="A15" s="4" t="inlineStr">
        <is>
          <t>CF &amp; Co [Member] | Securities Financing Transaction, Fair Value [Member] | Fair Value [Member]</t>
        </is>
      </c>
    </row>
    <row r="16">
      <c r="A16" s="3" t="inlineStr">
        <is>
          <t>Securities Financing Transaction [Line Items]</t>
        </is>
      </c>
    </row>
    <row r="17">
      <c r="A17" s="4" t="inlineStr">
        <is>
          <t>Securities loaned</t>
        </is>
      </c>
      <c r="C17" s="6" t="n">
        <v>139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Marketable Securiti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arketable Securities [Abstract]</t>
        </is>
      </c>
    </row>
    <row r="4">
      <c r="A4" s="4" t="inlineStr">
        <is>
          <t>Fair value of securities owned</t>
        </is>
      </c>
      <c r="B4" s="6" t="n">
        <v>300000</v>
      </c>
      <c r="D4" s="6" t="n">
        <v>300000</v>
      </c>
      <c r="F4" s="6" t="n">
        <v>14200000</v>
      </c>
    </row>
    <row r="5">
      <c r="A5" s="4" t="inlineStr">
        <is>
          <t>Realized and unrealized net gains on marketable securities</t>
        </is>
      </c>
      <c r="B5" s="6" t="n">
        <v>25600</v>
      </c>
      <c r="C5" s="6" t="n">
        <v>400000</v>
      </c>
      <c r="D5" s="5" t="n">
        <v>300000</v>
      </c>
      <c r="E5" s="6" t="n">
        <v>5700000</v>
      </c>
    </row>
    <row r="6">
      <c r="A6" s="4" t="inlineStr">
        <is>
          <t>Marketable securities sold at fair value</t>
        </is>
      </c>
      <c r="D6" s="5" t="n">
        <v>14200000</v>
      </c>
      <c r="E6" s="5" t="n">
        <v>24600000</v>
      </c>
    </row>
    <row r="7">
      <c r="A7" s="4" t="inlineStr">
        <is>
          <t>Purchase of marketable securities</t>
        </is>
      </c>
      <c r="D7" s="6" t="n">
        <v>0</v>
      </c>
      <c r="E7"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Dealers, Clearing Organizations, Customers and Related Broker-Dealers (Detail) - USD ($) $ in Thousands</t>
        </is>
      </c>
      <c r="B1" s="2" t="inlineStr">
        <is>
          <t>Sep. 30, 2020</t>
        </is>
      </c>
      <c r="C1" s="2" t="inlineStr">
        <is>
          <t>Dec. 31, 2019</t>
        </is>
      </c>
    </row>
    <row r="2">
      <c r="A2" s="3" t="inlineStr">
        <is>
          <t>Receivables from broker-dealers, clearing organizations, customers and related broker-dealers:</t>
        </is>
      </c>
    </row>
    <row r="3">
      <c r="A3" s="4" t="inlineStr">
        <is>
          <t>Contract values of fails to deliver</t>
        </is>
      </c>
      <c r="B3" s="6" t="n">
        <v>986870</v>
      </c>
      <c r="C3" s="6" t="n">
        <v>400713</v>
      </c>
    </row>
    <row r="4">
      <c r="A4" s="4" t="inlineStr">
        <is>
          <t>Receivables from clearing organizations</t>
        </is>
      </c>
      <c r="B4" s="5" t="n">
        <v>131823</v>
      </c>
      <c r="C4" s="5" t="n">
        <v>134163</v>
      </c>
    </row>
    <row r="5">
      <c r="A5" s="4" t="inlineStr">
        <is>
          <t>Other receivables from broker-dealers and customers</t>
        </is>
      </c>
      <c r="B5" s="5" t="n">
        <v>17452</v>
      </c>
      <c r="C5" s="5" t="n">
        <v>12769</v>
      </c>
    </row>
    <row r="6">
      <c r="A6" s="4" t="inlineStr">
        <is>
          <t>Net pending trades</t>
        </is>
      </c>
      <c r="B6" s="5" t="n">
        <v>3445</v>
      </c>
      <c r="C6" s="5" t="n">
        <v>1932</v>
      </c>
    </row>
    <row r="7">
      <c r="A7" s="4" t="inlineStr">
        <is>
          <t>Open derivative contracts</t>
        </is>
      </c>
      <c r="B7" s="5" t="n">
        <v>531</v>
      </c>
      <c r="C7" s="5" t="n">
        <v>1868</v>
      </c>
    </row>
    <row r="8">
      <c r="A8" s="4" t="inlineStr">
        <is>
          <t>Total</t>
        </is>
      </c>
      <c r="B8" s="5" t="n">
        <v>1140121</v>
      </c>
      <c r="C8" s="5" t="n">
        <v>551445</v>
      </c>
    </row>
    <row r="9">
      <c r="A9" s="3" t="inlineStr">
        <is>
          <t>Payables to broker-dealers, clearing organizations, customers and related broker-dealers:</t>
        </is>
      </c>
    </row>
    <row r="10">
      <c r="A10" s="4" t="inlineStr">
        <is>
          <t>Contract values of fails to receive</t>
        </is>
      </c>
      <c r="B10" s="5" t="n">
        <v>899375</v>
      </c>
      <c r="C10" s="5" t="n">
        <v>389458</v>
      </c>
    </row>
    <row r="11">
      <c r="A11" s="4" t="inlineStr">
        <is>
          <t>Payables to clearing organizations</t>
        </is>
      </c>
      <c r="B11" s="5" t="n">
        <v>76204</v>
      </c>
      <c r="C11" s="5" t="n">
        <v>11005</v>
      </c>
    </row>
    <row r="12">
      <c r="A12" s="4" t="inlineStr">
        <is>
          <t>Other payables to broker-dealers and customers</t>
        </is>
      </c>
      <c r="B12" s="5" t="n">
        <v>10907</v>
      </c>
      <c r="C12" s="5" t="n">
        <v>11950</v>
      </c>
    </row>
    <row r="13">
      <c r="A13" s="4" t="inlineStr">
        <is>
          <t>Open derivative contracts</t>
        </is>
      </c>
      <c r="B13" s="5" t="n">
        <v>1843</v>
      </c>
      <c r="C13" s="5" t="n">
        <v>4153</v>
      </c>
    </row>
    <row r="14">
      <c r="A14" s="4" t="inlineStr">
        <is>
          <t>Total</t>
        </is>
      </c>
      <c r="B14" s="6" t="n">
        <v>988329</v>
      </c>
      <c r="C14" s="6" t="n">
        <v>4165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 Fair Value of Derivative Contracts (Detail) - USD ($) $ in Thousands</t>
        </is>
      </c>
      <c r="C1" s="2" t="inlineStr">
        <is>
          <t>Sep. 30, 2020</t>
        </is>
      </c>
      <c r="D1" s="2" t="inlineStr">
        <is>
          <t>Dec. 31, 2019</t>
        </is>
      </c>
    </row>
    <row r="2">
      <c r="A2" s="3" t="inlineStr">
        <is>
          <t>Fair Value, Balance Sheet Grouping, Financial Statement Captions [Line Items]</t>
        </is>
      </c>
    </row>
    <row r="3">
      <c r="A3" s="4" t="inlineStr">
        <is>
          <t>Derivative contracts, Assets</t>
        </is>
      </c>
      <c r="C3" s="6" t="n">
        <v>531</v>
      </c>
      <c r="D3" s="6" t="n">
        <v>1868</v>
      </c>
    </row>
    <row r="4">
      <c r="A4" s="4" t="inlineStr">
        <is>
          <t>Derivative contracts, Liabilities</t>
        </is>
      </c>
      <c r="C4" s="5" t="n">
        <v>1843</v>
      </c>
      <c r="D4" s="5" t="n">
        <v>4153</v>
      </c>
    </row>
    <row r="5">
      <c r="A5" s="4" t="inlineStr">
        <is>
          <t>Notional Amounts</t>
        </is>
      </c>
      <c r="B5" s="4" t="inlineStr">
        <is>
          <t>[1]</t>
        </is>
      </c>
      <c r="C5" s="5" t="n">
        <v>10063866</v>
      </c>
      <c r="D5" s="5" t="n">
        <v>11776260</v>
      </c>
    </row>
    <row r="6">
      <c r="A6" s="4" t="inlineStr">
        <is>
          <t>FX/Commodities Options [Member]</t>
        </is>
      </c>
    </row>
    <row r="7">
      <c r="A7" s="3" t="inlineStr">
        <is>
          <t>Fair Value, Balance Sheet Grouping, Financial Statement Captions [Line Items]</t>
        </is>
      </c>
    </row>
    <row r="8">
      <c r="A8" s="4" t="inlineStr">
        <is>
          <t>Derivative contracts, Assets</t>
        </is>
      </c>
      <c r="C8" s="5" t="n">
        <v>271</v>
      </c>
      <c r="D8" s="5" t="n">
        <v>26</v>
      </c>
    </row>
    <row r="9">
      <c r="A9" s="4" t="inlineStr">
        <is>
          <t>Notional Amounts</t>
        </is>
      </c>
      <c r="B9" s="4" t="inlineStr">
        <is>
          <t>[1]</t>
        </is>
      </c>
      <c r="C9" s="5" t="n">
        <v>5064</v>
      </c>
      <c r="D9" s="5" t="n">
        <v>4487</v>
      </c>
    </row>
    <row r="10">
      <c r="A10" s="4" t="inlineStr">
        <is>
          <t>FX Swaps [Member]</t>
        </is>
      </c>
    </row>
    <row r="11">
      <c r="A11" s="3" t="inlineStr">
        <is>
          <t>Fair Value, Balance Sheet Grouping, Financial Statement Captions [Line Items]</t>
        </is>
      </c>
    </row>
    <row r="12">
      <c r="A12" s="4" t="inlineStr">
        <is>
          <t>Derivative contracts, Assets</t>
        </is>
      </c>
      <c r="C12" s="5" t="n">
        <v>198</v>
      </c>
      <c r="D12" s="5" t="n">
        <v>1278</v>
      </c>
    </row>
    <row r="13">
      <c r="A13" s="4" t="inlineStr">
        <is>
          <t>Derivative contracts, Liabilities</t>
        </is>
      </c>
      <c r="C13" s="5" t="n">
        <v>309</v>
      </c>
      <c r="D13" s="5" t="n">
        <v>2244</v>
      </c>
    </row>
    <row r="14">
      <c r="A14" s="4" t="inlineStr">
        <is>
          <t>Notional Amounts</t>
        </is>
      </c>
      <c r="B14" s="4" t="inlineStr">
        <is>
          <t>[1]</t>
        </is>
      </c>
      <c r="C14" s="5" t="n">
        <v>589009</v>
      </c>
      <c r="D14" s="5" t="n">
        <v>555519</v>
      </c>
    </row>
    <row r="15">
      <c r="A15" s="4" t="inlineStr">
        <is>
          <t>Forwards [Member]</t>
        </is>
      </c>
    </row>
    <row r="16">
      <c r="A16" s="3" t="inlineStr">
        <is>
          <t>Fair Value, Balance Sheet Grouping, Financial Statement Captions [Line Items]</t>
        </is>
      </c>
    </row>
    <row r="17">
      <c r="A17" s="4" t="inlineStr">
        <is>
          <t>Derivative contracts, Assets</t>
        </is>
      </c>
      <c r="C17" s="5" t="n">
        <v>62</v>
      </c>
      <c r="D17" s="5" t="n">
        <v>564</v>
      </c>
    </row>
    <row r="18">
      <c r="A18" s="4" t="inlineStr">
        <is>
          <t>Derivative contracts, Liabilities</t>
        </is>
      </c>
      <c r="C18" s="5" t="n">
        <v>892</v>
      </c>
      <c r="D18" s="5" t="n">
        <v>1285</v>
      </c>
    </row>
    <row r="19">
      <c r="A19" s="4" t="inlineStr">
        <is>
          <t>Notional Amounts</t>
        </is>
      </c>
      <c r="B19" s="4" t="inlineStr">
        <is>
          <t>[1]</t>
        </is>
      </c>
      <c r="C19" s="5" t="n">
        <v>191512</v>
      </c>
      <c r="D19" s="5" t="n">
        <v>110051</v>
      </c>
    </row>
    <row r="20">
      <c r="A20" s="4" t="inlineStr">
        <is>
          <t>Futures [Member]</t>
        </is>
      </c>
    </row>
    <row r="21">
      <c r="A21" s="3" t="inlineStr">
        <is>
          <t>Fair Value, Balance Sheet Grouping, Financial Statement Captions [Line Items]</t>
        </is>
      </c>
    </row>
    <row r="22">
      <c r="A22" s="4" t="inlineStr">
        <is>
          <t>Derivative contracts, Liabilities</t>
        </is>
      </c>
      <c r="C22" s="5" t="n">
        <v>642</v>
      </c>
      <c r="D22" s="5" t="n">
        <v>624</v>
      </c>
    </row>
    <row r="23">
      <c r="A23" s="4" t="inlineStr">
        <is>
          <t>Notional Amounts</t>
        </is>
      </c>
      <c r="B23" s="4" t="inlineStr">
        <is>
          <t>[1]</t>
        </is>
      </c>
      <c r="C23" s="6" t="n">
        <v>9278281</v>
      </c>
      <c r="D23" s="6" t="n">
        <v>11106203</v>
      </c>
    </row>
    <row r="24"/>
    <row r="25">
      <c r="A25" s="4" t="inlineStr">
        <is>
          <t>[1]</t>
        </is>
      </c>
      <c r="B25" s="4" t="inlineStr">
        <is>
          <t>Notional amounts represent the sum of gross long and short derivative contracts, an indication of the volume of the Company’s derivative activity, and do not represent anticipated losses.</t>
        </is>
      </c>
    </row>
  </sheetData>
  <mergeCells count="3">
    <mergeCell ref="A1:B1"/>
    <mergeCell ref="A24:C24"/>
    <mergeCell ref="B25:C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Additional Information (Detail) - USD ($) $ in Millions</t>
        </is>
      </c>
      <c r="B1" s="2" t="inlineStr">
        <is>
          <t>Sep. 30, 2020</t>
        </is>
      </c>
      <c r="C1" s="2" t="inlineStr">
        <is>
          <t>Dec. 31, 2019</t>
        </is>
      </c>
    </row>
    <row r="2">
      <c r="A2" s="3" t="inlineStr">
        <is>
          <t>Derivative Instruments And Hedging Activities Disclosure [Abstract]</t>
        </is>
      </c>
    </row>
    <row r="3">
      <c r="A3" s="4" t="inlineStr">
        <is>
          <t>Replacement cost of contracts in a gain position</t>
        </is>
      </c>
      <c r="B3" s="10" t="n">
        <v>0.5</v>
      </c>
      <c r="C3" s="10" t="n">
        <v>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 Offsetting of Derivative Instruments (Detail) - USD ($) $ in Thousands</t>
        </is>
      </c>
      <c r="C1" s="2" t="inlineStr">
        <is>
          <t>Sep. 30, 2020</t>
        </is>
      </c>
      <c r="D1" s="2" t="inlineStr">
        <is>
          <t>Dec. 31, 2019</t>
        </is>
      </c>
    </row>
    <row r="2">
      <c r="A2" s="3" t="inlineStr">
        <is>
          <t>Offsetting Assets [Line Items]</t>
        </is>
      </c>
    </row>
    <row r="3">
      <c r="A3" s="4" t="inlineStr">
        <is>
          <t>Gross Amounts, derivative assets</t>
        </is>
      </c>
      <c r="C3" s="6" t="n">
        <v>27658</v>
      </c>
      <c r="D3" s="6" t="n">
        <v>4448</v>
      </c>
    </row>
    <row r="4">
      <c r="A4" s="4" t="inlineStr">
        <is>
          <t>Gross Amounts Offset, derivative assets</t>
        </is>
      </c>
      <c r="C4" s="5" t="n">
        <v>-27127</v>
      </c>
      <c r="D4" s="5" t="n">
        <v>-2580</v>
      </c>
    </row>
    <row r="5">
      <c r="A5" s="4" t="inlineStr">
        <is>
          <t>Net Amounts Presented in the Statements of Financial Condition, derivative assets</t>
        </is>
      </c>
      <c r="B5" s="4" t="inlineStr">
        <is>
          <t>[1]</t>
        </is>
      </c>
      <c r="C5" s="5" t="n">
        <v>531</v>
      </c>
      <c r="D5" s="5" t="n">
        <v>1868</v>
      </c>
    </row>
    <row r="6">
      <c r="A6" s="4" t="inlineStr">
        <is>
          <t>Gross Amounts, derivative liabilities</t>
        </is>
      </c>
      <c r="C6" s="5" t="n">
        <v>28970</v>
      </c>
      <c r="D6" s="5" t="n">
        <v>6733</v>
      </c>
    </row>
    <row r="7">
      <c r="A7" s="4" t="inlineStr">
        <is>
          <t>Gross Amounts Offset, derivative liabilities</t>
        </is>
      </c>
      <c r="C7" s="5" t="n">
        <v>-27127</v>
      </c>
      <c r="D7" s="5" t="n">
        <v>-2580</v>
      </c>
    </row>
    <row r="8">
      <c r="A8" s="4" t="inlineStr">
        <is>
          <t>Net Amounts Presented in the Statements of Financial Condition, derivative liabilities</t>
        </is>
      </c>
      <c r="B8" s="4" t="inlineStr">
        <is>
          <t>[1]</t>
        </is>
      </c>
      <c r="C8" s="5" t="n">
        <v>1843</v>
      </c>
      <c r="D8" s="5" t="n">
        <v>4153</v>
      </c>
    </row>
    <row r="9">
      <c r="A9" s="4" t="inlineStr">
        <is>
          <t>FX/Commodities Options [Member]</t>
        </is>
      </c>
    </row>
    <row r="10">
      <c r="A10" s="3" t="inlineStr">
        <is>
          <t>Offsetting Assets [Line Items]</t>
        </is>
      </c>
    </row>
    <row r="11">
      <c r="A11" s="4" t="inlineStr">
        <is>
          <t>Gross Amounts, derivative assets</t>
        </is>
      </c>
      <c r="C11" s="5" t="n">
        <v>273</v>
      </c>
      <c r="D11" s="5" t="n">
        <v>26</v>
      </c>
    </row>
    <row r="12">
      <c r="A12" s="4" t="inlineStr">
        <is>
          <t>Gross Amounts Offset, derivative assets</t>
        </is>
      </c>
      <c r="C12" s="5" t="n">
        <v>-2</v>
      </c>
    </row>
    <row r="13">
      <c r="A13" s="4" t="inlineStr">
        <is>
          <t>Net Amounts Presented in the Statements of Financial Condition, derivative assets</t>
        </is>
      </c>
      <c r="B13" s="4" t="inlineStr">
        <is>
          <t>[1]</t>
        </is>
      </c>
      <c r="C13" s="5" t="n">
        <v>271</v>
      </c>
      <c r="D13" s="5" t="n">
        <v>26</v>
      </c>
    </row>
    <row r="14">
      <c r="A14" s="4" t="inlineStr">
        <is>
          <t>Gross Amounts, derivative liabilities</t>
        </is>
      </c>
      <c r="C14" s="5" t="n">
        <v>2</v>
      </c>
    </row>
    <row r="15">
      <c r="A15" s="4" t="inlineStr">
        <is>
          <t>Gross Amounts Offset, derivative liabilities</t>
        </is>
      </c>
      <c r="C15" s="5" t="n">
        <v>-2</v>
      </c>
    </row>
    <row r="16">
      <c r="A16" s="4" t="inlineStr">
        <is>
          <t>FX Swaps [Member]</t>
        </is>
      </c>
    </row>
    <row r="17">
      <c r="A17" s="3" t="inlineStr">
        <is>
          <t>Offsetting Assets [Line Items]</t>
        </is>
      </c>
    </row>
    <row r="18">
      <c r="A18" s="4" t="inlineStr">
        <is>
          <t>Gross Amounts, derivative assets</t>
        </is>
      </c>
      <c r="C18" s="5" t="n">
        <v>222</v>
      </c>
      <c r="D18" s="5" t="n">
        <v>1672</v>
      </c>
    </row>
    <row r="19">
      <c r="A19" s="4" t="inlineStr">
        <is>
          <t>Gross Amounts Offset, derivative assets</t>
        </is>
      </c>
      <c r="C19" s="5" t="n">
        <v>-24</v>
      </c>
      <c r="D19" s="5" t="n">
        <v>-394</v>
      </c>
    </row>
    <row r="20">
      <c r="A20" s="4" t="inlineStr">
        <is>
          <t>Net Amounts Presented in the Statements of Financial Condition, derivative assets</t>
        </is>
      </c>
      <c r="B20" s="4" t="inlineStr">
        <is>
          <t>[1]</t>
        </is>
      </c>
      <c r="C20" s="5" t="n">
        <v>198</v>
      </c>
      <c r="D20" s="5" t="n">
        <v>1278</v>
      </c>
    </row>
    <row r="21">
      <c r="A21" s="4" t="inlineStr">
        <is>
          <t>Gross Amounts, derivative liabilities</t>
        </is>
      </c>
      <c r="C21" s="5" t="n">
        <v>333</v>
      </c>
      <c r="D21" s="5" t="n">
        <v>2638</v>
      </c>
    </row>
    <row r="22">
      <c r="A22" s="4" t="inlineStr">
        <is>
          <t>Gross Amounts Offset, derivative liabilities</t>
        </is>
      </c>
      <c r="C22" s="5" t="n">
        <v>-24</v>
      </c>
      <c r="D22" s="5" t="n">
        <v>-394</v>
      </c>
    </row>
    <row r="23">
      <c r="A23" s="4" t="inlineStr">
        <is>
          <t>Net Amounts Presented in the Statements of Financial Condition, derivative liabilities</t>
        </is>
      </c>
      <c r="B23" s="4" t="inlineStr">
        <is>
          <t>[1]</t>
        </is>
      </c>
      <c r="C23" s="5" t="n">
        <v>309</v>
      </c>
      <c r="D23" s="5" t="n">
        <v>2244</v>
      </c>
    </row>
    <row r="24">
      <c r="A24" s="4" t="inlineStr">
        <is>
          <t>Forwards [Member]</t>
        </is>
      </c>
    </row>
    <row r="25">
      <c r="A25" s="3" t="inlineStr">
        <is>
          <t>Offsetting Assets [Line Items]</t>
        </is>
      </c>
    </row>
    <row r="26">
      <c r="A26" s="4" t="inlineStr">
        <is>
          <t>Gross Amounts, derivative assets</t>
        </is>
      </c>
      <c r="C26" s="5" t="n">
        <v>71</v>
      </c>
      <c r="D26" s="5" t="n">
        <v>706</v>
      </c>
    </row>
    <row r="27">
      <c r="A27" s="4" t="inlineStr">
        <is>
          <t>Gross Amounts Offset, derivative assets</t>
        </is>
      </c>
      <c r="C27" s="5" t="n">
        <v>-9</v>
      </c>
      <c r="D27" s="5" t="n">
        <v>-142</v>
      </c>
    </row>
    <row r="28">
      <c r="A28" s="4" t="inlineStr">
        <is>
          <t>Net Amounts Presented in the Statements of Financial Condition, derivative assets</t>
        </is>
      </c>
      <c r="B28" s="4" t="inlineStr">
        <is>
          <t>[1]</t>
        </is>
      </c>
      <c r="C28" s="5" t="n">
        <v>62</v>
      </c>
      <c r="D28" s="5" t="n">
        <v>564</v>
      </c>
    </row>
    <row r="29">
      <c r="A29" s="4" t="inlineStr">
        <is>
          <t>Gross Amounts, derivative liabilities</t>
        </is>
      </c>
      <c r="C29" s="5" t="n">
        <v>901</v>
      </c>
      <c r="D29" s="5" t="n">
        <v>1427</v>
      </c>
    </row>
    <row r="30">
      <c r="A30" s="4" t="inlineStr">
        <is>
          <t>Gross Amounts Offset, derivative liabilities</t>
        </is>
      </c>
      <c r="C30" s="5" t="n">
        <v>-9</v>
      </c>
      <c r="D30" s="5" t="n">
        <v>-142</v>
      </c>
    </row>
    <row r="31">
      <c r="A31" s="4" t="inlineStr">
        <is>
          <t>Net Amounts Presented in the Statements of Financial Condition, derivative liabilities</t>
        </is>
      </c>
      <c r="B31" s="4" t="inlineStr">
        <is>
          <t>[1]</t>
        </is>
      </c>
      <c r="C31" s="5" t="n">
        <v>892</v>
      </c>
      <c r="D31" s="5" t="n">
        <v>1285</v>
      </c>
    </row>
    <row r="32">
      <c r="A32" s="4" t="inlineStr">
        <is>
          <t>Futures [Member]</t>
        </is>
      </c>
    </row>
    <row r="33">
      <c r="A33" s="3" t="inlineStr">
        <is>
          <t>Offsetting Assets [Line Items]</t>
        </is>
      </c>
    </row>
    <row r="34">
      <c r="A34" s="4" t="inlineStr">
        <is>
          <t>Gross Amounts, derivative assets</t>
        </is>
      </c>
      <c r="C34" s="5" t="n">
        <v>27092</v>
      </c>
      <c r="D34" s="5" t="n">
        <v>2044</v>
      </c>
    </row>
    <row r="35">
      <c r="A35" s="4" t="inlineStr">
        <is>
          <t>Gross Amounts Offset, derivative assets</t>
        </is>
      </c>
      <c r="C35" s="5" t="n">
        <v>-27092</v>
      </c>
      <c r="D35" s="5" t="n">
        <v>-2044</v>
      </c>
    </row>
    <row r="36">
      <c r="A36" s="4" t="inlineStr">
        <is>
          <t>Gross Amounts, derivative liabilities</t>
        </is>
      </c>
      <c r="C36" s="5" t="n">
        <v>27734</v>
      </c>
      <c r="D36" s="5" t="n">
        <v>2668</v>
      </c>
    </row>
    <row r="37">
      <c r="A37" s="4" t="inlineStr">
        <is>
          <t>Gross Amounts Offset, derivative liabilities</t>
        </is>
      </c>
      <c r="C37" s="5" t="n">
        <v>-27092</v>
      </c>
      <c r="D37" s="5" t="n">
        <v>-2044</v>
      </c>
    </row>
    <row r="38">
      <c r="A38" s="4" t="inlineStr">
        <is>
          <t>Net Amounts Presented in the Statements of Financial Condition, derivative liabilities</t>
        </is>
      </c>
      <c r="B38" s="4" t="inlineStr">
        <is>
          <t>[1]</t>
        </is>
      </c>
      <c r="C38" s="6" t="n">
        <v>642</v>
      </c>
      <c r="D38" s="6" t="n">
        <v>624</v>
      </c>
    </row>
    <row r="39"/>
    <row r="40">
      <c r="A40" s="4" t="inlineStr">
        <is>
          <t>[1]</t>
        </is>
      </c>
      <c r="B40" s="4" t="inlineStr">
        <is>
          <t>There were no additional balances in gross amounts not offset as of September 30, 2020 and December 31, 2019.</t>
        </is>
      </c>
    </row>
  </sheetData>
  <mergeCells count="3">
    <mergeCell ref="A1:B1"/>
    <mergeCell ref="A39:C39"/>
    <mergeCell ref="B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36" customWidth="1" min="5" max="5"/>
    <col width="51" customWidth="1" min="6" max="6"/>
    <col width="55" customWidth="1" min="7" max="7"/>
    <col width="24" customWidth="1" min="8" max="8"/>
    <col width="26" customWidth="1" min="9" max="9"/>
    <col width="55" customWidth="1" min="10" max="10"/>
    <col width="49" customWidth="1" min="11" max="11"/>
    <col width="64" customWidth="1" min="12" max="12"/>
    <col width="68" customWidth="1" min="13" max="13"/>
    <col width="51" customWidth="1" min="14" max="14"/>
    <col width="70" customWidth="1" min="15" max="15"/>
    <col width="51" customWidth="1" min="16" max="16"/>
  </cols>
  <sheetData>
    <row r="1">
      <c r="A1" s="1" t="inlineStr">
        <is>
          <t>Condensed Consolidated Statements of Changes in Equity - USD ($) $ in Thousands</t>
        </is>
      </c>
      <c r="B1" s="2" t="inlineStr">
        <is>
          <t>Total</t>
        </is>
      </c>
      <c r="C1" s="2" t="inlineStr">
        <is>
          <t>Cantor [Member]</t>
        </is>
      </c>
      <c r="D1" s="2" t="inlineStr">
        <is>
          <t>Smith Mack [Member]</t>
        </is>
      </c>
      <c r="E1" s="2" t="inlineStr">
        <is>
          <t>Additional Paid-in Capital [Member]</t>
        </is>
      </c>
      <c r="F1" s="2" t="inlineStr">
        <is>
          <t>Additional Paid-in Capital [Member]Cantor [Member]</t>
        </is>
      </c>
      <c r="G1" s="2" t="inlineStr">
        <is>
          <t>Additional Paid-in Capital [Member]Smith Mack [Member]</t>
        </is>
      </c>
      <c r="H1" s="2" t="inlineStr">
        <is>
          <t>Treasury Stock [Member]</t>
        </is>
      </c>
      <c r="I1" s="2" t="inlineStr">
        <is>
          <t>Retained Deficit [Member]</t>
        </is>
      </c>
      <c r="J1" s="2" t="inlineStr">
        <is>
          <t>Accumulated Other Comprehensive Income (Loss) [Member]</t>
        </is>
      </c>
      <c r="K1" s="2" t="inlineStr">
        <is>
          <t>Noncontrolling Interest in Subsidiaries [Member]</t>
        </is>
      </c>
      <c r="L1" s="2" t="inlineStr">
        <is>
          <t>Noncontrolling Interest in Subsidiaries [Member]Cantor [Member]</t>
        </is>
      </c>
      <c r="M1" s="2" t="inlineStr">
        <is>
          <t>Noncontrolling Interest in Subsidiaries [Member]Smith Mack [Member]</t>
        </is>
      </c>
      <c r="N1" s="2" t="inlineStr">
        <is>
          <t>Class A Common Stock [Member]Common Stock [Member]</t>
        </is>
      </c>
      <c r="O1" s="2" t="inlineStr">
        <is>
          <t>Class A Common Stock [Member]Common Stock [Member]Smith Mack [Member]</t>
        </is>
      </c>
      <c r="P1" s="2" t="inlineStr">
        <is>
          <t>Class B Common Stock [Member]Common Stock [Member]</t>
        </is>
      </c>
    </row>
    <row r="2">
      <c r="A2" s="4" t="inlineStr">
        <is>
          <t>Beginning Balance at Dec. 31, 2018</t>
        </is>
      </c>
      <c r="B2" s="6" t="n">
        <v>863174</v>
      </c>
      <c r="E2" s="6" t="n">
        <v>2208221</v>
      </c>
      <c r="H2" s="6" t="n">
        <v>-314240</v>
      </c>
      <c r="I2" s="6" t="n">
        <v>-1105019</v>
      </c>
      <c r="J2" s="6" t="n">
        <v>-24465</v>
      </c>
      <c r="K2" s="6" t="n">
        <v>94801</v>
      </c>
      <c r="N2" s="6" t="n">
        <v>3417</v>
      </c>
      <c r="P2" s="6" t="n">
        <v>459</v>
      </c>
    </row>
    <row r="3">
      <c r="A3" s="4" t="inlineStr">
        <is>
          <t>Consolidated net income (loss)</t>
        </is>
      </c>
      <c r="B3" s="5" t="n">
        <v>111499</v>
      </c>
      <c r="I3" s="5" t="n">
        <v>71950</v>
      </c>
      <c r="K3" s="5" t="n">
        <v>39549</v>
      </c>
    </row>
    <row r="4">
      <c r="A4" s="4" t="inlineStr">
        <is>
          <t>Other comprehensive income (loss), net of tax</t>
        </is>
      </c>
      <c r="B4" s="5" t="n">
        <v>-10476</v>
      </c>
      <c r="J4" s="5" t="n">
        <v>-9187</v>
      </c>
      <c r="K4" s="5" t="n">
        <v>-1289</v>
      </c>
    </row>
    <row r="5">
      <c r="A5" s="4" t="inlineStr">
        <is>
          <t>Equity-based compensation</t>
        </is>
      </c>
      <c r="B5" s="5" t="n">
        <v>5153</v>
      </c>
      <c r="E5" s="5" t="n">
        <v>3462</v>
      </c>
      <c r="K5" s="5" t="n">
        <v>1687</v>
      </c>
      <c r="N5" s="5" t="n">
        <v>4</v>
      </c>
    </row>
    <row r="6">
      <c r="A6" s="4" t="inlineStr">
        <is>
          <t>Dividends to common stockholders</t>
        </is>
      </c>
      <c r="B6" s="5" t="n">
        <v>-143673</v>
      </c>
      <c r="I6" s="5" t="n">
        <v>-143673</v>
      </c>
    </row>
    <row r="7">
      <c r="A7" s="4" t="inlineStr">
        <is>
          <t>Earnings distributions to limited partnership interests and other noncontrolling interests</t>
        </is>
      </c>
      <c r="B7" s="5" t="n">
        <v>-71310</v>
      </c>
      <c r="K7" s="5" t="n">
        <v>-71310</v>
      </c>
    </row>
    <row r="8">
      <c r="A8" s="4" t="inlineStr">
        <is>
          <t>Grant of exchangeability and redemption of limited partnership interests</t>
        </is>
      </c>
      <c r="B8" s="5" t="n">
        <v>42045</v>
      </c>
      <c r="E8" s="5" t="n">
        <v>27388</v>
      </c>
      <c r="K8" s="5" t="n">
        <v>14560</v>
      </c>
      <c r="N8" s="5" t="n">
        <v>97</v>
      </c>
    </row>
    <row r="9">
      <c r="A9" s="4" t="inlineStr">
        <is>
          <t>Issuance of Class A common stock (net of costs)</t>
        </is>
      </c>
      <c r="B9" s="5" t="n">
        <v>825</v>
      </c>
      <c r="E9" s="5" t="n">
        <v>648</v>
      </c>
      <c r="K9" s="5" t="n">
        <v>175</v>
      </c>
      <c r="N9" s="5" t="n">
        <v>2</v>
      </c>
    </row>
    <row r="10">
      <c r="A10" s="4" t="inlineStr">
        <is>
          <t>Redemption of FPUs</t>
        </is>
      </c>
      <c r="B10" s="5" t="n">
        <v>-190</v>
      </c>
      <c r="K10" s="5" t="n">
        <v>-190</v>
      </c>
    </row>
    <row r="11">
      <c r="A11" s="4" t="inlineStr">
        <is>
          <t>Repurchase of Class A common stock</t>
        </is>
      </c>
      <c r="B11" s="5" t="n">
        <v>-1236</v>
      </c>
      <c r="H11" s="5" t="n">
        <v>-970</v>
      </c>
      <c r="K11" s="5" t="n">
        <v>-266</v>
      </c>
    </row>
    <row r="12">
      <c r="A12" s="4" t="inlineStr">
        <is>
          <t>Forfeiture of Class A common stock</t>
        </is>
      </c>
      <c r="B12" s="5" t="n">
        <v>-139</v>
      </c>
      <c r="E12" s="5" t="n">
        <v>-12</v>
      </c>
      <c r="H12" s="5" t="n">
        <v>-98</v>
      </c>
      <c r="K12" s="5" t="n">
        <v>-29</v>
      </c>
    </row>
    <row r="13">
      <c r="A13" s="4" t="inlineStr">
        <is>
          <t>Contributions of capital to and from Cantor for equity-based compensation</t>
        </is>
      </c>
      <c r="C13" s="6" t="n">
        <v>961</v>
      </c>
      <c r="F13" s="6" t="n">
        <v>464</v>
      </c>
      <c r="L13" s="6" t="n">
        <v>497</v>
      </c>
    </row>
    <row r="14">
      <c r="A14" s="4" t="inlineStr">
        <is>
          <t>Issuance (reversal) of Class A common stock and RSUs for acquisitions</t>
        </is>
      </c>
      <c r="D14" s="6" t="n">
        <v>3038</v>
      </c>
      <c r="G14" s="6" t="n">
        <v>3573</v>
      </c>
      <c r="M14" s="6" t="n">
        <v>-543</v>
      </c>
      <c r="O14" s="6" t="n">
        <v>8</v>
      </c>
    </row>
    <row r="15">
      <c r="A15" s="4" t="inlineStr">
        <is>
          <t>Other</t>
        </is>
      </c>
      <c r="B15" s="5" t="n">
        <v>-132</v>
      </c>
      <c r="E15" s="5" t="n">
        <v>145</v>
      </c>
      <c r="I15" s="5" t="n">
        <v>1</v>
      </c>
      <c r="K15" s="5" t="n">
        <v>-278</v>
      </c>
    </row>
    <row r="16">
      <c r="A16" s="4" t="inlineStr">
        <is>
          <t>Ending Balance at Sep. 30, 2019</t>
        </is>
      </c>
      <c r="B16" s="5" t="n">
        <v>799539</v>
      </c>
      <c r="E16" s="5" t="n">
        <v>2243889</v>
      </c>
      <c r="H16" s="5" t="n">
        <v>-315308</v>
      </c>
      <c r="I16" s="5" t="n">
        <v>-1176741</v>
      </c>
      <c r="J16" s="5" t="n">
        <v>-33652</v>
      </c>
      <c r="K16" s="5" t="n">
        <v>77364</v>
      </c>
      <c r="N16" s="5" t="n">
        <v>3528</v>
      </c>
      <c r="P16" s="5" t="n">
        <v>459</v>
      </c>
    </row>
    <row r="17">
      <c r="A17" s="4" t="inlineStr">
        <is>
          <t>Beginning Balance at Jun. 30, 2019</t>
        </is>
      </c>
      <c r="B17" s="5" t="n">
        <v>851446</v>
      </c>
      <c r="E17" s="5" t="n">
        <v>2228854</v>
      </c>
      <c r="H17" s="5" t="n">
        <v>-315210</v>
      </c>
      <c r="I17" s="5" t="n">
        <v>-1124860</v>
      </c>
      <c r="J17" s="5" t="n">
        <v>-26390</v>
      </c>
      <c r="K17" s="5" t="n">
        <v>85109</v>
      </c>
      <c r="N17" s="5" t="n">
        <v>3484</v>
      </c>
      <c r="P17" s="5" t="n">
        <v>459</v>
      </c>
    </row>
    <row r="18">
      <c r="A18" s="4" t="inlineStr">
        <is>
          <t>Consolidated net income (loss)</t>
        </is>
      </c>
      <c r="B18" s="5" t="n">
        <v>2560</v>
      </c>
      <c r="I18" s="5" t="n">
        <v>-3529</v>
      </c>
      <c r="K18" s="5" t="n">
        <v>6089</v>
      </c>
    </row>
    <row r="19">
      <c r="A19" s="4" t="inlineStr">
        <is>
          <t>Other comprehensive income (loss), net of tax</t>
        </is>
      </c>
      <c r="B19" s="5" t="n">
        <v>-8241</v>
      </c>
      <c r="J19" s="5" t="n">
        <v>-7262</v>
      </c>
      <c r="K19" s="5" t="n">
        <v>-979</v>
      </c>
    </row>
    <row r="20">
      <c r="A20" s="4" t="inlineStr">
        <is>
          <t>Equity-based compensation</t>
        </is>
      </c>
      <c r="B20" s="5" t="n">
        <v>510</v>
      </c>
      <c r="E20" s="5" t="n">
        <v>343</v>
      </c>
      <c r="K20" s="5" t="n">
        <v>166</v>
      </c>
      <c r="N20" s="5" t="n">
        <v>1</v>
      </c>
    </row>
    <row r="21">
      <c r="A21" s="4" t="inlineStr">
        <is>
          <t>Dividends to common stockholders</t>
        </is>
      </c>
      <c r="B21" s="5" t="n">
        <v>-48353</v>
      </c>
      <c r="I21" s="5" t="n">
        <v>-48353</v>
      </c>
    </row>
    <row r="22">
      <c r="A22" s="4" t="inlineStr">
        <is>
          <t>Earnings distributions to limited partnership interests and other noncontrolling interests</t>
        </is>
      </c>
      <c r="B22" s="5" t="n">
        <v>-18469</v>
      </c>
      <c r="K22" s="5" t="n">
        <v>-18469</v>
      </c>
    </row>
    <row r="23">
      <c r="A23" s="4" t="inlineStr">
        <is>
          <t>Grant of exchangeability and redemption of limited partnership interests</t>
        </is>
      </c>
      <c r="B23" s="5" t="n">
        <v>18172</v>
      </c>
      <c r="E23" s="5" t="n">
        <v>11933</v>
      </c>
      <c r="K23" s="5" t="n">
        <v>6200</v>
      </c>
      <c r="N23" s="5" t="n">
        <v>39</v>
      </c>
    </row>
    <row r="24">
      <c r="A24" s="4" t="inlineStr">
        <is>
          <t>Issuance of Class A common stock (net of costs)</t>
        </is>
      </c>
      <c r="B24" s="5" t="n">
        <v>269</v>
      </c>
      <c r="E24" s="5" t="n">
        <v>212</v>
      </c>
      <c r="K24" s="5" t="n">
        <v>56</v>
      </c>
      <c r="N24" s="5" t="n">
        <v>1</v>
      </c>
    </row>
    <row r="25">
      <c r="A25" s="4" t="inlineStr">
        <is>
          <t>Redemption of FPUs</t>
        </is>
      </c>
      <c r="B25" s="5" t="n">
        <v>-169</v>
      </c>
      <c r="K25" s="5" t="n">
        <v>-169</v>
      </c>
    </row>
    <row r="26">
      <c r="A26" s="4" t="inlineStr">
        <is>
          <t>Forfeiture of Class A common stock</t>
        </is>
      </c>
      <c r="B26" s="5" t="n">
        <v>-139</v>
      </c>
      <c r="E26" s="5" t="n">
        <v>-12</v>
      </c>
      <c r="H26" s="5" t="n">
        <v>-98</v>
      </c>
      <c r="K26" s="5" t="n">
        <v>-29</v>
      </c>
    </row>
    <row r="27">
      <c r="A27" s="4" t="inlineStr">
        <is>
          <t>Contributions of capital to and from Cantor for equity-based compensation</t>
        </is>
      </c>
      <c r="C27" s="5" t="n">
        <v>919</v>
      </c>
      <c r="F27" s="5" t="n">
        <v>561</v>
      </c>
      <c r="L27" s="5" t="n">
        <v>358</v>
      </c>
    </row>
    <row r="28">
      <c r="A28" s="4" t="inlineStr">
        <is>
          <t>Issuance (reversal) of Class A common stock and RSUs for acquisitions</t>
        </is>
      </c>
      <c r="D28" s="5" t="n">
        <v>936</v>
      </c>
      <c r="G28" s="5" t="n">
        <v>1904</v>
      </c>
      <c r="M28" s="5" t="n">
        <v>-971</v>
      </c>
      <c r="O28" s="5" t="n">
        <v>3</v>
      </c>
    </row>
    <row r="29">
      <c r="A29" s="4" t="inlineStr">
        <is>
          <t>Other</t>
        </is>
      </c>
      <c r="B29" s="5" t="n">
        <v>98</v>
      </c>
      <c r="E29" s="5" t="n">
        <v>94</v>
      </c>
      <c r="I29" s="5" t="n">
        <v>1</v>
      </c>
      <c r="K29" s="5" t="n">
        <v>3</v>
      </c>
    </row>
    <row r="30">
      <c r="A30" s="4" t="inlineStr">
        <is>
          <t>Ending Balance at Sep. 30, 2019</t>
        </is>
      </c>
      <c r="B30" s="5" t="n">
        <v>799539</v>
      </c>
      <c r="E30" s="5" t="n">
        <v>2243889</v>
      </c>
      <c r="H30" s="5" t="n">
        <v>-315308</v>
      </c>
      <c r="I30" s="5" t="n">
        <v>-1176741</v>
      </c>
      <c r="J30" s="5" t="n">
        <v>-33652</v>
      </c>
      <c r="K30" s="5" t="n">
        <v>77364</v>
      </c>
      <c r="N30" s="5" t="n">
        <v>3528</v>
      </c>
      <c r="P30" s="5" t="n">
        <v>459</v>
      </c>
    </row>
    <row r="31">
      <c r="A31" s="4" t="inlineStr">
        <is>
          <t>Beginning Balance at Dec. 31, 2019</t>
        </is>
      </c>
      <c r="B31" s="5" t="n">
        <v>743737</v>
      </c>
      <c r="E31" s="5" t="n">
        <v>2271947</v>
      </c>
      <c r="H31" s="5" t="n">
        <v>-315308</v>
      </c>
      <c r="I31" s="5" t="n">
        <v>-1241754</v>
      </c>
      <c r="J31" s="5" t="n">
        <v>-33102</v>
      </c>
      <c r="K31" s="5" t="n">
        <v>57911</v>
      </c>
      <c r="N31" s="5" t="n">
        <v>3584</v>
      </c>
      <c r="P31" s="5" t="n">
        <v>459</v>
      </c>
    </row>
    <row r="32">
      <c r="A32" s="4" t="inlineStr">
        <is>
          <t>Consolidated net income (loss)</t>
        </is>
      </c>
      <c r="B32" s="5" t="n">
        <v>85521</v>
      </c>
      <c r="I32" s="5" t="n">
        <v>61794</v>
      </c>
      <c r="K32" s="5" t="n">
        <v>23727</v>
      </c>
    </row>
    <row r="33">
      <c r="A33" s="4" t="inlineStr">
        <is>
          <t>Other comprehensive income (loss), net of tax</t>
        </is>
      </c>
      <c r="B33" s="5" t="n">
        <v>-6139</v>
      </c>
      <c r="J33" s="5" t="n">
        <v>-6303</v>
      </c>
      <c r="K33" s="5" t="n">
        <v>164</v>
      </c>
    </row>
    <row r="34">
      <c r="A34" s="4" t="inlineStr">
        <is>
          <t>Equity-based compensation</t>
        </is>
      </c>
      <c r="B34" s="5" t="n">
        <v>9816</v>
      </c>
      <c r="E34" s="5" t="n">
        <v>6631</v>
      </c>
      <c r="K34" s="5" t="n">
        <v>3176</v>
      </c>
      <c r="N34" s="5" t="n">
        <v>9</v>
      </c>
    </row>
    <row r="35">
      <c r="A35" s="4" t="inlineStr">
        <is>
          <t>Dividends to common stockholders</t>
        </is>
      </c>
      <c r="B35" s="5" t="n">
        <v>-56814</v>
      </c>
      <c r="I35" s="5" t="n">
        <v>-56814</v>
      </c>
    </row>
    <row r="36">
      <c r="A36" s="4" t="inlineStr">
        <is>
          <t>Earnings distributions to limited partnership interests and other noncontrolling interests</t>
        </is>
      </c>
      <c r="B36" s="5" t="n">
        <v>-28285</v>
      </c>
      <c r="K36" s="5" t="n">
        <v>-28285</v>
      </c>
    </row>
    <row r="37">
      <c r="A37" s="4" t="inlineStr">
        <is>
          <t>Grant of exchangeability and redemption of limited partnership interests</t>
        </is>
      </c>
      <c r="B37" s="5" t="n">
        <v>48286</v>
      </c>
      <c r="E37" s="5" t="n">
        <v>31785</v>
      </c>
      <c r="K37" s="5" t="n">
        <v>16443</v>
      </c>
      <c r="N37" s="5" t="n">
        <v>58</v>
      </c>
    </row>
    <row r="38">
      <c r="A38" s="4" t="inlineStr">
        <is>
          <t>Issuance of Class A common stock (net of costs)</t>
        </is>
      </c>
      <c r="B38" s="5" t="n">
        <v>5236</v>
      </c>
      <c r="E38" s="5" t="n">
        <v>5155</v>
      </c>
      <c r="K38" s="5" t="n">
        <v>77</v>
      </c>
      <c r="N38" s="5" t="n">
        <v>4</v>
      </c>
    </row>
    <row r="39">
      <c r="A39" s="4" t="inlineStr">
        <is>
          <t>Redemption of FPUs</t>
        </is>
      </c>
      <c r="B39" s="5" t="n">
        <v>-34</v>
      </c>
      <c r="K39" s="5" t="n">
        <v>-34</v>
      </c>
    </row>
    <row r="40">
      <c r="A40" s="4" t="inlineStr">
        <is>
          <t>Repurchase of Class A common stock</t>
        </is>
      </c>
      <c r="B40" s="5" t="n">
        <v>-6</v>
      </c>
      <c r="H40" s="5" t="n">
        <v>-5</v>
      </c>
      <c r="K40" s="5" t="n">
        <v>-1</v>
      </c>
    </row>
    <row r="41">
      <c r="A41" s="4" t="inlineStr">
        <is>
          <t>Contributions of capital to and from Cantor for equity-based compensation</t>
        </is>
      </c>
      <c r="C41" s="5" t="n">
        <v>1442</v>
      </c>
      <c r="F41" s="5" t="n">
        <v>849</v>
      </c>
      <c r="L41" s="5" t="n">
        <v>593</v>
      </c>
    </row>
    <row r="42">
      <c r="A42" s="4" t="inlineStr">
        <is>
          <t>Issuance (reversal) of Class A common stock and RSUs for acquisitions</t>
        </is>
      </c>
      <c r="D42" s="5" t="n">
        <v>1377</v>
      </c>
      <c r="G42" s="5" t="n">
        <v>1305</v>
      </c>
      <c r="M42" s="5" t="n">
        <v>69</v>
      </c>
      <c r="O42" s="5" t="n">
        <v>3</v>
      </c>
    </row>
    <row r="43">
      <c r="A43" s="4" t="inlineStr">
        <is>
          <t>Cumulative effect of CECL standard adoption | Accounting Standards Update 2016-13 [Member]</t>
        </is>
      </c>
      <c r="B43" s="5" t="n">
        <v>-1300</v>
      </c>
      <c r="I43" s="5" t="n">
        <v>-883</v>
      </c>
      <c r="K43" s="5" t="n">
        <v>-417</v>
      </c>
    </row>
    <row r="44">
      <c r="A44" s="4" t="inlineStr">
        <is>
          <t>Other</t>
        </is>
      </c>
      <c r="B44" s="5" t="n">
        <v>-212</v>
      </c>
      <c r="E44" s="5" t="n">
        <v>34</v>
      </c>
      <c r="K44" s="5" t="n">
        <v>-246</v>
      </c>
    </row>
    <row r="45">
      <c r="A45" s="4" t="inlineStr">
        <is>
          <t>Ending Balance at Sep. 30, 2020</t>
        </is>
      </c>
      <c r="B45" s="5" t="n">
        <v>802625</v>
      </c>
      <c r="E45" s="5" t="n">
        <v>2317706</v>
      </c>
      <c r="H45" s="5" t="n">
        <v>-315313</v>
      </c>
      <c r="I45" s="5" t="n">
        <v>-1237657</v>
      </c>
      <c r="J45" s="5" t="n">
        <v>-39405</v>
      </c>
      <c r="K45" s="5" t="n">
        <v>73177</v>
      </c>
      <c r="N45" s="5" t="n">
        <v>3658</v>
      </c>
      <c r="P45" s="5" t="n">
        <v>459</v>
      </c>
    </row>
    <row r="46">
      <c r="A46" s="4" t="inlineStr">
        <is>
          <t>Beginning Balance at Jun. 30, 2020</t>
        </is>
      </c>
      <c r="B46" s="5" t="n">
        <v>762678</v>
      </c>
      <c r="E46" s="5" t="n">
        <v>2308973</v>
      </c>
      <c r="H46" s="5" t="n">
        <v>-315308</v>
      </c>
      <c r="I46" s="5" t="n">
        <v>-1253434</v>
      </c>
      <c r="J46" s="5" t="n">
        <v>-46570</v>
      </c>
      <c r="K46" s="5" t="n">
        <v>64920</v>
      </c>
      <c r="N46" s="5" t="n">
        <v>3638</v>
      </c>
      <c r="P46" s="5" t="n">
        <v>459</v>
      </c>
    </row>
    <row r="47">
      <c r="A47" s="4" t="inlineStr">
        <is>
          <t>Consolidated net income (loss)</t>
        </is>
      </c>
      <c r="B47" s="5" t="n">
        <v>24930</v>
      </c>
      <c r="I47" s="5" t="n">
        <v>19381</v>
      </c>
      <c r="K47" s="5" t="n">
        <v>5549</v>
      </c>
    </row>
    <row r="48">
      <c r="A48" s="4" t="inlineStr">
        <is>
          <t>Other comprehensive income (loss), net of tax</t>
        </is>
      </c>
      <c r="B48" s="5" t="n">
        <v>8190</v>
      </c>
      <c r="J48" s="5" t="n">
        <v>7165</v>
      </c>
      <c r="K48" s="5" t="n">
        <v>1025</v>
      </c>
    </row>
    <row r="49">
      <c r="A49" s="4" t="inlineStr">
        <is>
          <t>Equity-based compensation</t>
        </is>
      </c>
      <c r="B49" s="5" t="n">
        <v>3999</v>
      </c>
      <c r="E49" s="5" t="n">
        <v>2701</v>
      </c>
      <c r="K49" s="5" t="n">
        <v>1297</v>
      </c>
      <c r="N49" s="5" t="n">
        <v>1</v>
      </c>
    </row>
    <row r="50">
      <c r="A50" s="4" t="inlineStr">
        <is>
          <t>Dividends to common stockholders</t>
        </is>
      </c>
      <c r="B50" s="5" t="n">
        <v>-3604</v>
      </c>
      <c r="I50" s="5" t="n">
        <v>-3604</v>
      </c>
    </row>
    <row r="51">
      <c r="A51" s="4" t="inlineStr">
        <is>
          <t>Earnings distributions to limited partnership interests and other noncontrolling interests</t>
        </is>
      </c>
      <c r="B51" s="5" t="n">
        <v>-3142</v>
      </c>
      <c r="K51" s="5" t="n">
        <v>-3142</v>
      </c>
    </row>
    <row r="52">
      <c r="A52" s="4" t="inlineStr">
        <is>
          <t>Grant of exchangeability and redemption of limited partnership interests</t>
        </is>
      </c>
      <c r="B52" s="5" t="n">
        <v>9531</v>
      </c>
      <c r="E52" s="5" t="n">
        <v>5660</v>
      </c>
      <c r="K52" s="5" t="n">
        <v>3854</v>
      </c>
      <c r="N52" s="5" t="n">
        <v>17</v>
      </c>
    </row>
    <row r="53">
      <c r="A53" s="4" t="inlineStr">
        <is>
          <t>Issuance of Class A common stock (net of costs)</t>
        </is>
      </c>
      <c r="B53" s="5" t="n">
        <v>240</v>
      </c>
      <c r="E53" s="5" t="n">
        <v>233</v>
      </c>
      <c r="K53" s="5" t="n">
        <v>6</v>
      </c>
      <c r="N53" s="5" t="n">
        <v>1</v>
      </c>
    </row>
    <row r="54">
      <c r="A54" s="4" t="inlineStr">
        <is>
          <t>Redemption of FPUs</t>
        </is>
      </c>
      <c r="B54" s="5" t="n">
        <v>-32</v>
      </c>
      <c r="K54" s="5" t="n">
        <v>-32</v>
      </c>
    </row>
    <row r="55">
      <c r="A55" s="4" t="inlineStr">
        <is>
          <t>Repurchase of Class A common stock</t>
        </is>
      </c>
      <c r="B55" s="5" t="n">
        <v>-6</v>
      </c>
      <c r="H55" s="5" t="n">
        <v>-5</v>
      </c>
      <c r="K55" s="5" t="n">
        <v>-1</v>
      </c>
    </row>
    <row r="56">
      <c r="A56" s="4" t="inlineStr">
        <is>
          <t>Contributions of capital to and from Cantor for equity-based compensation</t>
        </is>
      </c>
      <c r="C56" s="6" t="n">
        <v>137</v>
      </c>
      <c r="F56" s="6" t="n">
        <v>85</v>
      </c>
      <c r="L56" s="6" t="n">
        <v>52</v>
      </c>
    </row>
    <row r="57">
      <c r="A57" s="4" t="inlineStr">
        <is>
          <t>Issuance (reversal) of Class A common stock and RSUs for acquisitions</t>
        </is>
      </c>
      <c r="D57" s="6" t="n">
        <v>-21</v>
      </c>
      <c r="G57" s="6" t="n">
        <v>84</v>
      </c>
      <c r="M57" s="6" t="n">
        <v>-106</v>
      </c>
      <c r="O57" s="6" t="n">
        <v>1</v>
      </c>
    </row>
    <row r="58">
      <c r="A58" s="4" t="inlineStr">
        <is>
          <t>Other</t>
        </is>
      </c>
      <c r="B58" s="5" t="n">
        <v>-275</v>
      </c>
      <c r="E58" s="5" t="n">
        <v>-30</v>
      </c>
      <c r="K58" s="5" t="n">
        <v>-245</v>
      </c>
    </row>
    <row r="59">
      <c r="A59" s="4" t="inlineStr">
        <is>
          <t>Ending Balance at Sep. 30, 2020</t>
        </is>
      </c>
      <c r="B59" s="6" t="n">
        <v>802625</v>
      </c>
      <c r="E59" s="6" t="n">
        <v>2317706</v>
      </c>
      <c r="H59" s="6" t="n">
        <v>-315313</v>
      </c>
      <c r="I59" s="6" t="n">
        <v>-1237657</v>
      </c>
      <c r="J59" s="6" t="n">
        <v>-39405</v>
      </c>
      <c r="K59" s="6" t="n">
        <v>73177</v>
      </c>
      <c r="N59" s="6" t="n">
        <v>3658</v>
      </c>
      <c r="P59" s="6" t="n">
        <v>4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Derivative Instruments (Parenthetical) (Detail) - USD ($)</t>
        </is>
      </c>
      <c r="B1" s="2" t="inlineStr">
        <is>
          <t>Sep. 30, 2020</t>
        </is>
      </c>
      <c r="C1" s="2" t="inlineStr">
        <is>
          <t>Dec. 31, 2019</t>
        </is>
      </c>
    </row>
    <row r="2">
      <c r="A2" s="3" t="inlineStr">
        <is>
          <t>Offsetting [Abstract]</t>
        </is>
      </c>
    </row>
    <row r="3">
      <c r="A3" s="4" t="inlineStr">
        <is>
          <t>Additional balance in gross amounts not offset</t>
        </is>
      </c>
      <c r="B3" s="6" t="n">
        <v>0</v>
      </c>
      <c r="C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s and (Losses) on Derivative Contrac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Gain (loss), net on derivative contract</t>
        </is>
      </c>
      <c r="B4" s="6" t="n">
        <v>4057</v>
      </c>
      <c r="C4" s="6" t="n">
        <v>2153</v>
      </c>
      <c r="D4" s="6" t="n">
        <v>8916</v>
      </c>
      <c r="E4" s="6" t="n">
        <v>10197</v>
      </c>
    </row>
    <row r="5">
      <c r="A5" s="4" t="inlineStr">
        <is>
          <t>FX/Commodities Options [Member]</t>
        </is>
      </c>
    </row>
    <row r="6">
      <c r="A6" s="3" t="inlineStr">
        <is>
          <t>Derivative Instruments and Hedging Activities Disclosures [Line Items]</t>
        </is>
      </c>
    </row>
    <row r="7">
      <c r="A7" s="4" t="inlineStr">
        <is>
          <t>Gain (loss), net on derivative contract</t>
        </is>
      </c>
      <c r="B7" s="5" t="n">
        <v>30</v>
      </c>
      <c r="C7" s="5" t="n">
        <v>114</v>
      </c>
      <c r="D7" s="5" t="n">
        <v>228</v>
      </c>
      <c r="E7" s="5" t="n">
        <v>226</v>
      </c>
    </row>
    <row r="8">
      <c r="A8" s="4" t="inlineStr">
        <is>
          <t>FX Swaps [Member]</t>
        </is>
      </c>
    </row>
    <row r="9">
      <c r="A9" s="3" t="inlineStr">
        <is>
          <t>Derivative Instruments and Hedging Activities Disclosures [Line Items]</t>
        </is>
      </c>
    </row>
    <row r="10">
      <c r="A10" s="4" t="inlineStr">
        <is>
          <t>Gain (loss), net on derivative contract</t>
        </is>
      </c>
      <c r="B10" s="5" t="n">
        <v>46</v>
      </c>
      <c r="C10" s="5" t="n">
        <v>670</v>
      </c>
      <c r="D10" s="5" t="n">
        <v>371</v>
      </c>
      <c r="E10" s="5" t="n">
        <v>1894</v>
      </c>
    </row>
    <row r="11">
      <c r="A11" s="4" t="inlineStr">
        <is>
          <t>Equity Options [Member]</t>
        </is>
      </c>
    </row>
    <row r="12">
      <c r="A12" s="3" t="inlineStr">
        <is>
          <t>Derivative Instruments and Hedging Activities Disclosures [Line Items]</t>
        </is>
      </c>
    </row>
    <row r="13">
      <c r="A13" s="4" t="inlineStr">
        <is>
          <t>Gain (loss), net on derivative contract</t>
        </is>
      </c>
      <c r="E13" s="5" t="n">
        <v>318</v>
      </c>
    </row>
    <row r="14">
      <c r="A14" s="4" t="inlineStr">
        <is>
          <t>Futures [Member]</t>
        </is>
      </c>
    </row>
    <row r="15">
      <c r="A15" s="3" t="inlineStr">
        <is>
          <t>Derivative Instruments and Hedging Activities Disclosures [Line Items]</t>
        </is>
      </c>
    </row>
    <row r="16">
      <c r="A16" s="4" t="inlineStr">
        <is>
          <t>Gain (loss), net on derivative contract</t>
        </is>
      </c>
      <c r="B16" s="5" t="n">
        <v>3478</v>
      </c>
      <c r="C16" s="5" t="n">
        <v>3720</v>
      </c>
      <c r="D16" s="5" t="n">
        <v>8966</v>
      </c>
      <c r="E16" s="5" t="n">
        <v>12529</v>
      </c>
    </row>
    <row r="17">
      <c r="A17" s="4" t="inlineStr">
        <is>
          <t>Forwards [Member]</t>
        </is>
      </c>
    </row>
    <row r="18">
      <c r="A18" s="3" t="inlineStr">
        <is>
          <t>Derivative Instruments and Hedging Activities Disclosures [Line Items]</t>
        </is>
      </c>
    </row>
    <row r="19">
      <c r="A19" s="4" t="inlineStr">
        <is>
          <t>Gain (loss), net on derivative contract</t>
        </is>
      </c>
      <c r="B19" s="6" t="n">
        <v>503</v>
      </c>
      <c r="C19" s="6" t="n">
        <v>-2351</v>
      </c>
      <c r="D19" s="6" t="n">
        <v>-649</v>
      </c>
      <c r="E19" s="6" t="n">
        <v>-477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Hierarchy of Financial Assets and Liabilities under U.S. GAAP Guidance (Detail) - USD ($) $ in Thousands</t>
        </is>
      </c>
      <c r="B1" s="2" t="inlineStr">
        <is>
          <t>Sep. 30, 2020</t>
        </is>
      </c>
      <c r="C1" s="2" t="inlineStr">
        <is>
          <t>Dec. 31, 2019</t>
        </is>
      </c>
    </row>
    <row r="2">
      <c r="A2" s="3" t="inlineStr">
        <is>
          <t>Net amounts of recognized assets</t>
        </is>
      </c>
    </row>
    <row r="3">
      <c r="A3" s="4" t="inlineStr">
        <is>
          <t>Marketable securities, Assets</t>
        </is>
      </c>
      <c r="B3" s="6" t="n">
        <v>303</v>
      </c>
      <c r="C3" s="6" t="n">
        <v>14228</v>
      </c>
    </row>
    <row r="4">
      <c r="A4" s="4" t="inlineStr">
        <is>
          <t>Government debt, Assets</t>
        </is>
      </c>
      <c r="B4" s="5" t="n">
        <v>57805</v>
      </c>
      <c r="C4" s="5" t="n">
        <v>56761</v>
      </c>
    </row>
    <row r="5">
      <c r="A5" s="4" t="inlineStr">
        <is>
          <t>Securities owned - Equities, Assets</t>
        </is>
      </c>
      <c r="B5" s="5" t="n">
        <v>79</v>
      </c>
      <c r="C5" s="5" t="n">
        <v>36</v>
      </c>
    </row>
    <row r="6">
      <c r="A6" s="4" t="inlineStr">
        <is>
          <t>FX/commodities options, Assets</t>
        </is>
      </c>
      <c r="B6" s="5" t="n">
        <v>271</v>
      </c>
      <c r="C6" s="5" t="n">
        <v>26</v>
      </c>
    </row>
    <row r="7">
      <c r="A7" s="4" t="inlineStr">
        <is>
          <t>Forwards, Assets</t>
        </is>
      </c>
      <c r="B7" s="5" t="n">
        <v>62</v>
      </c>
      <c r="C7" s="5" t="n">
        <v>564</v>
      </c>
    </row>
    <row r="8">
      <c r="A8" s="4" t="inlineStr">
        <is>
          <t>FX swaps, Assets</t>
        </is>
      </c>
      <c r="B8" s="5" t="n">
        <v>198</v>
      </c>
      <c r="C8" s="5" t="n">
        <v>1278</v>
      </c>
    </row>
    <row r="9">
      <c r="A9" s="4" t="inlineStr">
        <is>
          <t>Corporate bonds, Assets</t>
        </is>
      </c>
      <c r="B9" s="5" t="n">
        <v>663</v>
      </c>
      <c r="C9" s="5" t="n">
        <v>728</v>
      </c>
    </row>
    <row r="10">
      <c r="A10" s="4" t="inlineStr">
        <is>
          <t>Total, Assets</t>
        </is>
      </c>
      <c r="B10" s="5" t="n">
        <v>59381</v>
      </c>
      <c r="C10" s="5" t="n">
        <v>73621</v>
      </c>
    </row>
    <row r="11">
      <c r="A11" s="3" t="inlineStr">
        <is>
          <t>Net amounts of recognized Liabilities</t>
        </is>
      </c>
    </row>
    <row r="12">
      <c r="A12" s="4" t="inlineStr">
        <is>
          <t>FX swaps, Liabilities</t>
        </is>
      </c>
      <c r="B12" s="5" t="n">
        <v>309</v>
      </c>
      <c r="C12" s="5" t="n">
        <v>2244</v>
      </c>
    </row>
    <row r="13">
      <c r="A13" s="4" t="inlineStr">
        <is>
          <t>Forwards, Liabilities</t>
        </is>
      </c>
      <c r="B13" s="5" t="n">
        <v>892</v>
      </c>
      <c r="C13" s="5" t="n">
        <v>1285</v>
      </c>
    </row>
    <row r="14">
      <c r="A14" s="4" t="inlineStr">
        <is>
          <t>Futures, Liabilities</t>
        </is>
      </c>
      <c r="B14" s="5" t="n">
        <v>642</v>
      </c>
      <c r="C14" s="5" t="n">
        <v>624</v>
      </c>
    </row>
    <row r="15">
      <c r="A15" s="4" t="inlineStr">
        <is>
          <t>Contingent consideration, Liabilities</t>
        </is>
      </c>
      <c r="B15" s="5" t="n">
        <v>36515</v>
      </c>
      <c r="C15" s="5" t="n">
        <v>42159</v>
      </c>
    </row>
    <row r="16">
      <c r="A16" s="4" t="inlineStr">
        <is>
          <t>Total, Liabilities</t>
        </is>
      </c>
      <c r="B16" s="5" t="n">
        <v>38358</v>
      </c>
      <c r="C16" s="5" t="n">
        <v>46312</v>
      </c>
    </row>
    <row r="17">
      <c r="A17" s="4" t="inlineStr">
        <is>
          <t>Netting and Collateral [Member]</t>
        </is>
      </c>
    </row>
    <row r="18">
      <c r="A18" s="3" t="inlineStr">
        <is>
          <t>Net amounts of recognized assets</t>
        </is>
      </c>
    </row>
    <row r="19">
      <c r="A19" s="4" t="inlineStr">
        <is>
          <t>FX/commodities options, Assets</t>
        </is>
      </c>
      <c r="B19" s="5" t="n">
        <v>-2</v>
      </c>
    </row>
    <row r="20">
      <c r="A20" s="4" t="inlineStr">
        <is>
          <t>Forwards, Assets</t>
        </is>
      </c>
      <c r="B20" s="5" t="n">
        <v>-9</v>
      </c>
      <c r="C20" s="5" t="n">
        <v>-142</v>
      </c>
    </row>
    <row r="21">
      <c r="A21" s="4" t="inlineStr">
        <is>
          <t>FX swaps, Assets</t>
        </is>
      </c>
      <c r="B21" s="5" t="n">
        <v>-24</v>
      </c>
      <c r="C21" s="5" t="n">
        <v>-394</v>
      </c>
    </row>
    <row r="22">
      <c r="A22" s="4" t="inlineStr">
        <is>
          <t>Futures, Assets</t>
        </is>
      </c>
      <c r="B22" s="5" t="n">
        <v>-27092</v>
      </c>
      <c r="C22" s="5" t="n">
        <v>-2044</v>
      </c>
    </row>
    <row r="23">
      <c r="A23" s="4" t="inlineStr">
        <is>
          <t>Total, Assets</t>
        </is>
      </c>
      <c r="B23" s="5" t="n">
        <v>-27127</v>
      </c>
      <c r="C23" s="5" t="n">
        <v>-2580</v>
      </c>
    </row>
    <row r="24">
      <c r="A24" s="3" t="inlineStr">
        <is>
          <t>Net amounts of recognized Liabilities</t>
        </is>
      </c>
    </row>
    <row r="25">
      <c r="A25" s="4" t="inlineStr">
        <is>
          <t>FX/commodities options, Liabilities</t>
        </is>
      </c>
      <c r="B25" s="5" t="n">
        <v>-2</v>
      </c>
    </row>
    <row r="26">
      <c r="A26" s="4" t="inlineStr">
        <is>
          <t>FX swaps, Liabilities</t>
        </is>
      </c>
      <c r="B26" s="5" t="n">
        <v>-24</v>
      </c>
      <c r="C26" s="5" t="n">
        <v>-394</v>
      </c>
    </row>
    <row r="27">
      <c r="A27" s="4" t="inlineStr">
        <is>
          <t>Forwards, Liabilities</t>
        </is>
      </c>
      <c r="B27" s="5" t="n">
        <v>-9</v>
      </c>
      <c r="C27" s="5" t="n">
        <v>-142</v>
      </c>
    </row>
    <row r="28">
      <c r="A28" s="4" t="inlineStr">
        <is>
          <t>Futures, Liabilities</t>
        </is>
      </c>
      <c r="B28" s="5" t="n">
        <v>-27092</v>
      </c>
      <c r="C28" s="5" t="n">
        <v>-2044</v>
      </c>
    </row>
    <row r="29">
      <c r="A29" s="4" t="inlineStr">
        <is>
          <t>Total, Liabilities</t>
        </is>
      </c>
      <c r="B29" s="5" t="n">
        <v>-27127</v>
      </c>
      <c r="C29" s="5" t="n">
        <v>-2580</v>
      </c>
    </row>
    <row r="30">
      <c r="A30" s="4" t="inlineStr">
        <is>
          <t>Level 1 [Member]</t>
        </is>
      </c>
    </row>
    <row r="31">
      <c r="A31" s="3" t="inlineStr">
        <is>
          <t>Net amounts of recognized assets</t>
        </is>
      </c>
    </row>
    <row r="32">
      <c r="A32" s="4" t="inlineStr">
        <is>
          <t>Marketable securities, Assets</t>
        </is>
      </c>
      <c r="B32" s="5" t="n">
        <v>303</v>
      </c>
      <c r="C32" s="5" t="n">
        <v>14228</v>
      </c>
    </row>
    <row r="33">
      <c r="A33" s="4" t="inlineStr">
        <is>
          <t>Government debt, Assets</t>
        </is>
      </c>
      <c r="B33" s="5" t="n">
        <v>57805</v>
      </c>
      <c r="C33" s="5" t="n">
        <v>56761</v>
      </c>
    </row>
    <row r="34">
      <c r="A34" s="4" t="inlineStr">
        <is>
          <t>Securities owned - Equities, Assets</t>
        </is>
      </c>
      <c r="B34" s="5" t="n">
        <v>79</v>
      </c>
      <c r="C34" s="5" t="n">
        <v>36</v>
      </c>
    </row>
    <row r="35">
      <c r="A35" s="4" t="inlineStr">
        <is>
          <t>FX/commodities options, Assets</t>
        </is>
      </c>
      <c r="B35" s="5" t="n">
        <v>273</v>
      </c>
      <c r="C35" s="5" t="n">
        <v>26</v>
      </c>
    </row>
    <row r="36">
      <c r="A36" s="4" t="inlineStr">
        <is>
          <t>Total, Assets</t>
        </is>
      </c>
      <c r="B36" s="5" t="n">
        <v>58460</v>
      </c>
      <c r="C36" s="5" t="n">
        <v>71051</v>
      </c>
    </row>
    <row r="37">
      <c r="A37" s="3" t="inlineStr">
        <is>
          <t>Net amounts of recognized Liabilities</t>
        </is>
      </c>
    </row>
    <row r="38">
      <c r="A38" s="4" t="inlineStr">
        <is>
          <t>FX/commodities options, Liabilities</t>
        </is>
      </c>
      <c r="B38" s="5" t="n">
        <v>2</v>
      </c>
    </row>
    <row r="39">
      <c r="A39" s="4" t="inlineStr">
        <is>
          <t>Total, Liabilities</t>
        </is>
      </c>
      <c r="B39" s="5" t="n">
        <v>2</v>
      </c>
    </row>
    <row r="40">
      <c r="A40" s="4" t="inlineStr">
        <is>
          <t>Level 2 [Member]</t>
        </is>
      </c>
    </row>
    <row r="41">
      <c r="A41" s="3" t="inlineStr">
        <is>
          <t>Net amounts of recognized assets</t>
        </is>
      </c>
    </row>
    <row r="42">
      <c r="A42" s="4" t="inlineStr">
        <is>
          <t>Forwards, Assets</t>
        </is>
      </c>
      <c r="B42" s="5" t="n">
        <v>71</v>
      </c>
      <c r="C42" s="5" t="n">
        <v>706</v>
      </c>
    </row>
    <row r="43">
      <c r="A43" s="4" t="inlineStr">
        <is>
          <t>FX swaps, Assets</t>
        </is>
      </c>
      <c r="B43" s="5" t="n">
        <v>222</v>
      </c>
      <c r="C43" s="5" t="n">
        <v>1672</v>
      </c>
    </row>
    <row r="44">
      <c r="A44" s="4" t="inlineStr">
        <is>
          <t>Futures, Assets</t>
        </is>
      </c>
      <c r="B44" s="5" t="n">
        <v>27092</v>
      </c>
      <c r="C44" s="5" t="n">
        <v>2044</v>
      </c>
    </row>
    <row r="45">
      <c r="A45" s="4" t="inlineStr">
        <is>
          <t>Corporate bonds, Assets</t>
        </is>
      </c>
      <c r="B45" s="5" t="n">
        <v>663</v>
      </c>
      <c r="C45" s="5" t="n">
        <v>728</v>
      </c>
    </row>
    <row r="46">
      <c r="A46" s="4" t="inlineStr">
        <is>
          <t>Total, Assets</t>
        </is>
      </c>
      <c r="B46" s="5" t="n">
        <v>28048</v>
      </c>
      <c r="C46" s="5" t="n">
        <v>5150</v>
      </c>
    </row>
    <row r="47">
      <c r="A47" s="3" t="inlineStr">
        <is>
          <t>Net amounts of recognized Liabilities</t>
        </is>
      </c>
    </row>
    <row r="48">
      <c r="A48" s="4" t="inlineStr">
        <is>
          <t>FX swaps, Liabilities</t>
        </is>
      </c>
      <c r="B48" s="5" t="n">
        <v>333</v>
      </c>
      <c r="C48" s="5" t="n">
        <v>2638</v>
      </c>
    </row>
    <row r="49">
      <c r="A49" s="4" t="inlineStr">
        <is>
          <t>Forwards, Liabilities</t>
        </is>
      </c>
      <c r="B49" s="5" t="n">
        <v>901</v>
      </c>
      <c r="C49" s="5" t="n">
        <v>1427</v>
      </c>
    </row>
    <row r="50">
      <c r="A50" s="4" t="inlineStr">
        <is>
          <t>Futures, Liabilities</t>
        </is>
      </c>
      <c r="B50" s="5" t="n">
        <v>27734</v>
      </c>
      <c r="C50" s="5" t="n">
        <v>2668</v>
      </c>
    </row>
    <row r="51">
      <c r="A51" s="4" t="inlineStr">
        <is>
          <t>Total, Liabilities</t>
        </is>
      </c>
      <c r="B51" s="5" t="n">
        <v>28968</v>
      </c>
      <c r="C51" s="5" t="n">
        <v>6733</v>
      </c>
    </row>
    <row r="52">
      <c r="A52" s="4" t="inlineStr">
        <is>
          <t>Level 3 [Member]</t>
        </is>
      </c>
    </row>
    <row r="53">
      <c r="A53" s="3" t="inlineStr">
        <is>
          <t>Net amounts of recognized Liabilities</t>
        </is>
      </c>
    </row>
    <row r="54">
      <c r="A54" s="4" t="inlineStr">
        <is>
          <t>Contingent consideration, Liabilities</t>
        </is>
      </c>
      <c r="B54" s="5" t="n">
        <v>36515</v>
      </c>
      <c r="C54" s="5" t="n">
        <v>42159</v>
      </c>
    </row>
    <row r="55">
      <c r="A55" s="4" t="inlineStr">
        <is>
          <t>Total, Liabilities</t>
        </is>
      </c>
      <c r="B55" s="6" t="n">
        <v>36515</v>
      </c>
      <c r="C55" s="6" t="n">
        <v>421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Changes in Level 3 Liabilities Measured at Fair Value on Recurring Basis (Detail) - Level 3 [Member] - Accounts Payable Accrued and Other Liabilities [Member] - Contingent Consideration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Line Items]</t>
        </is>
      </c>
    </row>
    <row r="4">
      <c r="A4" s="4" t="inlineStr">
        <is>
          <t>Opening Balance, Liabilities</t>
        </is>
      </c>
      <c r="B4" s="6" t="n">
        <v>35107</v>
      </c>
      <c r="C4" s="6" t="n">
        <v>42152</v>
      </c>
      <c r="D4" s="6" t="n">
        <v>42159</v>
      </c>
      <c r="E4" s="6" t="n">
        <v>45984</v>
      </c>
    </row>
    <row r="5">
      <c r="A5" s="4" t="inlineStr">
        <is>
          <t>Total realized and unrealized (gains) losses included in Net income (loss), Liabilities</t>
        </is>
      </c>
      <c r="B5" s="5" t="n">
        <v>-1541</v>
      </c>
      <c r="C5" s="5" t="n">
        <v>-533</v>
      </c>
      <c r="D5" s="5" t="n">
        <v>-1173</v>
      </c>
      <c r="E5" s="5" t="n">
        <v>-4242</v>
      </c>
    </row>
    <row r="6">
      <c r="A6" s="4" t="inlineStr">
        <is>
          <t>Unrealized (gains) losses included in Other comprehensive income (loss), Liabilities</t>
        </is>
      </c>
      <c r="C6" s="5" t="n">
        <v>7</v>
      </c>
      <c r="D6" s="5" t="n">
        <v>-67</v>
      </c>
      <c r="E6" s="5" t="n">
        <v>14</v>
      </c>
    </row>
    <row r="7">
      <c r="A7" s="4" t="inlineStr">
        <is>
          <t>Purchases/ Issuances, Liabilities</t>
        </is>
      </c>
      <c r="D7" s="5" t="n">
        <v>2959</v>
      </c>
    </row>
    <row r="8">
      <c r="A8" s="4" t="inlineStr">
        <is>
          <t>Sales/ Settlements, Liabilities</t>
        </is>
      </c>
      <c r="B8" s="5" t="n">
        <v>-133</v>
      </c>
      <c r="C8" s="5" t="n">
        <v>-1652</v>
      </c>
      <c r="D8" s="5" t="n">
        <v>-9843</v>
      </c>
      <c r="E8" s="5" t="n">
        <v>-9186</v>
      </c>
    </row>
    <row r="9">
      <c r="A9" s="4" t="inlineStr">
        <is>
          <t>Closing Balance, Liabilities</t>
        </is>
      </c>
      <c r="B9" s="5" t="n">
        <v>36515</v>
      </c>
      <c r="C9" s="5" t="n">
        <v>41026</v>
      </c>
      <c r="D9" s="5" t="n">
        <v>36515</v>
      </c>
      <c r="E9" s="5" t="n">
        <v>41026</v>
      </c>
    </row>
    <row r="10">
      <c r="A10" s="4" t="inlineStr">
        <is>
          <t>Unrealized (gains) losses for the period included in Net income (loss) on Level 3 Assets/Liabilities Outstanding</t>
        </is>
      </c>
      <c r="B10" s="6" t="n">
        <v>-1541</v>
      </c>
      <c r="D10" s="5" t="n">
        <v>-1173</v>
      </c>
    </row>
    <row r="11">
      <c r="A11" s="4" t="inlineStr">
        <is>
          <t>Unrealized (gains) losses for the period included in Other comprehensive income (loss) on Level 3 Assets/Liabilities Outstanding</t>
        </is>
      </c>
      <c r="D11" s="6" t="n">
        <v>-67</v>
      </c>
    </row>
    <row r="12">
      <c r="A12" s="4" t="inlineStr">
        <is>
          <t>Unrealized (gains) losses for the period on Level 3 Assets/Liabilities Outstanding</t>
        </is>
      </c>
      <c r="C12" s="6" t="n">
        <v>-533</v>
      </c>
      <c r="E12" s="6" t="n">
        <v>-424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Fair Value of Financial Assets and Liabilities - Quantitative Information about Level 3 Fair Value Measurements on Recurring Basis (Detail) $ in Thousands</t>
        </is>
      </c>
      <c r="B1" s="2" t="inlineStr">
        <is>
          <t>Sep. 30, 2020USD ($)</t>
        </is>
      </c>
      <c r="C1" s="2" t="inlineStr">
        <is>
          <t>Dec. 31, 2019USD ($)</t>
        </is>
      </c>
    </row>
    <row r="2">
      <c r="A2" s="3" t="inlineStr">
        <is>
          <t>Fair Value Assets And Liabilities Measured On Recurring And Nonrecurring Basis [Line Items]</t>
        </is>
      </c>
    </row>
    <row r="3">
      <c r="A3" s="4" t="inlineStr">
        <is>
          <t>Business Combination, Contingent Consideration, Liability, Fair Value by Fair Value Hierarchy Level [Extensible List]</t>
        </is>
      </c>
      <c r="B3" s="4" t="inlineStr">
        <is>
          <t>us-gaap:FairValueInputsLevel3Member</t>
        </is>
      </c>
      <c r="C3" s="4" t="inlineStr">
        <is>
          <t>us-gaap:FairValueInputsLevel3Member</t>
        </is>
      </c>
    </row>
    <row r="4">
      <c r="A4" s="4" t="inlineStr">
        <is>
          <t>Liabilities, fair value</t>
        </is>
      </c>
      <c r="B4" s="6" t="n">
        <v>36515</v>
      </c>
      <c r="C4" s="6" t="n">
        <v>42159</v>
      </c>
    </row>
    <row r="5">
      <c r="A5" s="4" t="inlineStr">
        <is>
          <t>Minimum [Member]</t>
        </is>
      </c>
    </row>
    <row r="6">
      <c r="A6" s="3" t="inlineStr">
        <is>
          <t>Fair Value Assets And Liabilities Measured On Recurring And Nonrecurring Basis [Line Items]</t>
        </is>
      </c>
    </row>
    <row r="7">
      <c r="A7" s="4" t="inlineStr">
        <is>
          <t>Business Combination, Contingent Consideration, Liability, Valuation Technique [Extensible List]</t>
        </is>
      </c>
      <c r="B7" s="4" t="inlineStr">
        <is>
          <t>bgcp:PresentValueOfExpectedPaymentsApproachValuationTechniqueMember</t>
        </is>
      </c>
      <c r="C7" s="4" t="inlineStr">
        <is>
          <t>bgcp:PresentValueOfExpectedPaymentsApproachValuationTechniqueMember</t>
        </is>
      </c>
    </row>
    <row r="8">
      <c r="A8" s="4" t="inlineStr">
        <is>
          <t>Minimum [Member] | Discount Rate [Member]</t>
        </is>
      </c>
    </row>
    <row r="9">
      <c r="A9" s="3" t="inlineStr">
        <is>
          <t>Fair Value Assets And Liabilities Measured On Recurring And Nonrecurring Basis [Line Items]</t>
        </is>
      </c>
    </row>
    <row r="10">
      <c r="A10" s="4" t="inlineStr">
        <is>
          <t>Business Combination, Contingent Consideration, Liability, Measurement Input</t>
        </is>
      </c>
      <c r="B10" s="8" t="n">
        <v>0.068</v>
      </c>
      <c r="C10" s="8" t="n">
        <v>0.092</v>
      </c>
    </row>
    <row r="11">
      <c r="A11" s="4" t="inlineStr">
        <is>
          <t>Minimum [Member] | Probability of Meeting Earnout and Contingencies [Member]</t>
        </is>
      </c>
    </row>
    <row r="12">
      <c r="A12" s="3" t="inlineStr">
        <is>
          <t>Fair Value Assets And Liabilities Measured On Recurring And Nonrecurring Basis [Line Items]</t>
        </is>
      </c>
    </row>
    <row r="13">
      <c r="A13" s="4" t="inlineStr">
        <is>
          <t>Business Combination, Contingent Consideration, Liability, Measurement Input</t>
        </is>
      </c>
      <c r="B13" s="12" t="n">
        <v>0.39</v>
      </c>
      <c r="C13" s="12" t="n">
        <v>0.7</v>
      </c>
    </row>
    <row r="14">
      <c r="A14" s="4" t="inlineStr">
        <is>
          <t>Maximum [Member]</t>
        </is>
      </c>
    </row>
    <row r="15">
      <c r="A15" s="3" t="inlineStr">
        <is>
          <t>Fair Value Assets And Liabilities Measured On Recurring And Nonrecurring Basis [Line Items]</t>
        </is>
      </c>
    </row>
    <row r="16">
      <c r="A16" s="4" t="inlineStr">
        <is>
          <t>Business Combination, Contingent Consideration, Liability, Valuation Technique [Extensible List]</t>
        </is>
      </c>
      <c r="B16" s="4" t="inlineStr">
        <is>
          <t>bgcp:PresentValueOfExpectedPaymentsApproachValuationTechniqueMember</t>
        </is>
      </c>
      <c r="C16" s="4" t="inlineStr">
        <is>
          <t>bgcp:PresentValueOfExpectedPaymentsApproachValuationTechniqueMember</t>
        </is>
      </c>
    </row>
    <row r="17">
      <c r="A17" s="4" t="inlineStr">
        <is>
          <t>Maximum [Member] | Discount Rate [Member]</t>
        </is>
      </c>
    </row>
    <row r="18">
      <c r="A18" s="3" t="inlineStr">
        <is>
          <t>Fair Value Assets And Liabilities Measured On Recurring And Nonrecurring Basis [Line Items]</t>
        </is>
      </c>
    </row>
    <row r="19">
      <c r="A19" s="4" t="inlineStr">
        <is>
          <t>Business Combination, Contingent Consideration, Liability, Measurement Input</t>
        </is>
      </c>
      <c r="B19" s="8" t="n">
        <v>0.103</v>
      </c>
      <c r="C19" s="8" t="n">
        <v>0.103</v>
      </c>
    </row>
    <row r="20">
      <c r="A20" s="4" t="inlineStr">
        <is>
          <t>Maximum [Member] | Probability of Meeting Earnout and Contingencies [Member]</t>
        </is>
      </c>
    </row>
    <row r="21">
      <c r="A21" s="3" t="inlineStr">
        <is>
          <t>Fair Value Assets And Liabilities Measured On Recurring And Nonrecurring Basis [Line Items]</t>
        </is>
      </c>
    </row>
    <row r="22">
      <c r="A22" s="4" t="inlineStr">
        <is>
          <t>Business Combination, Contingent Consideration, Liability, Measurement Input</t>
        </is>
      </c>
      <c r="B22" s="5" t="n">
        <v>1</v>
      </c>
      <c r="C22" s="5" t="n">
        <v>1</v>
      </c>
    </row>
    <row r="23">
      <c r="A23" s="4" t="inlineStr">
        <is>
          <t>Weighted Average [Member]</t>
        </is>
      </c>
    </row>
    <row r="24">
      <c r="A24" s="3" t="inlineStr">
        <is>
          <t>Fair Value Assets And Liabilities Measured On Recurring And Nonrecurring Basis [Line Items]</t>
        </is>
      </c>
    </row>
    <row r="25">
      <c r="A25" s="4" t="inlineStr">
        <is>
          <t>Business Combination, Contingent Consideration, Liability, Valuation Technique [Extensible List]</t>
        </is>
      </c>
      <c r="B25" s="4" t="inlineStr">
        <is>
          <t>bgcp:PresentValueOfExpectedPaymentsApproachValuationTechniqueMember</t>
        </is>
      </c>
      <c r="C25" s="4" t="inlineStr">
        <is>
          <t>bgcp:PresentValueOfExpectedPaymentsApproachValuationTechniqueMember</t>
        </is>
      </c>
    </row>
    <row r="26">
      <c r="A26" s="4" t="inlineStr">
        <is>
          <t>Weighted Average [Member] | Discount Rate [Member]</t>
        </is>
      </c>
    </row>
    <row r="27">
      <c r="A27" s="3" t="inlineStr">
        <is>
          <t>Fair Value Assets And Liabilities Measured On Recurring And Nonrecurring Basis [Line Items]</t>
        </is>
      </c>
    </row>
    <row r="28">
      <c r="A28" s="4" t="inlineStr">
        <is>
          <t>Business Combination, Contingent Consideration, Liability, Measurement Input</t>
        </is>
      </c>
      <c r="B28" s="8" t="n">
        <v>0.095</v>
      </c>
      <c r="C28" s="8" t="n">
        <v>0.098</v>
      </c>
    </row>
    <row r="29">
      <c r="A29" s="4" t="inlineStr">
        <is>
          <t>Weighted Average [Member] | Probability of Meeting Earnout and Contingencies [Member]</t>
        </is>
      </c>
    </row>
    <row r="30">
      <c r="A30" s="3" t="inlineStr">
        <is>
          <t>Fair Value Assets And Liabilities Measured On Recurring And Nonrecurring Basis [Line Items]</t>
        </is>
      </c>
    </row>
    <row r="31">
      <c r="A31" s="4" t="inlineStr">
        <is>
          <t>Business Combination, Contingent Consideration, Liability, Measurement Input</t>
        </is>
      </c>
      <c r="B31" s="8" t="n">
        <v>0.789</v>
      </c>
      <c r="C31" s="8" t="n">
        <v>0.9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Contingent consideration, Fair Value</t>
        </is>
      </c>
      <c r="B3" s="6" t="n">
        <v>36515</v>
      </c>
      <c r="C3" s="6" t="n">
        <v>42159</v>
      </c>
    </row>
    <row r="4">
      <c r="A4" s="4" t="inlineStr">
        <is>
          <t>Level 3 [Member]</t>
        </is>
      </c>
    </row>
    <row r="5">
      <c r="A5" s="3" t="inlineStr">
        <is>
          <t>Fair Value Assets And Liabilities Measured On Recurring And Nonrecurring Basis [Line Items]</t>
        </is>
      </c>
    </row>
    <row r="6">
      <c r="A6" s="4" t="inlineStr">
        <is>
          <t>Contingent consideration, Fair Value</t>
        </is>
      </c>
      <c r="B6" s="5" t="n">
        <v>36500</v>
      </c>
      <c r="C6" s="5" t="n">
        <v>42200</v>
      </c>
    </row>
    <row r="7">
      <c r="A7" s="4" t="inlineStr">
        <is>
          <t>Undiscounted value of the payments on all contingencies</t>
        </is>
      </c>
      <c r="B7" s="5" t="n">
        <v>52500</v>
      </c>
      <c r="C7" s="5" t="n">
        <v>54000</v>
      </c>
    </row>
    <row r="8">
      <c r="A8" s="4" t="inlineStr">
        <is>
          <t>Level 2 [Member]</t>
        </is>
      </c>
    </row>
    <row r="9">
      <c r="A9" s="3" t="inlineStr">
        <is>
          <t>Fair Value Assets And Liabilities Measured On Recurring And Nonrecurring Basis [Line Items]</t>
        </is>
      </c>
    </row>
    <row r="10">
      <c r="A10" s="4" t="inlineStr">
        <is>
          <t>Alternative to equity securities</t>
        </is>
      </c>
      <c r="B10" s="6" t="n">
        <v>82400</v>
      </c>
      <c r="C10" s="6" t="n">
        <v>82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G29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7" customWidth="1" min="6" max="6"/>
    <col width="27" customWidth="1" min="7" max="7"/>
    <col width="21" customWidth="1" min="8" max="8"/>
    <col width="30" customWidth="1" min="9" max="9"/>
    <col width="30" customWidth="1" min="10" max="10"/>
    <col width="20" customWidth="1" min="11" max="11"/>
    <col width="27" customWidth="1" min="12" max="12"/>
    <col width="14" customWidth="1" min="13" max="13"/>
    <col width="14" customWidth="1" min="14" max="14"/>
    <col width="20" customWidth="1" min="15" max="15"/>
    <col width="20" customWidth="1" min="16" max="16"/>
    <col width="20" customWidth="1" min="17" max="17"/>
    <col width="20" customWidth="1" min="18" max="18"/>
    <col width="80" customWidth="1" min="19" max="19"/>
    <col width="37" customWidth="1" min="20" max="20"/>
    <col width="27" customWidth="1" min="21" max="21"/>
    <col width="80" customWidth="1" min="22" max="22"/>
    <col width="37" customWidth="1" min="23" max="23"/>
    <col width="21" customWidth="1" min="24" max="24"/>
    <col width="21" customWidth="1" min="25" max="25"/>
    <col width="21" customWidth="1" min="26" max="26"/>
    <col width="21" customWidth="1" min="27" max="27"/>
    <col width="27" customWidth="1" min="28" max="28"/>
    <col width="21" customWidth="1" min="29" max="29"/>
    <col width="21" customWidth="1" min="30" max="30"/>
    <col width="21" customWidth="1" min="31" max="31"/>
    <col width="14" customWidth="1" min="32" max="32"/>
    <col width="21" customWidth="1" min="33" max="33"/>
  </cols>
  <sheetData>
    <row r="1">
      <c r="A1" s="1" t="inlineStr">
        <is>
          <t>Related Party Transactions - Additional Information (Detail)</t>
        </is>
      </c>
      <c r="B1" s="2" t="inlineStr">
        <is>
          <t>Aug. 06, 2020USD ($)$ / sharesshares</t>
        </is>
      </c>
      <c r="C1" s="2" t="inlineStr">
        <is>
          <t>Aug. 05, 2020USD ($)$ / sharesshares</t>
        </is>
      </c>
      <c r="D1" s="2" t="inlineStr">
        <is>
          <t>Jul. 30, 2020USD ($)$ / sharesshares</t>
        </is>
      </c>
      <c r="E1" s="2" t="inlineStr">
        <is>
          <t>Jul. 10, 2020USD ($)</t>
        </is>
      </c>
      <c r="F1" s="2" t="inlineStr">
        <is>
          <t>Mar. 20, 2020USD ($)$ / sharesshares</t>
        </is>
      </c>
      <c r="G1" s="2" t="inlineStr">
        <is>
          <t>Mar. 02, 2020USD ($)shares</t>
        </is>
      </c>
      <c r="H1" s="2" t="inlineStr">
        <is>
          <t>Sep. 27, 2019USD ($)</t>
        </is>
      </c>
      <c r="I1" s="2" t="inlineStr">
        <is>
          <t>Mar. 27, 2019$ / sharesshares</t>
        </is>
      </c>
      <c r="J1" s="2" t="inlineStr">
        <is>
          <t>Mar. 05, 2019$ / sharesshares</t>
        </is>
      </c>
      <c r="K1" s="2" t="inlineStr">
        <is>
          <t>Nov. 30, 2018shares</t>
        </is>
      </c>
      <c r="L1" s="2" t="inlineStr">
        <is>
          <t>Nov. 23, 2018USD ($)shares</t>
        </is>
      </c>
      <c r="M1" s="2" t="inlineStr">
        <is>
          <t>Mar. 09, 2018</t>
        </is>
      </c>
      <c r="N1" s="2" t="inlineStr">
        <is>
          <t>Dec. 13, 2017</t>
        </is>
      </c>
      <c r="O1" s="2" t="inlineStr">
        <is>
          <t>Oct. 25, 2016shares</t>
        </is>
      </c>
      <c r="P1" s="2" t="inlineStr">
        <is>
          <t>May 27, 2016USD ($)</t>
        </is>
      </c>
      <c r="Q1" s="2" t="inlineStr">
        <is>
          <t>Jun. 05, 2015shares</t>
        </is>
      </c>
      <c r="R1" s="2" t="inlineStr">
        <is>
          <t>Jul. 31, 2020shares</t>
        </is>
      </c>
      <c r="S1" s="2" t="inlineStr">
        <is>
          <t>May 31, 2020USD ($)sqrft</t>
        </is>
      </c>
      <c r="T1" s="2" t="inlineStr">
        <is>
          <t>Sep. 30, 2020USD ($)$ / sharesshares</t>
        </is>
      </c>
      <c r="U1" s="2" t="inlineStr">
        <is>
          <t>Sep. 30, 2019USD ($)shares</t>
        </is>
      </c>
      <c r="V1" s="2" t="inlineStr">
        <is>
          <t>Sep. 30, 2020USD ($)$ / sharesshares</t>
        </is>
      </c>
      <c r="W1" s="2" t="inlineStr">
        <is>
          <t>Sep. 30, 2019USD ($)$ / sharesshares</t>
        </is>
      </c>
      <c r="X1" s="2" t="inlineStr">
        <is>
          <t>Dec. 31, 2015USD ($)</t>
        </is>
      </c>
      <c r="Y1" s="2" t="inlineStr">
        <is>
          <t>Aug. 14, 2020USD ($)</t>
        </is>
      </c>
      <c r="Z1" s="2" t="inlineStr">
        <is>
          <t>Jun. 11, 2020USD ($)</t>
        </is>
      </c>
      <c r="AA1" s="2" t="inlineStr">
        <is>
          <t>Feb. 05, 2020USD ($)</t>
        </is>
      </c>
      <c r="AB1" s="2" t="inlineStr">
        <is>
          <t>Dec. 31, 2019USD ($)shares</t>
        </is>
      </c>
      <c r="AC1" s="2" t="inlineStr">
        <is>
          <t>Feb. 27, 2019USD ($)</t>
        </is>
      </c>
      <c r="AD1" s="2" t="inlineStr">
        <is>
          <t>Aug. 06, 2018USD ($)</t>
        </is>
      </c>
      <c r="AE1" s="2" t="inlineStr">
        <is>
          <t>Mar. 19, 2018USD ($)</t>
        </is>
      </c>
      <c r="AF1" s="2" t="inlineStr">
        <is>
          <t>Nov. 04, 2016</t>
        </is>
      </c>
      <c r="AG1" s="2" t="inlineStr">
        <is>
          <t>Aug. 31, 2013USD ($)</t>
        </is>
      </c>
    </row>
    <row r="2">
      <c r="A2" s="3" t="inlineStr">
        <is>
          <t>Related Party Transactions [Abstract]</t>
        </is>
      </c>
    </row>
    <row r="3">
      <c r="A3" s="4" t="inlineStr">
        <is>
          <t>Repurchase agreements</t>
        </is>
      </c>
      <c r="T3" s="6" t="n">
        <v>2089000</v>
      </c>
      <c r="V3" s="6" t="n">
        <v>2089000</v>
      </c>
    </row>
    <row r="4">
      <c r="A4" s="4" t="inlineStr">
        <is>
          <t>Commissions</t>
        </is>
      </c>
      <c r="T4" s="5" t="n">
        <v>352027000</v>
      </c>
      <c r="U4" s="6" t="n">
        <v>409765000</v>
      </c>
      <c r="V4" s="5" t="n">
        <v>1190522000</v>
      </c>
      <c r="W4" s="6" t="n">
        <v>1262921000</v>
      </c>
    </row>
    <row r="5">
      <c r="A5" s="4" t="inlineStr">
        <is>
          <t>Common stock, issued during the period, additional consideration</t>
        </is>
      </c>
      <c r="L5" s="6" t="n">
        <v>0</v>
      </c>
    </row>
    <row r="6">
      <c r="A6" s="4" t="inlineStr">
        <is>
          <t>Interest expense from affiliate</t>
        </is>
      </c>
      <c r="T6" s="5" t="n">
        <v>0</v>
      </c>
      <c r="U6" s="5" t="n">
        <v>0</v>
      </c>
      <c r="V6" s="5" t="n">
        <v>400000</v>
      </c>
      <c r="W6" s="6" t="n">
        <v>0</v>
      </c>
    </row>
    <row r="7">
      <c r="A7" s="4" t="inlineStr">
        <is>
          <t>Payables to Cantor related to open derivative contracts</t>
        </is>
      </c>
      <c r="T7" s="5" t="n">
        <v>45750000</v>
      </c>
      <c r="V7" s="5" t="n">
        <v>45750000</v>
      </c>
      <c r="AB7" s="6" t="n">
        <v>72497000</v>
      </c>
    </row>
    <row r="8">
      <c r="A8" s="4" t="inlineStr">
        <is>
          <t>Employee loans</t>
        </is>
      </c>
      <c r="T8" s="6" t="n">
        <v>401633000</v>
      </c>
      <c r="V8" s="6" t="n">
        <v>401633000</v>
      </c>
      <c r="AB8" s="5" t="n">
        <v>315590000</v>
      </c>
    </row>
    <row r="9">
      <c r="A9" s="4" t="inlineStr">
        <is>
          <t>Securities loaned</t>
        </is>
      </c>
      <c r="AB9" s="5" t="n">
        <v>13902000</v>
      </c>
    </row>
    <row r="10">
      <c r="A10" s="4" t="inlineStr">
        <is>
          <t>Limited Partnership Units Exchange Ratio</t>
        </is>
      </c>
      <c r="V10" s="5" t="n">
        <v>1</v>
      </c>
    </row>
    <row r="11">
      <c r="A11" s="4" t="inlineStr">
        <is>
          <t>Repurchase of Class A common stock, shares | shares</t>
        </is>
      </c>
      <c r="R11" s="5" t="n">
        <v>2000</v>
      </c>
      <c r="T11" s="5" t="n">
        <v>2259</v>
      </c>
      <c r="V11" s="5" t="n">
        <v>2259</v>
      </c>
      <c r="W11" s="5" t="n">
        <v>233172</v>
      </c>
    </row>
    <row r="12">
      <c r="A12" s="4" t="inlineStr">
        <is>
          <t>Equity investment</t>
        </is>
      </c>
      <c r="V12" s="6" t="n">
        <v>1103000</v>
      </c>
      <c r="W12" s="6" t="n">
        <v>1103000</v>
      </c>
    </row>
    <row r="13">
      <c r="A13" s="4" t="inlineStr">
        <is>
          <t>Principal sum of loan due from related parties</t>
        </is>
      </c>
      <c r="T13" s="6" t="n">
        <v>14246000</v>
      </c>
      <c r="V13" s="5" t="n">
        <v>14246000</v>
      </c>
      <c r="AB13" s="6" t="n">
        <v>14273000</v>
      </c>
    </row>
    <row r="14">
      <c r="A14" s="4" t="inlineStr">
        <is>
          <t>Aqua [Member]</t>
        </is>
      </c>
    </row>
    <row r="15">
      <c r="A15" s="3" t="inlineStr">
        <is>
          <t>Related Party Transactions [Abstract]</t>
        </is>
      </c>
    </row>
    <row r="16">
      <c r="A16" s="4" t="inlineStr">
        <is>
          <t>Increase in authorization amount for loans and investments, other credit support arrangements</t>
        </is>
      </c>
      <c r="AA16" s="6" t="n">
        <v>2000000</v>
      </c>
    </row>
    <row r="17">
      <c r="A17" s="4" t="inlineStr">
        <is>
          <t>Authorization amount for loans and investments, other credit support arrangements</t>
        </is>
      </c>
      <c r="AA17" s="6" t="n">
        <v>19200000</v>
      </c>
    </row>
    <row r="18">
      <c r="A18" s="4" t="inlineStr">
        <is>
          <t>Equity investment</t>
        </is>
      </c>
      <c r="T18" s="5" t="n">
        <v>500000</v>
      </c>
      <c r="U18" s="6" t="n">
        <v>400000</v>
      </c>
      <c r="V18" s="5" t="n">
        <v>1100000</v>
      </c>
    </row>
    <row r="19">
      <c r="A19" s="4" t="inlineStr">
        <is>
          <t>Principal sum of loan due from related parties</t>
        </is>
      </c>
      <c r="T19" s="6" t="n">
        <v>980000</v>
      </c>
      <c r="V19" s="6" t="n">
        <v>980000</v>
      </c>
    </row>
    <row r="20">
      <c r="A20" s="4" t="inlineStr">
        <is>
          <t>Maturity date of subordinated loan</t>
        </is>
      </c>
      <c r="V20" s="4" t="inlineStr">
        <is>
          <t>Sep. 1,
		2021</t>
        </is>
      </c>
    </row>
    <row r="21">
      <c r="A21" s="4" t="inlineStr">
        <is>
          <t>Loan Receivable, Description of Variable Rate Basis</t>
        </is>
      </c>
      <c r="V21" s="4" t="inlineStr">
        <is>
          <t>three month LIBOR plus 600 basis points</t>
        </is>
      </c>
    </row>
    <row r="22">
      <c r="A22" s="4" t="inlineStr">
        <is>
          <t>Loan Receivable, Basis Spread on Variable Rate</t>
        </is>
      </c>
      <c r="T22" s="4" t="inlineStr">
        <is>
          <t>6.00%</t>
        </is>
      </c>
      <c r="V22" s="4" t="inlineStr">
        <is>
          <t>6.00%</t>
        </is>
      </c>
    </row>
    <row r="23">
      <c r="A23" s="4" t="inlineStr">
        <is>
          <t>Stephen M. Merkel [Member]</t>
        </is>
      </c>
    </row>
    <row r="24">
      <c r="A24" s="3" t="inlineStr">
        <is>
          <t>Related Party Transactions [Abstract]</t>
        </is>
      </c>
    </row>
    <row r="25">
      <c r="A25" s="4" t="inlineStr">
        <is>
          <t>Number of exchange rights grant | shares</t>
        </is>
      </c>
      <c r="G25" s="5" t="n">
        <v>360065</v>
      </c>
    </row>
    <row r="26">
      <c r="A26" s="4" t="inlineStr">
        <is>
          <t>Number of non-exchangeable LPU | shares</t>
        </is>
      </c>
      <c r="G26" s="5" t="n">
        <v>360065</v>
      </c>
    </row>
    <row r="27">
      <c r="A27" s="4" t="inlineStr">
        <is>
          <t>Shares repurchased at average price of shares | $ / shares</t>
        </is>
      </c>
      <c r="F27" s="13" t="n">
        <v>4.0024</v>
      </c>
    </row>
    <row r="28">
      <c r="A28" s="4" t="inlineStr">
        <is>
          <t>Number of shares redeemed, value</t>
        </is>
      </c>
      <c r="F28" s="6" t="n">
        <v>741644</v>
      </c>
    </row>
    <row r="29">
      <c r="A29" s="4" t="inlineStr">
        <is>
          <t>Number of PLPU share issued for non-exchangeable | shares</t>
        </is>
      </c>
      <c r="F29" s="5" t="n">
        <v>265568</v>
      </c>
    </row>
    <row r="30">
      <c r="A30" s="4" t="inlineStr">
        <is>
          <t>Payment of withholding tax rate for common stock issue</t>
        </is>
      </c>
      <c r="F30" s="6" t="n">
        <v>1507285</v>
      </c>
    </row>
    <row r="31">
      <c r="A31" s="4" t="inlineStr">
        <is>
          <t>Number of non-exchangeable units redeemed | shares</t>
        </is>
      </c>
      <c r="D31" s="5" t="n">
        <v>142989</v>
      </c>
      <c r="F31" s="5" t="n">
        <v>122579</v>
      </c>
    </row>
    <row r="32">
      <c r="A32" s="4" t="inlineStr">
        <is>
          <t>Payment related tax for redeemed PLPU</t>
        </is>
      </c>
      <c r="D32" s="6" t="n">
        <v>846182</v>
      </c>
      <c r="F32" s="6" t="n">
        <v>661303</v>
      </c>
    </row>
    <row r="33">
      <c r="A33" s="4" t="inlineStr">
        <is>
          <t>Shaun D. Lynn [Member]</t>
        </is>
      </c>
    </row>
    <row r="34">
      <c r="A34" s="3" t="inlineStr">
        <is>
          <t>Related Party Transactions [Abstract]</t>
        </is>
      </c>
    </row>
    <row r="35">
      <c r="A35" s="4" t="inlineStr">
        <is>
          <t>Number of exchange rights grant | shares</t>
        </is>
      </c>
      <c r="G35" s="5" t="n">
        <v>883348</v>
      </c>
    </row>
    <row r="36">
      <c r="A36" s="4" t="inlineStr">
        <is>
          <t>Number of non-exchangeable LPU | shares</t>
        </is>
      </c>
      <c r="G36" s="5" t="n">
        <v>883348</v>
      </c>
    </row>
    <row r="37">
      <c r="A37" s="4" t="inlineStr">
        <is>
          <t>Number of PLPU share issued for non-exchangeable | shares</t>
        </is>
      </c>
      <c r="G37" s="5" t="n">
        <v>245140</v>
      </c>
    </row>
    <row r="38">
      <c r="A38" s="4" t="inlineStr">
        <is>
          <t>Payment of withholding tax rate for common stock issue</t>
        </is>
      </c>
      <c r="G38" s="6" t="n">
        <v>1099599</v>
      </c>
    </row>
    <row r="39">
      <c r="A39" s="4" t="inlineStr">
        <is>
          <t>Number of non-exchangeable units redeemed | shares</t>
        </is>
      </c>
      <c r="D39" s="5" t="n">
        <v>221239</v>
      </c>
    </row>
    <row r="40">
      <c r="A40" s="4" t="inlineStr">
        <is>
          <t>Payment related tax for redeemed PLPU</t>
        </is>
      </c>
      <c r="D40" s="6" t="n">
        <v>992388</v>
      </c>
    </row>
    <row r="41">
      <c r="A41" s="4" t="inlineStr">
        <is>
          <t>Number of remaining exchangeable LPUs | shares</t>
        </is>
      </c>
      <c r="D41" s="5" t="n">
        <v>86126</v>
      </c>
    </row>
    <row r="42">
      <c r="A42" s="4" t="inlineStr">
        <is>
          <t>Number of exchangeable PLPUs | shares</t>
        </is>
      </c>
      <c r="D42" s="5" t="n">
        <v>23901</v>
      </c>
    </row>
    <row r="43">
      <c r="A43" s="4" t="inlineStr">
        <is>
          <t>Payment related to exchangeable LPUs and PLPUs redeemed upon exchange in connection with LLP status</t>
        </is>
      </c>
      <c r="D43" s="6" t="n">
        <v>0</v>
      </c>
    </row>
    <row r="44">
      <c r="A44" s="4" t="inlineStr">
        <is>
          <t>Sean A. Windeatt [Member]</t>
        </is>
      </c>
    </row>
    <row r="45">
      <c r="A45" s="3" t="inlineStr">
        <is>
          <t>Related Party Transactions [Abstract]</t>
        </is>
      </c>
    </row>
    <row r="46">
      <c r="A46" s="4" t="inlineStr">
        <is>
          <t>Number of exchange rights grant | shares</t>
        </is>
      </c>
      <c r="G46" s="5" t="n">
        <v>519725</v>
      </c>
    </row>
    <row r="47">
      <c r="A47" s="4" t="inlineStr">
        <is>
          <t>Number of non-exchangeable LPU | shares</t>
        </is>
      </c>
      <c r="G47" s="5" t="n">
        <v>519725</v>
      </c>
    </row>
    <row r="48">
      <c r="A48" s="4" t="inlineStr">
        <is>
          <t>Number of shares redeemed | shares</t>
        </is>
      </c>
      <c r="C48" s="5" t="n">
        <v>20849</v>
      </c>
    </row>
    <row r="49">
      <c r="A49" s="4" t="inlineStr">
        <is>
          <t>Number of PLPU share issued for non-exchangeable | shares</t>
        </is>
      </c>
      <c r="G49" s="5" t="n">
        <v>97656</v>
      </c>
    </row>
    <row r="50">
      <c r="A50" s="4" t="inlineStr">
        <is>
          <t>Payment of withholding tax rate for common stock issue</t>
        </is>
      </c>
      <c r="G50" s="6" t="n">
        <v>645779</v>
      </c>
    </row>
    <row r="51">
      <c r="A51" s="4" t="inlineStr">
        <is>
          <t>Number of non-exchangeable units redeemed | shares</t>
        </is>
      </c>
      <c r="C51" s="5" t="n">
        <v>96216</v>
      </c>
    </row>
    <row r="52">
      <c r="A52" s="4" t="inlineStr">
        <is>
          <t>Payment related tax for redeemed PLPU</t>
        </is>
      </c>
      <c r="C52" s="6" t="n">
        <v>637866</v>
      </c>
    </row>
    <row r="53">
      <c r="A53" s="4" t="inlineStr">
        <is>
          <t>Number of exchangeable PLPUs | shares</t>
        </is>
      </c>
      <c r="C53" s="5" t="n">
        <v>1440</v>
      </c>
    </row>
    <row r="54">
      <c r="A54" s="4" t="inlineStr">
        <is>
          <t>Payment related to exchangeable LPUs and PLPUs redeemed upon exchange in connection with LLP status</t>
        </is>
      </c>
      <c r="C54" s="6" t="n">
        <v>0</v>
      </c>
    </row>
    <row r="55">
      <c r="A55" s="4" t="inlineStr">
        <is>
          <t>Mr. Windeatt [Member]</t>
        </is>
      </c>
    </row>
    <row r="56">
      <c r="A56" s="3" t="inlineStr">
        <is>
          <t>Related Party Transactions [Abstract]</t>
        </is>
      </c>
    </row>
    <row r="57">
      <c r="A57" s="4" t="inlineStr">
        <is>
          <t>Number of exchange rights grant | shares</t>
        </is>
      </c>
      <c r="C57" s="5" t="n">
        <v>40437</v>
      </c>
    </row>
    <row r="58">
      <c r="A58" s="4" t="inlineStr">
        <is>
          <t>Number of non-exchangeable LPU | shares</t>
        </is>
      </c>
      <c r="B58" s="5" t="n">
        <v>43890</v>
      </c>
      <c r="C58" s="5" t="n">
        <v>40437</v>
      </c>
    </row>
    <row r="59">
      <c r="A59" s="4" t="inlineStr">
        <is>
          <t>Number of shares redeemed | shares</t>
        </is>
      </c>
      <c r="B59" s="5" t="n">
        <v>3681</v>
      </c>
    </row>
    <row r="60">
      <c r="A60" s="4" t="inlineStr">
        <is>
          <t>Number of PLPU share issued for non-exchangeable | shares</t>
        </is>
      </c>
      <c r="B60" s="5" t="n">
        <v>17068</v>
      </c>
      <c r="C60" s="5" t="n">
        <v>21774</v>
      </c>
    </row>
    <row r="61">
      <c r="A61" s="4" t="inlineStr">
        <is>
          <t>Payment related tax for redeemed PLPU</t>
        </is>
      </c>
      <c r="B61" s="6" t="n">
        <v>194086</v>
      </c>
    </row>
    <row r="62">
      <c r="A62" s="4" t="inlineStr">
        <is>
          <t>Number of exchangeable PLPUs | shares</t>
        </is>
      </c>
      <c r="B62" s="5" t="n">
        <v>1431</v>
      </c>
      <c r="C62" s="5" t="n">
        <v>21774</v>
      </c>
    </row>
    <row r="63">
      <c r="A63" s="4" t="inlineStr">
        <is>
          <t>Payment related to exchangeable LPUs and PLPUs redeemed upon exchange in connection with LLP status</t>
        </is>
      </c>
      <c r="B63" s="6" t="n">
        <v>0</v>
      </c>
      <c r="C63" s="6" t="n">
        <v>136305</v>
      </c>
    </row>
    <row r="64">
      <c r="A64" s="4" t="inlineStr">
        <is>
          <t>Transaction charge of grant of exchangeability</t>
        </is>
      </c>
      <c r="B64" s="6" t="n">
        <v>381961</v>
      </c>
    </row>
    <row r="65">
      <c r="A65" s="4" t="inlineStr">
        <is>
          <t>Debt Securities [Member]</t>
        </is>
      </c>
    </row>
    <row r="66">
      <c r="A66" s="3" t="inlineStr">
        <is>
          <t>Related Party Transactions [Abstract]</t>
        </is>
      </c>
    </row>
    <row r="67">
      <c r="A67" s="4" t="inlineStr">
        <is>
          <t>Purchased senior notes</t>
        </is>
      </c>
      <c r="T67" s="6" t="n">
        <v>50000000</v>
      </c>
      <c r="V67" s="6" t="n">
        <v>50000000</v>
      </c>
    </row>
    <row r="68">
      <c r="A68" s="4" t="inlineStr">
        <is>
          <t>5.125% Senior Notes Due 2021 [Member]</t>
        </is>
      </c>
    </row>
    <row r="69">
      <c r="A69" s="3" t="inlineStr">
        <is>
          <t>Related Party Transactions [Abstract]</t>
        </is>
      </c>
    </row>
    <row r="70">
      <c r="A70" s="4" t="inlineStr">
        <is>
          <t>Principal amount of debt component</t>
        </is>
      </c>
      <c r="P70" s="6" t="n">
        <v>300000000</v>
      </c>
    </row>
    <row r="71">
      <c r="A71" s="4" t="inlineStr">
        <is>
          <t>Stated interest rate</t>
        </is>
      </c>
      <c r="P71" s="4" t="inlineStr">
        <is>
          <t>5.125%</t>
        </is>
      </c>
    </row>
    <row r="72">
      <c r="A72" s="4" t="inlineStr">
        <is>
          <t>3.750% Senior Notes Due October 1, 2024 [Member]</t>
        </is>
      </c>
    </row>
    <row r="73">
      <c r="A73" s="3" t="inlineStr">
        <is>
          <t>Related Party Transactions [Abstract]</t>
        </is>
      </c>
    </row>
    <row r="74">
      <c r="A74" s="4" t="inlineStr">
        <is>
          <t>Principal amount of debt component</t>
        </is>
      </c>
      <c r="H74" s="6" t="n">
        <v>300000000</v>
      </c>
    </row>
    <row r="75">
      <c r="A75" s="4" t="inlineStr">
        <is>
          <t>Related party expenses</t>
        </is>
      </c>
      <c r="H75" s="6" t="n">
        <v>36000</v>
      </c>
    </row>
    <row r="76">
      <c r="A76" s="4" t="inlineStr">
        <is>
          <t>Stated interest rate</t>
        </is>
      </c>
      <c r="H76" s="4" t="inlineStr">
        <is>
          <t>3.75%</t>
        </is>
      </c>
    </row>
    <row r="77">
      <c r="A77" s="4" t="inlineStr">
        <is>
          <t>4.375% Senior Notes [Member]</t>
        </is>
      </c>
    </row>
    <row r="78">
      <c r="A78" s="3" t="inlineStr">
        <is>
          <t>Related Party Transactions [Abstract]</t>
        </is>
      </c>
    </row>
    <row r="79">
      <c r="A79" s="4" t="inlineStr">
        <is>
          <t>Principal amount of debt component</t>
        </is>
      </c>
      <c r="E79" s="6" t="n">
        <v>300000000</v>
      </c>
    </row>
    <row r="80">
      <c r="A80" s="4" t="inlineStr">
        <is>
          <t>Related party expenses</t>
        </is>
      </c>
      <c r="V80" s="6" t="n">
        <v>36000</v>
      </c>
    </row>
    <row r="81">
      <c r="A81" s="4" t="inlineStr">
        <is>
          <t>Stated interest rate</t>
        </is>
      </c>
      <c r="E81" s="4" t="inlineStr">
        <is>
          <t>4.375%</t>
        </is>
      </c>
      <c r="T81" s="4" t="inlineStr">
        <is>
          <t>4.375%</t>
        </is>
      </c>
      <c r="V81" s="4" t="inlineStr">
        <is>
          <t>4.375%</t>
        </is>
      </c>
      <c r="AB81" s="4" t="inlineStr">
        <is>
          <t>4.375%</t>
        </is>
      </c>
    </row>
    <row r="82">
      <c r="A82" s="4" t="inlineStr">
        <is>
          <t>5.125% Senior Notes [Member]</t>
        </is>
      </c>
    </row>
    <row r="83">
      <c r="A83" s="3" t="inlineStr">
        <is>
          <t>Related Party Transactions [Abstract]</t>
        </is>
      </c>
    </row>
    <row r="84">
      <c r="A84" s="4" t="inlineStr">
        <is>
          <t>Principal amount of debt component</t>
        </is>
      </c>
      <c r="P84" s="6" t="n">
        <v>300000000</v>
      </c>
    </row>
    <row r="85">
      <c r="A85" s="4" t="inlineStr">
        <is>
          <t>Stated interest rate</t>
        </is>
      </c>
      <c r="T85" s="4" t="inlineStr">
        <is>
          <t>5.125%</t>
        </is>
      </c>
      <c r="V85" s="4" t="inlineStr">
        <is>
          <t>5.125%</t>
        </is>
      </c>
      <c r="Y85" s="4" t="inlineStr">
        <is>
          <t>5.125%</t>
        </is>
      </c>
      <c r="AB85" s="4" t="inlineStr">
        <is>
          <t>5.125%</t>
        </is>
      </c>
    </row>
    <row r="86">
      <c r="A86" s="4" t="inlineStr">
        <is>
          <t>14.66% Senior Notes [Member]</t>
        </is>
      </c>
    </row>
    <row r="87">
      <c r="A87" s="3" t="inlineStr">
        <is>
          <t>Related Party Transactions [Abstract]</t>
        </is>
      </c>
    </row>
    <row r="88">
      <c r="A88" s="4" t="inlineStr">
        <is>
          <t>Principal amount of debt component</t>
        </is>
      </c>
      <c r="Y88" s="6" t="n">
        <v>44000000</v>
      </c>
    </row>
    <row r="89">
      <c r="A89" s="4" t="inlineStr">
        <is>
          <t>Stated interest rate</t>
        </is>
      </c>
      <c r="Y89" s="4" t="inlineStr">
        <is>
          <t>14.66%</t>
        </is>
      </c>
    </row>
    <row r="90">
      <c r="A90" s="4" t="inlineStr">
        <is>
          <t>Maximum [Member]</t>
        </is>
      </c>
    </row>
    <row r="91">
      <c r="A91" s="3" t="inlineStr">
        <is>
          <t>Related Party Transactions [Abstract]</t>
        </is>
      </c>
    </row>
    <row r="92">
      <c r="A92" s="4" t="inlineStr">
        <is>
          <t>Payment percentage of the gross proceeds from the sale of shares</t>
        </is>
      </c>
      <c r="M92" s="4" t="inlineStr">
        <is>
          <t>2.00%</t>
        </is>
      </c>
    </row>
    <row r="93">
      <c r="A93" s="4" t="inlineStr">
        <is>
          <t>Maximum [Member] | Debt Securities [Member]</t>
        </is>
      </c>
    </row>
    <row r="94">
      <c r="A94" s="3" t="inlineStr">
        <is>
          <t>Related Party Transactions [Abstract]</t>
        </is>
      </c>
    </row>
    <row r="95">
      <c r="A95" s="4" t="inlineStr">
        <is>
          <t>Purchased senior notes</t>
        </is>
      </c>
      <c r="Z95" s="6" t="n">
        <v>50000000</v>
      </c>
    </row>
    <row r="96">
      <c r="A96" s="4" t="inlineStr">
        <is>
          <t>BGC Class B Common Stock [Member]</t>
        </is>
      </c>
    </row>
    <row r="97">
      <c r="A97" s="3" t="inlineStr">
        <is>
          <t>Related Party Transactions [Abstract]</t>
        </is>
      </c>
    </row>
    <row r="98">
      <c r="A98" s="4" t="inlineStr">
        <is>
          <t>Percentage of Distributions</t>
        </is>
      </c>
      <c r="K98" s="4" t="inlineStr">
        <is>
          <t>100.00%</t>
        </is>
      </c>
    </row>
    <row r="99">
      <c r="A99" s="4" t="inlineStr">
        <is>
          <t>Newmark [Member]</t>
        </is>
      </c>
    </row>
    <row r="100">
      <c r="A100" s="3" t="inlineStr">
        <is>
          <t>Related Party Transactions [Abstract]</t>
        </is>
      </c>
    </row>
    <row r="101">
      <c r="A101" s="4" t="inlineStr">
        <is>
          <t>Number of shares, held by parent | shares</t>
        </is>
      </c>
      <c r="K101" s="5" t="n">
        <v>15100000</v>
      </c>
    </row>
    <row r="102">
      <c r="A102" s="4" t="inlineStr">
        <is>
          <t>Class A Common Stock [Member]</t>
        </is>
      </c>
    </row>
    <row r="103">
      <c r="A103" s="3" t="inlineStr">
        <is>
          <t>Related Party Transactions [Abstract]</t>
        </is>
      </c>
    </row>
    <row r="104">
      <c r="A104" s="4" t="inlineStr">
        <is>
          <t>Common stock, shares issued | shares</t>
        </is>
      </c>
      <c r="T104" s="5" t="n">
        <v>365842000</v>
      </c>
      <c r="V104" s="5" t="n">
        <v>365842000</v>
      </c>
      <c r="AB104" s="5" t="n">
        <v>358440000</v>
      </c>
    </row>
    <row r="105">
      <c r="A105" s="4" t="inlineStr">
        <is>
          <t>Issuance of Class A common stock (net of costs), shares | shares</t>
        </is>
      </c>
      <c r="T105" s="5" t="n">
        <v>91034</v>
      </c>
      <c r="U105" s="5" t="n">
        <v>53810</v>
      </c>
      <c r="V105" s="5" t="n">
        <v>339617</v>
      </c>
      <c r="W105" s="5" t="n">
        <v>162237</v>
      </c>
    </row>
    <row r="106">
      <c r="A106" s="4" t="inlineStr">
        <is>
          <t>Repurchase of Class A common stock, shares | shares</t>
        </is>
      </c>
      <c r="T106" s="5" t="n">
        <v>2000</v>
      </c>
      <c r="U106" s="5" t="n">
        <v>0</v>
      </c>
      <c r="V106" s="5" t="n">
        <v>2000</v>
      </c>
      <c r="W106" s="5" t="n">
        <v>233000</v>
      </c>
    </row>
    <row r="107">
      <c r="A107" s="4" t="inlineStr">
        <is>
          <t>Average price per share of common stock repurchased | $ / shares</t>
        </is>
      </c>
      <c r="T107" s="7" t="n">
        <v>2.58</v>
      </c>
      <c r="V107" s="7" t="n">
        <v>2.58</v>
      </c>
      <c r="W107" s="7" t="n">
        <v>5.3</v>
      </c>
    </row>
    <row r="108">
      <c r="A108" s="4" t="inlineStr">
        <is>
          <t>Class A Common Stock [Member] | Stephen M. Merkel [Member]</t>
        </is>
      </c>
    </row>
    <row r="109">
      <c r="A109" s="3" t="inlineStr">
        <is>
          <t>Related Party Transactions [Abstract]</t>
        </is>
      </c>
    </row>
    <row r="110">
      <c r="A110" s="4" t="inlineStr">
        <is>
          <t>Number of exchangeable LPU exchanged for issuance of shares | shares</t>
        </is>
      </c>
      <c r="G110" s="5" t="n">
        <v>360065</v>
      </c>
    </row>
    <row r="111">
      <c r="A111" s="4" t="inlineStr">
        <is>
          <t>Number of shares redeemed | shares</t>
        </is>
      </c>
      <c r="D111" s="5" t="n">
        <v>174765</v>
      </c>
      <c r="F111" s="5" t="n">
        <v>185300</v>
      </c>
    </row>
    <row r="112">
      <c r="A112" s="4" t="inlineStr">
        <is>
          <t>Percentage of shares repurchased on exchangeable LPU</t>
        </is>
      </c>
      <c r="F112" s="4" t="inlineStr">
        <is>
          <t>1.00%</t>
        </is>
      </c>
    </row>
    <row r="113">
      <c r="A113" s="4" t="inlineStr">
        <is>
          <t>Exchange share price | $ / shares</t>
        </is>
      </c>
      <c r="D113" s="7" t="n">
        <v>2.76</v>
      </c>
    </row>
    <row r="114">
      <c r="A114" s="4" t="inlineStr">
        <is>
          <t>Number of shares to be repurchased | shares</t>
        </is>
      </c>
      <c r="I114" s="5" t="n">
        <v>250000</v>
      </c>
    </row>
    <row r="115">
      <c r="A115" s="4" t="inlineStr">
        <is>
          <t>Repurchase of Class A common stock, shares | shares</t>
        </is>
      </c>
      <c r="I115" s="5" t="n">
        <v>233172</v>
      </c>
    </row>
    <row r="116">
      <c r="A116" s="4" t="inlineStr">
        <is>
          <t>Average price per share of common stock repurchased | $ / shares</t>
        </is>
      </c>
      <c r="I116" s="7" t="n">
        <v>5.3</v>
      </c>
    </row>
    <row r="117">
      <c r="A117" s="4" t="inlineStr">
        <is>
          <t>Class A Common Stock [Member] | Shaun D. Lynn [Member]</t>
        </is>
      </c>
    </row>
    <row r="118">
      <c r="A118" s="3" t="inlineStr">
        <is>
          <t>Related Party Transactions [Abstract]</t>
        </is>
      </c>
    </row>
    <row r="119">
      <c r="A119" s="4" t="inlineStr">
        <is>
          <t>Number of exchangeable LPU exchanged for issuance of shares | shares</t>
        </is>
      </c>
      <c r="G119" s="5" t="n">
        <v>883348</v>
      </c>
    </row>
    <row r="120">
      <c r="A120" s="4" t="inlineStr">
        <is>
          <t>Number of shares redeemed | shares</t>
        </is>
      </c>
      <c r="D120" s="5" t="n">
        <v>797222</v>
      </c>
    </row>
    <row r="121">
      <c r="A121" s="4" t="inlineStr">
        <is>
          <t>Exchange share price | $ / shares</t>
        </is>
      </c>
      <c r="D121" s="7" t="n">
        <v>2.76</v>
      </c>
    </row>
    <row r="122">
      <c r="A122" s="4" t="inlineStr">
        <is>
          <t>Class A Common Stock [Member] | Sean A. Windeatt [Member]</t>
        </is>
      </c>
    </row>
    <row r="123">
      <c r="A123" s="3" t="inlineStr">
        <is>
          <t>Related Party Transactions [Abstract]</t>
        </is>
      </c>
    </row>
    <row r="124">
      <c r="A124" s="4" t="inlineStr">
        <is>
          <t>Number of exchangeable LPU exchanged for issuance of shares | shares</t>
        </is>
      </c>
      <c r="G124" s="5" t="n">
        <v>519725</v>
      </c>
    </row>
    <row r="125">
      <c r="A125" s="4" t="inlineStr">
        <is>
          <t>Number of shares redeemed | shares</t>
        </is>
      </c>
      <c r="C125" s="5" t="n">
        <v>436665</v>
      </c>
      <c r="G125" s="5" t="n">
        <v>436665</v>
      </c>
    </row>
    <row r="126">
      <c r="A126" s="4" t="inlineStr">
        <is>
          <t>Exchange share price | $ / shares</t>
        </is>
      </c>
      <c r="C126" s="7" t="n">
        <v>2.9</v>
      </c>
    </row>
    <row r="127">
      <c r="A127" s="4" t="inlineStr">
        <is>
          <t>Class A Common Stock [Member] | Mr. Windeatt [Member]</t>
        </is>
      </c>
    </row>
    <row r="128">
      <c r="A128" s="3" t="inlineStr">
        <is>
          <t>Related Party Transactions [Abstract]</t>
        </is>
      </c>
    </row>
    <row r="129">
      <c r="A129" s="4" t="inlineStr">
        <is>
          <t>Number of exchangeable LPU exchanged for issuance of shares | shares</t>
        </is>
      </c>
      <c r="B129" s="5" t="n">
        <v>37660</v>
      </c>
      <c r="C129" s="5" t="n">
        <v>40437</v>
      </c>
    </row>
    <row r="130">
      <c r="A130" s="4" t="inlineStr">
        <is>
          <t>Number of shares redeemed | shares</t>
        </is>
      </c>
      <c r="B130" s="5" t="n">
        <v>40209</v>
      </c>
      <c r="C130" s="5" t="n">
        <v>40437</v>
      </c>
    </row>
    <row r="131">
      <c r="A131" s="4" t="inlineStr">
        <is>
          <t>Shares repurchased at average price of shares | $ / shares</t>
        </is>
      </c>
      <c r="C131" s="7" t="n">
        <v>2.9</v>
      </c>
    </row>
    <row r="132">
      <c r="A132" s="4" t="inlineStr">
        <is>
          <t>Exchange share price | $ / shares</t>
        </is>
      </c>
      <c r="B132" s="7" t="n">
        <v>4.16</v>
      </c>
    </row>
    <row r="133">
      <c r="A133" s="4" t="inlineStr">
        <is>
          <t>Number of exchangeable PLPUs | shares</t>
        </is>
      </c>
      <c r="B133" s="5" t="n">
        <v>15637</v>
      </c>
    </row>
    <row r="134">
      <c r="A134" s="4" t="inlineStr">
        <is>
          <t>Class A Common Stock [Member] | Mr. Lutnick [Member] | Retirement Plan [Member]</t>
        </is>
      </c>
    </row>
    <row r="135">
      <c r="A135" s="3" t="inlineStr">
        <is>
          <t>Related Party Transactions [Abstract]</t>
        </is>
      </c>
    </row>
    <row r="136">
      <c r="A136" s="4" t="inlineStr">
        <is>
          <t>Issuance of Class A common stock (net of costs), shares | shares</t>
        </is>
      </c>
      <c r="J136" s="5" t="n">
        <v>8980</v>
      </c>
    </row>
    <row r="137">
      <c r="A137" s="4" t="inlineStr">
        <is>
          <t>Share Price | $ / shares</t>
        </is>
      </c>
      <c r="J137" s="7" t="n">
        <v>6.24</v>
      </c>
    </row>
    <row r="138">
      <c r="A138" s="4" t="inlineStr">
        <is>
          <t>Class A Common Stock [Member] | Maximum [Member] | Mr. Lutnick [Member] | Retirement Plan [Member]</t>
        </is>
      </c>
    </row>
    <row r="139">
      <c r="A139" s="3" t="inlineStr">
        <is>
          <t>Related Party Transactions [Abstract]</t>
        </is>
      </c>
    </row>
    <row r="140">
      <c r="A140" s="4" t="inlineStr">
        <is>
          <t>Value of common stock to be issued</t>
        </is>
      </c>
      <c r="AC140" s="6" t="n">
        <v>56038</v>
      </c>
    </row>
    <row r="141">
      <c r="A141" s="4" t="inlineStr">
        <is>
          <t>Class A Common Stock [Member] | Newmark [Member]</t>
        </is>
      </c>
    </row>
    <row r="142">
      <c r="A142" s="3" t="inlineStr">
        <is>
          <t>Related Party Transactions [Abstract]</t>
        </is>
      </c>
    </row>
    <row r="143">
      <c r="A143" s="4" t="inlineStr">
        <is>
          <t>Number of shares, right to exchange from Class A to Class B common stock | shares</t>
        </is>
      </c>
      <c r="K143" s="5" t="n">
        <v>9400000</v>
      </c>
    </row>
    <row r="144">
      <c r="A144" s="4" t="inlineStr">
        <is>
          <t>Class A Common Stock [Member] | Newmark OpCo [Member]</t>
        </is>
      </c>
    </row>
    <row r="145">
      <c r="A145" s="3" t="inlineStr">
        <is>
          <t>Related Party Transactions [Abstract]</t>
        </is>
      </c>
    </row>
    <row r="146">
      <c r="A146" s="4" t="inlineStr">
        <is>
          <t>Number of shares, held by parent | shares</t>
        </is>
      </c>
      <c r="K146" s="5" t="n">
        <v>7000000</v>
      </c>
    </row>
    <row r="147">
      <c r="A147" s="4" t="inlineStr">
        <is>
          <t>Number of shares, right to exchange from Class A to Class B common stock | shares</t>
        </is>
      </c>
      <c r="K147" s="5" t="n">
        <v>6900000</v>
      </c>
    </row>
    <row r="148">
      <c r="A148" s="4" t="inlineStr">
        <is>
          <t>Class B Common Stock [Member]</t>
        </is>
      </c>
    </row>
    <row r="149">
      <c r="A149" s="3" t="inlineStr">
        <is>
          <t>Related Party Transactions [Abstract]</t>
        </is>
      </c>
    </row>
    <row r="150">
      <c r="A150" s="4" t="inlineStr">
        <is>
          <t>Common stock, shares issued | shares</t>
        </is>
      </c>
      <c r="T150" s="5" t="n">
        <v>45884000</v>
      </c>
      <c r="V150" s="5" t="n">
        <v>45884000</v>
      </c>
      <c r="AB150" s="5" t="n">
        <v>45884000</v>
      </c>
    </row>
    <row r="151">
      <c r="A151" s="4" t="inlineStr">
        <is>
          <t>Issuance of Class A common stock (net of costs), shares | shares</t>
        </is>
      </c>
      <c r="T151" s="5" t="n">
        <v>0</v>
      </c>
      <c r="U151" s="5" t="n">
        <v>0</v>
      </c>
      <c r="V151" s="5" t="n">
        <v>0</v>
      </c>
      <c r="W151" s="5" t="n">
        <v>0</v>
      </c>
    </row>
    <row r="152">
      <c r="A152" s="4" t="inlineStr">
        <is>
          <t>Class B Common Stock [Member] | Newmark [Member]</t>
        </is>
      </c>
    </row>
    <row r="153">
      <c r="A153" s="3" t="inlineStr">
        <is>
          <t>Related Party Transactions [Abstract]</t>
        </is>
      </c>
    </row>
    <row r="154">
      <c r="A154" s="4" t="inlineStr">
        <is>
          <t>Number of shares, right to exchange from Class A to Class B common stock | shares</t>
        </is>
      </c>
      <c r="K154" s="5" t="n">
        <v>5400000</v>
      </c>
    </row>
    <row r="155">
      <c r="A155" s="4" t="inlineStr">
        <is>
          <t>Class B Units [Member] | Lucera [Member]</t>
        </is>
      </c>
    </row>
    <row r="156">
      <c r="A156" s="3" t="inlineStr">
        <is>
          <t>Related Party Transactions [Abstract]</t>
        </is>
      </c>
    </row>
    <row r="157">
      <c r="A157" s="4" t="inlineStr">
        <is>
          <t>Purchase of units | shares</t>
        </is>
      </c>
      <c r="O157" s="5" t="n">
        <v>9000</v>
      </c>
    </row>
    <row r="158">
      <c r="A158" s="4" t="inlineStr">
        <is>
          <t>Percentage of outstanding common stock owned by parent</t>
        </is>
      </c>
      <c r="AF158" s="4" t="inlineStr">
        <is>
          <t>100.00%</t>
        </is>
      </c>
    </row>
    <row r="159">
      <c r="A159" s="4" t="inlineStr">
        <is>
          <t>Newmark [Member] | LPUs [Member]</t>
        </is>
      </c>
    </row>
    <row r="160">
      <c r="A160" s="3" t="inlineStr">
        <is>
          <t>Related Party Transactions [Abstract]</t>
        </is>
      </c>
    </row>
    <row r="161">
      <c r="A161" s="4" t="inlineStr">
        <is>
          <t>Aggregate exchangeable limited partnership units purchased | shares</t>
        </is>
      </c>
      <c r="K161" s="5" t="n">
        <v>1500000</v>
      </c>
    </row>
    <row r="162">
      <c r="A162" s="4" t="inlineStr">
        <is>
          <t>Newmark [Member] | Class A Common Stock [Member]</t>
        </is>
      </c>
    </row>
    <row r="163">
      <c r="A163" s="3" t="inlineStr">
        <is>
          <t>Related Party Transactions [Abstract]</t>
        </is>
      </c>
    </row>
    <row r="164">
      <c r="A164" s="4" t="inlineStr">
        <is>
          <t>Spin-off received on per share</t>
        </is>
      </c>
      <c r="K164" s="9" t="n">
        <v>0.463895</v>
      </c>
    </row>
    <row r="165">
      <c r="A165" s="4" t="inlineStr">
        <is>
          <t>Aggregate distribution of shares | shares</t>
        </is>
      </c>
      <c r="K165" s="5" t="n">
        <v>131900000</v>
      </c>
    </row>
    <row r="166">
      <c r="A166" s="4" t="inlineStr">
        <is>
          <t>Common stock, shares issued | shares</t>
        </is>
      </c>
      <c r="K166" s="5" t="n">
        <v>131886409</v>
      </c>
    </row>
    <row r="167">
      <c r="A167" s="4" t="inlineStr">
        <is>
          <t>Newmark [Member] | Class B Common Stock [Member]</t>
        </is>
      </c>
    </row>
    <row r="168">
      <c r="A168" s="3" t="inlineStr">
        <is>
          <t>Related Party Transactions [Abstract]</t>
        </is>
      </c>
    </row>
    <row r="169">
      <c r="A169" s="4" t="inlineStr">
        <is>
          <t>Spin-off received on per share</t>
        </is>
      </c>
      <c r="K169" s="9" t="n">
        <v>0.463895</v>
      </c>
    </row>
    <row r="170">
      <c r="A170" s="4" t="inlineStr">
        <is>
          <t>Aggregate distribution of shares | shares</t>
        </is>
      </c>
      <c r="K170" s="5" t="n">
        <v>21300000</v>
      </c>
    </row>
    <row r="171">
      <c r="A171" s="4" t="inlineStr">
        <is>
          <t>Percentage of Distributions</t>
        </is>
      </c>
      <c r="K171" s="4" t="inlineStr">
        <is>
          <t>100.00%</t>
        </is>
      </c>
    </row>
    <row r="172">
      <c r="A172" s="4" t="inlineStr">
        <is>
          <t>Common stock, shares issued | shares</t>
        </is>
      </c>
      <c r="K172" s="5" t="n">
        <v>21285537</v>
      </c>
    </row>
    <row r="173">
      <c r="A173" s="4" t="inlineStr">
        <is>
          <t>Exchange ratio</t>
        </is>
      </c>
      <c r="V173" s="4" t="inlineStr">
        <is>
          <t>0.9373</t>
        </is>
      </c>
    </row>
    <row r="174">
      <c r="A174" s="4" t="inlineStr">
        <is>
          <t>Tower Bridge International Services LP [Member] | BGC Partners, Inc. [Member]</t>
        </is>
      </c>
    </row>
    <row r="175">
      <c r="A175" s="3" t="inlineStr">
        <is>
          <t>Related Party Transactions [Abstract]</t>
        </is>
      </c>
    </row>
    <row r="176">
      <c r="A176" s="4" t="inlineStr">
        <is>
          <t>Company ownership of Tower Bridge</t>
        </is>
      </c>
      <c r="V176" s="4" t="inlineStr">
        <is>
          <t>52.00%</t>
        </is>
      </c>
    </row>
    <row r="177">
      <c r="A177" s="4" t="inlineStr">
        <is>
          <t>Tower Bridge International Services LP [Member] | Cantor [Member]</t>
        </is>
      </c>
    </row>
    <row r="178">
      <c r="A178" s="3" t="inlineStr">
        <is>
          <t>Related Party Transactions [Abstract]</t>
        </is>
      </c>
    </row>
    <row r="179">
      <c r="A179" s="4" t="inlineStr">
        <is>
          <t>Noncontrolling interest</t>
        </is>
      </c>
      <c r="T179" s="4" t="inlineStr">
        <is>
          <t>48.00%</t>
        </is>
      </c>
      <c r="V179" s="4" t="inlineStr">
        <is>
          <t>48.00%</t>
        </is>
      </c>
    </row>
    <row r="180">
      <c r="A180" s="4" t="inlineStr">
        <is>
          <t>Aqua [Member] | BGC Partners, Inc. [Member]</t>
        </is>
      </c>
    </row>
    <row r="181">
      <c r="A181" s="3" t="inlineStr">
        <is>
          <t>Related Party Transactions [Abstract]</t>
        </is>
      </c>
    </row>
    <row r="182">
      <c r="A182" s="4" t="inlineStr">
        <is>
          <t>Percentage of ownership interest</t>
        </is>
      </c>
      <c r="T182" s="4" t="inlineStr">
        <is>
          <t>49.00%</t>
        </is>
      </c>
      <c r="V182" s="4" t="inlineStr">
        <is>
          <t>49.00%</t>
        </is>
      </c>
    </row>
    <row r="183">
      <c r="A183" s="4" t="inlineStr">
        <is>
          <t>Equity investment</t>
        </is>
      </c>
      <c r="W183" s="6" t="n">
        <v>1100000</v>
      </c>
    </row>
    <row r="184">
      <c r="A184" s="4" t="inlineStr">
        <is>
          <t>Aqua [Member] | Cantor [Member]</t>
        </is>
      </c>
    </row>
    <row r="185">
      <c r="A185" s="3" t="inlineStr">
        <is>
          <t>Related Party Transactions [Abstract]</t>
        </is>
      </c>
    </row>
    <row r="186">
      <c r="A186" s="4" t="inlineStr">
        <is>
          <t>Investment ownership percentage</t>
        </is>
      </c>
      <c r="T186" s="4" t="inlineStr">
        <is>
          <t>51.00%</t>
        </is>
      </c>
      <c r="V186" s="4" t="inlineStr">
        <is>
          <t>51.00%</t>
        </is>
      </c>
    </row>
    <row r="187">
      <c r="A187" s="4" t="inlineStr">
        <is>
          <t>Cantor [Member]</t>
        </is>
      </c>
    </row>
    <row r="188">
      <c r="A188" s="3" t="inlineStr">
        <is>
          <t>Related Party Transactions [Abstract]</t>
        </is>
      </c>
    </row>
    <row r="189">
      <c r="A189" s="4" t="inlineStr">
        <is>
          <t>Mark-up cost of services</t>
        </is>
      </c>
      <c r="V189" s="4" t="inlineStr">
        <is>
          <t>7.50%</t>
        </is>
      </c>
    </row>
    <row r="190">
      <c r="A190" s="4" t="inlineStr">
        <is>
          <t>Cantor's share of net profit (loss) in Tower Bridge</t>
        </is>
      </c>
      <c r="T190" s="6" t="n">
        <v>900000</v>
      </c>
      <c r="U190" s="6" t="n">
        <v>200000</v>
      </c>
      <c r="V190" s="6" t="n">
        <v>1100000</v>
      </c>
      <c r="W190" s="5" t="n">
        <v>500000</v>
      </c>
    </row>
    <row r="191">
      <c r="A191" s="4" t="inlineStr">
        <is>
          <t>Recognized related party revenues</t>
        </is>
      </c>
      <c r="T191" s="5" t="n">
        <v>8800000</v>
      </c>
      <c r="U191" s="5" t="n">
        <v>8200000</v>
      </c>
      <c r="V191" s="5" t="n">
        <v>20900000</v>
      </c>
      <c r="W191" s="5" t="n">
        <v>21200000</v>
      </c>
    </row>
    <row r="192">
      <c r="A192" s="4" t="inlineStr">
        <is>
          <t>Service charges</t>
        </is>
      </c>
      <c r="T192" s="5" t="n">
        <v>17000000</v>
      </c>
      <c r="U192" s="5" t="n">
        <v>16300000</v>
      </c>
      <c r="V192" s="5" t="n">
        <v>48200000</v>
      </c>
      <c r="W192" s="5" t="n">
        <v>44100000</v>
      </c>
    </row>
    <row r="193">
      <c r="A193" s="4" t="inlineStr">
        <is>
          <t>Compensation to leased employees</t>
        </is>
      </c>
      <c r="T193" s="5" t="n">
        <v>9400000</v>
      </c>
      <c r="U193" s="5" t="n">
        <v>9300000</v>
      </c>
      <c r="V193" s="5" t="n">
        <v>30000000</v>
      </c>
      <c r="W193" s="5" t="n">
        <v>27600000</v>
      </c>
    </row>
    <row r="194">
      <c r="A194" s="4" t="inlineStr">
        <is>
          <t>Repurchase agreements</t>
        </is>
      </c>
      <c r="T194" s="5" t="n">
        <v>2100000</v>
      </c>
      <c r="V194" s="5" t="n">
        <v>2100000</v>
      </c>
      <c r="AB194" s="6" t="n">
        <v>0</v>
      </c>
    </row>
    <row r="195">
      <c r="A195" s="4" t="inlineStr">
        <is>
          <t>Recognition of share of FX gains (losses)</t>
        </is>
      </c>
      <c r="T195" s="5" t="n">
        <v>1100000</v>
      </c>
      <c r="U195" s="5" t="n">
        <v>-500000</v>
      </c>
      <c r="V195" s="5" t="n">
        <v>900000</v>
      </c>
      <c r="W195" s="5" t="n">
        <v>400000</v>
      </c>
    </row>
    <row r="196">
      <c r="A196" s="4" t="inlineStr">
        <is>
          <t>Commissions</t>
        </is>
      </c>
      <c r="T196" s="5" t="n">
        <v>38000</v>
      </c>
      <c r="U196" s="5" t="n">
        <v>24000</v>
      </c>
      <c r="V196" s="5" t="n">
        <v>122000</v>
      </c>
      <c r="W196" s="5" t="n">
        <v>171000</v>
      </c>
    </row>
    <row r="197">
      <c r="A197" s="4" t="inlineStr">
        <is>
          <t>Investment in asset-backed commercial paper program</t>
        </is>
      </c>
      <c r="T197" s="5" t="n">
        <v>0</v>
      </c>
      <c r="V197" s="5" t="n">
        <v>0</v>
      </c>
      <c r="AB197" s="5" t="n">
        <v>0</v>
      </c>
    </row>
    <row r="198">
      <c r="A198" s="4" t="inlineStr">
        <is>
          <t>Investment authorization in asset-backed commercial paper program</t>
        </is>
      </c>
      <c r="AG198" s="6" t="n">
        <v>350000000</v>
      </c>
    </row>
    <row r="199">
      <c r="A199" s="4" t="inlineStr">
        <is>
          <t>Reverse purchase agreement outstanding</t>
        </is>
      </c>
      <c r="T199" s="6" t="n">
        <v>0</v>
      </c>
      <c r="V199" s="6" t="n">
        <v>0</v>
      </c>
      <c r="AB199" s="5" t="n">
        <v>0</v>
      </c>
    </row>
    <row r="200">
      <c r="A200" s="4" t="inlineStr">
        <is>
          <t>Founding partner units remaining | shares</t>
        </is>
      </c>
      <c r="T200" s="5" t="n">
        <v>2390731</v>
      </c>
      <c r="V200" s="5" t="n">
        <v>2390731</v>
      </c>
    </row>
    <row r="201">
      <c r="A201" s="4" t="inlineStr">
        <is>
          <t>Cantor [Member] | Lucera [Member]</t>
        </is>
      </c>
    </row>
    <row r="202">
      <c r="A202" s="3" t="inlineStr">
        <is>
          <t>Related Party Transactions [Abstract]</t>
        </is>
      </c>
    </row>
    <row r="203">
      <c r="A203" s="4" t="inlineStr">
        <is>
          <t>Recognized related party revenues</t>
        </is>
      </c>
      <c r="T203" s="6" t="n">
        <v>100000</v>
      </c>
      <c r="U203" s="5" t="n">
        <v>200000</v>
      </c>
      <c r="V203" s="6" t="n">
        <v>400000</v>
      </c>
      <c r="W203" s="5" t="n">
        <v>500000</v>
      </c>
    </row>
    <row r="204">
      <c r="A204" s="4" t="inlineStr">
        <is>
          <t>Cantor [Member] | Revolving Credit Facility [Member]</t>
        </is>
      </c>
    </row>
    <row r="205">
      <c r="A205" s="3" t="inlineStr">
        <is>
          <t>Related Party Transactions [Abstract]</t>
        </is>
      </c>
    </row>
    <row r="206">
      <c r="A206" s="4" t="inlineStr">
        <is>
          <t>Principal amount of debt component</t>
        </is>
      </c>
      <c r="AD206" s="6" t="n">
        <v>400000000</v>
      </c>
      <c r="AE206" s="6" t="n">
        <v>250000000</v>
      </c>
    </row>
    <row r="207">
      <c r="A207" s="4" t="inlineStr">
        <is>
          <t>Credit agreement, description</t>
        </is>
      </c>
      <c r="V207" s="4" t="inlineStr">
        <is>
          <t>The BGC Credit Agreement will mature on the earlier to occur of (a) March 19, 2021,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t>
        </is>
      </c>
    </row>
    <row r="208">
      <c r="A208" s="4" t="inlineStr">
        <is>
          <t>Credit agreement, interest rate description</t>
        </is>
      </c>
      <c r="V208" s="4" t="inlineStr">
        <is>
          <t>The outstanding amounts under the BGC Credit Agreement will bear interest for any rate period at a per annum rate equal to the higher of BGC’s or Cantor’s short-term borrowing rate in effect at such time plus 1.00%</t>
        </is>
      </c>
    </row>
    <row r="209">
      <c r="A209" s="4" t="inlineStr">
        <is>
          <t>Line of credit facility, outstanding amount</t>
        </is>
      </c>
      <c r="T209" s="5" t="n">
        <v>0</v>
      </c>
      <c r="V209" s="6" t="n">
        <v>0</v>
      </c>
      <c r="AB209" s="5" t="n">
        <v>0</v>
      </c>
    </row>
    <row r="210">
      <c r="A210" s="4" t="inlineStr">
        <is>
          <t>Interest income from affiliate</t>
        </is>
      </c>
      <c r="U210" s="6" t="n">
        <v>0</v>
      </c>
      <c r="W210" s="6" t="n">
        <v>0</v>
      </c>
    </row>
    <row r="211">
      <c r="A211" s="4" t="inlineStr">
        <is>
          <t>Cantor [Member] | Newmark [Member] | Class A Common Stock [Member]</t>
        </is>
      </c>
    </row>
    <row r="212">
      <c r="A212" s="3" t="inlineStr">
        <is>
          <t>Related Party Transactions [Abstract]</t>
        </is>
      </c>
    </row>
    <row r="213">
      <c r="A213" s="4" t="inlineStr">
        <is>
          <t>Common stock, shares issued | shares</t>
        </is>
      </c>
      <c r="K213" s="5" t="n">
        <v>400000</v>
      </c>
    </row>
    <row r="214">
      <c r="A214" s="4" t="inlineStr">
        <is>
          <t>CF &amp; Co [Member]</t>
        </is>
      </c>
    </row>
    <row r="215">
      <c r="A215" s="3" t="inlineStr">
        <is>
          <t>Related Party Transactions [Abstract]</t>
        </is>
      </c>
    </row>
    <row r="216">
      <c r="A216" s="4" t="inlineStr">
        <is>
          <t>Payment percentage of the gross proceeds from the sale of shares</t>
        </is>
      </c>
      <c r="N216" s="4" t="inlineStr">
        <is>
          <t>5.50%</t>
        </is>
      </c>
    </row>
    <row r="217">
      <c r="A217" s="4" t="inlineStr">
        <is>
          <t>Repurchase agreements</t>
        </is>
      </c>
      <c r="T217" s="6" t="n">
        <v>2100000</v>
      </c>
      <c r="V217" s="6" t="n">
        <v>2100000</v>
      </c>
      <c r="AB217" s="5" t="n">
        <v>0</v>
      </c>
    </row>
    <row r="218">
      <c r="A218" s="4" t="inlineStr">
        <is>
          <t>Issuance of Class A common stock (net of costs), shares | shares</t>
        </is>
      </c>
      <c r="T218" s="5" t="n">
        <v>0</v>
      </c>
      <c r="U218" s="5" t="n">
        <v>0</v>
      </c>
      <c r="V218" s="5" t="n">
        <v>200000</v>
      </c>
      <c r="W218" s="5" t="n">
        <v>900000</v>
      </c>
    </row>
    <row r="219">
      <c r="A219" s="4" t="inlineStr">
        <is>
          <t>Aggregate proceeds from issuance of common stock</t>
        </is>
      </c>
      <c r="V219" s="6" t="n">
        <v>700000</v>
      </c>
      <c r="W219" s="6" t="n">
        <v>5300000</v>
      </c>
    </row>
    <row r="220">
      <c r="A220" s="4" t="inlineStr">
        <is>
          <t>Weighted-average price per share | $ / shares</t>
        </is>
      </c>
      <c r="V220" s="7" t="n">
        <v>4.04</v>
      </c>
      <c r="W220" s="7" t="n">
        <v>6.17</v>
      </c>
    </row>
    <row r="221">
      <c r="A221" s="4" t="inlineStr">
        <is>
          <t>Related party expenses</t>
        </is>
      </c>
      <c r="V221" s="6" t="n">
        <v>7000</v>
      </c>
      <c r="W221" s="6" t="n">
        <v>100000</v>
      </c>
    </row>
    <row r="222">
      <c r="A222" s="4" t="inlineStr">
        <is>
          <t>Securities loaned</t>
        </is>
      </c>
      <c r="T222" s="6" t="n">
        <v>0</v>
      </c>
      <c r="V222" s="5" t="n">
        <v>0</v>
      </c>
      <c r="AB222" s="6" t="n">
        <v>13900000</v>
      </c>
    </row>
    <row r="223">
      <c r="A223" s="4" t="inlineStr">
        <is>
          <t>Stated interest rate</t>
        </is>
      </c>
      <c r="AB223" s="4" t="inlineStr">
        <is>
          <t>2.45%</t>
        </is>
      </c>
    </row>
    <row r="224">
      <c r="A224" s="4" t="inlineStr">
        <is>
          <t>Guarantee fees</t>
        </is>
      </c>
      <c r="T224" s="5" t="n">
        <v>31000</v>
      </c>
      <c r="U224" s="6" t="n">
        <v>31000</v>
      </c>
      <c r="V224" s="5" t="n">
        <v>94000</v>
      </c>
      <c r="W224" s="5" t="n">
        <v>94000</v>
      </c>
    </row>
    <row r="225">
      <c r="A225" s="4" t="inlineStr">
        <is>
          <t>CF &amp; Co [Member] | Underwriting Fees [Member]</t>
        </is>
      </c>
    </row>
    <row r="226">
      <c r="A226" s="3" t="inlineStr">
        <is>
          <t>Related Party Transactions [Abstract]</t>
        </is>
      </c>
    </row>
    <row r="227">
      <c r="A227" s="4" t="inlineStr">
        <is>
          <t>Related party expenses</t>
        </is>
      </c>
      <c r="V227" s="5" t="n">
        <v>14500</v>
      </c>
    </row>
    <row r="228">
      <c r="A228" s="4" t="inlineStr">
        <is>
          <t>CF &amp; Co [Member] | 5.125% Senior Notes Due 2021 [Member] | Underwriting Fees [Member]</t>
        </is>
      </c>
    </row>
    <row r="229">
      <c r="A229" s="3" t="inlineStr">
        <is>
          <t>Related Party Transactions [Abstract]</t>
        </is>
      </c>
    </row>
    <row r="230">
      <c r="A230" s="4" t="inlineStr">
        <is>
          <t>Related party expenses</t>
        </is>
      </c>
      <c r="P230" s="5" t="n">
        <v>500000</v>
      </c>
    </row>
    <row r="231">
      <c r="A231" s="4" t="inlineStr">
        <is>
          <t>Purchased senior notes</t>
        </is>
      </c>
      <c r="T231" s="6" t="n">
        <v>15000000</v>
      </c>
      <c r="V231" s="6" t="n">
        <v>15000000</v>
      </c>
    </row>
    <row r="232">
      <c r="A232" s="4" t="inlineStr">
        <is>
          <t>CF &amp; Co [Member] | 3.750% Senior Notes Due October 1, 2024 [Member] | Underwriting Fees [Member]</t>
        </is>
      </c>
    </row>
    <row r="233">
      <c r="A233" s="3" t="inlineStr">
        <is>
          <t>Related Party Transactions [Abstract]</t>
        </is>
      </c>
    </row>
    <row r="234">
      <c r="A234" s="4" t="inlineStr">
        <is>
          <t>Related party expenses</t>
        </is>
      </c>
      <c r="H234" s="6" t="n">
        <v>200000</v>
      </c>
    </row>
    <row r="235">
      <c r="A235" s="4" t="inlineStr">
        <is>
          <t>CF &amp; Co [Member] | 4.375% Senior Notes [Member] | Underwriting Fees [Member]</t>
        </is>
      </c>
    </row>
    <row r="236">
      <c r="A236" s="3" t="inlineStr">
        <is>
          <t>Related Party Transactions [Abstract]</t>
        </is>
      </c>
    </row>
    <row r="237">
      <c r="A237" s="4" t="inlineStr">
        <is>
          <t>Related party expenses</t>
        </is>
      </c>
      <c r="E237" s="6" t="n">
        <v>200000</v>
      </c>
    </row>
    <row r="238">
      <c r="A238" s="4" t="inlineStr">
        <is>
          <t>CF &amp; Co [Member] | Securities Financing Transaction, Fair Value [Member]</t>
        </is>
      </c>
    </row>
    <row r="239">
      <c r="A239" s="3" t="inlineStr">
        <is>
          <t>Related Party Transactions [Abstract]</t>
        </is>
      </c>
    </row>
    <row r="240">
      <c r="A240" s="4" t="inlineStr">
        <is>
          <t>Securities loaned</t>
        </is>
      </c>
      <c r="AB240" s="6" t="n">
        <v>13900000</v>
      </c>
    </row>
    <row r="241">
      <c r="A241" s="4" t="inlineStr">
        <is>
          <t>CF &amp; Co [Member] | Class A Common Stock [Member]</t>
        </is>
      </c>
    </row>
    <row r="242">
      <c r="A242" s="3" t="inlineStr">
        <is>
          <t>Related Party Transactions [Abstract]</t>
        </is>
      </c>
    </row>
    <row r="243">
      <c r="A243" s="4" t="inlineStr">
        <is>
          <t>Issuance of Class A common stock (net of costs), shares | shares</t>
        </is>
      </c>
      <c r="T243" s="5" t="n">
        <v>0</v>
      </c>
    </row>
    <row r="244">
      <c r="A244" s="4" t="inlineStr">
        <is>
          <t>CF Group Management, Inc. [Member]</t>
        </is>
      </c>
    </row>
    <row r="245">
      <c r="A245" s="3" t="inlineStr">
        <is>
          <t>Related Party Transactions [Abstract]</t>
        </is>
      </c>
    </row>
    <row r="246">
      <c r="A246" s="4" t="inlineStr">
        <is>
          <t>Number of shares, right to exchange from Class A to Class B common stock | shares</t>
        </is>
      </c>
      <c r="L246" s="5" t="n">
        <v>712907</v>
      </c>
      <c r="Q246" s="5" t="n">
        <v>34649693</v>
      </c>
      <c r="V246" s="5" t="n">
        <v>23600000</v>
      </c>
    </row>
    <row r="247">
      <c r="A247" s="4" t="inlineStr">
        <is>
          <t>Cantor Rights to Purchase Exchangeable Units [Member]</t>
        </is>
      </c>
    </row>
    <row r="248">
      <c r="A248" s="3" t="inlineStr">
        <is>
          <t>Related Party Transactions [Abstract]</t>
        </is>
      </c>
    </row>
    <row r="249">
      <c r="A249" s="4" t="inlineStr">
        <is>
          <t>Number of shares, right to exchange from Class A to Class B common stock | shares</t>
        </is>
      </c>
      <c r="L249" s="5" t="n">
        <v>10323366</v>
      </c>
    </row>
    <row r="250">
      <c r="A250" s="4" t="inlineStr">
        <is>
          <t>Cantor Rights to Purchase Exchangeable Units [Member] | Maximum [Member]</t>
        </is>
      </c>
    </row>
    <row r="251">
      <c r="A251" s="3" t="inlineStr">
        <is>
          <t>Related Party Transactions [Abstract]</t>
        </is>
      </c>
    </row>
    <row r="252">
      <c r="A252" s="4" t="inlineStr">
        <is>
          <t>Number of shares, right to exchange from Class A to Class B common stock | shares</t>
        </is>
      </c>
      <c r="Q252" s="5" t="n">
        <v>34649693</v>
      </c>
      <c r="V252" s="5" t="n">
        <v>23600000</v>
      </c>
    </row>
    <row r="253">
      <c r="A253" s="4" t="inlineStr">
        <is>
          <t>Cantor Rights to Purchase Exchangeable Units [Member] | Class B Common Stock [Member] | Maximum [Member]</t>
        </is>
      </c>
    </row>
    <row r="254">
      <c r="A254" s="3" t="inlineStr">
        <is>
          <t>Related Party Transactions [Abstract]</t>
        </is>
      </c>
    </row>
    <row r="255">
      <c r="A255" s="4" t="inlineStr">
        <is>
          <t>Number of shares, right to exchange from Class A to Class B common stock | shares</t>
        </is>
      </c>
      <c r="V255" s="5" t="n">
        <v>23613420</v>
      </c>
    </row>
    <row r="256">
      <c r="A256" s="4" t="inlineStr">
        <is>
          <t>Cantor and CFGM [Member] | Class B Common Stock [Member]</t>
        </is>
      </c>
    </row>
    <row r="257">
      <c r="A257" s="3" t="inlineStr">
        <is>
          <t>Related Party Transactions [Abstract]</t>
        </is>
      </c>
    </row>
    <row r="258">
      <c r="A258" s="4" t="inlineStr">
        <is>
          <t>Number of shares, right to exchange from Class A to Class B common stock | shares</t>
        </is>
      </c>
      <c r="V258" s="5" t="n">
        <v>23613420</v>
      </c>
    </row>
    <row r="259">
      <c r="A259" s="4" t="inlineStr">
        <is>
          <t>Cantor and CFGM [Member] | Newmark [Member] | Class A Common Stock [Member]</t>
        </is>
      </c>
    </row>
    <row r="260">
      <c r="A260" s="3" t="inlineStr">
        <is>
          <t>Related Party Transactions [Abstract]</t>
        </is>
      </c>
    </row>
    <row r="261">
      <c r="A261" s="4" t="inlineStr">
        <is>
          <t>Common stock, shares issued | shares</t>
        </is>
      </c>
      <c r="K261" s="5" t="n">
        <v>449917</v>
      </c>
    </row>
    <row r="262">
      <c r="A262" s="4" t="inlineStr">
        <is>
          <t>Cantor and Freedom [Member]</t>
        </is>
      </c>
    </row>
    <row r="263">
      <c r="A263" s="3" t="inlineStr">
        <is>
          <t>Related Party Transactions [Abstract]</t>
        </is>
      </c>
    </row>
    <row r="264">
      <c r="A264" s="4" t="inlineStr">
        <is>
          <t>Receivables from Freedom</t>
        </is>
      </c>
      <c r="U264" s="5" t="n">
        <v>1300000</v>
      </c>
      <c r="W264" s="5" t="n">
        <v>1300000</v>
      </c>
      <c r="AB264" s="5" t="n">
        <v>1300000</v>
      </c>
    </row>
    <row r="265">
      <c r="A265" s="4" t="inlineStr">
        <is>
          <t>Receivables from Cantor related to open derivative contracts</t>
        </is>
      </c>
      <c r="U265" s="5" t="n">
        <v>200000</v>
      </c>
      <c r="W265" s="5" t="n">
        <v>200000</v>
      </c>
      <c r="AB265" s="5" t="n">
        <v>1300000</v>
      </c>
    </row>
    <row r="266">
      <c r="A266" s="4" t="inlineStr">
        <is>
          <t>Payables to Cantor related to open derivative contracts</t>
        </is>
      </c>
      <c r="U266" s="5" t="n">
        <v>400000</v>
      </c>
      <c r="W266" s="5" t="n">
        <v>400000</v>
      </c>
      <c r="AB266" s="5" t="n">
        <v>2000000</v>
      </c>
    </row>
    <row r="267">
      <c r="A267" s="4" t="inlineStr">
        <is>
          <t>Payables to Cantor related to pending equity trades</t>
        </is>
      </c>
      <c r="U267" s="5" t="n">
        <v>27200000</v>
      </c>
      <c r="W267" s="5" t="n">
        <v>27200000</v>
      </c>
      <c r="AB267" s="5" t="n">
        <v>2300000</v>
      </c>
    </row>
    <row r="268">
      <c r="A268" s="4" t="inlineStr">
        <is>
          <t>Employee Loans [Member]</t>
        </is>
      </c>
    </row>
    <row r="269">
      <c r="A269" s="3" t="inlineStr">
        <is>
          <t>Related Party Transactions [Abstract]</t>
        </is>
      </c>
    </row>
    <row r="270">
      <c r="A270" s="4" t="inlineStr">
        <is>
          <t>Employee loans</t>
        </is>
      </c>
      <c r="T270" s="6" t="n">
        <v>401600000</v>
      </c>
      <c r="V270" s="6" t="n">
        <v>401600000</v>
      </c>
      <c r="AB270" s="5" t="n">
        <v>315600000</v>
      </c>
    </row>
    <row r="271">
      <c r="A271" s="4" t="inlineStr">
        <is>
          <t>Compensation expense related to employee loans</t>
        </is>
      </c>
      <c r="T271" s="5" t="n">
        <v>11100000</v>
      </c>
      <c r="U271" s="5" t="n">
        <v>9300000</v>
      </c>
      <c r="V271" s="5" t="n">
        <v>42700000</v>
      </c>
      <c r="W271" s="5" t="n">
        <v>23300000</v>
      </c>
    </row>
    <row r="272">
      <c r="A272" s="4" t="inlineStr">
        <is>
          <t>Interest income</t>
        </is>
      </c>
      <c r="T272" s="5" t="n">
        <v>1700000</v>
      </c>
      <c r="U272" s="6" t="n">
        <v>1300000</v>
      </c>
      <c r="V272" s="5" t="n">
        <v>6100000</v>
      </c>
      <c r="W272" s="6" t="n">
        <v>3500000</v>
      </c>
    </row>
    <row r="273">
      <c r="A273" s="4" t="inlineStr">
        <is>
          <t>Castle Oak | 5.125% Senior Notes Due 2021 [Member] | Underwriting Fees [Member]</t>
        </is>
      </c>
    </row>
    <row r="274">
      <c r="A274" s="3" t="inlineStr">
        <is>
          <t>Related Party Transactions [Abstract]</t>
        </is>
      </c>
    </row>
    <row r="275">
      <c r="A275" s="4" t="inlineStr">
        <is>
          <t>Related party expenses</t>
        </is>
      </c>
      <c r="P275" s="6" t="n">
        <v>18000</v>
      </c>
    </row>
    <row r="276">
      <c r="A276" s="4" t="inlineStr">
        <is>
          <t>Cantor Fitzgerald Relief Fund [Member]</t>
        </is>
      </c>
    </row>
    <row r="277">
      <c r="A277" s="3" t="inlineStr">
        <is>
          <t>Related Party Transactions [Abstract]</t>
        </is>
      </c>
    </row>
    <row r="278">
      <c r="A278" s="4" t="inlineStr">
        <is>
          <t>Charitable contributions</t>
        </is>
      </c>
      <c r="T278" s="5" t="n">
        <v>1100000</v>
      </c>
      <c r="V278" s="5" t="n">
        <v>1100000</v>
      </c>
    </row>
    <row r="279">
      <c r="A279" s="4" t="inlineStr">
        <is>
          <t>Cantor Fitzgerald Relief Fund [Member] | Accounts Payable and Accrued Liabilities</t>
        </is>
      </c>
    </row>
    <row r="280">
      <c r="A280" s="3" t="inlineStr">
        <is>
          <t>Related Party Transactions [Abstract]</t>
        </is>
      </c>
    </row>
    <row r="281">
      <c r="A281" s="4" t="inlineStr">
        <is>
          <t>Charitable contributions</t>
        </is>
      </c>
      <c r="T281" s="5" t="n">
        <v>4500000</v>
      </c>
      <c r="V281" s="5" t="n">
        <v>4500000</v>
      </c>
      <c r="AB281" s="6" t="n">
        <v>4000000</v>
      </c>
    </row>
    <row r="282">
      <c r="A282" s="4" t="inlineStr">
        <is>
          <t>Cantor Fitzgerald Relief Fund [Member] | Other Expenses [Member]</t>
        </is>
      </c>
    </row>
    <row r="283">
      <c r="A283" s="3" t="inlineStr">
        <is>
          <t>Related Party Transactions [Abstract]</t>
        </is>
      </c>
    </row>
    <row r="284">
      <c r="A284" s="4" t="inlineStr">
        <is>
          <t>Charitable contributions</t>
        </is>
      </c>
      <c r="X284" s="6" t="n">
        <v>40000000</v>
      </c>
    </row>
    <row r="285">
      <c r="A285" s="4" t="inlineStr">
        <is>
          <t>RKF Retail Holdings LLC [Member]</t>
        </is>
      </c>
    </row>
    <row r="286">
      <c r="A286" s="3" t="inlineStr">
        <is>
          <t>Related Party Transactions [Abstract]</t>
        </is>
      </c>
    </row>
    <row r="287">
      <c r="A287" s="4" t="inlineStr">
        <is>
          <t>Lessee operating lease sublease term</t>
        </is>
      </c>
      <c r="S287" s="4" t="inlineStr">
        <is>
          <t>1 year</t>
        </is>
      </c>
    </row>
    <row r="288">
      <c r="A288" s="4" t="inlineStr">
        <is>
          <t>Area of sublease | sqrft</t>
        </is>
      </c>
      <c r="S288" s="5" t="n">
        <v>21000</v>
      </c>
    </row>
    <row r="289">
      <c r="A289" s="4" t="inlineStr">
        <is>
          <t>Lessee operating sublease description</t>
        </is>
      </c>
      <c r="S289" s="4" t="inlineStr">
        <is>
          <t>In May 2020, BGC U.S. OpCo entered into an arrangement to sublease excess space from RKF Retail Holdings LLC, a subsidiary of Newmark, which sublease was approved by the Audit Committee. The deal is a one-year sublease of approximately 21,000 rentable square feet in New York City.</t>
        </is>
      </c>
    </row>
    <row r="290">
      <c r="A290" s="4" t="inlineStr">
        <is>
          <t>BGC U.S OpCo [Member]</t>
        </is>
      </c>
    </row>
    <row r="291">
      <c r="A291" s="3" t="inlineStr">
        <is>
          <t>Related Party Transactions [Abstract]</t>
        </is>
      </c>
    </row>
    <row r="292">
      <c r="A292" s="4" t="inlineStr">
        <is>
          <t>Rent payment under lease term</t>
        </is>
      </c>
      <c r="S292" s="6" t="n">
        <v>1100000</v>
      </c>
      <c r="T292" s="6" t="n">
        <v>400000</v>
      </c>
      <c r="V292" s="6" t="n">
        <v>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5" customWidth="1" min="6" max="6"/>
  </cols>
  <sheetData>
    <row r="1">
      <c r="A1" s="1" t="inlineStr">
        <is>
          <t>Investmen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Investments [Line Items]</t>
        </is>
      </c>
    </row>
    <row r="4">
      <c r="A4" s="4" t="inlineStr">
        <is>
          <t>Equity method investments</t>
        </is>
      </c>
      <c r="B4" s="6" t="n">
        <v>39800000</v>
      </c>
      <c r="D4" s="6" t="n">
        <v>39800000</v>
      </c>
      <c r="F4" s="6" t="n">
        <v>40000000</v>
      </c>
    </row>
    <row r="5">
      <c r="A5" s="4" t="inlineStr">
        <is>
          <t>Gains (losses) on equity method investments</t>
        </is>
      </c>
      <c r="B5" s="5" t="n">
        <v>1527000</v>
      </c>
      <c r="C5" s="6" t="n">
        <v>1530000</v>
      </c>
      <c r="D5" s="5" t="n">
        <v>3669000</v>
      </c>
      <c r="E5" s="6" t="n">
        <v>3051000</v>
      </c>
    </row>
    <row r="6">
      <c r="A6" s="4" t="inlineStr">
        <is>
          <t>Impairment charge on equity method investments</t>
        </is>
      </c>
      <c r="B6" s="5" t="n">
        <v>200000</v>
      </c>
      <c r="C6" s="5" t="n">
        <v>0</v>
      </c>
      <c r="D6" s="5" t="n">
        <v>2700000</v>
      </c>
      <c r="E6" s="5" t="n">
        <v>0</v>
      </c>
    </row>
    <row r="7">
      <c r="A7" s="4" t="inlineStr">
        <is>
          <t>Investments</t>
        </is>
      </c>
      <c r="B7" s="5" t="n">
        <v>40169000</v>
      </c>
      <c r="D7" s="5" t="n">
        <v>40169000</v>
      </c>
      <c r="F7" s="5" t="n">
        <v>40349000</v>
      </c>
    </row>
    <row r="8">
      <c r="A8" s="4" t="inlineStr">
        <is>
          <t>Consolidated VIE, total assets</t>
        </is>
      </c>
      <c r="B8" s="5" t="n">
        <v>4594285000</v>
      </c>
      <c r="D8" s="5" t="n">
        <v>4594285000</v>
      </c>
      <c r="F8" s="5" t="n">
        <v>3916120000</v>
      </c>
    </row>
    <row r="9">
      <c r="A9" s="4" t="inlineStr">
        <is>
          <t>Consolidated VIE, total liabilities</t>
        </is>
      </c>
      <c r="B9" s="5" t="n">
        <v>3768380000</v>
      </c>
      <c r="D9" s="5" t="n">
        <v>3768380000</v>
      </c>
      <c r="F9" s="5" t="n">
        <v>3148745000</v>
      </c>
    </row>
    <row r="10">
      <c r="A10" s="4" t="inlineStr">
        <is>
          <t>Maximum exposure to loss</t>
        </is>
      </c>
      <c r="B10" s="5" t="n">
        <v>3700000</v>
      </c>
      <c r="D10" s="5" t="n">
        <v>3700000</v>
      </c>
      <c r="F10" s="5" t="n">
        <v>2800000</v>
      </c>
    </row>
    <row r="11">
      <c r="A11" s="4" t="inlineStr">
        <is>
          <t>Variable Interest Entity, Primary Beneficiary [Member]</t>
        </is>
      </c>
    </row>
    <row r="12">
      <c r="A12" s="3" t="inlineStr">
        <is>
          <t>Schedule Of Investments [Line Items]</t>
        </is>
      </c>
    </row>
    <row r="13">
      <c r="A13" s="4" t="inlineStr">
        <is>
          <t>Consolidated VIE, total assets</t>
        </is>
      </c>
      <c r="B13" s="5" t="n">
        <v>6900000</v>
      </c>
      <c r="D13" s="5" t="n">
        <v>6900000</v>
      </c>
      <c r="F13" s="5" t="n">
        <v>7400000</v>
      </c>
    </row>
    <row r="14">
      <c r="A14" s="4" t="inlineStr">
        <is>
          <t>Consolidated VIE, total liabilities</t>
        </is>
      </c>
      <c r="B14" s="5" t="n">
        <v>1700000</v>
      </c>
      <c r="D14" s="5" t="n">
        <v>1700000</v>
      </c>
      <c r="F14" s="5" t="n">
        <v>2100000</v>
      </c>
    </row>
    <row r="15">
      <c r="A15" s="4" t="inlineStr">
        <is>
          <t>Equity Investments [Member]</t>
        </is>
      </c>
    </row>
    <row r="16">
      <c r="A16" s="3" t="inlineStr">
        <is>
          <t>Schedule Of Investments [Line Items]</t>
        </is>
      </c>
    </row>
    <row r="17">
      <c r="A17" s="4" t="inlineStr">
        <is>
          <t>Investments</t>
        </is>
      </c>
      <c r="B17" s="5" t="n">
        <v>400000</v>
      </c>
      <c r="D17" s="5" t="n">
        <v>400000</v>
      </c>
      <c r="F17" s="6" t="n">
        <v>400000</v>
      </c>
    </row>
    <row r="18">
      <c r="A18" s="4" t="inlineStr">
        <is>
          <t>Gains (losses) on equity method investments</t>
        </is>
      </c>
      <c r="B18" s="5" t="n">
        <v>0</v>
      </c>
      <c r="C18" s="5" t="n">
        <v>0</v>
      </c>
      <c r="D18" s="5" t="n">
        <v>0</v>
      </c>
      <c r="E18" s="5" t="n">
        <v>0</v>
      </c>
    </row>
    <row r="19">
      <c r="A19" s="4" t="inlineStr">
        <is>
          <t>Impairment charges, alternative measurements</t>
        </is>
      </c>
      <c r="B19" s="5" t="n">
        <v>0</v>
      </c>
      <c r="C19" s="5" t="n">
        <v>0</v>
      </c>
      <c r="D19" s="5" t="n">
        <v>0</v>
      </c>
      <c r="E19" s="5" t="n">
        <v>0</v>
      </c>
    </row>
    <row r="20">
      <c r="A20" s="4" t="inlineStr">
        <is>
          <t>Unrealized gains (losses) to reflect observable transactions</t>
        </is>
      </c>
      <c r="B20" s="6" t="n">
        <v>-1000000</v>
      </c>
      <c r="C20" s="6" t="n">
        <v>0</v>
      </c>
      <c r="D20" s="6" t="n">
        <v>-1000000</v>
      </c>
      <c r="E20" s="6" t="n">
        <v>204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Investments - Investments in Variable Interest Entities (Detail) - USD ($)</t>
        </is>
      </c>
      <c r="C1" s="2" t="inlineStr">
        <is>
          <t>Sep. 30, 2020</t>
        </is>
      </c>
      <c r="D1" s="2" t="inlineStr">
        <is>
          <t>Dec. 31, 2019</t>
        </is>
      </c>
    </row>
    <row r="2">
      <c r="A2" s="3" t="inlineStr">
        <is>
          <t>Variable Interest Entity [Line Items]</t>
        </is>
      </c>
    </row>
    <row r="3">
      <c r="A3" s="4" t="inlineStr">
        <is>
          <t>Maximum Exposure to Loss</t>
        </is>
      </c>
      <c r="C3" s="6" t="n">
        <v>3700000</v>
      </c>
      <c r="D3" s="6" t="n">
        <v>2800000</v>
      </c>
    </row>
    <row r="4">
      <c r="A4" s="4" t="inlineStr">
        <is>
          <t>Variable Interest Entity, Not Primary Beneficiary [Member]</t>
        </is>
      </c>
    </row>
    <row r="5">
      <c r="A5" s="3" t="inlineStr">
        <is>
          <t>Variable Interest Entity [Line Items]</t>
        </is>
      </c>
    </row>
    <row r="6">
      <c r="A6" s="4" t="inlineStr">
        <is>
          <t>Investment</t>
        </is>
      </c>
      <c r="B6" s="4" t="inlineStr">
        <is>
          <t>[1]</t>
        </is>
      </c>
      <c r="C6" s="5" t="n">
        <v>1278000</v>
      </c>
      <c r="D6" s="5" t="n">
        <v>4699000</v>
      </c>
    </row>
    <row r="7">
      <c r="A7" s="4" t="inlineStr">
        <is>
          <t>Maximum Exposure to Loss</t>
        </is>
      </c>
      <c r="B7" s="4" t="inlineStr">
        <is>
          <t>[1]</t>
        </is>
      </c>
      <c r="C7" s="6" t="n">
        <v>2258000</v>
      </c>
      <c r="D7" s="6" t="n">
        <v>5679000</v>
      </c>
    </row>
    <row r="8"/>
    <row r="9">
      <c r="A9" s="4" t="inlineStr">
        <is>
          <t>[1]</t>
        </is>
      </c>
      <c r="B9" s="4" t="inlineStr">
        <is>
          <t>The Company has entered into a subordinated loan agreement with Aqua, whereby the Company agreed to lend the principal sum of $980 thousand. The Company’s maximum exposure to loss with respect to its unconsolidated VIEs includes the sum of its equity investments in its unconsolidated VIEs and the $980 thousand subordinated loan to Aqua.</t>
        </is>
      </c>
    </row>
  </sheetData>
  <mergeCells count="3">
    <mergeCell ref="A1:B1"/>
    <mergeCell ref="A8:C8"/>
    <mergeCell ref="B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Variable Interest Entities (Parenthetical) (Detail) - USD ($)</t>
        </is>
      </c>
      <c r="B1" s="2" t="inlineStr">
        <is>
          <t>Sep. 30, 2020</t>
        </is>
      </c>
      <c r="C1" s="2" t="inlineStr">
        <is>
          <t>Dec. 31, 2019</t>
        </is>
      </c>
    </row>
    <row r="2">
      <c r="A2" s="3" t="inlineStr">
        <is>
          <t>Variable Interest Entity [Line Items]</t>
        </is>
      </c>
    </row>
    <row r="3">
      <c r="A3" s="4" t="inlineStr">
        <is>
          <t>Receivables from related parties</t>
        </is>
      </c>
      <c r="B3" s="6" t="n">
        <v>14246000</v>
      </c>
      <c r="C3" s="6" t="n">
        <v>14273000</v>
      </c>
    </row>
    <row r="4">
      <c r="A4" s="4" t="inlineStr">
        <is>
          <t>Maximum exposure to loss</t>
        </is>
      </c>
      <c r="B4" s="5" t="n">
        <v>3700000</v>
      </c>
      <c r="C4" s="5" t="n">
        <v>2800000</v>
      </c>
    </row>
    <row r="5">
      <c r="A5" s="4" t="inlineStr">
        <is>
          <t>Aqua [Member]</t>
        </is>
      </c>
    </row>
    <row r="6">
      <c r="A6" s="3" t="inlineStr">
        <is>
          <t>Variable Interest Entity [Line Items]</t>
        </is>
      </c>
    </row>
    <row r="7">
      <c r="A7" s="4" t="inlineStr">
        <is>
          <t>Receivables from related parties</t>
        </is>
      </c>
      <c r="B7" s="5" t="n">
        <v>980000</v>
      </c>
    </row>
    <row r="8">
      <c r="A8" s="4" t="inlineStr">
        <is>
          <t>Subordinated Loan [Member] | Aqua [Member]</t>
        </is>
      </c>
    </row>
    <row r="9">
      <c r="A9" s="3" t="inlineStr">
        <is>
          <t>Variable Interest Entity [Line Items]</t>
        </is>
      </c>
    </row>
    <row r="10">
      <c r="A10" s="4" t="inlineStr">
        <is>
          <t>Receivables from related parties</t>
        </is>
      </c>
      <c r="B10" s="5" t="n">
        <v>980000</v>
      </c>
      <c r="C10" s="5" t="n">
        <v>980000</v>
      </c>
    </row>
    <row r="11">
      <c r="A11" s="4" t="inlineStr">
        <is>
          <t>Maximum exposure to loss</t>
        </is>
      </c>
      <c r="B11" s="6" t="n">
        <v>980000</v>
      </c>
      <c r="C11" s="6" t="n">
        <v>98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purchase of Class A common stock, shares</t>
        </is>
      </c>
      <c r="B3" s="5" t="n">
        <v>2259</v>
      </c>
      <c r="D3" s="5" t="n">
        <v>2259</v>
      </c>
      <c r="E3" s="5" t="n">
        <v>233172</v>
      </c>
    </row>
    <row r="4">
      <c r="A4" s="4" t="inlineStr">
        <is>
          <t>Dividends declared per share of common stock</t>
        </is>
      </c>
      <c r="B4" s="7" t="n">
        <v>0.01</v>
      </c>
      <c r="C4" s="7" t="n">
        <v>0.14</v>
      </c>
      <c r="D4" s="7" t="n">
        <v>0.16</v>
      </c>
      <c r="E4" s="7" t="n">
        <v>0.42</v>
      </c>
    </row>
    <row r="5">
      <c r="A5" s="4" t="inlineStr">
        <is>
          <t>Dividends declared and paid per share of common stock</t>
        </is>
      </c>
      <c r="B5" s="7" t="n">
        <v>0.01</v>
      </c>
      <c r="C5" s="7" t="n">
        <v>0.14</v>
      </c>
      <c r="D5" s="7" t="n">
        <v>0.16</v>
      </c>
      <c r="E5" s="7" t="n">
        <v>0.42</v>
      </c>
    </row>
    <row r="6">
      <c r="A6" s="4" t="inlineStr">
        <is>
          <t>Class A Common Stock [Member]</t>
        </is>
      </c>
    </row>
    <row r="7">
      <c r="A7" s="4" t="inlineStr">
        <is>
          <t>Equity-based compensation, shares</t>
        </is>
      </c>
      <c r="B7" s="5" t="n">
        <v>114967</v>
      </c>
      <c r="C7" s="5" t="n">
        <v>61851</v>
      </c>
      <c r="D7" s="5" t="n">
        <v>914641</v>
      </c>
      <c r="E7" s="5" t="n">
        <v>383357</v>
      </c>
    </row>
    <row r="8">
      <c r="A8" s="4" t="inlineStr">
        <is>
          <t>Grant of exchangeability and redemption of limited partnership interests, shares</t>
        </is>
      </c>
      <c r="B8" s="5" t="n">
        <v>1746526</v>
      </c>
      <c r="C8" s="5" t="n">
        <v>4001618</v>
      </c>
      <c r="D8" s="5" t="n">
        <v>5820715</v>
      </c>
      <c r="E8" s="5" t="n">
        <v>9701674</v>
      </c>
    </row>
    <row r="9">
      <c r="A9" s="4" t="inlineStr">
        <is>
          <t>Issuance of Class A common stock (net of costs), shares</t>
        </is>
      </c>
      <c r="B9" s="5" t="n">
        <v>91034</v>
      </c>
      <c r="C9" s="5" t="n">
        <v>53810</v>
      </c>
      <c r="D9" s="5" t="n">
        <v>339617</v>
      </c>
      <c r="E9" s="5" t="n">
        <v>162237</v>
      </c>
    </row>
    <row r="10">
      <c r="A10" s="4" t="inlineStr">
        <is>
          <t>Issuance of Class A common stock and RSUs for acquisitions, shares</t>
        </is>
      </c>
      <c r="B10" s="5" t="n">
        <v>42000</v>
      </c>
      <c r="C10" s="5" t="n">
        <v>349000</v>
      </c>
      <c r="D10" s="5" t="n">
        <v>327000</v>
      </c>
      <c r="E10" s="5" t="n">
        <v>848000</v>
      </c>
    </row>
    <row r="11">
      <c r="A11" s="4" t="inlineStr">
        <is>
          <t>Repurchase of Class A common stock, shares</t>
        </is>
      </c>
      <c r="B11" s="5" t="n">
        <v>2000</v>
      </c>
      <c r="C11" s="5" t="n">
        <v>0</v>
      </c>
      <c r="D11" s="5" t="n">
        <v>2000</v>
      </c>
      <c r="E11" s="5" t="n">
        <v>233000</v>
      </c>
    </row>
    <row r="12">
      <c r="A12" s="4" t="inlineStr">
        <is>
          <t>Forfeiture of Class A common stock, shares</t>
        </is>
      </c>
      <c r="C12" s="5" t="n">
        <v>22046</v>
      </c>
      <c r="E12" s="5" t="n">
        <v>22046</v>
      </c>
    </row>
    <row r="13">
      <c r="A13" s="4" t="inlineStr">
        <is>
          <t>Class A Common Stock [Member] | Partnership Units [Member]</t>
        </is>
      </c>
    </row>
    <row r="14">
      <c r="A14" s="4" t="inlineStr">
        <is>
          <t>Redemption of FPUs</t>
        </is>
      </c>
      <c r="B14" s="5" t="n">
        <v>26594</v>
      </c>
      <c r="C14" s="5" t="n">
        <v>37126</v>
      </c>
      <c r="D14" s="5" t="n">
        <v>27844</v>
      </c>
      <c r="E14" s="5" t="n">
        <v>42181</v>
      </c>
    </row>
    <row r="15">
      <c r="A15" s="4" t="inlineStr">
        <is>
          <t>Class A Common Stock [Member] | Smith Mack [Member]</t>
        </is>
      </c>
    </row>
    <row r="16">
      <c r="A16" s="4" t="inlineStr">
        <is>
          <t>Issuance of Class A common stock and RSUs for acquisitions, shares</t>
        </is>
      </c>
      <c r="B16" s="5" t="n">
        <v>41593</v>
      </c>
      <c r="C16" s="8" t="n">
        <v>348.797</v>
      </c>
      <c r="D16" s="5" t="n">
        <v>327028</v>
      </c>
      <c r="E16" s="5" t="n">
        <v>84824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 - USD ($) $ in Thousands</t>
        </is>
      </c>
      <c r="B1" s="2" t="inlineStr">
        <is>
          <t>Sep. 30, 2020</t>
        </is>
      </c>
      <c r="C1" s="2" t="inlineStr">
        <is>
          <t>Dec. 31, 2019</t>
        </is>
      </c>
    </row>
    <row r="2">
      <c r="A2" s="3" t="inlineStr">
        <is>
          <t>Property, Plant and Equipment [Line Items]</t>
        </is>
      </c>
    </row>
    <row r="3">
      <c r="A3" s="4" t="inlineStr">
        <is>
          <t>Fixed assets, gross</t>
        </is>
      </c>
      <c r="B3" s="6" t="n">
        <v>474069</v>
      </c>
      <c r="C3" s="6" t="n">
        <v>446576</v>
      </c>
    </row>
    <row r="4">
      <c r="A4" s="4" t="inlineStr">
        <is>
          <t>Less: accumulated depreciation and amortization</t>
        </is>
      </c>
      <c r="B4" s="5" t="n">
        <v>-255415</v>
      </c>
      <c r="C4" s="5" t="n">
        <v>-241735</v>
      </c>
    </row>
    <row r="5">
      <c r="A5" s="4" t="inlineStr">
        <is>
          <t>Fixed assets, net</t>
        </is>
      </c>
      <c r="B5" s="5" t="n">
        <v>218654</v>
      </c>
      <c r="C5" s="5" t="n">
        <v>204841</v>
      </c>
    </row>
    <row r="6">
      <c r="A6" s="4" t="inlineStr">
        <is>
          <t>Computer and Communications Equipment [Member]</t>
        </is>
      </c>
    </row>
    <row r="7">
      <c r="A7" s="3" t="inlineStr">
        <is>
          <t>Property, Plant and Equipment [Line Items]</t>
        </is>
      </c>
    </row>
    <row r="8">
      <c r="A8" s="4" t="inlineStr">
        <is>
          <t>Fixed assets, gross</t>
        </is>
      </c>
      <c r="B8" s="5" t="n">
        <v>97999</v>
      </c>
      <c r="C8" s="5" t="n">
        <v>95115</v>
      </c>
    </row>
    <row r="9">
      <c r="A9" s="4" t="inlineStr">
        <is>
          <t>Software, Including Software Development Costs [Member]</t>
        </is>
      </c>
    </row>
    <row r="10">
      <c r="A10" s="3" t="inlineStr">
        <is>
          <t>Property, Plant and Equipment [Line Items]</t>
        </is>
      </c>
    </row>
    <row r="11">
      <c r="A11" s="4" t="inlineStr">
        <is>
          <t>Fixed assets, gross</t>
        </is>
      </c>
      <c r="B11" s="5" t="n">
        <v>249514</v>
      </c>
      <c r="C11" s="5" t="n">
        <v>235230</v>
      </c>
    </row>
    <row r="12">
      <c r="A12" s="4" t="inlineStr">
        <is>
          <t>Leasehold Improvements and Other Fixed Assets [Member]</t>
        </is>
      </c>
    </row>
    <row r="13">
      <c r="A13" s="3" t="inlineStr">
        <is>
          <t>Property, Plant and Equipment [Line Items]</t>
        </is>
      </c>
    </row>
    <row r="14">
      <c r="A14" s="4" t="inlineStr">
        <is>
          <t>Fixed assets, gross</t>
        </is>
      </c>
      <c r="B14" s="6" t="n">
        <v>126556</v>
      </c>
      <c r="C14" s="6" t="n">
        <v>1162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Fixed Assets, Net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expense</t>
        </is>
      </c>
      <c r="D4" s="6" t="n">
        <v>63075</v>
      </c>
      <c r="E4" s="6" t="n">
        <v>58710</v>
      </c>
    </row>
    <row r="5">
      <c r="A5" s="4" t="inlineStr">
        <is>
          <t>Impairment charges</t>
        </is>
      </c>
      <c r="B5" s="6" t="n">
        <v>100</v>
      </c>
      <c r="C5" s="6" t="n">
        <v>400</v>
      </c>
      <c r="D5" s="5" t="n">
        <v>5100</v>
      </c>
      <c r="E5" s="5" t="n">
        <v>1300</v>
      </c>
    </row>
    <row r="6">
      <c r="A6" s="4" t="inlineStr">
        <is>
          <t>Leasehold Improvements and Other Fixed Assets [Member]</t>
        </is>
      </c>
    </row>
    <row r="7">
      <c r="A7" s="3" t="inlineStr">
        <is>
          <t>Property, Plant and Equipment [Line Items]</t>
        </is>
      </c>
    </row>
    <row r="8">
      <c r="A8" s="4" t="inlineStr">
        <is>
          <t>Asset retirement obligations</t>
        </is>
      </c>
      <c r="B8" s="5" t="n">
        <v>5600</v>
      </c>
      <c r="D8" s="5" t="n">
        <v>5600</v>
      </c>
    </row>
    <row r="9">
      <c r="A9" s="4" t="inlineStr">
        <is>
          <t>Occupancy and Equipment [Member]</t>
        </is>
      </c>
    </row>
    <row r="10">
      <c r="A10" s="3" t="inlineStr">
        <is>
          <t>Property, Plant and Equipment [Line Items]</t>
        </is>
      </c>
    </row>
    <row r="11">
      <c r="A11" s="4" t="inlineStr">
        <is>
          <t>Depreciation expense</t>
        </is>
      </c>
      <c r="B11" s="5" t="n">
        <v>6300</v>
      </c>
      <c r="C11" s="5" t="n">
        <v>4800</v>
      </c>
      <c r="D11" s="5" t="n">
        <v>18300</v>
      </c>
      <c r="E11" s="5" t="n">
        <v>15200</v>
      </c>
    </row>
    <row r="12">
      <c r="A12" s="4" t="inlineStr">
        <is>
          <t>Software development costs capitalized</t>
        </is>
      </c>
      <c r="B12" s="5" t="n">
        <v>12800</v>
      </c>
      <c r="C12" s="5" t="n">
        <v>14500</v>
      </c>
      <c r="D12" s="5" t="n">
        <v>41100</v>
      </c>
      <c r="E12" s="5" t="n">
        <v>30000</v>
      </c>
    </row>
    <row r="13">
      <c r="A13" s="4" t="inlineStr">
        <is>
          <t>Amortization of software development costs</t>
        </is>
      </c>
      <c r="B13" s="6" t="n">
        <v>7700</v>
      </c>
      <c r="C13" s="6" t="n">
        <v>7200</v>
      </c>
      <c r="D13" s="6" t="n">
        <v>23000</v>
      </c>
      <c r="E13" s="6" t="n">
        <v>204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ummary of Changes in Carrying Amount of Goodwill (Detail) $ in Thousands</t>
        </is>
      </c>
      <c r="B1" s="2" t="inlineStr">
        <is>
          <t>9 Months Ended</t>
        </is>
      </c>
    </row>
    <row r="2">
      <c r="B2" s="2" t="inlineStr">
        <is>
          <t>Sep. 30, 2020USD ($)</t>
        </is>
      </c>
    </row>
    <row r="3">
      <c r="A3" s="3" t="inlineStr">
        <is>
          <t>Goodwill And Intangible Assets Disclosure [Abstract]</t>
        </is>
      </c>
    </row>
    <row r="4">
      <c r="A4" s="4" t="inlineStr">
        <is>
          <t>Beginning balance</t>
        </is>
      </c>
      <c r="B4" s="6" t="n">
        <v>553745</v>
      </c>
    </row>
    <row r="5">
      <c r="A5" s="4" t="inlineStr">
        <is>
          <t>Acquisitions</t>
        </is>
      </c>
      <c r="B5" s="5" t="n">
        <v>3065</v>
      </c>
    </row>
    <row r="6">
      <c r="A6" s="4" t="inlineStr">
        <is>
          <t>Measurement period adjustments</t>
        </is>
      </c>
      <c r="B6" s="5" t="n">
        <v>-55</v>
      </c>
    </row>
    <row r="7">
      <c r="A7" s="4" t="inlineStr">
        <is>
          <t>Cumulative translation adjustment</t>
        </is>
      </c>
      <c r="B7" s="5" t="n">
        <v>-3067</v>
      </c>
    </row>
    <row r="8">
      <c r="A8" s="4" t="inlineStr">
        <is>
          <t>Ending balance</t>
        </is>
      </c>
      <c r="B8" s="6" t="n">
        <v>55368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Net - Components of Other Intangible Assets (Detail) - USD ($) $ in Thousands</t>
        </is>
      </c>
      <c r="B1" s="2" t="inlineStr">
        <is>
          <t>9 Months Ended</t>
        </is>
      </c>
      <c r="C1" s="2" t="inlineStr">
        <is>
          <t>12 Months Ended</t>
        </is>
      </c>
    </row>
    <row r="2">
      <c r="B2" s="2" t="inlineStr">
        <is>
          <t>Sep. 30, 2020</t>
        </is>
      </c>
      <c r="C2" s="2" t="inlineStr">
        <is>
          <t>Dec. 31, 2019</t>
        </is>
      </c>
    </row>
    <row r="3">
      <c r="A3" s="3" t="inlineStr">
        <is>
          <t>Schedule Of Acquired Finite And Indefinite Lived Intangible Asset By Major Class [Line Items]</t>
        </is>
      </c>
    </row>
    <row r="4">
      <c r="A4" s="4" t="inlineStr">
        <is>
          <t>Total gross definite life intangible assets</t>
        </is>
      </c>
      <c r="B4" s="6" t="n">
        <v>334430</v>
      </c>
      <c r="C4" s="6" t="n">
        <v>324974</v>
      </c>
    </row>
    <row r="5">
      <c r="A5" s="4" t="inlineStr">
        <is>
          <t>Accumulated Amortization</t>
        </is>
      </c>
      <c r="B5" s="5" t="n">
        <v>124960</v>
      </c>
      <c r="C5" s="5" t="n">
        <v>117287</v>
      </c>
    </row>
    <row r="6">
      <c r="A6" s="4" t="inlineStr">
        <is>
          <t>Net definite life intangible assets</t>
        </is>
      </c>
      <c r="B6" s="6" t="n">
        <v>209470</v>
      </c>
      <c r="C6" s="6" t="n">
        <v>207687</v>
      </c>
    </row>
    <row r="7">
      <c r="A7" s="4" t="inlineStr">
        <is>
          <t>Weighted-Average Remaining Life</t>
        </is>
      </c>
      <c r="B7" s="4" t="inlineStr">
        <is>
          <t>10 years 1 month 6 days</t>
        </is>
      </c>
      <c r="C7" s="4" t="inlineStr">
        <is>
          <t>10 years 9 months 18 days</t>
        </is>
      </c>
    </row>
    <row r="8">
      <c r="A8" s="4" t="inlineStr">
        <is>
          <t>Total indefinite life intangible assets</t>
        </is>
      </c>
      <c r="B8" s="6" t="n">
        <v>81869</v>
      </c>
      <c r="C8" s="6" t="n">
        <v>95537</v>
      </c>
    </row>
    <row r="9">
      <c r="A9" s="4" t="inlineStr">
        <is>
          <t>Total definite and indefinite life intangible assets, gross, excluding goodwill</t>
        </is>
      </c>
      <c r="B9" s="5" t="n">
        <v>416299</v>
      </c>
      <c r="C9" s="5" t="n">
        <v>420511</v>
      </c>
    </row>
    <row r="10">
      <c r="A10" s="4" t="inlineStr">
        <is>
          <t>Total definite and indefinite life intangible assets, net, excluding goodwill</t>
        </is>
      </c>
      <c r="B10" s="5" t="n">
        <v>291339</v>
      </c>
      <c r="C10" s="5" t="n">
        <v>303224</v>
      </c>
    </row>
    <row r="11">
      <c r="A11" s="4" t="inlineStr">
        <is>
          <t>Trade Names [Member]</t>
        </is>
      </c>
    </row>
    <row r="12">
      <c r="A12" s="3" t="inlineStr">
        <is>
          <t>Schedule Of Acquired Finite And Indefinite Lived Intangible Asset By Major Class [Line Items]</t>
        </is>
      </c>
    </row>
    <row r="13">
      <c r="A13" s="4" t="inlineStr">
        <is>
          <t>Total indefinite life intangible assets</t>
        </is>
      </c>
      <c r="B13" s="5" t="n">
        <v>79570</v>
      </c>
      <c r="C13" s="5" t="n">
        <v>93083</v>
      </c>
    </row>
    <row r="14">
      <c r="A14" s="4" t="inlineStr">
        <is>
          <t>Licenses [Member]</t>
        </is>
      </c>
    </row>
    <row r="15">
      <c r="A15" s="3" t="inlineStr">
        <is>
          <t>Schedule Of Acquired Finite And Indefinite Lived Intangible Asset By Major Class [Line Items]</t>
        </is>
      </c>
    </row>
    <row r="16">
      <c r="A16" s="4" t="inlineStr">
        <is>
          <t>Total indefinite life intangible assets</t>
        </is>
      </c>
      <c r="B16" s="5" t="n">
        <v>2299</v>
      </c>
      <c r="C16" s="5" t="n">
        <v>2454</v>
      </c>
    </row>
    <row r="17">
      <c r="A17" s="4" t="inlineStr">
        <is>
          <t>Customer-Related Intangible Assets [Member]</t>
        </is>
      </c>
    </row>
    <row r="18">
      <c r="A18" s="3" t="inlineStr">
        <is>
          <t>Schedule Of Acquired Finite And Indefinite Lived Intangible Asset By Major Class [Line Items]</t>
        </is>
      </c>
    </row>
    <row r="19">
      <c r="A19" s="4" t="inlineStr">
        <is>
          <t>Total gross definite life intangible assets</t>
        </is>
      </c>
      <c r="B19" s="5" t="n">
        <v>237239</v>
      </c>
      <c r="C19" s="5" t="n">
        <v>250788</v>
      </c>
    </row>
    <row r="20">
      <c r="A20" s="4" t="inlineStr">
        <is>
          <t>Accumulated Amortization</t>
        </is>
      </c>
      <c r="B20" s="5" t="n">
        <v>59127</v>
      </c>
      <c r="C20" s="5" t="n">
        <v>57332</v>
      </c>
    </row>
    <row r="21">
      <c r="A21" s="4" t="inlineStr">
        <is>
          <t>Net definite life intangible assets</t>
        </is>
      </c>
      <c r="B21" s="6" t="n">
        <v>178112</v>
      </c>
      <c r="C21" s="6" t="n">
        <v>193456</v>
      </c>
    </row>
    <row r="22">
      <c r="A22" s="4" t="inlineStr">
        <is>
          <t>Weighted-Average Remaining Life</t>
        </is>
      </c>
      <c r="B22" s="4" t="inlineStr">
        <is>
          <t>10 years 7 months 6 days</t>
        </is>
      </c>
      <c r="C22" s="4" t="inlineStr">
        <is>
          <t>11 years 2 months 12 days</t>
        </is>
      </c>
    </row>
    <row r="23">
      <c r="A23" s="4" t="inlineStr">
        <is>
          <t>Technology [Member]</t>
        </is>
      </c>
    </row>
    <row r="24">
      <c r="A24" s="3" t="inlineStr">
        <is>
          <t>Schedule Of Acquired Finite And Indefinite Lived Intangible Asset By Major Class [Line Items]</t>
        </is>
      </c>
    </row>
    <row r="25">
      <c r="A25" s="4" t="inlineStr">
        <is>
          <t>Total gross definite life intangible assets</t>
        </is>
      </c>
      <c r="B25" s="6" t="n">
        <v>24023</v>
      </c>
      <c r="C25" s="6" t="n">
        <v>24024</v>
      </c>
    </row>
    <row r="26">
      <c r="A26" s="4" t="inlineStr">
        <is>
          <t>Accumulated Amortization</t>
        </is>
      </c>
      <c r="B26" s="5" t="n">
        <v>19174</v>
      </c>
      <c r="C26" s="5" t="n">
        <v>16608</v>
      </c>
    </row>
    <row r="27">
      <c r="A27" s="4" t="inlineStr">
        <is>
          <t>Net definite life intangible assets</t>
        </is>
      </c>
      <c r="B27" s="6" t="n">
        <v>4849</v>
      </c>
      <c r="C27" s="6" t="n">
        <v>7416</v>
      </c>
    </row>
    <row r="28">
      <c r="A28" s="4" t="inlineStr">
        <is>
          <t>Weighted-Average Remaining Life</t>
        </is>
      </c>
      <c r="B28" s="4" t="inlineStr">
        <is>
          <t>1 year 4 months 24 days</t>
        </is>
      </c>
      <c r="C28" s="4" t="inlineStr">
        <is>
          <t>2 years 2 months 12 days</t>
        </is>
      </c>
    </row>
    <row r="29">
      <c r="A29" s="4" t="inlineStr">
        <is>
          <t>Noncompete Agreements [Member]</t>
        </is>
      </c>
    </row>
    <row r="30">
      <c r="A30" s="3" t="inlineStr">
        <is>
          <t>Schedule Of Acquired Finite And Indefinite Lived Intangible Asset By Major Class [Line Items]</t>
        </is>
      </c>
    </row>
    <row r="31">
      <c r="A31" s="4" t="inlineStr">
        <is>
          <t>Total gross definite life intangible assets</t>
        </is>
      </c>
      <c r="B31" s="6" t="n">
        <v>30122</v>
      </c>
      <c r="C31" s="6" t="n">
        <v>30378</v>
      </c>
    </row>
    <row r="32">
      <c r="A32" s="4" t="inlineStr">
        <is>
          <t>Accumulated Amortization</t>
        </is>
      </c>
      <c r="B32" s="5" t="n">
        <v>28956</v>
      </c>
      <c r="C32" s="5" t="n">
        <v>28198</v>
      </c>
    </row>
    <row r="33">
      <c r="A33" s="4" t="inlineStr">
        <is>
          <t>Net definite life intangible assets</t>
        </is>
      </c>
      <c r="B33" s="6" t="n">
        <v>1166</v>
      </c>
      <c r="C33" s="6" t="n">
        <v>2180</v>
      </c>
    </row>
    <row r="34">
      <c r="A34" s="4" t="inlineStr">
        <is>
          <t>Weighted-Average Remaining Life</t>
        </is>
      </c>
      <c r="B34" s="4" t="inlineStr">
        <is>
          <t>6 years 2 months 12 days</t>
        </is>
      </c>
      <c r="C34" s="4" t="inlineStr">
        <is>
          <t>4 years 2 months 12 days</t>
        </is>
      </c>
    </row>
    <row r="35">
      <c r="A35" s="4" t="inlineStr">
        <is>
          <t>Patents [Member]</t>
        </is>
      </c>
    </row>
    <row r="36">
      <c r="A36" s="3" t="inlineStr">
        <is>
          <t>Schedule Of Acquired Finite And Indefinite Lived Intangible Asset By Major Class [Line Items]</t>
        </is>
      </c>
    </row>
    <row r="37">
      <c r="A37" s="4" t="inlineStr">
        <is>
          <t>Total gross definite life intangible assets</t>
        </is>
      </c>
      <c r="B37" s="6" t="n">
        <v>12289</v>
      </c>
      <c r="C37" s="6" t="n">
        <v>12232</v>
      </c>
    </row>
    <row r="38">
      <c r="A38" s="4" t="inlineStr">
        <is>
          <t>Accumulated Amortization</t>
        </is>
      </c>
      <c r="B38" s="5" t="n">
        <v>11995</v>
      </c>
      <c r="C38" s="5" t="n">
        <v>11954</v>
      </c>
    </row>
    <row r="39">
      <c r="A39" s="4" t="inlineStr">
        <is>
          <t>Net definite life intangible assets</t>
        </is>
      </c>
      <c r="B39" s="6" t="n">
        <v>294</v>
      </c>
      <c r="C39" s="6" t="n">
        <v>278</v>
      </c>
    </row>
    <row r="40">
      <c r="A40" s="4" t="inlineStr">
        <is>
          <t>Weighted-Average Remaining Life</t>
        </is>
      </c>
      <c r="B40" s="4" t="inlineStr">
        <is>
          <t>0 years</t>
        </is>
      </c>
      <c r="C40" s="4" t="inlineStr">
        <is>
          <t>1 month 6 days</t>
        </is>
      </c>
    </row>
    <row r="41">
      <c r="A41" s="4" t="inlineStr">
        <is>
          <t>All Other [Member]</t>
        </is>
      </c>
    </row>
    <row r="42">
      <c r="A42" s="3" t="inlineStr">
        <is>
          <t>Schedule Of Acquired Finite And Indefinite Lived Intangible Asset By Major Class [Line Items]</t>
        </is>
      </c>
    </row>
    <row r="43">
      <c r="A43" s="4" t="inlineStr">
        <is>
          <t>Total gross definite life intangible assets</t>
        </is>
      </c>
      <c r="B43" s="6" t="n">
        <v>30757</v>
      </c>
      <c r="C43" s="6" t="n">
        <v>7552</v>
      </c>
    </row>
    <row r="44">
      <c r="A44" s="4" t="inlineStr">
        <is>
          <t>Accumulated Amortization</t>
        </is>
      </c>
      <c r="B44" s="5" t="n">
        <v>5708</v>
      </c>
      <c r="C44" s="5" t="n">
        <v>3195</v>
      </c>
    </row>
    <row r="45">
      <c r="A45" s="4" t="inlineStr">
        <is>
          <t>Net definite life intangible assets</t>
        </is>
      </c>
      <c r="B45" s="6" t="n">
        <v>25049</v>
      </c>
      <c r="C45" s="6" t="n">
        <v>4357</v>
      </c>
    </row>
    <row r="46">
      <c r="A46" s="4" t="inlineStr">
        <is>
          <t>Weighted-Average Remaining Life</t>
        </is>
      </c>
      <c r="B46" s="4" t="inlineStr">
        <is>
          <t>8 years 7 months 6 days</t>
        </is>
      </c>
      <c r="C46" s="4" t="inlineStr">
        <is>
          <t>9 years 4 months 24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Intangible amortization expense</t>
        </is>
      </c>
      <c r="B4" s="6" t="n">
        <v>7200000</v>
      </c>
      <c r="C4" s="6" t="n">
        <v>8100000</v>
      </c>
      <c r="D4" s="6" t="n">
        <v>21700000</v>
      </c>
      <c r="E4" s="6" t="n">
        <v>23100000</v>
      </c>
    </row>
    <row r="5">
      <c r="A5" s="4" t="inlineStr">
        <is>
          <t>Impairment charges of indefinite life intangibles</t>
        </is>
      </c>
      <c r="B5" s="6" t="n">
        <v>0</v>
      </c>
      <c r="C5" s="6" t="n">
        <v>0</v>
      </c>
      <c r="D5" s="6" t="n">
        <v>0</v>
      </c>
      <c r="E5"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Expense of Definite Life Intangible Assets (Detail) - USD ($) $ in Thousands</t>
        </is>
      </c>
      <c r="B1" s="2" t="inlineStr">
        <is>
          <t>Sep. 30, 2020</t>
        </is>
      </c>
      <c r="C1" s="2" t="inlineStr">
        <is>
          <t>Dec. 31, 2019</t>
        </is>
      </c>
    </row>
    <row r="2">
      <c r="A2" s="3" t="inlineStr">
        <is>
          <t>Goodwill And Intangible Assets Disclosure [Abstract]</t>
        </is>
      </c>
    </row>
    <row r="3">
      <c r="A3" s="4" t="inlineStr">
        <is>
          <t>2020 (excluding the nine months ended September 30, 2020)</t>
        </is>
      </c>
      <c r="B3" s="6" t="n">
        <v>6600</v>
      </c>
    </row>
    <row r="4">
      <c r="A4" s="4" t="inlineStr">
        <is>
          <t>2021</t>
        </is>
      </c>
      <c r="B4" s="5" t="n">
        <v>24500</v>
      </c>
    </row>
    <row r="5">
      <c r="A5" s="4" t="inlineStr">
        <is>
          <t>2022</t>
        </is>
      </c>
      <c r="B5" s="5" t="n">
        <v>21600</v>
      </c>
    </row>
    <row r="6">
      <c r="A6" s="4" t="inlineStr">
        <is>
          <t>2023</t>
        </is>
      </c>
      <c r="B6" s="5" t="n">
        <v>21000</v>
      </c>
    </row>
    <row r="7">
      <c r="A7" s="4" t="inlineStr">
        <is>
          <t>2024</t>
        </is>
      </c>
      <c r="B7" s="5" t="n">
        <v>21000</v>
      </c>
    </row>
    <row r="8">
      <c r="A8" s="4" t="inlineStr">
        <is>
          <t>2025 and thereafter</t>
        </is>
      </c>
      <c r="B8" s="5" t="n">
        <v>114800</v>
      </c>
    </row>
    <row r="9">
      <c r="A9" s="4" t="inlineStr">
        <is>
          <t>Net definite life intangible assets</t>
        </is>
      </c>
      <c r="B9" s="6" t="n">
        <v>209470</v>
      </c>
      <c r="C9" s="6" t="n">
        <v>2076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s Payable, Other and Short-Term Borrowings - Summary Notes Payable, Other and Short-term Borrowings (Detail) - USD ($) $ in Thousands</t>
        </is>
      </c>
      <c r="B1" s="2" t="inlineStr">
        <is>
          <t>Sep. 30, 2020</t>
        </is>
      </c>
      <c r="C1" s="2" t="inlineStr">
        <is>
          <t>Jul. 10, 2020</t>
        </is>
      </c>
      <c r="D1" s="2" t="inlineStr">
        <is>
          <t>Dec. 31, 2019</t>
        </is>
      </c>
      <c r="E1" s="2" t="inlineStr">
        <is>
          <t>Sep. 27, 2019</t>
        </is>
      </c>
      <c r="F1" s="2" t="inlineStr">
        <is>
          <t>Jul. 24, 2018</t>
        </is>
      </c>
      <c r="G1" s="2" t="inlineStr">
        <is>
          <t>May 27, 2016</t>
        </is>
      </c>
    </row>
    <row r="2">
      <c r="A2" s="3" t="inlineStr">
        <is>
          <t>Debt Instrument [Line Items]</t>
        </is>
      </c>
    </row>
    <row r="3">
      <c r="A3" s="4" t="inlineStr">
        <is>
          <t>Carrying amount of Collateralized borrowings</t>
        </is>
      </c>
      <c r="B3" s="6" t="n">
        <v>23351</v>
      </c>
      <c r="D3" s="6" t="n">
        <v>33675</v>
      </c>
    </row>
    <row r="4">
      <c r="A4" s="4" t="inlineStr">
        <is>
          <t>Total Notes payable and other borrowings</t>
        </is>
      </c>
      <c r="B4" s="5" t="n">
        <v>1318490</v>
      </c>
      <c r="D4" s="5" t="n">
        <v>1142687</v>
      </c>
    </row>
    <row r="5">
      <c r="A5" s="4" t="inlineStr">
        <is>
          <t>Short-term borrowings</t>
        </is>
      </c>
      <c r="B5" s="5" t="n">
        <v>3546</v>
      </c>
      <c r="D5" s="5" t="n">
        <v>4962</v>
      </c>
    </row>
    <row r="6">
      <c r="A6" s="4" t="inlineStr">
        <is>
          <t>Carrying amount of Total Notes payable, other and short-term borrowings</t>
        </is>
      </c>
      <c r="B6" s="5" t="n">
        <v>1322036</v>
      </c>
      <c r="D6" s="5" t="n">
        <v>1147649</v>
      </c>
    </row>
    <row r="7">
      <c r="A7" s="4" t="inlineStr">
        <is>
          <t>Unsecured Debt [Member] | Senior Revolving Credit Agreement [Member]</t>
        </is>
      </c>
    </row>
    <row r="8">
      <c r="A8" s="3" t="inlineStr">
        <is>
          <t>Debt Instrument [Line Items]</t>
        </is>
      </c>
    </row>
    <row r="9">
      <c r="A9" s="4" t="inlineStr">
        <is>
          <t>Carrying amount of Long-term debt</t>
        </is>
      </c>
      <c r="D9" s="5" t="n">
        <v>68948</v>
      </c>
    </row>
    <row r="10">
      <c r="A10" s="4" t="inlineStr">
        <is>
          <t>5.125% Senior Notes [Member]</t>
        </is>
      </c>
    </row>
    <row r="11">
      <c r="A11" s="3" t="inlineStr">
        <is>
          <t>Debt Instrument [Line Items]</t>
        </is>
      </c>
    </row>
    <row r="12">
      <c r="A12" s="4" t="inlineStr">
        <is>
          <t>Carrying amount of Senior Notes</t>
        </is>
      </c>
      <c r="B12" s="5" t="n">
        <v>255308</v>
      </c>
      <c r="D12" s="5" t="n">
        <v>298688</v>
      </c>
    </row>
    <row r="13">
      <c r="A13" s="4" t="inlineStr">
        <is>
          <t>Carrying amount of Total Notes payable, other and short-term borrowings</t>
        </is>
      </c>
      <c r="B13" s="5" t="n">
        <v>255300</v>
      </c>
      <c r="G13" s="6" t="n">
        <v>295800</v>
      </c>
    </row>
    <row r="14">
      <c r="A14" s="4" t="inlineStr">
        <is>
          <t>5.375% Senior Notes [Member]</t>
        </is>
      </c>
    </row>
    <row r="15">
      <c r="A15" s="3" t="inlineStr">
        <is>
          <t>Debt Instrument [Line Items]</t>
        </is>
      </c>
    </row>
    <row r="16">
      <c r="A16" s="4" t="inlineStr">
        <is>
          <t>Carrying amount of Senior Notes</t>
        </is>
      </c>
      <c r="B16" s="5" t="n">
        <v>446244</v>
      </c>
      <c r="D16" s="5" t="n">
        <v>445247</v>
      </c>
    </row>
    <row r="17">
      <c r="A17" s="4" t="inlineStr">
        <is>
          <t>Carrying amount of Total Notes payable, other and short-term borrowings</t>
        </is>
      </c>
      <c r="F17" s="6" t="n">
        <v>444200</v>
      </c>
    </row>
    <row r="18">
      <c r="A18" s="4" t="inlineStr">
        <is>
          <t>3.750% Senior Notes [Member]</t>
        </is>
      </c>
    </row>
    <row r="19">
      <c r="A19" s="3" t="inlineStr">
        <is>
          <t>Debt Instrument [Line Items]</t>
        </is>
      </c>
    </row>
    <row r="20">
      <c r="A20" s="4" t="inlineStr">
        <is>
          <t>Carrying amount of Senior Notes</t>
        </is>
      </c>
      <c r="B20" s="5" t="n">
        <v>296701</v>
      </c>
      <c r="D20" s="6" t="n">
        <v>296129</v>
      </c>
    </row>
    <row r="21">
      <c r="A21" s="4" t="inlineStr">
        <is>
          <t>Carrying amount of Total Notes payable, other and short-term borrowings</t>
        </is>
      </c>
      <c r="B21" s="5" t="n">
        <v>296700</v>
      </c>
      <c r="E21" s="6" t="n">
        <v>296100</v>
      </c>
    </row>
    <row r="22">
      <c r="A22" s="4" t="inlineStr">
        <is>
          <t>4.375% Senior Notes [Member]</t>
        </is>
      </c>
    </row>
    <row r="23">
      <c r="A23" s="3" t="inlineStr">
        <is>
          <t>Debt Instrument [Line Items]</t>
        </is>
      </c>
    </row>
    <row r="24">
      <c r="A24" s="4" t="inlineStr">
        <is>
          <t>Carrying amount of Senior Notes</t>
        </is>
      </c>
      <c r="B24" s="5" t="n">
        <v>296886</v>
      </c>
    </row>
    <row r="25">
      <c r="A25" s="4" t="inlineStr">
        <is>
          <t>Carrying amount of Total Notes payable, other and short-term borrowings</t>
        </is>
      </c>
      <c r="B25" s="6" t="n">
        <v>296900</v>
      </c>
      <c r="C25" s="6" t="n">
        <v>296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Other and Short-Term Borrowings - Summary Notes Payable, Other and Short-term Borrowings (Parenthetical) (Detail)</t>
        </is>
      </c>
      <c r="B1" s="2" t="inlineStr">
        <is>
          <t>Sep. 30, 2020</t>
        </is>
      </c>
      <c r="C1" s="2" t="inlineStr">
        <is>
          <t>Aug. 14, 2020</t>
        </is>
      </c>
      <c r="D1" s="2" t="inlineStr">
        <is>
          <t>Jul. 10, 2020</t>
        </is>
      </c>
      <c r="E1" s="2" t="inlineStr">
        <is>
          <t>Dec. 31, 2019</t>
        </is>
      </c>
      <c r="F1" s="2" t="inlineStr">
        <is>
          <t>Sep. 27, 2019</t>
        </is>
      </c>
      <c r="G1" s="2" t="inlineStr">
        <is>
          <t>Jul. 24, 2018</t>
        </is>
      </c>
    </row>
    <row r="2">
      <c r="A2" s="4" t="inlineStr">
        <is>
          <t>5.125% Senior Notes [Member]</t>
        </is>
      </c>
    </row>
    <row r="3">
      <c r="A3" s="3" t="inlineStr">
        <is>
          <t>Debt Instrument [Line Items]</t>
        </is>
      </c>
    </row>
    <row r="4">
      <c r="A4" s="4" t="inlineStr">
        <is>
          <t>Stated interest rate</t>
        </is>
      </c>
      <c r="B4" s="4" t="inlineStr">
        <is>
          <t>5.125%</t>
        </is>
      </c>
      <c r="C4" s="4" t="inlineStr">
        <is>
          <t>5.125%</t>
        </is>
      </c>
      <c r="E4" s="4" t="inlineStr">
        <is>
          <t>5.125%</t>
        </is>
      </c>
    </row>
    <row r="5">
      <c r="A5" s="4" t="inlineStr">
        <is>
          <t>5.375% Senior Notes [Member]</t>
        </is>
      </c>
    </row>
    <row r="6">
      <c r="A6" s="3" t="inlineStr">
        <is>
          <t>Debt Instrument [Line Items]</t>
        </is>
      </c>
    </row>
    <row r="7">
      <c r="A7" s="4" t="inlineStr">
        <is>
          <t>Stated interest rate</t>
        </is>
      </c>
      <c r="B7" s="4" t="inlineStr">
        <is>
          <t>5.375%</t>
        </is>
      </c>
      <c r="E7" s="4" t="inlineStr">
        <is>
          <t>5.375%</t>
        </is>
      </c>
      <c r="G7" s="4" t="inlineStr">
        <is>
          <t>5.375%</t>
        </is>
      </c>
    </row>
    <row r="8">
      <c r="A8" s="4" t="inlineStr">
        <is>
          <t>3.750% Senior Notes [Member]</t>
        </is>
      </c>
    </row>
    <row r="9">
      <c r="A9" s="3" t="inlineStr">
        <is>
          <t>Debt Instrument [Line Items]</t>
        </is>
      </c>
    </row>
    <row r="10">
      <c r="A10" s="4" t="inlineStr">
        <is>
          <t>Stated interest rate</t>
        </is>
      </c>
      <c r="B10" s="4" t="inlineStr">
        <is>
          <t>3.75%</t>
        </is>
      </c>
      <c r="E10" s="4" t="inlineStr">
        <is>
          <t>3.75%</t>
        </is>
      </c>
      <c r="F10" s="4" t="inlineStr">
        <is>
          <t>3.75%</t>
        </is>
      </c>
    </row>
    <row r="11">
      <c r="A11" s="4" t="inlineStr">
        <is>
          <t>4.375% Senior Notes [Member]</t>
        </is>
      </c>
    </row>
    <row r="12">
      <c r="A12" s="3" t="inlineStr">
        <is>
          <t>Debt Instrument [Line Items]</t>
        </is>
      </c>
    </row>
    <row r="13">
      <c r="A13" s="4" t="inlineStr">
        <is>
          <t>Stated interest rate</t>
        </is>
      </c>
      <c r="B13" s="4" t="inlineStr">
        <is>
          <t>4.375%</t>
        </is>
      </c>
      <c r="D13" s="4" t="inlineStr">
        <is>
          <t>4.375%</t>
        </is>
      </c>
      <c r="E13" s="4" t="inlineStr">
        <is>
          <t>4.37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Y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21" customWidth="1" min="12" max="12"/>
    <col width="22" customWidth="1" min="13" max="13"/>
    <col width="14" customWidth="1" min="14" max="14"/>
    <col width="21" customWidth="1" min="15" max="15"/>
    <col width="21" customWidth="1" min="16" max="16"/>
    <col width="21" customWidth="1" min="17" max="17"/>
    <col width="22" customWidth="1" min="18" max="18"/>
    <col width="21" customWidth="1" min="19" max="19"/>
    <col width="21" customWidth="1" min="20" max="20"/>
    <col width="22" customWidth="1" min="21" max="21"/>
    <col width="22" customWidth="1" min="22" max="22"/>
    <col width="20" customWidth="1" min="23" max="23"/>
    <col width="20" customWidth="1" min="24" max="24"/>
    <col width="21" customWidth="1" min="25" max="25"/>
  </cols>
  <sheetData>
    <row r="1">
      <c r="A1" s="1" t="inlineStr">
        <is>
          <t>Notes Payable, Other and Short-Term Borrowings - Additional Information (Detail)</t>
        </is>
      </c>
      <c r="B1" s="2" t="inlineStr">
        <is>
          <t>Jul. 14, 2020USD ($)</t>
        </is>
      </c>
      <c r="C1" s="2" t="inlineStr">
        <is>
          <t>Jul. 10, 2020USD ($)</t>
        </is>
      </c>
      <c r="D1" s="2" t="inlineStr">
        <is>
          <t>Sep. 27, 2019USD ($)</t>
        </is>
      </c>
      <c r="E1" s="2" t="inlineStr">
        <is>
          <t>Apr. 19, 2019USD ($)</t>
        </is>
      </c>
      <c r="F1" s="2" t="inlineStr">
        <is>
          <t>Apr. 08, 2019USD ($)</t>
        </is>
      </c>
      <c r="G1" s="2" t="inlineStr">
        <is>
          <t>Aug. 23, 2017USD ($)</t>
        </is>
      </c>
      <c r="H1" s="2" t="inlineStr">
        <is>
          <t>Aug. 22, 2017USD ($)</t>
        </is>
      </c>
      <c r="I1" s="2" t="inlineStr">
        <is>
          <t>Sep. 30, 2020USD ($)</t>
        </is>
      </c>
      <c r="J1" s="2" t="inlineStr">
        <is>
          <t>Sep. 30, 2019USD ($)</t>
        </is>
      </c>
      <c r="K1" s="2" t="inlineStr">
        <is>
          <t>Sep. 30, 2020USD ($)</t>
        </is>
      </c>
      <c r="L1" s="2" t="inlineStr">
        <is>
          <t>Sep. 30, 2019USD ($)</t>
        </is>
      </c>
      <c r="M1" s="2" t="inlineStr">
        <is>
          <t>Sep. 30, 2020BRL (R$)</t>
        </is>
      </c>
      <c r="N1" s="2" t="inlineStr">
        <is>
          <t>Aug. 14, 2020</t>
        </is>
      </c>
      <c r="O1" s="2" t="inlineStr">
        <is>
          <t>Aug. 11, 2020USD ($)</t>
        </is>
      </c>
      <c r="P1" s="2" t="inlineStr">
        <is>
          <t>Aug. 05, 2020USD ($)</t>
        </is>
      </c>
      <c r="Q1" s="2" t="inlineStr">
        <is>
          <t>Dec. 31, 2019USD ($)</t>
        </is>
      </c>
      <c r="R1" s="2" t="inlineStr">
        <is>
          <t>Dec. 31, 2019BRL (R$)</t>
        </is>
      </c>
      <c r="S1" s="2" t="inlineStr">
        <is>
          <t>Nov. 28, 2018USD ($)</t>
        </is>
      </c>
      <c r="T1" s="2" t="inlineStr">
        <is>
          <t>Jul. 24, 2018USD ($)</t>
        </is>
      </c>
      <c r="U1" s="2" t="inlineStr">
        <is>
          <t>Aug. 23, 2017BRL (R$)</t>
        </is>
      </c>
      <c r="V1" s="2" t="inlineStr">
        <is>
          <t>Aug. 22, 2017BRL (R$)</t>
        </is>
      </c>
      <c r="W1" s="2" t="inlineStr">
        <is>
          <t>May 31, 2017USD ($)</t>
        </is>
      </c>
      <c r="X1" s="2" t="inlineStr">
        <is>
          <t>May 27, 2016USD ($)</t>
        </is>
      </c>
      <c r="Y1" s="2" t="inlineStr">
        <is>
          <t>Mar. 13, 2015USD ($)</t>
        </is>
      </c>
    </row>
    <row r="2">
      <c r="A2" s="3" t="inlineStr">
        <is>
          <t>Debt Instrument [Line Items]</t>
        </is>
      </c>
    </row>
    <row r="3">
      <c r="A3" s="4" t="inlineStr">
        <is>
          <t>Carrying amount of debt component</t>
        </is>
      </c>
      <c r="I3" s="6" t="n">
        <v>1322036000</v>
      </c>
      <c r="K3" s="6" t="n">
        <v>1322036000</v>
      </c>
      <c r="Q3" s="6" t="n">
        <v>1147649000</v>
      </c>
    </row>
    <row r="4">
      <c r="A4" s="4" t="inlineStr">
        <is>
          <t>Interest expense</t>
        </is>
      </c>
      <c r="I4" s="5" t="n">
        <v>19488000</v>
      </c>
      <c r="J4" s="6" t="n">
        <v>15258000</v>
      </c>
      <c r="K4" s="6" t="n">
        <v>54279000</v>
      </c>
      <c r="L4" s="6" t="n">
        <v>43441000</v>
      </c>
    </row>
    <row r="5">
      <c r="A5" s="4" t="inlineStr">
        <is>
          <t>Unsecured Credit Agreement November 28, 2018 [Member] | Senior Revolving Credit Agreement</t>
        </is>
      </c>
    </row>
    <row r="6">
      <c r="A6" s="3" t="inlineStr">
        <is>
          <t>Debt Instrument [Line Items]</t>
        </is>
      </c>
    </row>
    <row r="7">
      <c r="A7" s="4" t="inlineStr">
        <is>
          <t>Credit agreement maturity date</t>
        </is>
      </c>
      <c r="K7" s="4" t="inlineStr">
        <is>
          <t>Nov. 28,
		2020</t>
        </is>
      </c>
    </row>
    <row r="8">
      <c r="A8" s="4" t="inlineStr">
        <is>
          <t>Maximum revolving credit</t>
        </is>
      </c>
      <c r="S8" s="6" t="n">
        <v>350000000</v>
      </c>
    </row>
    <row r="9">
      <c r="A9" s="4" t="inlineStr">
        <is>
          <t>Line of credit facility, outstanding amount</t>
        </is>
      </c>
      <c r="I9" s="5" t="n">
        <v>0</v>
      </c>
      <c r="K9" s="6" t="n">
        <v>0</v>
      </c>
      <c r="Q9" s="5" t="n">
        <v>68900000</v>
      </c>
    </row>
    <row r="10">
      <c r="A10" s="4" t="inlineStr">
        <is>
          <t>Repayment of outstanding borrowings</t>
        </is>
      </c>
      <c r="B10" s="6" t="n">
        <v>225000000</v>
      </c>
    </row>
    <row r="11">
      <c r="A11" s="4" t="inlineStr">
        <is>
          <t>Deferred financing costs</t>
        </is>
      </c>
      <c r="Q11" s="6" t="n">
        <v>1100000</v>
      </c>
    </row>
    <row r="12">
      <c r="A12" s="4" t="inlineStr">
        <is>
          <t>Interest expense recorded</t>
        </is>
      </c>
      <c r="I12" s="6" t="n">
        <v>900000</v>
      </c>
      <c r="J12" s="6" t="n">
        <v>3600000</v>
      </c>
      <c r="K12" s="6" t="n">
        <v>4700000</v>
      </c>
      <c r="L12" s="6" t="n">
        <v>8800000</v>
      </c>
    </row>
    <row r="13">
      <c r="A13" s="4" t="inlineStr">
        <is>
          <t>Average interest rate</t>
        </is>
      </c>
      <c r="I13" s="4" t="inlineStr">
        <is>
          <t>2.19%</t>
        </is>
      </c>
      <c r="J13" s="4" t="inlineStr">
        <is>
          <t>4.27%</t>
        </is>
      </c>
      <c r="K13" s="4" t="inlineStr">
        <is>
          <t>2.88%</t>
        </is>
      </c>
      <c r="L13" s="4" t="inlineStr">
        <is>
          <t>4.38%</t>
        </is>
      </c>
    </row>
    <row r="14">
      <c r="A14" s="4" t="inlineStr">
        <is>
          <t>5.375% Senior Notes [Member]</t>
        </is>
      </c>
    </row>
    <row r="15">
      <c r="A15" s="3" t="inlineStr">
        <is>
          <t>Debt Instrument [Line Items]</t>
        </is>
      </c>
    </row>
    <row r="16">
      <c r="A16" s="4" t="inlineStr">
        <is>
          <t>Interest expense recorded</t>
        </is>
      </c>
      <c r="I16" s="6" t="n">
        <v>6400000</v>
      </c>
      <c r="J16" s="6" t="n">
        <v>6400000</v>
      </c>
      <c r="K16" s="6" t="n">
        <v>19100000</v>
      </c>
      <c r="L16" s="6" t="n">
        <v>19100000</v>
      </c>
    </row>
    <row r="17">
      <c r="A17" s="4" t="inlineStr">
        <is>
          <t>Stated interest rate</t>
        </is>
      </c>
      <c r="I17" s="4" t="inlineStr">
        <is>
          <t>5.375%</t>
        </is>
      </c>
      <c r="K17" s="4" t="inlineStr">
        <is>
          <t>5.375%</t>
        </is>
      </c>
      <c r="M17" s="4" t="inlineStr">
        <is>
          <t>5.375%</t>
        </is>
      </c>
      <c r="Q17" s="4" t="inlineStr">
        <is>
          <t>5.375%</t>
        </is>
      </c>
      <c r="R17" s="4" t="inlineStr">
        <is>
          <t>5.375%</t>
        </is>
      </c>
      <c r="T17" s="4" t="inlineStr">
        <is>
          <t>5.375%</t>
        </is>
      </c>
    </row>
    <row r="18">
      <c r="A18" s="4" t="inlineStr">
        <is>
          <t>Principal amount of notes</t>
        </is>
      </c>
      <c r="I18" s="6" t="n">
        <v>446200000</v>
      </c>
      <c r="K18" s="6" t="n">
        <v>446200000</v>
      </c>
      <c r="T18" s="6" t="n">
        <v>450000000</v>
      </c>
    </row>
    <row r="19">
      <c r="A19" s="4" t="inlineStr">
        <is>
          <t>Debt instrument, periodic interest payment description</t>
        </is>
      </c>
      <c r="K19" s="4" t="inlineStr">
        <is>
          <t>payable in cash on January 24 and July 24 of each year, commencing January 24, 2019. The 5.375% Senior Notes will mature on July 24, 2023.</t>
        </is>
      </c>
    </row>
    <row r="20">
      <c r="A20" s="4" t="inlineStr">
        <is>
          <t>Senior Notes maturity date</t>
        </is>
      </c>
      <c r="K20" s="4" t="inlineStr">
        <is>
          <t>Jul. 24,
		2023</t>
        </is>
      </c>
    </row>
    <row r="21">
      <c r="A21" s="4" t="inlineStr">
        <is>
          <t>Carrying amount of debt component</t>
        </is>
      </c>
      <c r="T21" s="5" t="n">
        <v>444200000</v>
      </c>
    </row>
    <row r="22">
      <c r="A22" s="4" t="inlineStr">
        <is>
          <t>Debt issuance costs</t>
        </is>
      </c>
      <c r="T22" s="6" t="n">
        <v>5800000</v>
      </c>
    </row>
    <row r="23">
      <c r="A23" s="4" t="inlineStr">
        <is>
          <t>Redemption price as percentage of principal amount</t>
        </is>
      </c>
      <c r="K23" s="4" t="inlineStr">
        <is>
          <t>101.00%</t>
        </is>
      </c>
    </row>
    <row r="24">
      <c r="A24" s="4" t="inlineStr">
        <is>
          <t>5.375% Senior Notes [Member] | Level 2 [Member]</t>
        </is>
      </c>
    </row>
    <row r="25">
      <c r="A25" s="3" t="inlineStr">
        <is>
          <t>Debt Instrument [Line Items]</t>
        </is>
      </c>
    </row>
    <row r="26">
      <c r="A26" s="4" t="inlineStr">
        <is>
          <t>Stated interest rate</t>
        </is>
      </c>
      <c r="I26" s="4" t="inlineStr">
        <is>
          <t>5.375%</t>
        </is>
      </c>
      <c r="K26" s="4" t="inlineStr">
        <is>
          <t>5.375%</t>
        </is>
      </c>
      <c r="M26" s="4" t="inlineStr">
        <is>
          <t>5.375%</t>
        </is>
      </c>
    </row>
    <row r="27">
      <c r="A27" s="4" t="inlineStr">
        <is>
          <t>3.750% Senior Notes [Member]</t>
        </is>
      </c>
    </row>
    <row r="28">
      <c r="A28" s="3" t="inlineStr">
        <is>
          <t>Debt Instrument [Line Items]</t>
        </is>
      </c>
    </row>
    <row r="29">
      <c r="A29" s="4" t="inlineStr">
        <is>
          <t>Interest expense recorded</t>
        </is>
      </c>
      <c r="I29" s="6" t="n">
        <v>3000000</v>
      </c>
      <c r="J29" s="5" t="n">
        <v>100000</v>
      </c>
      <c r="K29" s="6" t="n">
        <v>9100000</v>
      </c>
      <c r="L29" s="5" t="n">
        <v>100000</v>
      </c>
    </row>
    <row r="30">
      <c r="A30" s="4" t="inlineStr">
        <is>
          <t>Stated interest rate</t>
        </is>
      </c>
      <c r="D30" s="4" t="inlineStr">
        <is>
          <t>3.75%</t>
        </is>
      </c>
      <c r="I30" s="4" t="inlineStr">
        <is>
          <t>3.75%</t>
        </is>
      </c>
      <c r="K30" s="4" t="inlineStr">
        <is>
          <t>3.75%</t>
        </is>
      </c>
      <c r="M30" s="4" t="inlineStr">
        <is>
          <t>3.75%</t>
        </is>
      </c>
      <c r="Q30" s="4" t="inlineStr">
        <is>
          <t>3.75%</t>
        </is>
      </c>
      <c r="R30" s="4" t="inlineStr">
        <is>
          <t>3.75%</t>
        </is>
      </c>
    </row>
    <row r="31">
      <c r="A31" s="4" t="inlineStr">
        <is>
          <t>Principal amount of notes</t>
        </is>
      </c>
      <c r="D31" s="6" t="n">
        <v>300000000</v>
      </c>
    </row>
    <row r="32">
      <c r="A32" s="4" t="inlineStr">
        <is>
          <t>Debt instrument, periodic interest payment description</t>
        </is>
      </c>
      <c r="K32" s="4" t="inlineStr">
        <is>
          <t>payable in cash on April 1 and October 1 of each year, commencing April 1, 2020.</t>
        </is>
      </c>
    </row>
    <row r="33">
      <c r="A33" s="4" t="inlineStr">
        <is>
          <t>Senior Notes maturity date</t>
        </is>
      </c>
      <c r="D33" s="4" t="inlineStr">
        <is>
          <t>Oct. 1,
		2024</t>
        </is>
      </c>
    </row>
    <row r="34">
      <c r="A34" s="4" t="inlineStr">
        <is>
          <t>Carrying amount of debt component</t>
        </is>
      </c>
      <c r="D34" s="6" t="n">
        <v>296100000</v>
      </c>
      <c r="I34" s="6" t="n">
        <v>296700000</v>
      </c>
      <c r="K34" s="6" t="n">
        <v>296700000</v>
      </c>
    </row>
    <row r="35">
      <c r="A35" s="4" t="inlineStr">
        <is>
          <t>Debt issuance costs</t>
        </is>
      </c>
      <c r="D35" s="6" t="n">
        <v>3900000</v>
      </c>
    </row>
    <row r="36">
      <c r="A36" s="4" t="inlineStr">
        <is>
          <t>Redemption price as percentage of principal amount</t>
        </is>
      </c>
      <c r="D36" s="4" t="inlineStr">
        <is>
          <t>101.00%</t>
        </is>
      </c>
    </row>
    <row r="37">
      <c r="A37" s="4" t="inlineStr">
        <is>
          <t>3.750% Senior Notes [Member] | Level 2 [Member]</t>
        </is>
      </c>
    </row>
    <row r="38">
      <c r="A38" s="3" t="inlineStr">
        <is>
          <t>Debt Instrument [Line Items]</t>
        </is>
      </c>
    </row>
    <row r="39">
      <c r="A39" s="4" t="inlineStr">
        <is>
          <t>Stated interest rate</t>
        </is>
      </c>
      <c r="I39" s="4" t="inlineStr">
        <is>
          <t>3.75%</t>
        </is>
      </c>
      <c r="K39" s="4" t="inlineStr">
        <is>
          <t>3.75%</t>
        </is>
      </c>
      <c r="M39" s="4" t="inlineStr">
        <is>
          <t>3.75%</t>
        </is>
      </c>
    </row>
    <row r="40">
      <c r="A40" s="4" t="inlineStr">
        <is>
          <t>5.125% Senior Notes [Member]</t>
        </is>
      </c>
    </row>
    <row r="41">
      <c r="A41" s="3" t="inlineStr">
        <is>
          <t>Debt Instrument [Line Items]</t>
        </is>
      </c>
    </row>
    <row r="42">
      <c r="A42" s="4" t="inlineStr">
        <is>
          <t>Interest expense recorded</t>
        </is>
      </c>
      <c r="I42" s="6" t="n">
        <v>4600000</v>
      </c>
      <c r="J42" s="5" t="n">
        <v>4100000</v>
      </c>
      <c r="K42" s="6" t="n">
        <v>12800000</v>
      </c>
      <c r="L42" s="5" t="n">
        <v>12100000</v>
      </c>
    </row>
    <row r="43">
      <c r="A43" s="4" t="inlineStr">
        <is>
          <t>Stated interest rate</t>
        </is>
      </c>
      <c r="I43" s="4" t="inlineStr">
        <is>
          <t>5.125%</t>
        </is>
      </c>
      <c r="K43" s="4" t="inlineStr">
        <is>
          <t>5.125%</t>
        </is>
      </c>
      <c r="M43" s="4" t="inlineStr">
        <is>
          <t>5.125%</t>
        </is>
      </c>
      <c r="N43" s="4" t="inlineStr">
        <is>
          <t>5.125%</t>
        </is>
      </c>
      <c r="Q43" s="4" t="inlineStr">
        <is>
          <t>5.125%</t>
        </is>
      </c>
      <c r="R43" s="4" t="inlineStr">
        <is>
          <t>5.125%</t>
        </is>
      </c>
    </row>
    <row r="44">
      <c r="A44" s="4" t="inlineStr">
        <is>
          <t>Principal amount of notes</t>
        </is>
      </c>
      <c r="X44" s="6" t="n">
        <v>300000000</v>
      </c>
    </row>
    <row r="45">
      <c r="A45" s="4" t="inlineStr">
        <is>
          <t>Debt instrument, periodic interest payment description</t>
        </is>
      </c>
      <c r="K45" s="4" t="inlineStr">
        <is>
          <t>payable in cash on May 27 and November 27 of each year, commencing November 27, 2016</t>
        </is>
      </c>
    </row>
    <row r="46">
      <c r="A46" s="4" t="inlineStr">
        <is>
          <t>Senior Notes maturity date</t>
        </is>
      </c>
      <c r="K46" s="4" t="inlineStr">
        <is>
          <t>May 27,
		2021</t>
        </is>
      </c>
    </row>
    <row r="47">
      <c r="A47" s="4" t="inlineStr">
        <is>
          <t>Redemption price as percentage of principal amount</t>
        </is>
      </c>
      <c r="K47" s="4" t="inlineStr">
        <is>
          <t>101.00%</t>
        </is>
      </c>
    </row>
    <row r="48">
      <c r="A48" s="4" t="inlineStr">
        <is>
          <t>Carrying amount of debt component</t>
        </is>
      </c>
      <c r="I48" s="6" t="n">
        <v>255300000</v>
      </c>
      <c r="K48" s="6" t="n">
        <v>255300000</v>
      </c>
      <c r="X48" s="5" t="n">
        <v>295800000</v>
      </c>
    </row>
    <row r="49">
      <c r="A49" s="4" t="inlineStr">
        <is>
          <t>Debt issuance costs</t>
        </is>
      </c>
      <c r="X49" s="6" t="n">
        <v>4200000</v>
      </c>
    </row>
    <row r="50">
      <c r="A50" s="4" t="inlineStr">
        <is>
          <t>5.125% Senior Notes [Member] | Cash Tender Offer [Member]</t>
        </is>
      </c>
    </row>
    <row r="51">
      <c r="A51" s="3" t="inlineStr">
        <is>
          <t>Debt Instrument [Line Items]</t>
        </is>
      </c>
    </row>
    <row r="52">
      <c r="A52" s="4" t="inlineStr">
        <is>
          <t>Stated interest rate</t>
        </is>
      </c>
      <c r="P52" s="4" t="inlineStr">
        <is>
          <t>5.125%</t>
        </is>
      </c>
    </row>
    <row r="53">
      <c r="A53" s="4" t="inlineStr">
        <is>
          <t>Principal amount of notes</t>
        </is>
      </c>
      <c r="P53" s="6" t="n">
        <v>300000000</v>
      </c>
    </row>
    <row r="54">
      <c r="A54" s="4" t="inlineStr">
        <is>
          <t>Tendered amount on cash tender offer</t>
        </is>
      </c>
      <c r="O54" s="6" t="n">
        <v>44000000</v>
      </c>
    </row>
    <row r="55">
      <c r="A55" s="4" t="inlineStr">
        <is>
          <t>Debt instrument settlement date</t>
        </is>
      </c>
      <c r="K55" s="4" t="inlineStr">
        <is>
          <t>Aug. 14,
		2020</t>
        </is>
      </c>
    </row>
    <row r="56">
      <c r="A56" s="4" t="inlineStr">
        <is>
          <t>5.125% Senior Notes [Member] | Level 2 [Member]</t>
        </is>
      </c>
    </row>
    <row r="57">
      <c r="A57" s="3" t="inlineStr">
        <is>
          <t>Debt Instrument [Line Items]</t>
        </is>
      </c>
    </row>
    <row r="58">
      <c r="A58" s="4" t="inlineStr">
        <is>
          <t>Stated interest rate</t>
        </is>
      </c>
      <c r="I58" s="4" t="inlineStr">
        <is>
          <t>5.125%</t>
        </is>
      </c>
      <c r="K58" s="4" t="inlineStr">
        <is>
          <t>5.125%</t>
        </is>
      </c>
      <c r="M58" s="4" t="inlineStr">
        <is>
          <t>5.125%</t>
        </is>
      </c>
    </row>
    <row r="59">
      <c r="A59" s="4" t="inlineStr">
        <is>
          <t>4.375% Senior Notes [Member]</t>
        </is>
      </c>
    </row>
    <row r="60">
      <c r="A60" s="3" t="inlineStr">
        <is>
          <t>Debt Instrument [Line Items]</t>
        </is>
      </c>
    </row>
    <row r="61">
      <c r="A61" s="4" t="inlineStr">
        <is>
          <t>Interest expense recorded</t>
        </is>
      </c>
      <c r="I61" s="6" t="n">
        <v>3100000</v>
      </c>
      <c r="J61" s="5" t="n">
        <v>0</v>
      </c>
      <c r="K61" s="6" t="n">
        <v>3100000</v>
      </c>
      <c r="L61" s="5" t="n">
        <v>0</v>
      </c>
    </row>
    <row r="62">
      <c r="A62" s="4" t="inlineStr">
        <is>
          <t>Stated interest rate</t>
        </is>
      </c>
      <c r="C62" s="4" t="inlineStr">
        <is>
          <t>4.375%</t>
        </is>
      </c>
      <c r="I62" s="4" t="inlineStr">
        <is>
          <t>4.375%</t>
        </is>
      </c>
      <c r="K62" s="4" t="inlineStr">
        <is>
          <t>4.375%</t>
        </is>
      </c>
      <c r="M62" s="4" t="inlineStr">
        <is>
          <t>4.375%</t>
        </is>
      </c>
      <c r="Q62" s="4" t="inlineStr">
        <is>
          <t>4.375%</t>
        </is>
      </c>
      <c r="R62" s="4" t="inlineStr">
        <is>
          <t>4.375%</t>
        </is>
      </c>
    </row>
    <row r="63">
      <c r="A63" s="4" t="inlineStr">
        <is>
          <t>Principal amount of notes</t>
        </is>
      </c>
      <c r="C63" s="6" t="n">
        <v>300000000</v>
      </c>
    </row>
    <row r="64">
      <c r="A64" s="4" t="inlineStr">
        <is>
          <t>Debt instrument, periodic interest payment description</t>
        </is>
      </c>
      <c r="K64" s="4" t="inlineStr">
        <is>
          <t>payable in cash on June 15 and December 15 of each year, commencing December 15, 2020.</t>
        </is>
      </c>
    </row>
    <row r="65">
      <c r="A65" s="4" t="inlineStr">
        <is>
          <t>Senior Notes maturity date</t>
        </is>
      </c>
      <c r="C65" s="4" t="inlineStr">
        <is>
          <t>Dec. 15,
		2025</t>
        </is>
      </c>
    </row>
    <row r="66">
      <c r="A66" s="4" t="inlineStr">
        <is>
          <t>Carrying amount of debt component</t>
        </is>
      </c>
      <c r="C66" s="6" t="n">
        <v>296800000</v>
      </c>
      <c r="I66" s="6" t="n">
        <v>296900000</v>
      </c>
      <c r="K66" s="6" t="n">
        <v>296900000</v>
      </c>
    </row>
    <row r="67">
      <c r="A67" s="4" t="inlineStr">
        <is>
          <t>Debt issuance costs</t>
        </is>
      </c>
      <c r="C67" s="6" t="n">
        <v>3200000</v>
      </c>
    </row>
    <row r="68">
      <c r="A68" s="4" t="inlineStr">
        <is>
          <t>Redemption price as percentage of principal amount</t>
        </is>
      </c>
      <c r="C68" s="4" t="inlineStr">
        <is>
          <t>101.00%</t>
        </is>
      </c>
    </row>
    <row r="69">
      <c r="A69" s="4" t="inlineStr">
        <is>
          <t>4.375% Senior Notes [Member] | Level 2 [Member]</t>
        </is>
      </c>
    </row>
    <row r="70">
      <c r="A70" s="3" t="inlineStr">
        <is>
          <t>Debt Instrument [Line Items]</t>
        </is>
      </c>
    </row>
    <row r="71">
      <c r="A71" s="4" t="inlineStr">
        <is>
          <t>Stated interest rate</t>
        </is>
      </c>
      <c r="I71" s="4" t="inlineStr">
        <is>
          <t>4.375%</t>
        </is>
      </c>
      <c r="K71" s="4" t="inlineStr">
        <is>
          <t>4.375%</t>
        </is>
      </c>
      <c r="M71" s="4" t="inlineStr">
        <is>
          <t>4.375%</t>
        </is>
      </c>
    </row>
    <row r="72">
      <c r="A72" s="4" t="inlineStr">
        <is>
          <t>3.70% [Member]</t>
        </is>
      </c>
    </row>
    <row r="73">
      <c r="A73" s="3" t="inlineStr">
        <is>
          <t>Debt Instrument [Line Items]</t>
        </is>
      </c>
    </row>
    <row r="74">
      <c r="A74" s="4" t="inlineStr">
        <is>
          <t>Outstanding balance of the secured loan arrangements</t>
        </is>
      </c>
      <c r="I74" s="6" t="n">
        <v>0</v>
      </c>
      <c r="K74" s="6" t="n">
        <v>0</v>
      </c>
      <c r="Q74" s="6" t="n">
        <v>0</v>
      </c>
    </row>
    <row r="75">
      <c r="A75" s="4" t="inlineStr">
        <is>
          <t>3.70% [Member] | Secured Loan Arrangements [Member]</t>
        </is>
      </c>
    </row>
    <row r="76">
      <c r="A76" s="3" t="inlineStr">
        <is>
          <t>Debt Instrument [Line Items]</t>
        </is>
      </c>
    </row>
    <row r="77">
      <c r="A77" s="4" t="inlineStr">
        <is>
          <t>Stated interest rate</t>
        </is>
      </c>
      <c r="Y77" s="4" t="inlineStr">
        <is>
          <t>3.70%</t>
        </is>
      </c>
    </row>
    <row r="78">
      <c r="A78" s="4" t="inlineStr">
        <is>
          <t>Senior Notes maturity date</t>
        </is>
      </c>
      <c r="K78" s="4" t="inlineStr">
        <is>
          <t>Mar. 13,
		2019</t>
        </is>
      </c>
    </row>
    <row r="79">
      <c r="A79" s="4" t="inlineStr">
        <is>
          <t>Debt instrument gross amount</t>
        </is>
      </c>
      <c r="Y79" s="6" t="n">
        <v>28200000</v>
      </c>
    </row>
    <row r="80">
      <c r="A80" s="4" t="inlineStr">
        <is>
          <t>Interest expense</t>
        </is>
      </c>
      <c r="I80" s="5" t="n">
        <v>0</v>
      </c>
      <c r="J80" s="5" t="n">
        <v>0</v>
      </c>
      <c r="K80" s="6" t="n">
        <v>0</v>
      </c>
      <c r="L80" s="5" t="n">
        <v>30000</v>
      </c>
    </row>
    <row r="81">
      <c r="A81" s="4" t="inlineStr">
        <is>
          <t>3.44% [Member]</t>
        </is>
      </c>
    </row>
    <row r="82">
      <c r="A82" s="3" t="inlineStr">
        <is>
          <t>Debt Instrument [Line Items]</t>
        </is>
      </c>
    </row>
    <row r="83">
      <c r="A83" s="4" t="inlineStr">
        <is>
          <t>Outstanding balance of the secured loan arrangements</t>
        </is>
      </c>
      <c r="I83" s="5" t="n">
        <v>5900000</v>
      </c>
      <c r="K83" s="6" t="n">
        <v>5900000</v>
      </c>
      <c r="Q83" s="5" t="n">
        <v>11700000</v>
      </c>
    </row>
    <row r="84">
      <c r="A84" s="4" t="inlineStr">
        <is>
          <t>3.44% [Member] | Secured Loan Arrangements [Member]</t>
        </is>
      </c>
    </row>
    <row r="85">
      <c r="A85" s="3" t="inlineStr">
        <is>
          <t>Debt Instrument [Line Items]</t>
        </is>
      </c>
    </row>
    <row r="86">
      <c r="A86" s="4" t="inlineStr">
        <is>
          <t>Stated interest rate</t>
        </is>
      </c>
      <c r="W86" s="4" t="inlineStr">
        <is>
          <t>3.44%</t>
        </is>
      </c>
    </row>
    <row r="87">
      <c r="A87" s="4" t="inlineStr">
        <is>
          <t>Senior Notes maturity date</t>
        </is>
      </c>
      <c r="K87" s="4" t="inlineStr">
        <is>
          <t>May 31,
		2021</t>
        </is>
      </c>
    </row>
    <row r="88">
      <c r="A88" s="4" t="inlineStr">
        <is>
          <t>Debt instrument gross amount</t>
        </is>
      </c>
      <c r="W88" s="6" t="n">
        <v>29900000</v>
      </c>
    </row>
    <row r="89">
      <c r="A89" s="4" t="inlineStr">
        <is>
          <t>Interest expense</t>
        </is>
      </c>
      <c r="I89" s="5" t="n">
        <v>100000</v>
      </c>
      <c r="J89" s="5" t="n">
        <v>100000</v>
      </c>
      <c r="K89" s="6" t="n">
        <v>300000</v>
      </c>
      <c r="L89" s="5" t="n">
        <v>400000</v>
      </c>
    </row>
    <row r="90">
      <c r="A90" s="4" t="inlineStr">
        <is>
          <t>Book value of the fixed assets pledged</t>
        </is>
      </c>
      <c r="I90" s="5" t="n">
        <v>1000000</v>
      </c>
      <c r="K90" s="5" t="n">
        <v>1000000</v>
      </c>
    </row>
    <row r="91">
      <c r="A91" s="4" t="inlineStr">
        <is>
          <t>3.77% [Member]</t>
        </is>
      </c>
    </row>
    <row r="92">
      <c r="A92" s="3" t="inlineStr">
        <is>
          <t>Debt Instrument [Line Items]</t>
        </is>
      </c>
    </row>
    <row r="93">
      <c r="A93" s="4" t="inlineStr">
        <is>
          <t>Outstanding balance of the secured loan arrangements</t>
        </is>
      </c>
      <c r="I93" s="5" t="n">
        <v>10600000</v>
      </c>
      <c r="K93" s="5" t="n">
        <v>10600000</v>
      </c>
      <c r="Q93" s="5" t="n">
        <v>13200000</v>
      </c>
    </row>
    <row r="94">
      <c r="A94" s="4" t="inlineStr">
        <is>
          <t>3.77% [Member] | Secured Loan Arrangements [Member]</t>
        </is>
      </c>
    </row>
    <row r="95">
      <c r="A95" s="3" t="inlineStr">
        <is>
          <t>Debt Instrument [Line Items]</t>
        </is>
      </c>
    </row>
    <row r="96">
      <c r="A96" s="4" t="inlineStr">
        <is>
          <t>Stated interest rate</t>
        </is>
      </c>
      <c r="F96" s="4" t="inlineStr">
        <is>
          <t>3.77%</t>
        </is>
      </c>
    </row>
    <row r="97">
      <c r="A97" s="4" t="inlineStr">
        <is>
          <t>Senior Notes maturity date</t>
        </is>
      </c>
      <c r="F97" s="4" t="inlineStr">
        <is>
          <t>Apr. 8,
		2023</t>
        </is>
      </c>
    </row>
    <row r="98">
      <c r="A98" s="4" t="inlineStr">
        <is>
          <t>Debt instrument gross amount</t>
        </is>
      </c>
      <c r="F98" s="6" t="n">
        <v>15000000</v>
      </c>
    </row>
    <row r="99">
      <c r="A99" s="4" t="inlineStr">
        <is>
          <t>Interest expense</t>
        </is>
      </c>
      <c r="I99" s="5" t="n">
        <v>100000</v>
      </c>
      <c r="J99" s="5" t="n">
        <v>100000</v>
      </c>
      <c r="K99" s="5" t="n">
        <v>400000</v>
      </c>
      <c r="L99" s="5" t="n">
        <v>200000</v>
      </c>
    </row>
    <row r="100">
      <c r="A100" s="4" t="inlineStr">
        <is>
          <t>Book value of the fixed assets pledged</t>
        </is>
      </c>
      <c r="I100" s="5" t="n">
        <v>2400000</v>
      </c>
      <c r="K100" s="5" t="n">
        <v>2400000</v>
      </c>
    </row>
    <row r="101">
      <c r="A101" s="4" t="inlineStr">
        <is>
          <t>3.89% [Member]</t>
        </is>
      </c>
    </row>
    <row r="102">
      <c r="A102" s="3" t="inlineStr">
        <is>
          <t>Debt Instrument [Line Items]</t>
        </is>
      </c>
    </row>
    <row r="103">
      <c r="A103" s="4" t="inlineStr">
        <is>
          <t>Outstanding balance of the secured loan arrangements</t>
        </is>
      </c>
      <c r="I103" s="5" t="n">
        <v>6900000</v>
      </c>
      <c r="K103" s="5" t="n">
        <v>6900000</v>
      </c>
      <c r="Q103" s="5" t="n">
        <v>8800000</v>
      </c>
    </row>
    <row r="104">
      <c r="A104" s="4" t="inlineStr">
        <is>
          <t>3.89% [Member] | Secured Loan Arrangements [Member]</t>
        </is>
      </c>
    </row>
    <row r="105">
      <c r="A105" s="3" t="inlineStr">
        <is>
          <t>Debt Instrument [Line Items]</t>
        </is>
      </c>
    </row>
    <row r="106">
      <c r="A106" s="4" t="inlineStr">
        <is>
          <t>Stated interest rate</t>
        </is>
      </c>
      <c r="E106" s="4" t="inlineStr">
        <is>
          <t>3.89%</t>
        </is>
      </c>
    </row>
    <row r="107">
      <c r="A107" s="4" t="inlineStr">
        <is>
          <t>Senior Notes maturity date</t>
        </is>
      </c>
      <c r="E107" s="4" t="inlineStr">
        <is>
          <t>Apr. 19,
		2023</t>
        </is>
      </c>
    </row>
    <row r="108">
      <c r="A108" s="4" t="inlineStr">
        <is>
          <t>Debt instrument gross amount</t>
        </is>
      </c>
      <c r="E108" s="6" t="n">
        <v>10000000</v>
      </c>
    </row>
    <row r="109">
      <c r="A109" s="4" t="inlineStr">
        <is>
          <t>Interest expense</t>
        </is>
      </c>
      <c r="I109" s="5" t="n">
        <v>100000</v>
      </c>
      <c r="J109" s="5" t="n">
        <v>100000</v>
      </c>
      <c r="K109" s="5" t="n">
        <v>200000</v>
      </c>
      <c r="L109" s="5" t="n">
        <v>200000</v>
      </c>
    </row>
    <row r="110">
      <c r="A110" s="4" t="inlineStr">
        <is>
          <t>Book value of the fixed assets pledged</t>
        </is>
      </c>
      <c r="I110" s="5" t="n">
        <v>3300000</v>
      </c>
      <c r="K110" s="5" t="n">
        <v>3300000</v>
      </c>
    </row>
    <row r="111">
      <c r="A111" s="4" t="inlineStr">
        <is>
          <t>Unsecured Loan Agreement [Member] | Short Term Loans [Member]</t>
        </is>
      </c>
    </row>
    <row r="112">
      <c r="A112" s="3" t="inlineStr">
        <is>
          <t>Debt Instrument [Line Items]</t>
        </is>
      </c>
    </row>
    <row r="113">
      <c r="A113" s="4" t="inlineStr">
        <is>
          <t>Credit agreement maturity date</t>
        </is>
      </c>
      <c r="H113" s="4" t="inlineStr">
        <is>
          <t>Feb. 19,
		2021</t>
        </is>
      </c>
    </row>
    <row r="114">
      <c r="A114" s="4" t="inlineStr">
        <is>
          <t>Maximum revolving credit</t>
        </is>
      </c>
      <c r="H114" s="6" t="n">
        <v>3500000</v>
      </c>
      <c r="V114" s="14" t="inlineStr">
        <is>
          <t>R$ 20000000.0</t>
        </is>
      </c>
    </row>
    <row r="115">
      <c r="A115" s="4" t="inlineStr">
        <is>
          <t>Line of credit facility, outstanding amount</t>
        </is>
      </c>
      <c r="I115" s="5" t="n">
        <v>3500000</v>
      </c>
      <c r="K115" s="5" t="n">
        <v>3500000</v>
      </c>
      <c r="M115" s="14" t="inlineStr">
        <is>
          <t>R$ 20000000.0</t>
        </is>
      </c>
      <c r="Q115" s="5" t="n">
        <v>5000000</v>
      </c>
      <c r="R115" s="14" t="inlineStr">
        <is>
          <t>R$ 20000000.0</t>
        </is>
      </c>
    </row>
    <row r="116">
      <c r="A116" s="4" t="inlineStr">
        <is>
          <t>Interest expense recorded</t>
        </is>
      </c>
      <c r="I116" s="6" t="n">
        <v>100000</v>
      </c>
      <c r="J116" s="5" t="n">
        <v>100000</v>
      </c>
      <c r="K116" s="6" t="n">
        <v>200000</v>
      </c>
      <c r="L116" s="5" t="n">
        <v>400000</v>
      </c>
    </row>
    <row r="117">
      <c r="A117" s="4" t="inlineStr">
        <is>
          <t>Line of credit facility, description</t>
        </is>
      </c>
      <c r="K117" s="4" t="inlineStr">
        <is>
          <t>Borrowings under this agreement bear interest at the Brazilian Interbank offering rate plus 3.30%.</t>
        </is>
      </c>
    </row>
    <row r="118">
      <c r="A118" s="4" t="inlineStr">
        <is>
          <t>Current interest rate</t>
        </is>
      </c>
      <c r="I118" s="4" t="inlineStr">
        <is>
          <t>5.30%</t>
        </is>
      </c>
      <c r="K118" s="4" t="inlineStr">
        <is>
          <t>5.30%</t>
        </is>
      </c>
      <c r="M118" s="4" t="inlineStr">
        <is>
          <t>5.30%</t>
        </is>
      </c>
    </row>
    <row r="119">
      <c r="A119" s="4" t="inlineStr">
        <is>
          <t>Debt instrument, description of reference rate</t>
        </is>
      </c>
      <c r="K119" s="4" t="inlineStr">
        <is>
          <t>Brazilian Interbank offering rate</t>
        </is>
      </c>
    </row>
    <row r="120">
      <c r="A120" s="4" t="inlineStr">
        <is>
          <t>Unsecured Loan Agreement [Member] | Short Term Loans [Member] | Brazilian Interbank Offering Rate [Member]</t>
        </is>
      </c>
    </row>
    <row r="121">
      <c r="A121" s="3" t="inlineStr">
        <is>
          <t>Debt Instrument [Line Items]</t>
        </is>
      </c>
    </row>
    <row r="122">
      <c r="A122" s="4" t="inlineStr">
        <is>
          <t>Debt instrument, basis point</t>
        </is>
      </c>
      <c r="H122" s="4" t="inlineStr">
        <is>
          <t>3.30%</t>
        </is>
      </c>
    </row>
    <row r="123">
      <c r="A123" s="4" t="inlineStr">
        <is>
          <t>Unsecured Credit Agreement [Member] | Intra-Day Overdraft Credit Line [Member]</t>
        </is>
      </c>
    </row>
    <row r="124">
      <c r="A124" s="3" t="inlineStr">
        <is>
          <t>Debt Instrument [Line Items]</t>
        </is>
      </c>
    </row>
    <row r="125">
      <c r="A125" s="4" t="inlineStr">
        <is>
          <t>Credit agreement maturity date</t>
        </is>
      </c>
      <c r="G125" s="4" t="inlineStr">
        <is>
          <t>Dec. 9,
		2020</t>
        </is>
      </c>
    </row>
    <row r="126">
      <c r="A126" s="4" t="inlineStr">
        <is>
          <t>Maximum revolving credit</t>
        </is>
      </c>
      <c r="G126" s="6" t="n">
        <v>8900000</v>
      </c>
      <c r="U126" s="14" t="inlineStr">
        <is>
          <t>R$ 50000000.0</t>
        </is>
      </c>
    </row>
    <row r="127">
      <c r="A127" s="4" t="inlineStr">
        <is>
          <t>Line of credit facility, outstanding amount</t>
        </is>
      </c>
      <c r="I127" s="6" t="n">
        <v>0</v>
      </c>
      <c r="K127" s="6" t="n">
        <v>0</v>
      </c>
      <c r="Q127" s="6" t="n">
        <v>0</v>
      </c>
    </row>
    <row r="128">
      <c r="A128" s="4" t="inlineStr">
        <is>
          <t>Line of credit facility, fee percentage</t>
        </is>
      </c>
      <c r="G128" s="4" t="inlineStr">
        <is>
          <t>1.48%</t>
        </is>
      </c>
    </row>
    <row r="129">
      <c r="A129" s="4" t="inlineStr">
        <is>
          <t>Line of credit facility, fee</t>
        </is>
      </c>
      <c r="I129" s="6" t="n">
        <v>34000</v>
      </c>
      <c r="J129" s="6" t="n">
        <v>31000</v>
      </c>
      <c r="K129" s="6" t="n">
        <v>100000</v>
      </c>
      <c r="L129" s="6" t="n">
        <v>1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Other and Short-Term Borrowings - Carrying Amounts and Estimated Fair Values of Company's Senior Notes (Detail) - USD ($) $ in Thousands</t>
        </is>
      </c>
      <c r="B1" s="2" t="inlineStr">
        <is>
          <t>Sep. 30, 2020</t>
        </is>
      </c>
      <c r="C1" s="2" t="inlineStr">
        <is>
          <t>Dec. 31, 2019</t>
        </is>
      </c>
    </row>
    <row r="2">
      <c r="A2" s="3" t="inlineStr">
        <is>
          <t>Debt Instrument [Line Items]</t>
        </is>
      </c>
    </row>
    <row r="3">
      <c r="A3" s="4" t="inlineStr">
        <is>
          <t>Carrying amount of the Company's long-term debt</t>
        </is>
      </c>
      <c r="B3" s="6" t="n">
        <v>1295139</v>
      </c>
      <c r="C3" s="6" t="n">
        <v>1040064</v>
      </c>
    </row>
    <row r="4">
      <c r="A4" s="4" t="inlineStr">
        <is>
          <t>Estimated fair value of the Company's long-term debt</t>
        </is>
      </c>
      <c r="B4" s="5" t="n">
        <v>1343304</v>
      </c>
      <c r="C4" s="5" t="n">
        <v>1093799</v>
      </c>
    </row>
    <row r="5">
      <c r="A5" s="4" t="inlineStr">
        <is>
          <t>5.125% Senior Notes [Member]</t>
        </is>
      </c>
    </row>
    <row r="6">
      <c r="A6" s="3" t="inlineStr">
        <is>
          <t>Debt Instrument [Line Items]</t>
        </is>
      </c>
    </row>
    <row r="7">
      <c r="A7" s="4" t="inlineStr">
        <is>
          <t>Carrying amount of the Company's long-term debt</t>
        </is>
      </c>
      <c r="B7" s="5" t="n">
        <v>255308</v>
      </c>
      <c r="C7" s="5" t="n">
        <v>298688</v>
      </c>
    </row>
    <row r="8">
      <c r="A8" s="4" t="inlineStr">
        <is>
          <t>Estimated fair value of the Company's long-term debt</t>
        </is>
      </c>
      <c r="B8" s="5" t="n">
        <v>260154</v>
      </c>
      <c r="C8" s="5" t="n">
        <v>311100</v>
      </c>
    </row>
    <row r="9">
      <c r="A9" s="4" t="inlineStr">
        <is>
          <t>5.375% Senior Notes [Member]</t>
        </is>
      </c>
    </row>
    <row r="10">
      <c r="A10" s="3" t="inlineStr">
        <is>
          <t>Debt Instrument [Line Items]</t>
        </is>
      </c>
    </row>
    <row r="11">
      <c r="A11" s="4" t="inlineStr">
        <is>
          <t>Carrying amount of the Company's long-term debt</t>
        </is>
      </c>
      <c r="B11" s="5" t="n">
        <v>446244</v>
      </c>
      <c r="C11" s="5" t="n">
        <v>445247</v>
      </c>
    </row>
    <row r="12">
      <c r="A12" s="4" t="inlineStr">
        <is>
          <t>Estimated fair value of the Company's long-term debt</t>
        </is>
      </c>
      <c r="B12" s="5" t="n">
        <v>476730</v>
      </c>
      <c r="C12" s="5" t="n">
        <v>482099</v>
      </c>
    </row>
    <row r="13">
      <c r="A13" s="4" t="inlineStr">
        <is>
          <t>3.750% Senior Notes [Member]</t>
        </is>
      </c>
    </row>
    <row r="14">
      <c r="A14" s="3" t="inlineStr">
        <is>
          <t>Debt Instrument [Line Items]</t>
        </is>
      </c>
    </row>
    <row r="15">
      <c r="A15" s="4" t="inlineStr">
        <is>
          <t>Carrying amount of the Company's long-term debt</t>
        </is>
      </c>
      <c r="B15" s="5" t="n">
        <v>296701</v>
      </c>
      <c r="C15" s="5" t="n">
        <v>296129</v>
      </c>
    </row>
    <row r="16">
      <c r="A16" s="4" t="inlineStr">
        <is>
          <t>Estimated fair value of the Company's long-term debt</t>
        </is>
      </c>
      <c r="B16" s="5" t="n">
        <v>300330</v>
      </c>
      <c r="C16" s="6" t="n">
        <v>300600</v>
      </c>
    </row>
    <row r="17">
      <c r="A17" s="4" t="inlineStr">
        <is>
          <t>4.375% Senior Notes [Member]</t>
        </is>
      </c>
    </row>
    <row r="18">
      <c r="A18" s="3" t="inlineStr">
        <is>
          <t>Debt Instrument [Line Items]</t>
        </is>
      </c>
    </row>
    <row r="19">
      <c r="A19" s="4" t="inlineStr">
        <is>
          <t>Carrying amount of the Company's long-term debt</t>
        </is>
      </c>
      <c r="B19" s="5" t="n">
        <v>296886</v>
      </c>
    </row>
    <row r="20">
      <c r="A20" s="4" t="inlineStr">
        <is>
          <t>Estimated fair value of the Company's long-term debt</t>
        </is>
      </c>
      <c r="B20" s="6" t="n">
        <v>3060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1.
Organization and Basis of Presentation Business Overview BGC Partners, Inc. is a leading global brokerage and financial technology company servicing the global financial markets. Through the Company’s financial service brands, including BGC, GFI, Sunrise Brokers, Besso, Ed Broking, Poten &amp; Partners and RP Martin, among others, the Company specializes in the brokerage of a broad range of products, including fixed income (rates and credit), FX, equity derivatives and cash equities, energy and commodities, insurance, and futures. It also provides a wide variety of services, including trade execution, brokerage, clearing, trade compression, post-trade, information, and other back-office services to a broad assortment of financial and non-financial institutions. BGC Partners’ integrated platform is designed to provide flexibility to customers with regards to price discovery, execution and processing of transactions, and enables them to use Voice, Hybrid, or in many markets, Fully Electronic brokerage services in connection with transactions executed either OTC or through an exchange. Through the Company’s electronic brands, including Fenics, BGC Trader, CreditMatch, Fenics Market Data, BGC Market Data, kACE2, EMBonds, Capitalab, Swaptioniser, CBID and Lucera, BGC Partners offers Fully Electronic brokerage, financial technology solutions, market data, post-trade services and analytics related to financial instruments and markets.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ermuda, Bogotá, Brisbane, Buenos Aires, Chicago, Copenhagen, Dubai, Dublin, Frankfurt, Geneva, Hong Kong, Houston, Istanbul, Johannesburg, Madrid, Melbourne, Mexico City, Moscow, Nyon, Paris, Rio de Janeiro, Santiago, São Paulo, Seoul, Shanghai, Singapore, Sydney, Tel Aviv, Tokyo, and Toronto. The Company previously offered real estate services through its publicly traded subsidiary, Newmark (NASDAQ: NMRK). On November 30, 2018, BGC completed the Spin-Off, with shares of Newmark Class A common stock distributed to the holders of shares of BGC Class A common stock (including directors and executive officers of BGC Partners) of record as of the close of business on the Record Date and shares of Newmark Class B common stock distributed to the holders of shares of BGC Partners Class B common stock (consisting of Cantor and CFGM) of record as of the close of business on the Record Date. The Spin-Off was effective as of 12:01 a.m., New York City time, on the Distribution Date. Spin-Off of Newmark On November 30, 2018, the Company completed the Spin-Off. Based on the number of shares of BGC common stock outstanding on the Record Date, BGC’s stockholders as of the Record Date received 0.463895 of a share of Newmark Class A common stock for each share of BGC Class A common stock held as of the Record Date, and 0.463895 of a share of Newmark Class B common stock for each share of BGC Class B common stock held as of the Record Date. No fractional shares of Newmark common stock were distributed in the Spin-Off. Instead, BGC stockholders received cash in lieu of any fraction of a share of Newmark common stock that they otherwise would have received in the Spin-Off. In the aggregate, BGC Partners distributed 131,886,409 shares of Newmark Class A common stock and 21,285,537 shares of Newmark Class B common stock to BGC’s stockholders in the Spin-Off. These shares of Newmark common stock collectively represented approximately 94% of the total voting power of the outstanding Newmark common stock and approximately 87% of the total economics of the outstanding Newmark common stock, in each case as of the Distribution Date. On November 30, 2018, BGC Partners also caused its subsidiary, BGC Holdings, to distribute pro-rata all of the 1,458,931 exchangeable limited partnership interests in Newmark Holdings held by BGC Holdings immediately prior to the Distribution Date to its limited partners entitled to receive distributions on their BGC Holdings units who were holders as of the Record Date (including Cantor and executive officers of BGC).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current Exchange Ratio. As of September, 30, 2020, the Exchange Ratio equaled 0.9373 shares of Newmark common stock per Newmark Holdings unit (subject to adjustment). See Note 1—“Organization and Basis of Presentation” to the Company’s consolidated financial statements included in Part II, Item 8 of the Company’s Annual Report on Form 10-K as of December 31, 2019, for further information regarding the transactions related to the IPO and Spin-Off of Newmark. Following the Spin-Off and the BGC Holdings Distribution, BGC ceased to be a controlling stockholder of Newmark, and BGC and its subsidiaries no longer held any shares of Newmark common stock or other equity interests in Newmark or its subsidiaries. Therefore, the Company no longer consolidates Newmark with its financial results. Cantor continues to control Newmark and its subsidiaries following the Spin-Off and the BGC Holdings Distribution. Basis of Presentation The Company’s unaudited condensed consolidated financial statements have been prepared pursuant to the rules and regulations of the SEC and in conformity with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Effective with the three and six months ended June 30, 2020, the Company changed the line item formerly known as “Interest income” to “Interest and dividend income” in the Company’s unaudited condensed consolidated statements of operation. The change did not result in any reclassification of revenue, had no impact on the Company’s “Total revenues” and is viewed only as a name change to better reflect the underlying activity. Effective with the three months ended March 31, 2019, the Company changed the line item formerly known as “Allocations of net income and grant of exchangeability to limited partnership units and FPUs and issuance of common stock” to “Equity-based compensation and allocations of net income to limited partnership units and FPUs” in the Company’s unaudited condensed consolidated statements of operations and unaudited condensed consolidated statements of cash flows. The change resulted in the reclassification of amortization charges related to equity-based awards such as REUs and RSUs from “Compensation and employee benefits” to “Equity-based compensation and allocations of net income to limited partnership units and FPUs.” This change in presentation had no impact on the Company’s “Total compensation and employee benefits” nor “Total expenses.” “Equity-based compensation and allocations of net income to limited partnership units and FPUs” reflects the following items related to cash and equity-based compensation:
•
Charges with respect to the issuance of shares of common stock or LPUs with capital accounts, such as HDUs, including in connection with the redemption of non-exchangeable LPUs, including PSUs, as well as the cash paid in the settlement of the related Preferred Units to pay withholding taxes owed by the unit holder upon such grant.
•
Charges with respect to the grant of exchangeability, such as the right of holders of LPUs with no capital accounts, such as PSUs, to exchange the units into shares of Class A common stock or HDUs, as well as the cash paid in the settlement of the related Preferred Units to pay the withholding taxes owed by the unit holder upon such issuance or exchange.
•
Charges related to the amortization of RSUs and LPUs, including REUs.
•
Allocations of net income to LPUs and FPUs, including the Preferred Distribution.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 Recently Adopted Accounting Pronouncements In May 2014, the FASB issued ASU No. 2014-09, Revenue from Contracts with Customers Revenue from Contracts with Customers (Topic 606): Principal versus Agent Considerations (Reporting Revenue Gross versus Net) See Note 24—“ from Contracts with Customers” for additional information. In January 2016, the FASB issued ASU No. 2016-01, Financial Instruments—Overall (Subtopic 825-10): Recognition and Measurement of Financial Assets and Financial Liabilities specific credit risk for financial liabilities measured under the fair value option in other comprehensive income (loss). In February 2018, the FASB issued ASU No. 2018-03, Technical Corrections and Improvements to Financial Instruments—Overall (Subtopic 825-10): Recognition and Measurement of Financial Assets and Financial Liabilities , to clarify transition and subsequent accounting for equity investments without a readily determinable fair value, among other aspects of the guidance issued in ASU 2016-01. The amendments in ASU 2018-03 were effective for fiscal years beginning January 1, 2018 and interim periods beginning July 1, 2018. The amendments and technical corrections provided in ASU 2018-03 c ould be adopted concurrently with ASU 2016-01, which was effective for the Company on January 1, 2018. The Company adopted both ASUs on January 1, 2018 using the modified retrospective approach for equity securities with a readily determinable fair value and the prospective method for equity investments without a readily determinable fair value. As a result, upon transition the Company recognized a cumulative-effect adjustment as a decrease to both R etained deficit and A ccumulated other comprehensive income (loss) and an increase in N oncontrolling interest in subsidiaries of approximately $ 2.1 million, $ 2.9 million, and $ 0.8 million, respectively, on a pre-tax basis. The tax effect of the impact of the adoption was an increase to both R etained deficit and A ccumulated other comprehensive income (loss) and a decrease in N oncontrolling interest in subsidiaries of approximately $ 0.4 million , $ 0.6 million, and $ 0.2 million, respectively.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In February 2016, the FASB issued ASU No. 2016-02, Leases (Topic 842) Codification Improvements to Topic 842, Leases Leases (Topic 842), Targeted Improvements Leases Leases (Topic 842), Narrow-Scope Improvements for Lessors Leases (Topic 842), Codification Improvements, short-term leases of those assets upon transition. The Company also elected the practical expedient to not separate lease and non-lease components for all of leases other than leases of real estate. As a result upon adoption, acting primarily as a lessee, BGC recognized a $ million ROU asset and a $ million lease liability on its unaudited condensed consolidated statements of financial condition for its real estate and equipment operating leases. The adoption of the guidance did not have a material impact on the Company’s unaudited condensed consolidated statements of operations, unaudited condensed consolidated statements of changes in equity and unaudited condensed consolidated statements of cash flows. See Note 2 5 —“Leases” for additional information on the Company’s leasing arrangements.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February 2018, the FASB issued ASU No. 2018-02, Income Statement Reporting Comprehensive Income (Topic 220): Reclassification of Certain Tax Effects from Accumulated Other Comprehensive Income. In June 2018, the FASB issued ASU 2018-07, Compensation—Stock Compensation (Topic 718): Improvements to Nonemployee Share-Based Payment Accounting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In June 2016, the FASB issued ASU No. 2016-13, Financial Instruments—Credit Losses (Topic 326)—Measurement of Credit Losses on Financial Instruments Codification Improvements to Topic 326, Financial Instruments—Credit Losses Leases Leases Codification Improvements to Topic 326, Financial Instruments—Credit Losses, Topic 815, Derivatives and Hedging, and Topic 825, Financial Instruments Financial Instruments—Credit Losses (Topic 326)—Measurement of Credit Losses on Financial Instruments. Financial Instruments—Credit Losses (Topic 326): Targeted Transition Relief 2016-13, to irrevocably elect the fair value option for financial instruments that were previously carried at amortized cost and are eligible for the fair value option under ASC 825-10, Financial Instruments: Overall .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and 2019-11 were required to be adopted concurrently with the guidance in ASU No. 2016-13. BGC adopted the standards on their required effective date beginning January 1, 2020. The primary effect of adoption related to the in crease in the allowances for credit losses for Accrued commissions receivable, and Loans, forgivable loans and other receivables from employees and partners. As a result, on a pre-tax basis, the Company recognized a decrease in assets and noncontrolling interest in subsidiaries, and an increase in retained deficit, of approximately $ 1.9 million, $ 0.6 million, and $ 1.3 million, respectively, as of January 1, 2020. The tax effect of the impact of the adoption was an increase in assets and noncontrolling interest in subsidiaries, and a decrease in retained deficit of approximately $ 0.6 million, $ 0.2 million, and $ 0.4 million, respectively. In January 2017, the FASB issued ASU No. 2017-04, Intangibles—Goodwill and Other (Topic 350): Simplifying the Test for Goodwill Impairment adopted In August 2018, the FASB issued ASU No. 2018-13, Fair Value Measurement (Topic 820): Disclosure Framework—Changes to the Disclosure Requirements for Fair Value Measurement — In August 2018, the FASB issued ASU No. 2018-15, Intangibles—Goodwill and Other—Internal-Use Software (Subtopic 350-40): Customer’s Accounting for Implementation Costs Incurred in a Cloud Computing Arrangement That Is a Service Contract (a consensus of the FASB Emerging Issues Task Force) adopted In October 2018, the FASB issued ASU No. 2018-17, Consolidation (Topic 810): Targeted Improvements to Related Party Guidance for Variable Interest Entities Consolidation adopted In April 2019, the FASB issued ASU No. 2019-04, Codification Improvements to Topic 326, Financial Instruments—Credit Losses, Topic 815, Derivatives and Hedging, and Topic 825, Financial Instruments Financial Instruments—Credit Losses (Topic 326)—Measurement of Credit Losses on Financial Instruments Derivatives and Hedging (Topic 815): Targeted Improvements to Accounting for Hedging Activities Financial Instruments—Overall (Subtopic 825-10): Recognition and Measurement of Financial Assets and Financial Liabilities Fair Value Measurement In November 2019, the FASB issued ASU No. 2019-08, Compensation—Stock Compensation (Topic 718) and Revenue from Contracts with Customers (Topic 606): Codification Improvements—Share-Based Consideration Payable to a Customer . The ASU simplifies and increases comparability of accounting for nonemployee share-based payments, specifically those made to customers. Under the guidance, such awards will be accounted for as a reduction of the transaction price in revenue, but should be measured and classified following the stock compensation guidance in ASC 718, Compensation—Stock Compensation . BGC adopted standard on the required effective date beginning January 1, 2020. The adoption of this guidance did not have a material impact on the Company’s unaudited condensed consolidated financial statements. In March 2020, the FASB issued ASU No. 2020-03, Codification Improvements to Financial Instruments New Accounting Pronouncements In December 2019, the FASB issued ASU No. 2019-12, Income Taxes (Topic 740): Simplifying the Accounting for Income Taxes Income Taxe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In March 2020, the FASB issued ASU No. 2020-04, Reference Rate Reform (Topic 848): Facilitation of the Effects of Reference Rate Reform on Financial Reporting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Other and Short-Term Borrowings - Carrying Amounts and Estimated Fair Values of Company's Senior Notes (Parenthetical) (Detail)</t>
        </is>
      </c>
      <c r="B1" s="2" t="inlineStr">
        <is>
          <t>Sep. 30, 2020</t>
        </is>
      </c>
      <c r="C1" s="2" t="inlineStr">
        <is>
          <t>Aug. 14, 2020</t>
        </is>
      </c>
      <c r="D1" s="2" t="inlineStr">
        <is>
          <t>Jul. 10, 2020</t>
        </is>
      </c>
      <c r="E1" s="2" t="inlineStr">
        <is>
          <t>Dec. 31, 2019</t>
        </is>
      </c>
      <c r="F1" s="2" t="inlineStr">
        <is>
          <t>Sep. 27, 2019</t>
        </is>
      </c>
      <c r="G1" s="2" t="inlineStr">
        <is>
          <t>Jul. 24, 2018</t>
        </is>
      </c>
    </row>
    <row r="2">
      <c r="A2" s="4" t="inlineStr">
        <is>
          <t>5.125% Senior Notes [Member]</t>
        </is>
      </c>
    </row>
    <row r="3">
      <c r="A3" s="3" t="inlineStr">
        <is>
          <t>Debt Instrument [Line Items]</t>
        </is>
      </c>
    </row>
    <row r="4">
      <c r="A4" s="4" t="inlineStr">
        <is>
          <t>Stated interest rate</t>
        </is>
      </c>
      <c r="B4" s="4" t="inlineStr">
        <is>
          <t>5.125%</t>
        </is>
      </c>
      <c r="C4" s="4" t="inlineStr">
        <is>
          <t>5.125%</t>
        </is>
      </c>
      <c r="E4" s="4" t="inlineStr">
        <is>
          <t>5.125%</t>
        </is>
      </c>
    </row>
    <row r="5">
      <c r="A5" s="4" t="inlineStr">
        <is>
          <t>5.375% Senior Notes [Member]</t>
        </is>
      </c>
    </row>
    <row r="6">
      <c r="A6" s="3" t="inlineStr">
        <is>
          <t>Debt Instrument [Line Items]</t>
        </is>
      </c>
    </row>
    <row r="7">
      <c r="A7" s="4" t="inlineStr">
        <is>
          <t>Stated interest rate</t>
        </is>
      </c>
      <c r="B7" s="4" t="inlineStr">
        <is>
          <t>5.375%</t>
        </is>
      </c>
      <c r="E7" s="4" t="inlineStr">
        <is>
          <t>5.375%</t>
        </is>
      </c>
      <c r="G7" s="4" t="inlineStr">
        <is>
          <t>5.375%</t>
        </is>
      </c>
    </row>
    <row r="8">
      <c r="A8" s="4" t="inlineStr">
        <is>
          <t>3.750% Senior Notes [Member]</t>
        </is>
      </c>
    </row>
    <row r="9">
      <c r="A9" s="3" t="inlineStr">
        <is>
          <t>Debt Instrument [Line Items]</t>
        </is>
      </c>
    </row>
    <row r="10">
      <c r="A10" s="4" t="inlineStr">
        <is>
          <t>Stated interest rate</t>
        </is>
      </c>
      <c r="B10" s="4" t="inlineStr">
        <is>
          <t>3.75%</t>
        </is>
      </c>
      <c r="E10" s="4" t="inlineStr">
        <is>
          <t>3.75%</t>
        </is>
      </c>
      <c r="F10" s="4" t="inlineStr">
        <is>
          <t>3.75%</t>
        </is>
      </c>
    </row>
    <row r="11">
      <c r="A11" s="4" t="inlineStr">
        <is>
          <t>4.375% Senior Notes [Member]</t>
        </is>
      </c>
    </row>
    <row r="12">
      <c r="A12" s="3" t="inlineStr">
        <is>
          <t>Debt Instrument [Line Items]</t>
        </is>
      </c>
    </row>
    <row r="13">
      <c r="A13" s="4" t="inlineStr">
        <is>
          <t>Stated interest rate</t>
        </is>
      </c>
      <c r="B13" s="4" t="inlineStr">
        <is>
          <t>4.375%</t>
        </is>
      </c>
      <c r="D13" s="4" t="inlineStr">
        <is>
          <t>4.375%</t>
        </is>
      </c>
      <c r="E13" s="4" t="inlineStr">
        <is>
          <t>4.37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Compensation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22, 2016</t>
        </is>
      </c>
      <c r="H2" s="2" t="inlineStr">
        <is>
          <t>Jun. 21, 2016</t>
        </is>
      </c>
    </row>
    <row r="3">
      <c r="A3" s="3" t="inlineStr">
        <is>
          <t>Share-based Compensation Arrangement by Share-based Payment Award [Line Items]</t>
        </is>
      </c>
    </row>
    <row r="4">
      <c r="A4" s="4" t="inlineStr">
        <is>
          <t>Aggregate number of shares grant of future awards</t>
        </is>
      </c>
      <c r="B4" s="5" t="n">
        <v>128200000</v>
      </c>
      <c r="D4" s="5" t="n">
        <v>128200000</v>
      </c>
    </row>
    <row r="5">
      <c r="A5" s="4" t="inlineStr">
        <is>
          <t>Common stock exchangeable basis</t>
        </is>
      </c>
      <c r="D5" s="4" t="inlineStr">
        <is>
          <t>one-for-one basis</t>
        </is>
      </c>
    </row>
    <row r="6">
      <c r="A6" s="4" t="inlineStr">
        <is>
          <t>Limited partnership interests Exchange Ratio</t>
        </is>
      </c>
      <c r="D6" s="4" t="inlineStr">
        <is>
          <t>93.73%</t>
        </is>
      </c>
    </row>
    <row r="7">
      <c r="A7" s="4" t="inlineStr">
        <is>
          <t>Number of share-equivalent limited partnership units exchangeable into shares</t>
        </is>
      </c>
      <c r="B7" s="5" t="n">
        <v>2200000</v>
      </c>
      <c r="D7" s="5" t="n">
        <v>2200000</v>
      </c>
      <c r="F7" s="5" t="n">
        <v>3100000</v>
      </c>
    </row>
    <row r="8">
      <c r="A8" s="4" t="inlineStr">
        <is>
          <t>Restricted stock unit, Conversion description</t>
        </is>
      </c>
      <c r="D8" s="4" t="inlineStr">
        <is>
          <t>Each RSU is settled in one share of Class A common stock upon completion of the vesting period.</t>
        </is>
      </c>
    </row>
    <row r="9">
      <c r="A9" s="4" t="inlineStr">
        <is>
          <t>Aggregate estimated fair value of limited partnership units and restricted stock units</t>
        </is>
      </c>
      <c r="D9" s="6" t="n">
        <v>8700</v>
      </c>
      <c r="F9" s="6" t="n">
        <v>10700</v>
      </c>
    </row>
    <row r="10">
      <c r="A10" s="4" t="inlineStr">
        <is>
          <t>Shares, Forfeited</t>
        </is>
      </c>
      <c r="B10" s="5" t="n">
        <v>0</v>
      </c>
      <c r="C10" s="5" t="n">
        <v>22000</v>
      </c>
      <c r="D10" s="5" t="n">
        <v>0</v>
      </c>
      <c r="E10" s="5" t="n">
        <v>22000</v>
      </c>
    </row>
    <row r="11">
      <c r="A11" s="4" t="inlineStr">
        <is>
          <t>Number of shares released the restrictions</t>
        </is>
      </c>
      <c r="B11" s="5" t="n">
        <v>100000</v>
      </c>
      <c r="C11" s="5" t="n">
        <v>100000</v>
      </c>
      <c r="D11" s="5" t="n">
        <v>500000</v>
      </c>
      <c r="E11" s="5" t="n">
        <v>600000</v>
      </c>
    </row>
    <row r="12">
      <c r="A12" s="4" t="inlineStr">
        <is>
          <t>Deferred cash compensation expense recognized</t>
        </is>
      </c>
      <c r="D12" s="6" t="n">
        <v>502</v>
      </c>
      <c r="E12" s="6" t="n">
        <v>1193</v>
      </c>
    </row>
    <row r="13">
      <c r="A13" s="4" t="inlineStr">
        <is>
          <t>Deferred cash compensation expense not yet recognized</t>
        </is>
      </c>
      <c r="B13" s="6" t="n">
        <v>700</v>
      </c>
      <c r="D13" s="6" t="n">
        <v>700</v>
      </c>
    </row>
    <row r="14">
      <c r="A14" s="4" t="inlineStr">
        <is>
          <t>Deferred compensation expense, expected period of recognition</t>
        </is>
      </c>
      <c r="D14" s="4" t="inlineStr">
        <is>
          <t>1 year 6 months</t>
        </is>
      </c>
    </row>
    <row r="15">
      <c r="A15" s="4" t="inlineStr">
        <is>
          <t>Restricted Stock Units (RSUs) [Member]</t>
        </is>
      </c>
    </row>
    <row r="16">
      <c r="A16" s="3" t="inlineStr">
        <is>
          <t>Share-based Compensation Arrangement by Share-based Payment Award [Line Items]</t>
        </is>
      </c>
    </row>
    <row r="17">
      <c r="A17" s="4" t="inlineStr">
        <is>
          <t>Unrecognized compensation expense related to unvested</t>
        </is>
      </c>
      <c r="B17" s="6" t="n">
        <v>28500</v>
      </c>
      <c r="D17" s="6" t="n">
        <v>28500</v>
      </c>
    </row>
    <row r="18">
      <c r="A18" s="4" t="inlineStr">
        <is>
          <t>Unrecognized compensation expense related to unvested recognized period</t>
        </is>
      </c>
      <c r="D18" s="4" t="inlineStr">
        <is>
          <t>2 years 7 months 6 days</t>
        </is>
      </c>
    </row>
    <row r="19">
      <c r="A19" s="4" t="inlineStr">
        <is>
          <t>Limited partnership units outstanding</t>
        </is>
      </c>
      <c r="B19" s="5" t="n">
        <v>8254000</v>
      </c>
      <c r="D19" s="5" t="n">
        <v>8254000</v>
      </c>
      <c r="F19" s="5" t="n">
        <v>4478000</v>
      </c>
    </row>
    <row r="20">
      <c r="A20" s="4" t="inlineStr">
        <is>
          <t>Restricted Shares [Member]</t>
        </is>
      </c>
    </row>
    <row r="21">
      <c r="A21" s="3" t="inlineStr">
        <is>
          <t>Share-based Compensation Arrangement by Share-based Payment Award [Line Items]</t>
        </is>
      </c>
    </row>
    <row r="22">
      <c r="A22" s="4" t="inlineStr">
        <is>
          <t>Limited partnership units outstanding</t>
        </is>
      </c>
      <c r="B22" s="5" t="n">
        <v>5300000</v>
      </c>
      <c r="D22" s="5" t="n">
        <v>5300000</v>
      </c>
      <c r="F22" s="5" t="n">
        <v>6400000</v>
      </c>
    </row>
    <row r="23">
      <c r="A23" s="4" t="inlineStr">
        <is>
          <t>Minimum [Member] | Restricted Shares [Member]</t>
        </is>
      </c>
    </row>
    <row r="24">
      <c r="A24" s="3" t="inlineStr">
        <is>
          <t>Share-based Compensation Arrangement by Share-based Payment Award [Line Items]</t>
        </is>
      </c>
    </row>
    <row r="25">
      <c r="A25" s="4" t="inlineStr">
        <is>
          <t>Restricted shares saleable period</t>
        </is>
      </c>
      <c r="D25" s="4" t="inlineStr">
        <is>
          <t>5 years</t>
        </is>
      </c>
    </row>
    <row r="26">
      <c r="A26" s="4" t="inlineStr">
        <is>
          <t>Maximum [Member] | Restricted Shares [Member]</t>
        </is>
      </c>
    </row>
    <row r="27">
      <c r="A27" s="3" t="inlineStr">
        <is>
          <t>Share-based Compensation Arrangement by Share-based Payment Award [Line Items]</t>
        </is>
      </c>
    </row>
    <row r="28">
      <c r="A28" s="4" t="inlineStr">
        <is>
          <t>Restricted shares saleable period</t>
        </is>
      </c>
      <c r="D28" s="4" t="inlineStr">
        <is>
          <t>10 years</t>
        </is>
      </c>
    </row>
    <row r="29">
      <c r="A29" s="4" t="inlineStr">
        <is>
          <t>LPUs [Member]</t>
        </is>
      </c>
    </row>
    <row r="30">
      <c r="A30" s="3" t="inlineStr">
        <is>
          <t>Share-based Compensation Arrangement by Share-based Payment Award [Line Items]</t>
        </is>
      </c>
    </row>
    <row r="31">
      <c r="A31" s="4" t="inlineStr">
        <is>
          <t>Unrecognized compensation expense related to unvested</t>
        </is>
      </c>
      <c r="B31" s="6" t="n">
        <v>88300</v>
      </c>
      <c r="D31" s="6" t="n">
        <v>88300</v>
      </c>
    </row>
    <row r="32">
      <c r="A32" s="4" t="inlineStr">
        <is>
          <t>Unrecognized compensation expense related to unvested recognized period</t>
        </is>
      </c>
      <c r="D32" s="4" t="inlineStr">
        <is>
          <t>1 year 11 months 8 days</t>
        </is>
      </c>
    </row>
    <row r="33">
      <c r="A33" s="4" t="inlineStr">
        <is>
          <t>Limited partnership units outstanding</t>
        </is>
      </c>
      <c r="B33" s="5" t="n">
        <v>136857000</v>
      </c>
      <c r="D33" s="5" t="n">
        <v>136857000</v>
      </c>
      <c r="F33" s="5" t="n">
        <v>102407000</v>
      </c>
    </row>
    <row r="34">
      <c r="A34" s="4" t="inlineStr">
        <is>
          <t>LPUs [Member] | Minimum [Member]</t>
        </is>
      </c>
    </row>
    <row r="35">
      <c r="A35" s="3" t="inlineStr">
        <is>
          <t>Share-based Compensation Arrangement by Share-based Payment Award [Line Items]</t>
        </is>
      </c>
    </row>
    <row r="36">
      <c r="A36" s="4" t="inlineStr">
        <is>
          <t>Restricted shares, restriction period</t>
        </is>
      </c>
      <c r="D36" s="4" t="inlineStr">
        <is>
          <t>2 years</t>
        </is>
      </c>
    </row>
    <row r="37">
      <c r="A37" s="4" t="inlineStr">
        <is>
          <t>LPUs [Member] | Maximum [Member]</t>
        </is>
      </c>
    </row>
    <row r="38">
      <c r="A38" s="3" t="inlineStr">
        <is>
          <t>Share-based Compensation Arrangement by Share-based Payment Award [Line Items]</t>
        </is>
      </c>
    </row>
    <row r="39">
      <c r="A39" s="4" t="inlineStr">
        <is>
          <t>Restricted shares, restriction period</t>
        </is>
      </c>
      <c r="D39" s="4" t="inlineStr">
        <is>
          <t>5 years</t>
        </is>
      </c>
    </row>
    <row r="40">
      <c r="A40" s="4" t="inlineStr">
        <is>
          <t>Newmark [Member]</t>
        </is>
      </c>
    </row>
    <row r="41">
      <c r="A41" s="3" t="inlineStr">
        <is>
          <t>Share-based Compensation Arrangement by Share-based Payment Award [Line Items]</t>
        </is>
      </c>
    </row>
    <row r="42">
      <c r="A42" s="4" t="inlineStr">
        <is>
          <t>Number of shares released the restrictions</t>
        </is>
      </c>
      <c r="B42" s="5" t="n">
        <v>55000</v>
      </c>
      <c r="C42" s="5" t="n">
        <v>42000</v>
      </c>
      <c r="D42" s="5" t="n">
        <v>200000</v>
      </c>
      <c r="E42" s="5" t="n">
        <v>300000</v>
      </c>
    </row>
    <row r="43">
      <c r="A43" s="4" t="inlineStr">
        <is>
          <t>Newmark [Member] | LPUs [Member]</t>
        </is>
      </c>
    </row>
    <row r="44">
      <c r="A44" s="3" t="inlineStr">
        <is>
          <t>Share-based Compensation Arrangement by Share-based Payment Award [Line Items]</t>
        </is>
      </c>
    </row>
    <row r="45">
      <c r="A45" s="4" t="inlineStr">
        <is>
          <t>Limited partnership units outstanding</t>
        </is>
      </c>
      <c r="B45" s="5" t="n">
        <v>13852000</v>
      </c>
      <c r="D45" s="5" t="n">
        <v>13852000</v>
      </c>
      <c r="F45" s="5" t="n">
        <v>14607000</v>
      </c>
    </row>
    <row r="46">
      <c r="A46" s="4" t="inlineStr">
        <is>
          <t>Newmark [Member] | LPUs [Member] | REUs [Member]</t>
        </is>
      </c>
    </row>
    <row r="47">
      <c r="A47" s="3" t="inlineStr">
        <is>
          <t>Share-based Compensation Arrangement by Share-based Payment Award [Line Items]</t>
        </is>
      </c>
    </row>
    <row r="48">
      <c r="A48" s="4" t="inlineStr">
        <is>
          <t>Notional value with post-termination pay-out amount</t>
        </is>
      </c>
      <c r="B48" s="6" t="n">
        <v>900</v>
      </c>
      <c r="D48" s="6" t="n">
        <v>900</v>
      </c>
      <c r="F48" s="6" t="n">
        <v>1000</v>
      </c>
    </row>
    <row r="49">
      <c r="A49" s="4" t="inlineStr">
        <is>
          <t>Aggregate estimated fair value of limited partnership units</t>
        </is>
      </c>
      <c r="B49" s="6" t="n">
        <v>300</v>
      </c>
      <c r="D49" s="6" t="n">
        <v>300</v>
      </c>
      <c r="F49" s="6" t="n">
        <v>200</v>
      </c>
    </row>
    <row r="50">
      <c r="A50" s="4" t="inlineStr">
        <is>
          <t>BGC Holdings [Member] | LPUs [Member] | REUs [Member]</t>
        </is>
      </c>
    </row>
    <row r="51">
      <c r="A51" s="3" t="inlineStr">
        <is>
          <t>Share-based Compensation Arrangement by Share-based Payment Award [Line Items]</t>
        </is>
      </c>
    </row>
    <row r="52">
      <c r="A52" s="4" t="inlineStr">
        <is>
          <t>Number of unvested limited partnership units with post-termination pay-out</t>
        </is>
      </c>
      <c r="B52" s="5" t="n">
        <v>1300000</v>
      </c>
      <c r="D52" s="5" t="n">
        <v>1300000</v>
      </c>
      <c r="F52" s="5" t="n">
        <v>1200000</v>
      </c>
    </row>
    <row r="53">
      <c r="A53" s="4" t="inlineStr">
        <is>
          <t>Notional value with post-termination pay-out amount</t>
        </is>
      </c>
      <c r="B53" s="6" t="n">
        <v>12700</v>
      </c>
      <c r="D53" s="6" t="n">
        <v>12700</v>
      </c>
      <c r="F53" s="6" t="n">
        <v>15300</v>
      </c>
    </row>
    <row r="54">
      <c r="A54" s="4" t="inlineStr">
        <is>
          <t>Aggregate estimated fair value of limited partnership units</t>
        </is>
      </c>
      <c r="B54" s="6" t="n">
        <v>7300</v>
      </c>
      <c r="D54" s="6" t="n">
        <v>7300</v>
      </c>
      <c r="F54" s="6" t="n">
        <v>10000</v>
      </c>
    </row>
    <row r="55">
      <c r="A55" s="4" t="inlineStr">
        <is>
          <t>Number of outstanding limited partnership units, unvested</t>
        </is>
      </c>
      <c r="B55" s="5" t="n">
        <v>100000</v>
      </c>
      <c r="D55" s="5" t="n">
        <v>100000</v>
      </c>
      <c r="F55" s="5" t="n">
        <v>100000</v>
      </c>
    </row>
    <row r="56">
      <c r="A56" s="4" t="inlineStr">
        <is>
          <t>GFI Group Inc. [Member]</t>
        </is>
      </c>
    </row>
    <row r="57">
      <c r="A57" s="3" t="inlineStr">
        <is>
          <t>Share-based Compensation Arrangement by Share-based Payment Award [Line Items]</t>
        </is>
      </c>
    </row>
    <row r="58">
      <c r="A58" s="4" t="inlineStr">
        <is>
          <t>Deferred cash compensation expense recognized</t>
        </is>
      </c>
      <c r="B58" s="6" t="n">
        <v>100</v>
      </c>
      <c r="C58" s="6" t="n">
        <v>600</v>
      </c>
      <c r="D58" s="6" t="n">
        <v>500</v>
      </c>
      <c r="E58" s="6" t="n">
        <v>1200</v>
      </c>
    </row>
    <row r="59">
      <c r="A59" s="4" t="inlineStr">
        <is>
          <t>Liability for deferred cash compensation awards</t>
        </is>
      </c>
      <c r="B59" s="6" t="n">
        <v>3700</v>
      </c>
      <c r="D59" s="6" t="n">
        <v>3700</v>
      </c>
      <c r="F59" s="6" t="n">
        <v>3500</v>
      </c>
    </row>
    <row r="60">
      <c r="A60" s="4" t="inlineStr">
        <is>
          <t>Class A Common Stock [Member]</t>
        </is>
      </c>
    </row>
    <row r="61">
      <c r="A61" s="3" t="inlineStr">
        <is>
          <t>Share-based Compensation Arrangement by Share-based Payment Award [Line Items]</t>
        </is>
      </c>
    </row>
    <row r="62">
      <c r="A62" s="4" t="inlineStr">
        <is>
          <t>Number of share-equivalent limited partnership units exchangeable into shares</t>
        </is>
      </c>
      <c r="B62" s="5" t="n">
        <v>600000</v>
      </c>
      <c r="D62" s="5" t="n">
        <v>600000</v>
      </c>
      <c r="F62" s="5" t="n">
        <v>800000</v>
      </c>
    </row>
    <row r="63">
      <c r="A63" s="4" t="inlineStr">
        <is>
          <t>Shares, Forfeited</t>
        </is>
      </c>
      <c r="C63" s="5" t="n">
        <v>22000</v>
      </c>
      <c r="E63" s="5" t="n">
        <v>22000</v>
      </c>
    </row>
    <row r="64">
      <c r="A64" s="4" t="inlineStr">
        <is>
          <t>Class A Common Stock [Member] | Restricted Stock Units (RSUs) [Member]</t>
        </is>
      </c>
    </row>
    <row r="65">
      <c r="A65" s="3" t="inlineStr">
        <is>
          <t>Share-based Compensation Arrangement by Share-based Payment Award [Line Items]</t>
        </is>
      </c>
    </row>
    <row r="66">
      <c r="A66" s="4" t="inlineStr">
        <is>
          <t>Value of shares withheld</t>
        </is>
      </c>
      <c r="B66" s="6" t="n">
        <v>69</v>
      </c>
      <c r="C66" s="6" t="n">
        <v>36</v>
      </c>
      <c r="D66" s="6" t="n">
        <v>1800</v>
      </c>
      <c r="E66" s="6" t="n">
        <v>500</v>
      </c>
    </row>
    <row r="67">
      <c r="A67" s="4" t="inlineStr">
        <is>
          <t>Class A Common Stock [Member] | Newmark [Member]</t>
        </is>
      </c>
    </row>
    <row r="68">
      <c r="A68" s="3" t="inlineStr">
        <is>
          <t>Share-based Compensation Arrangement by Share-based Payment Award [Line Items]</t>
        </is>
      </c>
    </row>
    <row r="69">
      <c r="A69" s="4" t="inlineStr">
        <is>
          <t>Limited partnership interests Exchange Ratio</t>
        </is>
      </c>
      <c r="D69" s="4" t="inlineStr">
        <is>
          <t>93.73%</t>
        </is>
      </c>
    </row>
    <row r="70">
      <c r="A70" s="4" t="inlineStr">
        <is>
          <t>Equity Plan [Member] | Class A Common Stock [Member]</t>
        </is>
      </c>
    </row>
    <row r="71">
      <c r="A71" s="3" t="inlineStr">
        <is>
          <t>Share-based Compensation Arrangement by Share-based Payment Award [Line Items]</t>
        </is>
      </c>
    </row>
    <row r="72">
      <c r="A72" s="4" t="inlineStr">
        <is>
          <t>Shares authorized to be delivered pursuant to awards granted</t>
        </is>
      </c>
      <c r="G72" s="5" t="n">
        <v>400000000</v>
      </c>
      <c r="H72" s="5" t="n">
        <v>35000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 Compensation Expense Related to Class A Common Stock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LPU amortization</t>
        </is>
      </c>
      <c r="B4" s="6" t="n">
        <v>18455</v>
      </c>
      <c r="C4" s="6" t="n">
        <v>4213</v>
      </c>
      <c r="D4" s="6" t="n">
        <v>54288</v>
      </c>
      <c r="E4" s="6" t="n">
        <v>17947</v>
      </c>
    </row>
    <row r="5">
      <c r="A5" s="4" t="inlineStr">
        <is>
          <t>RSU amortization</t>
        </is>
      </c>
      <c r="B5" s="5" t="n">
        <v>2785</v>
      </c>
      <c r="C5" s="5" t="n">
        <v>1599</v>
      </c>
      <c r="D5" s="5" t="n">
        <v>7640</v>
      </c>
      <c r="E5" s="5" t="n">
        <v>5309</v>
      </c>
    </row>
    <row r="6">
      <c r="A6" s="4" t="inlineStr">
        <is>
          <t>Equity-based compensation and allocations of net income to limited partnership units and FPUs</t>
        </is>
      </c>
      <c r="B6" s="5" t="n">
        <v>33007</v>
      </c>
      <c r="C6" s="5" t="n">
        <v>40330</v>
      </c>
      <c r="D6" s="5" t="n">
        <v>103030</v>
      </c>
      <c r="E6" s="5" t="n">
        <v>96223</v>
      </c>
    </row>
    <row r="7">
      <c r="A7" s="4" t="inlineStr">
        <is>
          <t>LPUs [Member]</t>
        </is>
      </c>
    </row>
    <row r="8">
      <c r="A8" s="3" t="inlineStr">
        <is>
          <t>Share-based Compensation Arrangement by Share-based Payment Award [Line Items]</t>
        </is>
      </c>
    </row>
    <row r="9">
      <c r="A9" s="4" t="inlineStr">
        <is>
          <t>Issuance of common stock and grants of exchangeability</t>
        </is>
      </c>
      <c r="B9" s="5" t="n">
        <v>3554</v>
      </c>
      <c r="C9" s="5" t="n">
        <v>24245</v>
      </c>
      <c r="D9" s="5" t="n">
        <v>28950</v>
      </c>
      <c r="E9" s="5" t="n">
        <v>53368</v>
      </c>
    </row>
    <row r="10">
      <c r="A10" s="4" t="inlineStr">
        <is>
          <t>Class A Common Stock [Member] | LPUs [Member]</t>
        </is>
      </c>
    </row>
    <row r="11">
      <c r="A11" s="3" t="inlineStr">
        <is>
          <t>Share-based Compensation Arrangement by Share-based Payment Award [Line Items]</t>
        </is>
      </c>
    </row>
    <row r="12">
      <c r="A12" s="4" t="inlineStr">
        <is>
          <t>Issuance of common stock and grants of exchangeability</t>
        </is>
      </c>
      <c r="B12" s="5" t="n">
        <v>3554</v>
      </c>
      <c r="C12" s="5" t="n">
        <v>24245</v>
      </c>
      <c r="D12" s="5" t="n">
        <v>28950</v>
      </c>
      <c r="E12" s="5" t="n">
        <v>53368</v>
      </c>
    </row>
    <row r="13">
      <c r="A13" s="4" t="inlineStr">
        <is>
          <t>Allocations of net income</t>
        </is>
      </c>
      <c r="B13" s="5" t="n">
        <v>8213</v>
      </c>
      <c r="C13" s="5" t="n">
        <v>10273</v>
      </c>
      <c r="D13" s="5" t="n">
        <v>12152</v>
      </c>
      <c r="E13" s="5" t="n">
        <v>19599</v>
      </c>
    </row>
    <row r="14">
      <c r="A14" s="4" t="inlineStr">
        <is>
          <t>LPU amortization</t>
        </is>
      </c>
      <c r="B14" s="5" t="n">
        <v>18455</v>
      </c>
      <c r="C14" s="5" t="n">
        <v>4213</v>
      </c>
      <c r="D14" s="5" t="n">
        <v>54288</v>
      </c>
      <c r="E14" s="5" t="n">
        <v>17947</v>
      </c>
    </row>
    <row r="15">
      <c r="A15" s="4" t="inlineStr">
        <is>
          <t>RSU amortization</t>
        </is>
      </c>
      <c r="B15" s="5" t="n">
        <v>2785</v>
      </c>
      <c r="C15" s="5" t="n">
        <v>1599</v>
      </c>
      <c r="D15" s="5" t="n">
        <v>7640</v>
      </c>
      <c r="E15" s="5" t="n">
        <v>5309</v>
      </c>
    </row>
    <row r="16">
      <c r="A16" s="4" t="inlineStr">
        <is>
          <t>Equity-based compensation and allocations of net income to limited partnership units and FPUs</t>
        </is>
      </c>
      <c r="B16" s="6" t="n">
        <v>33007</v>
      </c>
      <c r="C16" s="6" t="n">
        <v>40330</v>
      </c>
      <c r="D16" s="6" t="n">
        <v>103030</v>
      </c>
      <c r="E16" s="6" t="n">
        <v>9622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Compensation - Activity Associated with LPU's Held by BGC Employees (Detail) - LPUs [Member]</t>
        </is>
      </c>
      <c r="B1" s="2" t="inlineStr">
        <is>
          <t>9 Months Ended</t>
        </is>
      </c>
    </row>
    <row r="2">
      <c r="B2" s="2" t="inlineStr">
        <is>
          <t>Sep. 30, 2020shares</t>
        </is>
      </c>
    </row>
    <row r="3">
      <c r="A3" s="3" t="inlineStr">
        <is>
          <t>Share-based Compensation Arrangement by Share-based Payment Award [Line Items]</t>
        </is>
      </c>
    </row>
    <row r="4">
      <c r="A4" s="4" t="inlineStr">
        <is>
          <t>Number of Units, Balance outstanding at beginning of period</t>
        </is>
      </c>
      <c r="B4" s="5" t="n">
        <v>102407000</v>
      </c>
    </row>
    <row r="5">
      <c r="A5" s="4" t="inlineStr">
        <is>
          <t>Number of Units, Granted</t>
        </is>
      </c>
      <c r="B5" s="5" t="n">
        <v>41937000</v>
      </c>
    </row>
    <row r="6">
      <c r="A6" s="4" t="inlineStr">
        <is>
          <t>Number of Units, Redeemed/exchanged units</t>
        </is>
      </c>
      <c r="B6" s="5" t="n">
        <v>-7106000</v>
      </c>
    </row>
    <row r="7">
      <c r="A7" s="4" t="inlineStr">
        <is>
          <t>Number of Units, Forfeited units</t>
        </is>
      </c>
      <c r="B7" s="5" t="n">
        <v>-381000</v>
      </c>
    </row>
    <row r="8">
      <c r="A8" s="4" t="inlineStr">
        <is>
          <t>Number of Units, Balance outstanding at end of period</t>
        </is>
      </c>
      <c r="B8" s="5" t="n">
        <v>136857000</v>
      </c>
    </row>
    <row r="9">
      <c r="A9" s="4" t="inlineStr">
        <is>
          <t>Newmark Units [Member]</t>
        </is>
      </c>
    </row>
    <row r="10">
      <c r="A10" s="3" t="inlineStr">
        <is>
          <t>Share-based Compensation Arrangement by Share-based Payment Award [Line Items]</t>
        </is>
      </c>
    </row>
    <row r="11">
      <c r="A11" s="4" t="inlineStr">
        <is>
          <t>Number of Units, Balance outstanding at beginning of period</t>
        </is>
      </c>
      <c r="B11" s="5" t="n">
        <v>14607000</v>
      </c>
    </row>
    <row r="12">
      <c r="A12" s="4" t="inlineStr">
        <is>
          <t>Number of Units, Redeemed/exchanged units</t>
        </is>
      </c>
      <c r="B12" s="5" t="n">
        <v>-650000</v>
      </c>
    </row>
    <row r="13">
      <c r="A13" s="4" t="inlineStr">
        <is>
          <t>Number of Units, Forfeited units</t>
        </is>
      </c>
      <c r="B13" s="5" t="n">
        <v>-105000</v>
      </c>
    </row>
    <row r="14">
      <c r="A14" s="4" t="inlineStr">
        <is>
          <t>Number of Units, Balance outstanding at end of period</t>
        </is>
      </c>
      <c r="B14" s="5" t="n">
        <v>13852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 Summary of the BGC Holdings and Newmark Holdings LPUs held by BGC Employees (Detail) - LPUs [Member] - shares</t>
        </is>
      </c>
      <c r="B1" s="2" t="inlineStr">
        <is>
          <t>Sep. 30, 2020</t>
        </is>
      </c>
      <c r="C1" s="2" t="inlineStr">
        <is>
          <t>Dec. 31, 2019</t>
        </is>
      </c>
    </row>
    <row r="2">
      <c r="A2" s="3" t="inlineStr">
        <is>
          <t>Share-based Compensation Arrangement by Share-based Payment Award [Line Items]</t>
        </is>
      </c>
    </row>
    <row r="3">
      <c r="A3" s="4" t="inlineStr">
        <is>
          <t>Number of Units, Balance outstanding</t>
        </is>
      </c>
      <c r="B3" s="5" t="n">
        <v>136857000</v>
      </c>
      <c r="C3" s="5" t="n">
        <v>102407000</v>
      </c>
    </row>
    <row r="4">
      <c r="A4" s="4" t="inlineStr">
        <is>
          <t>Newmark [Member]</t>
        </is>
      </c>
    </row>
    <row r="5">
      <c r="A5" s="3" t="inlineStr">
        <is>
          <t>Share-based Compensation Arrangement by Share-based Payment Award [Line Items]</t>
        </is>
      </c>
    </row>
    <row r="6">
      <c r="A6" s="4" t="inlineStr">
        <is>
          <t>Number of Units, Balance outstanding</t>
        </is>
      </c>
      <c r="B6" s="5" t="n">
        <v>13852000</v>
      </c>
      <c r="C6" s="5" t="n">
        <v>14607000</v>
      </c>
    </row>
    <row r="7">
      <c r="A7" s="4" t="inlineStr">
        <is>
          <t>Regular Units [Member]</t>
        </is>
      </c>
    </row>
    <row r="8">
      <c r="A8" s="3" t="inlineStr">
        <is>
          <t>Share-based Compensation Arrangement by Share-based Payment Award [Line Items]</t>
        </is>
      </c>
    </row>
    <row r="9">
      <c r="A9" s="4" t="inlineStr">
        <is>
          <t>Number of Units, Balance outstanding</t>
        </is>
      </c>
      <c r="B9" s="5" t="n">
        <v>93257000</v>
      </c>
    </row>
    <row r="10">
      <c r="A10" s="4" t="inlineStr">
        <is>
          <t>Regular Units [Member] | Newmark [Member]</t>
        </is>
      </c>
    </row>
    <row r="11">
      <c r="A11" s="3" t="inlineStr">
        <is>
          <t>Share-based Compensation Arrangement by Share-based Payment Award [Line Items]</t>
        </is>
      </c>
    </row>
    <row r="12">
      <c r="A12" s="4" t="inlineStr">
        <is>
          <t>Number of Units, Balance outstanding</t>
        </is>
      </c>
      <c r="B12" s="5" t="n">
        <v>9885000</v>
      </c>
    </row>
    <row r="13">
      <c r="A13" s="4" t="inlineStr">
        <is>
          <t>Preferred Units [Member]</t>
        </is>
      </c>
    </row>
    <row r="14">
      <c r="A14" s="3" t="inlineStr">
        <is>
          <t>Share-based Compensation Arrangement by Share-based Payment Award [Line Items]</t>
        </is>
      </c>
    </row>
    <row r="15">
      <c r="A15" s="4" t="inlineStr">
        <is>
          <t>Number of Units, Balance outstanding</t>
        </is>
      </c>
      <c r="B15" s="5" t="n">
        <v>43600000</v>
      </c>
    </row>
    <row r="16">
      <c r="A16" s="4" t="inlineStr">
        <is>
          <t>Preferred Units [Member] | Newmark [Member]</t>
        </is>
      </c>
    </row>
    <row r="17">
      <c r="A17" s="3" t="inlineStr">
        <is>
          <t>Share-based Compensation Arrangement by Share-based Payment Award [Line Items]</t>
        </is>
      </c>
    </row>
    <row r="18">
      <c r="A18" s="4" t="inlineStr">
        <is>
          <t>Number of Units, Balance outstanding</t>
        </is>
      </c>
      <c r="B18" s="5" t="n">
        <v>3967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 Compensation Expense Related to Issuance of BGC or Newmark Class A Common Stock and Grants of Exchangeability on BGC Holdings and Newmark Holdings LPUs held by BGC Employe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PUs [Member]</t>
        </is>
      </c>
    </row>
    <row r="4">
      <c r="A4" s="3" t="inlineStr">
        <is>
          <t>Share-based Compensation Arrangement by Share-based Payment Award [Line Items]</t>
        </is>
      </c>
    </row>
    <row r="5">
      <c r="A5" s="4" t="inlineStr">
        <is>
          <t>Issuance of common stock and grants of exchangeability</t>
        </is>
      </c>
      <c r="B5" s="6" t="n">
        <v>3554</v>
      </c>
      <c r="C5" s="6" t="n">
        <v>24245</v>
      </c>
      <c r="D5" s="6" t="n">
        <v>28950</v>
      </c>
      <c r="E5" s="6" t="n">
        <v>5336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 Activity Associated with Limited Partnership Units Awarded to BGC Employees (Detail) - LPUs [Member]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Number of Units, Redeemed</t>
        </is>
      </c>
      <c r="B4" s="5" t="n">
        <v>718</v>
      </c>
      <c r="C4" s="5" t="n">
        <v>4822</v>
      </c>
      <c r="D4" s="5" t="n">
        <v>5482</v>
      </c>
      <c r="E4" s="5" t="n">
        <v>10985</v>
      </c>
    </row>
    <row r="5">
      <c r="A5" s="4" t="inlineStr">
        <is>
          <t>BGC Holdings LPUs [Member]</t>
        </is>
      </c>
    </row>
    <row r="6">
      <c r="A6" s="3" t="inlineStr">
        <is>
          <t>Share-based Compensation Arrangement by Share-based Payment Award [Line Items]</t>
        </is>
      </c>
    </row>
    <row r="7">
      <c r="A7" s="4" t="inlineStr">
        <is>
          <t>Number of Units, Redeemed</t>
        </is>
      </c>
      <c r="B7" s="5" t="n">
        <v>614</v>
      </c>
      <c r="C7" s="5" t="n">
        <v>4694</v>
      </c>
      <c r="D7" s="5" t="n">
        <v>5087</v>
      </c>
      <c r="E7" s="5" t="n">
        <v>10515</v>
      </c>
    </row>
    <row r="8">
      <c r="A8" s="4" t="inlineStr">
        <is>
          <t>Newmark Holdings LPUs [Member]</t>
        </is>
      </c>
    </row>
    <row r="9">
      <c r="A9" s="3" t="inlineStr">
        <is>
          <t>Share-based Compensation Arrangement by Share-based Payment Award [Line Items]</t>
        </is>
      </c>
    </row>
    <row r="10">
      <c r="A10" s="4" t="inlineStr">
        <is>
          <t>Number of Units, Redeemed</t>
        </is>
      </c>
      <c r="B10" s="5" t="n">
        <v>104</v>
      </c>
      <c r="C10" s="5" t="n">
        <v>128</v>
      </c>
      <c r="D10" s="5" t="n">
        <v>395</v>
      </c>
      <c r="E10" s="5" t="n">
        <v>47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 Summary of Compensation Expense Related to Amortization of LPUs Held by BGC Employe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LPU amortization</t>
        </is>
      </c>
      <c r="B4" s="6" t="n">
        <v>18455</v>
      </c>
      <c r="C4" s="6" t="n">
        <v>4213</v>
      </c>
      <c r="D4" s="6" t="n">
        <v>54288</v>
      </c>
      <c r="E4" s="6" t="n">
        <v>17947</v>
      </c>
    </row>
    <row r="5">
      <c r="A5" s="4" t="inlineStr">
        <is>
          <t>Stated vesting schedule [Member]</t>
        </is>
      </c>
    </row>
    <row r="6">
      <c r="A6" s="3" t="inlineStr">
        <is>
          <t>Share-based Compensation Arrangement by Share-based Payment Award [Line Items]</t>
        </is>
      </c>
    </row>
    <row r="7">
      <c r="A7" s="4" t="inlineStr">
        <is>
          <t>LPU amortization</t>
        </is>
      </c>
      <c r="B7" s="5" t="n">
        <v>18461</v>
      </c>
      <c r="C7" s="5" t="n">
        <v>4330</v>
      </c>
      <c r="D7" s="5" t="n">
        <v>53197</v>
      </c>
      <c r="E7" s="5" t="n">
        <v>18522</v>
      </c>
    </row>
    <row r="8">
      <c r="A8" s="4" t="inlineStr">
        <is>
          <t>Post-termination payout [Member]</t>
        </is>
      </c>
    </row>
    <row r="9">
      <c r="A9" s="3" t="inlineStr">
        <is>
          <t>Share-based Compensation Arrangement by Share-based Payment Award [Line Items]</t>
        </is>
      </c>
    </row>
    <row r="10">
      <c r="A10" s="4" t="inlineStr">
        <is>
          <t>LPU amortization</t>
        </is>
      </c>
      <c r="B10" s="6" t="n">
        <v>-6</v>
      </c>
      <c r="C10" s="6" t="n">
        <v>-117</v>
      </c>
      <c r="D10" s="6" t="n">
        <v>1091</v>
      </c>
      <c r="E10" s="6" t="n">
        <v>-57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Summary of Outstanding LPUs Held by BGC Employees with Stated Vesting (Detail) - LPUs [Member] - USD ($) $ in Thousand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Aggregate estimated grant date fair value</t>
        </is>
      </c>
      <c r="B4" s="6" t="n">
        <v>205360</v>
      </c>
      <c r="C4" s="6" t="n">
        <v>138324</v>
      </c>
    </row>
    <row r="5">
      <c r="A5" s="4" t="inlineStr">
        <is>
          <t>BGC Holdings LPUs [Member]</t>
        </is>
      </c>
    </row>
    <row r="6">
      <c r="A6" s="3" t="inlineStr">
        <is>
          <t>Share-based Compensation Arrangement by Share-based Payment Award [Line Items]</t>
        </is>
      </c>
    </row>
    <row r="7">
      <c r="A7" s="4" t="inlineStr">
        <is>
          <t>Aggregate estimated grant date fair value</t>
        </is>
      </c>
      <c r="B7" s="5" t="n">
        <v>43684</v>
      </c>
      <c r="C7" s="5" t="n">
        <v>30699</v>
      </c>
    </row>
    <row r="8">
      <c r="A8" s="4" t="inlineStr">
        <is>
          <t>Newmark Holdings LPUs [Member]</t>
        </is>
      </c>
    </row>
    <row r="9">
      <c r="A9" s="3" t="inlineStr">
        <is>
          <t>Share-based Compensation Arrangement by Share-based Payment Award [Line Items]</t>
        </is>
      </c>
    </row>
    <row r="10">
      <c r="A10" s="4" t="inlineStr">
        <is>
          <t>Aggregate estimated grant date fair value</t>
        </is>
      </c>
      <c r="B10" s="6" t="n">
        <v>438</v>
      </c>
      <c r="C10" s="6" t="n">
        <v>117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 Compensation Expense Related to Restricted Stock Unit Held by BGC Employe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Related Costs [Abstract]</t>
        </is>
      </c>
    </row>
    <row r="4">
      <c r="A4" s="4" t="inlineStr">
        <is>
          <t>RSU amortization</t>
        </is>
      </c>
      <c r="B4" s="6" t="n">
        <v>2785</v>
      </c>
      <c r="C4" s="6" t="n">
        <v>1599</v>
      </c>
      <c r="D4" s="6" t="n">
        <v>7640</v>
      </c>
      <c r="E4" s="6" t="n">
        <v>530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9:12Z</dcterms:created>
  <dcterms:modified xmlns:dcterms="http://purl.org/dc/terms/" xmlns:xsi="http://www.w3.org/2001/XMLSchema-instance" xsi:type="dcterms:W3CDTF">2020-11-06T16:09:12Z</dcterms:modified>
</cp:coreProperties>
</file>